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Earnings (loss) per Shar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Investment Securities" sheetId="15" state="visible" r:id="rId15"/>
    <sheet xmlns:r="http://schemas.openxmlformats.org/officeDocument/2006/relationships" name="Investments in Unconsolidated A" sheetId="16" state="visible" r:id="rId16"/>
    <sheet xmlns:r="http://schemas.openxmlformats.org/officeDocument/2006/relationships" name="Fair Value of Financial Instrum" sheetId="17" state="visible" r:id="rId17"/>
    <sheet xmlns:r="http://schemas.openxmlformats.org/officeDocument/2006/relationships" name="Leases" sheetId="18" state="visible" r:id="rId18"/>
    <sheet xmlns:r="http://schemas.openxmlformats.org/officeDocument/2006/relationships" name="Revenues" sheetId="19" state="visible" r:id="rId19"/>
    <sheet xmlns:r="http://schemas.openxmlformats.org/officeDocument/2006/relationships" name="Property and Equipment" sheetId="20" state="visible" r:id="rId20"/>
    <sheet xmlns:r="http://schemas.openxmlformats.org/officeDocument/2006/relationships" name="Assets Held for Sale" sheetId="21" state="visible" r:id="rId21"/>
    <sheet xmlns:r="http://schemas.openxmlformats.org/officeDocument/2006/relationships" name="Accrued Expenses and Other" sheetId="22" state="visible" r:id="rId22"/>
    <sheet xmlns:r="http://schemas.openxmlformats.org/officeDocument/2006/relationships" name="Debt" sheetId="23" state="visible" r:id="rId23"/>
    <sheet xmlns:r="http://schemas.openxmlformats.org/officeDocument/2006/relationships" name="Series A Convertible Preferred " sheetId="24" state="visible" r:id="rId24"/>
    <sheet xmlns:r="http://schemas.openxmlformats.org/officeDocument/2006/relationships" name="Stock Based Compensation Plans" sheetId="25" state="visible" r:id="rId25"/>
    <sheet xmlns:r="http://schemas.openxmlformats.org/officeDocument/2006/relationships" name="Income Taxes" sheetId="26" state="visible" r:id="rId26"/>
    <sheet xmlns:r="http://schemas.openxmlformats.org/officeDocument/2006/relationships" name="Post-retirement Benefits" sheetId="27" state="visible" r:id="rId27"/>
    <sheet xmlns:r="http://schemas.openxmlformats.org/officeDocument/2006/relationships" name="401(k) Plan" sheetId="28" state="visible" r:id="rId28"/>
    <sheet xmlns:r="http://schemas.openxmlformats.org/officeDocument/2006/relationships" name="Noncontrolling interest" sheetId="29" state="visible" r:id="rId29"/>
    <sheet xmlns:r="http://schemas.openxmlformats.org/officeDocument/2006/relationships" name="Accumulated Other Comprehensive" sheetId="30" state="visible" r:id="rId30"/>
    <sheet xmlns:r="http://schemas.openxmlformats.org/officeDocument/2006/relationships" name="Treasury Stock" sheetId="31" state="visible" r:id="rId31"/>
    <sheet xmlns:r="http://schemas.openxmlformats.org/officeDocument/2006/relationships" name="Commitments and Contingencies a" sheetId="32" state="visible" r:id="rId32"/>
    <sheet xmlns:r="http://schemas.openxmlformats.org/officeDocument/2006/relationships" name="Derivative Financial Instrument" sheetId="33" state="visible" r:id="rId33"/>
    <sheet xmlns:r="http://schemas.openxmlformats.org/officeDocument/2006/relationships" name="Business Segment Information" sheetId="34" state="visible" r:id="rId34"/>
    <sheet xmlns:r="http://schemas.openxmlformats.org/officeDocument/2006/relationships" name="Quarterly Results of Operations" sheetId="35" state="visible" r:id="rId35"/>
    <sheet xmlns:r="http://schemas.openxmlformats.org/officeDocument/2006/relationships" name="Subsequent Events" sheetId="36" state="visible" r:id="rId36"/>
    <sheet xmlns:r="http://schemas.openxmlformats.org/officeDocument/2006/relationships" name="Schedule II-Valuation and Quali"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Earnings (loss) per Share (Tabl" sheetId="40" state="visible" r:id="rId40"/>
    <sheet xmlns:r="http://schemas.openxmlformats.org/officeDocument/2006/relationships" name="Business Combinations (Tables)" sheetId="41" state="visible" r:id="rId41"/>
    <sheet xmlns:r="http://schemas.openxmlformats.org/officeDocument/2006/relationships" name="Goodwill and Intangible Assets " sheetId="42" state="visible" r:id="rId42"/>
    <sheet xmlns:r="http://schemas.openxmlformats.org/officeDocument/2006/relationships" name="Investment Securities (Tables)" sheetId="43" state="visible" r:id="rId43"/>
    <sheet xmlns:r="http://schemas.openxmlformats.org/officeDocument/2006/relationships" name="Fair Value of Financial Instr_2" sheetId="44" state="visible" r:id="rId44"/>
    <sheet xmlns:r="http://schemas.openxmlformats.org/officeDocument/2006/relationships" name="Leases (Tables)" sheetId="45" state="visible" r:id="rId45"/>
    <sheet xmlns:r="http://schemas.openxmlformats.org/officeDocument/2006/relationships" name="Revenues (Tables)" sheetId="46" state="visible" r:id="rId46"/>
    <sheet xmlns:r="http://schemas.openxmlformats.org/officeDocument/2006/relationships" name="Property and Equipment (Tables)" sheetId="47" state="visible" r:id="rId47"/>
    <sheet xmlns:r="http://schemas.openxmlformats.org/officeDocument/2006/relationships" name="Accrued Expenses and Other (Tab" sheetId="48" state="visible" r:id="rId48"/>
    <sheet xmlns:r="http://schemas.openxmlformats.org/officeDocument/2006/relationships" name="Debt (Tables)" sheetId="49" state="visible" r:id="rId49"/>
    <sheet xmlns:r="http://schemas.openxmlformats.org/officeDocument/2006/relationships" name="Stock-Based Compensation Plans " sheetId="50" state="visible" r:id="rId50"/>
    <sheet xmlns:r="http://schemas.openxmlformats.org/officeDocument/2006/relationships" name="Income Taxes (Tables)" sheetId="51" state="visible" r:id="rId51"/>
    <sheet xmlns:r="http://schemas.openxmlformats.org/officeDocument/2006/relationships" name="Post-retirement Benefits (Table" sheetId="52" state="visible" r:id="rId52"/>
    <sheet xmlns:r="http://schemas.openxmlformats.org/officeDocument/2006/relationships" name="Accumulated Other Comprehensi_2" sheetId="53" state="visible" r:id="rId53"/>
    <sheet xmlns:r="http://schemas.openxmlformats.org/officeDocument/2006/relationships" name="Derivative Financial Instrume_2" sheetId="54" state="visible" r:id="rId54"/>
    <sheet xmlns:r="http://schemas.openxmlformats.org/officeDocument/2006/relationships" name="Business Segment Information (T" sheetId="55" state="visible" r:id="rId55"/>
    <sheet xmlns:r="http://schemas.openxmlformats.org/officeDocument/2006/relationships" name="Quarterly Results of Operatio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Earnings per Share - Basic earn" sheetId="64" state="visible" r:id="rId64"/>
    <sheet xmlns:r="http://schemas.openxmlformats.org/officeDocument/2006/relationships" name="Earnings per Share - Diluted ea" sheetId="65" state="visible" r:id="rId65"/>
    <sheet xmlns:r="http://schemas.openxmlformats.org/officeDocument/2006/relationships" name="Earnings per Share - Anti-dilut" sheetId="66" state="visible" r:id="rId66"/>
    <sheet xmlns:r="http://schemas.openxmlformats.org/officeDocument/2006/relationships" name="Business Combinations - Transac" sheetId="67" state="visible" r:id="rId67"/>
    <sheet xmlns:r="http://schemas.openxmlformats.org/officeDocument/2006/relationships" name="Business Combinations - Purchas"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Investment Securities (Details)" sheetId="71" state="visible" r:id="rId71"/>
    <sheet xmlns:r="http://schemas.openxmlformats.org/officeDocument/2006/relationships" name="Investments in Unconsolidated_2" sheetId="72" state="visible" r:id="rId72"/>
    <sheet xmlns:r="http://schemas.openxmlformats.org/officeDocument/2006/relationships" name="Fair Value of Financial Instr_3" sheetId="73" state="visible" r:id="rId73"/>
    <sheet xmlns:r="http://schemas.openxmlformats.org/officeDocument/2006/relationships" name="Leases - Supplemental balance s" sheetId="74" state="visible" r:id="rId74"/>
    <sheet xmlns:r="http://schemas.openxmlformats.org/officeDocument/2006/relationships" name="Leases - Components of lease ex" sheetId="75" state="visible" r:id="rId75"/>
    <sheet xmlns:r="http://schemas.openxmlformats.org/officeDocument/2006/relationships" name="Leases - Supplemental cash flow" sheetId="76" state="visible" r:id="rId76"/>
    <sheet xmlns:r="http://schemas.openxmlformats.org/officeDocument/2006/relationships" name="Leases - Lease terms and discou" sheetId="77" state="visible" r:id="rId77"/>
    <sheet xmlns:r="http://schemas.openxmlformats.org/officeDocument/2006/relationships" name="Leases - Lease maturities (Deta" sheetId="78" state="visible" r:id="rId78"/>
    <sheet xmlns:r="http://schemas.openxmlformats.org/officeDocument/2006/relationships" name="Leases - Future minimum lease p" sheetId="79" state="visible" r:id="rId79"/>
    <sheet xmlns:r="http://schemas.openxmlformats.org/officeDocument/2006/relationships" name="Leases - Leases not yet commenc" sheetId="80" state="visible" r:id="rId80"/>
    <sheet xmlns:r="http://schemas.openxmlformats.org/officeDocument/2006/relationships" name="Revenues - Disaggregation of Re" sheetId="81" state="visible" r:id="rId81"/>
    <sheet xmlns:r="http://schemas.openxmlformats.org/officeDocument/2006/relationships" name="Revenues - Receivable and Contr" sheetId="82" state="visible" r:id="rId82"/>
    <sheet xmlns:r="http://schemas.openxmlformats.org/officeDocument/2006/relationships" name="Revenues - Remaining performanc" sheetId="83" state="visible" r:id="rId83"/>
    <sheet xmlns:r="http://schemas.openxmlformats.org/officeDocument/2006/relationships" name="Revenues - Capitalized costs (D" sheetId="84" state="visible" r:id="rId84"/>
    <sheet xmlns:r="http://schemas.openxmlformats.org/officeDocument/2006/relationships" name="Property and Equipment (Details" sheetId="85" state="visible" r:id="rId85"/>
    <sheet xmlns:r="http://schemas.openxmlformats.org/officeDocument/2006/relationships" name="Assets Held for Sale (Details)" sheetId="86" state="visible" r:id="rId86"/>
    <sheet xmlns:r="http://schemas.openxmlformats.org/officeDocument/2006/relationships" name="Accrued Expenses and Other (Det" sheetId="87" state="visible" r:id="rId87"/>
    <sheet xmlns:r="http://schemas.openxmlformats.org/officeDocument/2006/relationships" name="Debt - Credit Agreement (Detail" sheetId="88" state="visible" r:id="rId88"/>
    <sheet xmlns:r="http://schemas.openxmlformats.org/officeDocument/2006/relationships" name="Debt - Current portion of long-" sheetId="89" state="visible" r:id="rId89"/>
    <sheet xmlns:r="http://schemas.openxmlformats.org/officeDocument/2006/relationships" name="Debt - Long-term debt, less cur" sheetId="90" state="visible" r:id="rId90"/>
    <sheet xmlns:r="http://schemas.openxmlformats.org/officeDocument/2006/relationships" name="Debt - Long term debt maturitie" sheetId="91" state="visible" r:id="rId91"/>
    <sheet xmlns:r="http://schemas.openxmlformats.org/officeDocument/2006/relationships" name="Debt - Sale of accounts receiva" sheetId="92" state="visible" r:id="rId92"/>
    <sheet xmlns:r="http://schemas.openxmlformats.org/officeDocument/2006/relationships" name="Series A Convertible Preferre_2" sheetId="93" state="visible" r:id="rId93"/>
    <sheet xmlns:r="http://schemas.openxmlformats.org/officeDocument/2006/relationships" name="Stock-Based Compensation Plan_2" sheetId="94" state="visible" r:id="rId94"/>
    <sheet xmlns:r="http://schemas.openxmlformats.org/officeDocument/2006/relationships" name="Income Taxes - Provision for in" sheetId="95" state="visible" r:id="rId95"/>
    <sheet xmlns:r="http://schemas.openxmlformats.org/officeDocument/2006/relationships" name="Income Taxes - Rate reconciliat" sheetId="96" state="visible" r:id="rId96"/>
    <sheet xmlns:r="http://schemas.openxmlformats.org/officeDocument/2006/relationships" name="Income Taxes - Deferred tax ass" sheetId="97" state="visible" r:id="rId97"/>
    <sheet xmlns:r="http://schemas.openxmlformats.org/officeDocument/2006/relationships" name="Income Taxes - Tax Act (Details" sheetId="98" state="visible" r:id="rId98"/>
    <sheet xmlns:r="http://schemas.openxmlformats.org/officeDocument/2006/relationships" name="Income Taxes - Income tax holid" sheetId="99" state="visible" r:id="rId99"/>
    <sheet xmlns:r="http://schemas.openxmlformats.org/officeDocument/2006/relationships" name="Income Taxes - Activity related" sheetId="100" state="visible" r:id="rId100"/>
    <sheet xmlns:r="http://schemas.openxmlformats.org/officeDocument/2006/relationships" name="Post-retirement Benefits (Detai" sheetId="101" state="visible" r:id="rId101"/>
    <sheet xmlns:r="http://schemas.openxmlformats.org/officeDocument/2006/relationships" name="Post-retirement Benefits - Plan" sheetId="102" state="visible" r:id="rId102"/>
    <sheet xmlns:r="http://schemas.openxmlformats.org/officeDocument/2006/relationships" name="Post-retirement Benefits - Pens" sheetId="103" state="visible" r:id="rId103"/>
    <sheet xmlns:r="http://schemas.openxmlformats.org/officeDocument/2006/relationships" name="401(k) Plan (Details)" sheetId="104" state="visible" r:id="rId104"/>
    <sheet xmlns:r="http://schemas.openxmlformats.org/officeDocument/2006/relationships" name="Noncontrolling interest - (Deta" sheetId="105" state="visible" r:id="rId105"/>
    <sheet xmlns:r="http://schemas.openxmlformats.org/officeDocument/2006/relationships" name="Accumulated Other Comprehensi_3" sheetId="106" state="visible" r:id="rId106"/>
    <sheet xmlns:r="http://schemas.openxmlformats.org/officeDocument/2006/relationships" name="Treasury Stock (Details)" sheetId="107" state="visible" r:id="rId107"/>
    <sheet xmlns:r="http://schemas.openxmlformats.org/officeDocument/2006/relationships" name="Commitments, Contingencies and " sheetId="108" state="visible" r:id="rId108"/>
    <sheet xmlns:r="http://schemas.openxmlformats.org/officeDocument/2006/relationships" name="Derivative Financial Instrume_3" sheetId="109" state="visible" r:id="rId109"/>
    <sheet xmlns:r="http://schemas.openxmlformats.org/officeDocument/2006/relationships" name="Derivative Financial Instrume_4" sheetId="110" state="visible" r:id="rId110"/>
    <sheet xmlns:r="http://schemas.openxmlformats.org/officeDocument/2006/relationships" name="Derivative Financial Instrume_5" sheetId="111" state="visible" r:id="rId111"/>
    <sheet xmlns:r="http://schemas.openxmlformats.org/officeDocument/2006/relationships" name="Derivative Financial Instrume_6" sheetId="112" state="visible" r:id="rId112"/>
    <sheet xmlns:r="http://schemas.openxmlformats.org/officeDocument/2006/relationships" name="Business Segment Information (D" sheetId="113" state="visible" r:id="rId113"/>
    <sheet xmlns:r="http://schemas.openxmlformats.org/officeDocument/2006/relationships" name="Quarterly Results of Operatio_3" sheetId="114" state="visible" r:id="rId114"/>
    <sheet xmlns:r="http://schemas.openxmlformats.org/officeDocument/2006/relationships" name="Subsequent Events (Details)" sheetId="115" state="visible" r:id="rId115"/>
    <sheet xmlns:r="http://schemas.openxmlformats.org/officeDocument/2006/relationships" name="Schedule II-Valuation and Qua_2" sheetId="116" state="visible" r:id="rId116"/>
  </sheets>
  <definedNames/>
  <calcPr calcId="124519" fullCalcOnLoad="1"/>
</workbook>
</file>

<file path=xl/sharedStrings.xml><?xml version="1.0" encoding="utf-8"?>
<sst xmlns="http://schemas.openxmlformats.org/spreadsheetml/2006/main" uniqueCount="1241">
  <si>
    <t>Document and Entity Information - USD ($)</t>
  </si>
  <si>
    <t>12 Months Ended</t>
  </si>
  <si>
    <t>Mar. 31, 2020</t>
  </si>
  <si>
    <t>May 22, 2020</t>
  </si>
  <si>
    <t>Sep. 30, 2019</t>
  </si>
  <si>
    <t>Document and Entity Information</t>
  </si>
  <si>
    <t>Entity Registrant Name</t>
  </si>
  <si>
    <t>VIRTUSA CORPORATION</t>
  </si>
  <si>
    <t>Document Annual Report</t>
  </si>
  <si>
    <t>true</t>
  </si>
  <si>
    <t>Document Transition Report</t>
  </si>
  <si>
    <t>false</t>
  </si>
  <si>
    <t>Entity Central Index Key</t>
  </si>
  <si>
    <t>0001207074</t>
  </si>
  <si>
    <t>Document Type</t>
  </si>
  <si>
    <t>10-K</t>
  </si>
  <si>
    <t>Document Period End Date</t>
  </si>
  <si>
    <t>Mar. 31,
		2020</t>
  </si>
  <si>
    <t>Trading Symbol</t>
  </si>
  <si>
    <t>VRTU</t>
  </si>
  <si>
    <t>Amendment Flag</t>
  </si>
  <si>
    <t>Entity Incorporation, State or Country Code</t>
  </si>
  <si>
    <t>DE</t>
  </si>
  <si>
    <t>Entity Tax Identification Number</t>
  </si>
  <si>
    <t>04-3512883</t>
  </si>
  <si>
    <t>Current Fiscal Year End Date</t>
  </si>
  <si>
    <t>--03-31</t>
  </si>
  <si>
    <t>Entity Address, Address Line One</t>
  </si>
  <si>
    <t>132 Turnpike Rd</t>
  </si>
  <si>
    <t>Entity Address, City or Town</t>
  </si>
  <si>
    <t>Southborough</t>
  </si>
  <si>
    <t>Entity Address, Postal Zip Code</t>
  </si>
  <si>
    <t>01772</t>
  </si>
  <si>
    <t>Entity Address, State or Province</t>
  </si>
  <si>
    <t>MA</t>
  </si>
  <si>
    <t>City Area Code</t>
  </si>
  <si>
    <t>508</t>
  </si>
  <si>
    <t>Local Phone Number</t>
  </si>
  <si>
    <t>389-7300</t>
  </si>
  <si>
    <t>Entity File Number</t>
  </si>
  <si>
    <t>001-33625</t>
  </si>
  <si>
    <t>Title of 12(b) Security</t>
  </si>
  <si>
    <t>Common Stock</t>
  </si>
  <si>
    <t>Entity Well-known Seasoned Issuer</t>
  </si>
  <si>
    <t>Yes</t>
  </si>
  <si>
    <t>Entity Voluntary Filers</t>
  </si>
  <si>
    <t>No</t>
  </si>
  <si>
    <t>Entity Current Reporting Status</t>
  </si>
  <si>
    <t>Security Exchange Name</t>
  </si>
  <si>
    <t>NASDAQ</t>
  </si>
  <si>
    <t>Entity Interactive Data Current</t>
  </si>
  <si>
    <t>Entity Filer Category</t>
  </si>
  <si>
    <t>Large Accelerated Filer</t>
  </si>
  <si>
    <t>Entity Small Business</t>
  </si>
  <si>
    <t>Entity Emerging Growth Company</t>
  </si>
  <si>
    <t>Entity Public Float</t>
  </si>
  <si>
    <t>Entity Common Stock, Shares Outstanding</t>
  </si>
  <si>
    <t>Entity Shell Company</t>
  </si>
  <si>
    <t>Document Fiscal Year Focus</t>
  </si>
  <si>
    <t>2020</t>
  </si>
  <si>
    <t>Document Fiscal Period Focus</t>
  </si>
  <si>
    <t>FY</t>
  </si>
  <si>
    <t>Consolidated Balance Sheets - USD ($) $ in Thousands</t>
  </si>
  <si>
    <t>Mar. 31, 2019</t>
  </si>
  <si>
    <t>Current assets:</t>
  </si>
  <si>
    <t>Cash and cash equivalents</t>
  </si>
  <si>
    <t>Short-term investments</t>
  </si>
  <si>
    <t>Accounts receivable, net of allowance of $1,541 and $2,253 at March 31, 2020 and March 31, 2019, respectively</t>
  </si>
  <si>
    <t>Unbilled accounts receivable</t>
  </si>
  <si>
    <t>Prepaid expenses</t>
  </si>
  <si>
    <t>Restricted cash</t>
  </si>
  <si>
    <t>Asset held for sale</t>
  </si>
  <si>
    <t>Other current assets</t>
  </si>
  <si>
    <t>Total current assets</t>
  </si>
  <si>
    <t>Property and equipment, net</t>
  </si>
  <si>
    <t>Operating lease right-of-use assets</t>
  </si>
  <si>
    <t>Investments accounted for using equity method</t>
  </si>
  <si>
    <t>Long-term investments</t>
  </si>
  <si>
    <t>Deferred income taxes</t>
  </si>
  <si>
    <t>Goodwill</t>
  </si>
  <si>
    <t>Intangible assets, net</t>
  </si>
  <si>
    <t>Other long-term assets</t>
  </si>
  <si>
    <t>Total assets</t>
  </si>
  <si>
    <t>Current liabilities:</t>
  </si>
  <si>
    <t>Accounts payable</t>
  </si>
  <si>
    <t>Accrued employee compensation and benefits</t>
  </si>
  <si>
    <t>Deferred revenue</t>
  </si>
  <si>
    <t>Accrued expenses and other</t>
  </si>
  <si>
    <t>Current portion of long-term debt</t>
  </si>
  <si>
    <t>Operating lease liabilities</t>
  </si>
  <si>
    <t>Income taxes payable</t>
  </si>
  <si>
    <t>Total current liabilities</t>
  </si>
  <si>
    <t>Operating lease liabilities, noncurrent</t>
  </si>
  <si>
    <t>Long-term debt, less current portion</t>
  </si>
  <si>
    <t>Long-term liabilities</t>
  </si>
  <si>
    <t>Total liabilities</t>
  </si>
  <si>
    <t>Commitments and contingencies</t>
  </si>
  <si>
    <t xml:space="preserve"> </t>
  </si>
  <si>
    <t>Series A Convertible Preferred Stock: par value $0.01 per share, 108,000 shares authorized, 108,000 shares issued and outstanding at March 31, 2020 and March 31, 2019; redemption amount and liquidation preference of $108,000 at March 31, 2020 and March 31, 2019</t>
  </si>
  <si>
    <t>Redeemable noncontrolling interest</t>
  </si>
  <si>
    <t>Stockholders' equity:</t>
  </si>
  <si>
    <t>Undesignated preferred stock, $0.01 par value; Authorized 5,000,000 shares at March 31, 2020 and March 31, 2019</t>
  </si>
  <si>
    <t>Common stock, $0.01 par value; Authorized 120,000,000 shares at March 31, 2020 and March 31, 2019; issued 33,518,389 and 33,012,775 shares at March 31, 2020 and March 31, 2019, respectively; outstanding 30,132,825 and 30,132,776 shares at March 31, 2020 and March 31, 2019, respectively</t>
  </si>
  <si>
    <t>Treasury stock, 3,385,564 and 2,879,999 common shares, at cost, at March 31, 2020 and March 31, 2019, respectively</t>
  </si>
  <si>
    <t>Additional paid-in capital</t>
  </si>
  <si>
    <t>Retained earnings</t>
  </si>
  <si>
    <t>Accumulated other comprehensive loss</t>
  </si>
  <si>
    <t>Total Virtusa stockholders' equity</t>
  </si>
  <si>
    <t>Noncontrolling interest in subsidiaries</t>
  </si>
  <si>
    <t>Total Stockholders' equity</t>
  </si>
  <si>
    <t>Total liabilities, Series A convertible preferred stock, redeemable noncontrolling interest and stockholders' equity</t>
  </si>
  <si>
    <t>Consolidated Balance Sheets (Parenthetical) - USD ($) $ in Thousands</t>
  </si>
  <si>
    <t>Consolidated Balance Sheets</t>
  </si>
  <si>
    <t>Accounts receivable, allowance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redemption amount</t>
  </si>
  <si>
    <t>Series A convertible preferred stock, liquidation preference</t>
  </si>
  <si>
    <t>Undesignated preferred stock, par value (in dollars per share)</t>
  </si>
  <si>
    <t>Undesignated preferred stock, shares authorized</t>
  </si>
  <si>
    <t>Common stock, par value (in dollars per share)</t>
  </si>
  <si>
    <t>Common stock, shares authorized</t>
  </si>
  <si>
    <t>Common stock, shares issued</t>
  </si>
  <si>
    <t>Common stock, shares outstanding</t>
  </si>
  <si>
    <t>Treasury stock, common shares</t>
  </si>
  <si>
    <t>Consolidated Statements of Income (Loss) - USD ($) $ in Thousands</t>
  </si>
  <si>
    <t>Mar. 31, 2018</t>
  </si>
  <si>
    <t>Consolidated Statements of Income</t>
  </si>
  <si>
    <t>Revenue</t>
  </si>
  <si>
    <t>Costs of revenue</t>
  </si>
  <si>
    <t>Gross profit</t>
  </si>
  <si>
    <t>Operating expenses:</t>
  </si>
  <si>
    <t>Selling, general and administrative expenses</t>
  </si>
  <si>
    <t>Income from operations</t>
  </si>
  <si>
    <t>Other income (expense):</t>
  </si>
  <si>
    <t>Interest income</t>
  </si>
  <si>
    <t>Interest expense</t>
  </si>
  <si>
    <t>Foreign currency transaction losses, net</t>
  </si>
  <si>
    <t>Other, net</t>
  </si>
  <si>
    <t>Total other expense</t>
  </si>
  <si>
    <t>Income before income tax expense</t>
  </si>
  <si>
    <t>Income tax expense</t>
  </si>
  <si>
    <t>Net income</t>
  </si>
  <si>
    <t>Less: net income attributable to noncontrolling interests, net of tax</t>
  </si>
  <si>
    <t>Net income available to Virtusa stockholders</t>
  </si>
  <si>
    <t>Less: Series A Convertible Preferred Stock dividends and accretion</t>
  </si>
  <si>
    <t>Net income (loss) available to Virtusa common stockholders</t>
  </si>
  <si>
    <t>Basic earnings (loss) per share available to Virtusa common stockholders (in dollars per share)</t>
  </si>
  <si>
    <t>Diluted earnings (loss) per share available to Virtusa common stockholders (in dollars per share)</t>
  </si>
  <si>
    <t>Consolidated Statements of Comprehensive Income (Loss) - USD ($) $ in Thousands</t>
  </si>
  <si>
    <t>Consolidated Statements of Comprehensive Income (Loss)</t>
  </si>
  <si>
    <t>Other comprehensive income (loss):</t>
  </si>
  <si>
    <t>Foreign currency translation adjustment</t>
  </si>
  <si>
    <t>Pension plan adjustment, net of tax effect of $234, $39, $(146)</t>
  </si>
  <si>
    <t>Unrealized loss on available-for-sale debt securities, net of tax effect of $0, $78, $(138)</t>
  </si>
  <si>
    <t>Unrealized loss on effective cash flow hedges, net of tax effect of $(3,972), $(912), $(4,230)</t>
  </si>
  <si>
    <t>Other comprehensive loss</t>
  </si>
  <si>
    <t>Comprehensive income (loss)</t>
  </si>
  <si>
    <t>Less: comprehensive income attributable to noncontrolling interest, net of tax</t>
  </si>
  <si>
    <t>Comprehensive income (loss) available to Virtusa stockholders</t>
  </si>
  <si>
    <t>Consolidated Statements of Comprehensive Income (Loss) (Parenthetical) - USD ($) $ in Thousands</t>
  </si>
  <si>
    <t>Pension plan adjustment, tax</t>
  </si>
  <si>
    <t>Unrealized loss on available-for-sale securities, tax</t>
  </si>
  <si>
    <t>Unrealized loss on effective cash flow hedges, tax</t>
  </si>
  <si>
    <t>Consolidated Statements of Stockholders' Equity - USD ($) $ in Thousands</t>
  </si>
  <si>
    <t>SubsidiariesTotal Virtusa Stockholders' Equity</t>
  </si>
  <si>
    <t>SubsidiariesAdditional Paid In Capital</t>
  </si>
  <si>
    <t>SubsidiariesRedeemable Noncontrolling Interest</t>
  </si>
  <si>
    <t>Subsidiaries</t>
  </si>
  <si>
    <t>Total Virtusa Stockholders' Equity</t>
  </si>
  <si>
    <t>Treasury Stock</t>
  </si>
  <si>
    <t>Additional Paid In Capital</t>
  </si>
  <si>
    <t>Retained Earnings</t>
  </si>
  <si>
    <t>Accumulated Other Comprehensive Income</t>
  </si>
  <si>
    <t>Non-controlling interest</t>
  </si>
  <si>
    <t>Redeemable Noncontrolling Interest</t>
  </si>
  <si>
    <t>Total</t>
  </si>
  <si>
    <t>Balance at Mar. 31, 2017</t>
  </si>
  <si>
    <t>Balance (in shares) at Mar. 31, 2017</t>
  </si>
  <si>
    <t>Increase (Decrease) in Stockholders' Equity</t>
  </si>
  <si>
    <t>Proceeds from the exercise of stock options</t>
  </si>
  <si>
    <t>Proceeds from the exercise of stock options (in shares)</t>
  </si>
  <si>
    <t>Restricted stock awards vested</t>
  </si>
  <si>
    <t>Restricted stock awards vested (in shares)</t>
  </si>
  <si>
    <t>Restricted stock awards withheld for tax</t>
  </si>
  <si>
    <t>Share-based compensation</t>
  </si>
  <si>
    <t>Repurchase of common stock</t>
  </si>
  <si>
    <t>Repurchase of common stock (in shares)</t>
  </si>
  <si>
    <t>Subsidiary share-based compensation</t>
  </si>
  <si>
    <t>Other</t>
  </si>
  <si>
    <t>Purchase of Polaris additional noncontrolling interest, net of transactions costs</t>
  </si>
  <si>
    <t>Series A Convertible Preferred Stock dividends and accretion</t>
  </si>
  <si>
    <t>Other comprehensive income (loss)</t>
  </si>
  <si>
    <t>Balance at Mar. 31, 2018</t>
  </si>
  <si>
    <t>Balance (in shares) at Mar. 31, 2018</t>
  </si>
  <si>
    <t>Reclassification of previously recognized stock compensation related to liabilities classified awards for Polaris to liabilities</t>
  </si>
  <si>
    <t>Cumulative effect of adopting ASC Topic 606, net of tax</t>
  </si>
  <si>
    <t>Adjustments of redeemable noncontrolling interest to redemption value</t>
  </si>
  <si>
    <t>Purchase of redeemable noncontrolling interest related to Polaris</t>
  </si>
  <si>
    <t>Foreign currency translation on redeemable noncontrolling interest</t>
  </si>
  <si>
    <t>Balance at Mar. 31, 2019</t>
  </si>
  <si>
    <t>Balance (in shares) at Mar. 31, 2019</t>
  </si>
  <si>
    <t>Reclassification of noncontrolling interest from temporary equity to permanent equity</t>
  </si>
  <si>
    <t>Reclassification of noncontrolling interest from permanent equity to liability.</t>
  </si>
  <si>
    <t>Adjustments for reclassification of noncontrolling interest</t>
  </si>
  <si>
    <t>Balance at Mar. 31, 2020</t>
  </si>
  <si>
    <t>Balance (in shares) at Mar. 31, 2020</t>
  </si>
  <si>
    <t>Consolidated Statements of Cash Flows - USD ($) $ in Thousands</t>
  </si>
  <si>
    <t>Cash flows from operating activities:</t>
  </si>
  <si>
    <t>Adjustments to reconcile net income to net cash provided by operating activities:</t>
  </si>
  <si>
    <t>Depreciation and amortization</t>
  </si>
  <si>
    <t>Share-based compensation expense</t>
  </si>
  <si>
    <t>Provision (recovery) for doubtful accounts</t>
  </si>
  <si>
    <t>Gain on disposal of property and equipment</t>
  </si>
  <si>
    <t>Impairment of long-lived asset classified as held for sale</t>
  </si>
  <si>
    <t>Impairment of investment</t>
  </si>
  <si>
    <t>Amortization of discounts and premiums on investments</t>
  </si>
  <si>
    <t>Amortization of debt issuance cost</t>
  </si>
  <si>
    <t>Deferred income taxes, net</t>
  </si>
  <si>
    <t>Net changes in operating assets and liabilities</t>
  </si>
  <si>
    <t>Accounts receivable and unbilled receivable</t>
  </si>
  <si>
    <t>Prepaid expenses and other current assets</t>
  </si>
  <si>
    <t>Accrued expenses and other current liabilities</t>
  </si>
  <si>
    <t>Other long-term liabilities</t>
  </si>
  <si>
    <t>Net cash provided by operating activities</t>
  </si>
  <si>
    <t>Cash flows from investing activities:</t>
  </si>
  <si>
    <t>Proceeds from sale of property and equipment</t>
  </si>
  <si>
    <t>Purchase of short-term investments</t>
  </si>
  <si>
    <t>Proceeds from sale or maturity of short-term investments</t>
  </si>
  <si>
    <t>Purchase of long-term investments</t>
  </si>
  <si>
    <t>Proceeds from sale or maturity of long-term investments</t>
  </si>
  <si>
    <t>Payment for asset acquisitions</t>
  </si>
  <si>
    <t>Payment of contingent consideration of asset acquisition</t>
  </si>
  <si>
    <t>Business acquisitions, net of cash acquired</t>
  </si>
  <si>
    <t>Payment of deferred consideration related to business acquisitions</t>
  </si>
  <si>
    <t>Purchase of property and equipment</t>
  </si>
  <si>
    <t>Net cash used in investing activities</t>
  </si>
  <si>
    <t>Cash flows from financing activities:</t>
  </si>
  <si>
    <t>Proceeds from debt</t>
  </si>
  <si>
    <t>Payment of debt issuance costs</t>
  </si>
  <si>
    <t>Proceeds from revolving credit facility</t>
  </si>
  <si>
    <t>Payment of debt</t>
  </si>
  <si>
    <t>Repayment of revolving credit facility</t>
  </si>
  <si>
    <t>Payment of contingent consideration related to acquisitions</t>
  </si>
  <si>
    <t>Acquisition of noncontrolling interest</t>
  </si>
  <si>
    <t>Acquisition of other non controlling interest</t>
  </si>
  <si>
    <t>Payments of withholding taxes related to net share settlements of restricted stock</t>
  </si>
  <si>
    <t>Series A Convertible Preferred Stock proceeds, net of issuance costs of $1,154</t>
  </si>
  <si>
    <t>Payment to acquire noncontrolling interest</t>
  </si>
  <si>
    <t>Principal payments on capital lease obligation</t>
  </si>
  <si>
    <t>Payment of dividend on Series A Convertible Preferred Stock</t>
  </si>
  <si>
    <t>Net cash provided by financing activities</t>
  </si>
  <si>
    <t>Effect of exchange rate changes on cash, cash equivalents and restricted cash</t>
  </si>
  <si>
    <t>Net increase (decrease) in cash and cash equivalents and restricted cash</t>
  </si>
  <si>
    <t>Cash, cash equivalents and restricted cash, beginning of year</t>
  </si>
  <si>
    <t>Cash, cash equivalents and restricted cash, end of year</t>
  </si>
  <si>
    <t>Supplemental disclosure of cash flow information:</t>
  </si>
  <si>
    <t>Cash paid for interest</t>
  </si>
  <si>
    <t>Cash receipts from interest</t>
  </si>
  <si>
    <t>Cash paid for income tax</t>
  </si>
  <si>
    <t>Parent</t>
  </si>
  <si>
    <t>Proceeds from exercise of common stock options</t>
  </si>
  <si>
    <t>Consolidated Statements of Cash Flows (Parenthetical) - USD ($) $ in Thousands</t>
  </si>
  <si>
    <t>Balance sheet classification</t>
  </si>
  <si>
    <t>Restricted cash in current assets</t>
  </si>
  <si>
    <t>Restricted cash in other long-term assets</t>
  </si>
  <si>
    <t>Total restricted cash</t>
  </si>
  <si>
    <t>Total cash, cash equivalents and restricted cash</t>
  </si>
  <si>
    <t>Series A Convertible Preferred Stock</t>
  </si>
  <si>
    <t>Issuance costs</t>
  </si>
  <si>
    <t>Nature of the Business</t>
  </si>
  <si>
    <t xml:space="preserve">(1) Nature of the Business Virtusa Corporation (the “Company”, “Virtusa”, “we”, “us” or “our”) is a global provider of digital engineering and information technology (“IT”) outsourcing services that accelerate business outcomes for our clients. We support Forbes Global 2000 clients across large, consumer-facing industries like banking, financial services, insurance, healthcare, communications, technology, and media and entertainment, as these clients seek to improve their business performance through accelerating revenue growth, delivering compelling consumer experiences, improving operational efficiencies, and lowering overall IT costs. We provide services across the entire spectrum of the IT services lifecycle, from consulting, to technology and user experience (“UX”) design, development of IT applications, systems integration, digital engineering, testing and business assurance, and maintenance and support services, including cloud, infrastructure and managed services. We help our clients solve critical business problems by leveraging a combination of our distinctive consulting approach, unique platforming methodology, and deep domain and technology expertise. Our services enable our clients to accelerate business outcomes by consolidating, rationalizing and modernizing their core customer facing processes into one or more core systems. We help organizations realize the benefits of digital transformation (“DT”) and cloud transformation (“CT”) by bringing together digital infrastructure, analytics and intelligence and customer experience by engineering the digital enterprise of tomorrow on the cloud. We deliver cost effective solutions through a global delivery model, applying advanced methods such as Agile, an industry standard technique designed to accelerate application development. We use our Digital Transformation Studio (DTS), which is built by Virtusa’s engineering teams that have decades of industry knowledge and experience. These teams are certified and leverage Virtusa’s industry leading tools and assets, providing speed and transparency. DTS engineering tools drive software development lifecycle (SDLC) automation to improve quality, enabling speed and increasing productivity. Headquartered in Massachusetts, we have offices throughout the Americas, Europe, Middle East and Asia, with global delivery centers in the United States, India, Sri Lanka, Hungary, Singapore, Poland, Mexico and Malaysia. We also have many employees who work with our clients either onsite or virtually, which offers flexibility for both clients and employees. </t>
  </si>
  <si>
    <t>Summary of Significant Accounting Policies</t>
  </si>
  <si>
    <t>(2) Summary of Significant Accounting Policies (a) Principles of Consolidation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 (b) 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income taxes, including reserves for uncertain tax positions, deferred taxes and liabilities, intangible assets,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 (c) Foreign Currency Translation The functional currencies of the Company’s non-U.S. subsidiaries are the local currency of the country in which the subsidiary operates except for Hungary, which uses the euro and certain Netherlands entities, which use the U.S. dollar. Operating and capital expenditures of the Company’s subsidiaries located in India, Sri Lanka, the Netherlands, Australia, Canada, Singapore, Malaysia, the Philippines, Germany, Austria, Sweden and the United Kingdom, are denominated in their local currency which is the currency most compatible with their expected economic results. India and Sri Lanka local expenditures form the underlying basis for intercompany transactions which are subsequently conducted in both U.S. dollars and U.K. pounds sterling. U.K. client sales contracts are primarily conducted in U.K. pounds sterling. All transactions and account balances are recorded in the functional currency. The Company translates the value of these non-U.S. subsidiaries’ local currency denominated assets and liabilities into U.S. dollars at the rates in effect at the balance sheet date. Resulting translation adjustments are recorded in stockholders’ equity as a component of accumulated other comprehensive income (loss). The local currency denominated statement of income amounts are translated into U.S. dollars using the average exchange rates in effect during the period. Realized foreign currency transaction gains and losses are included in the consolidated statements of income (loss). The Company’s non-U.S. subsidiaries do not operate in “highly inflationary” countries. (d) Derivative Instruments and Hedging Activities The Company enters into forward foreign exchange contracts to mitigate the risk of changes in foreign exchange rates on intercompany transactions and forecasted transactions denominated in foreign currencies. The Company also enters into interest rate swaps to mitigate interest rate risk on the Company’s variable rate debt. The Company designates derivative contracts as cash flow hedges and any ineffective portions if they satisfy the criteria for hedge accounting. Changes in fair values of derivatives designated as cash flow hedges are deferred and recorded as a component of accumulated other comprehensive income, net of taxes, until the hedged transactions occur and are then recognized in the consolidated statements of income, the effective components are recognized in the same line item as the underlying and any ineffective components would be recognized as other income (expense). Changes in fair value of derivatives not designated as hedging instruments are recognized immediately in the consolidated statements of income.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n ongoing basis, whether each derivative will be highly effective in offsetting changes in fair values or cash flows of the hedged item. If the Company determines that a derivative or a portion thereof is not highly effective as a hedge, or if a derivative ceases to qualify for hedge accounting, the Company prospectively discontinues hedge accounting with respect to that derivative. (e) Cash and Cash Equivalents and Restricted Cash The Company considers all highly liquid investments with an initial maturity of three months or less from the date of purchase to be cash equivalents. At March 31, 2020, cash equivalents consisted of money market instruments and certificates of deposit. The Company had short-term and long-term restricted cash totaling $764 and $437 at March 31, 2020 and 2019, respectively. Restricted cash includes the restricted deposits with banks to secure the import of computer and other equipment and bank guarantees associated with the purchase of property and equipment of the Company’s facilities in India. (f) Investment Securities The Company classifies its investment securities as available for sale securities and equity securities. These securities are classified as short-term investments and long-term investments on the consolidated balance sheet based on their maturity dates and are carried at fair market value. Any unrealized gains and losses on available for sale securities are reported in accumulated other comprehensive income (loss), net of tax, as a separate component of stockholders’ equity unless the decline in value is deemed to be other-than-temporary, in which case, investments are written down to fair value and the loss is charged to the consolidated statements of income (loss). Any unrealized gains and losses on equity securities are charged to the consolidated statements of income (loss). The Company determines the cost of the securities sold based on the specific identification method. The Company conducts a periodic review and evaluation of its investment securities to determine if the decline in fair value of any security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temporary losses are reflected in earnings as a charge against gain on sale of investments to the extent the impairment is related to credit losses. The amount of the impairment related to other factors is recognized in other comprehensive income. The Company has no intention to sell any securities in an unrealized loss position at March 31, 2020 nor is it more likely than not that the Company would be required to sell such securities prior to the recovery of the unrealized losses. (g) Goodwill and Other Intangible Assets The Company accounts for its business combinations under the acquisition method of accounting. The Company records the assets acquired and liabilities assumed, including any contingent consideration based on their estimated fair values at the date of acquisition. The excess of the purchase price for acquisitions over the fair value of the net assets acquired, including other intangible assets, is recorded as goodwill. Goodwill is not amortized but is tested for impairment at the reporting unit level, defined as the Company level, in the fourth quarter of each fiscal year or more frequently when events or circumstances occur that indicate that it is more likely than not that an impairment has occurred. In assessing goodwill for impairment, an entity has the option to assess qualitative factors to determine whether events or circumstances indicate that it is not more likely than not that fair value of a reporting unit is less than its carrying amount. If this is the case, then performing the quantitative two-step goodwill impairment test is unnecessary. An entity can choose not to perform a qualitative assessment for any or all of its reporting units, and proceed directly to the use of the two-step impairment test. The two-step process begins with an estimation of the fair value of a reporting unit. Goodwill impairment exists when a reporting unit’s carrying value of goodwill exceeds its implied fair value. Significant judgment is applied when goodwill is assessed for impairment. For the Company’s goodwill impairment analysis, the Company operates under one reporting unit. Any impairment would be measured based upon the fair value of the related assets. In performing the first step of the goodwill impairment testing and measurement process, the Company compares its entity-wide estimated fair value to net book value to identify potential impairment. Management estimates the entity-wide fair value utilizing the Company’s market capitalization, plus an appropriate control premium. Market capitalization is determined by multiplying the shares outstanding on the assessment date by the market price of the Company’s common stock. If the fair value of the reporting unit is less than the book value, the second step is performed to determine if goodwill is impaired. If the Company determines through the impairment evaluation process that goodwill has been impaired, an impairment charge would be recorded in the consolidated statement of income. The Company completed the annual impairment test required during the fourth quarter of the fiscal year ended March 31, 2020 and determined that there was no impairment. The Company continues to closely monitor its market capitalization. If the Company’s market capitalization, plus an estimated control premium, is below its carrying value for a period considered to be other-than-temporary, it is possible that the Company may be required to record an impairment of goodwill either as a result of the annual assessment that the Company conducts in the fourth quarter of each fiscal year, or in a future quarter if an indication of potential impairment is evident. The estimated fair value of the reporting unit on the assessment date significantly exceeded the carrying book value. Other intangible assets acquired in a business combination are recognized at fair value using generally accepted valuation methods appropriate for the type of intangible asset and reported separately from goodwill. Other intangible assets acquired in an asset acquisition are recognized using cost accumulation model. Intangible assets with definite lives are amortized over the estimated useful lives and are tested for impairment when events or circumstances occur that indicate that it is more likely than not that an impairment has occurred. The Company tests other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h) Fair Value of Financial Instruments The Company uses a framework for measuring fair value under U.S. generally accepted accounting principles and enhanced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 The fair value hierarchy is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t March 31, 2020 and 2019,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8 to the consolidated financial statements for further information of the fair value of the Company’s other financial instruments. (i) 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At March 31, 2020 and 2019, no client accounted for 10% of gross accounts receivable. Revenue from significant clients as a percentage of the Company’s consolidated revenue was as follows: ​ ​ ​ ​ ​ ​ ​ ​ ​ ​ ​ Year Ended March 31, ​ ​ 2020 2019 2018 Customer A ​ 16 % 18 % 19 % ​ (j) Property and Equipment Property and equipment are recorded at cost and depreciated over their estimated useful lives using the straight-line method. Leasehold improvements are amortized over the shorter of their lease term or the estimated useful life of the related asset. Upon retirement or sale, the cost of assets disposed of and the related accumulated depreciation are removed from the accounts and any resulting gain or loss is credited or charged to income. Repair and maintenance costs are expensed as incurred. (k) Long-Lived Assets The Company reviews the carrying value of its long-lived assets or asset groups with definite useful lives to be held and used for impairment whenever events or changes in circumstances indicate that the carrying value of these assets may not be recoverable.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The Company uses a discounted cash flow approach or other methods, if appropriate, to assess fair value. Long-lived assets to be disposed of by sale are reported at the lower of carrying value or fair value less cost to sell and depreciation is ceased. Long-lived assets to be disposed of other than by sale are considered to be held and used until disposal. (l) Software Development Costs The Company capitalizes internally developed softwar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typically amortized over the estimated life of the software, typically three The Company also capitalizes implementation costs incurred in a cloud computer hosting arrangement that is a service contract in the same manner as internally developed software. The Company amortizes the capitalized implementation costs of a hosting arrangement that is a service contract over the term of the hosting arrangement. At March 31, 2020, implementation cost capitalized in a hosting arrangement, including work in progress, was approximately $6,581. These costs were recorded in other long-term assets. For the fiscal year ended March 31, 2020, amortization of capitalized hosting arrangement costs amounted to approximately $310 and was recorded in operating expenses. (m) 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Changes to enacted tax rates would result in either increases or decreases in the provision for income taxes in the period of changes. The Company evaluates the realizability of deferred tax assets and recognizes a valuation allowance when it is more likely than not that all, or a portion of, deferred tax assets will not be realized. The calculation of the Company’s tax liabilities involves uncertainties in the application of complex tax regulations in multiple jurisdictions. The Company records liabilities for estimated tax obligations in the United States and other tax jurisdictions in which it has operations (see Note 17 to the consolidated financial statements).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The Company’s policy is to include interest and penalties related to unrecognized tax benefits in income tax expense. (n) Revenue Recognition The Company accounts for a contract when it has approval and commitment from both parties, the rights of the parties are identified, payment terms are identified, the contract has commercial substance and collectability of consideration is probable. ​ Revenues are recognized when control of the promised services is transferred to its customers in an amount that reflects the consideration the Company expects to be entitled to in exchange for those services. ​ The Company generally recognizes revenue for services over time as the Company’s performance creates or enhances an asset that the customer controls from fixed price contracts related to complex design, development and customization. For these contracts, the Company measures the progress and recognizes revenue using effort-based input methods, as the Company performs, based on actual efforts spent compared to the total expected efforts for the contract. The use of the effort based input method requires significant judgment relative to estimating total efforts, including assumptions relative to the length of time to complete the project and the nature and complexity of the work to be performed. Estimates of total efforts are continuously monitored during the term of the contract and are subject to revision as the contract progresses. When revisions in estimated contract revenue and efforts are determined, such adjustments are recorded in the period in which they are first identified. An input method is used to recognize revenue as the value of services provided to the customer is best represented by the hours expended to deliver those services. ​ The Company generally recognizes revenue for services over time where the Company performance does not create an asset with an alternative use to the Company and the Company has an enforceable right to payment for performance completed to date for fixed-price contracts related to consulting or other IT services. For these contracts, we measure the progress and recognize revenue using effort-based input methods as we perform based on actual efforts spent compared to the total expected efforts for the contract. The cumulative impact of any change in estimates of the contract revenue is reflected in the period in which the changes become known. ​ The Company generally recognizes revenue for time and material contracts over time as the customer simultaneously receives and consumes the benefits as the Company performs services. The Company either applies the as-invoiced practical expedient to recognize revenues for services rendered on time and material basis, or a method that is otherwise consistent with the way in which value is delivered to the customer. ​ The Company generally recognizes revenue from fixed-price applications management, maintenance, or support engagements over time as customers receive and consume the benefits of such services and has applied the as-invoiced practical expedient to recognize revenue for services the Company renders to customers based on the amount the Company has a right to invoice, which is representative of the value being delivered. If our invoicing is not consistent with value delivered, revenues are recognized on a straight-line basis unless revenues are earned and obligations are fulfilled in a different pattern. ​ Contracts are often modified to account for changes in contract specification and requirements. The Company considers a contract modification when the modification either creates new or changes the existing enforceable rights and obligations. The accounting for modification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 Certain customers may receive discounts, incentive payments or service level credits. A portion of the revenues relating to such arrangements are accounted for as variable consideration when the amount of revenue to be recognized can be estimated to the extent that it is probable that a significant reversal of any revenue will not occur. The Company estimates these amounts based on the expected amount to be provided to customers and adjusts revenues recognized. The Company’s estimates the amount of variable consideration and determination of whether to include estimated amounts in the transaction price may involve judgment and are based largely on an assessment of the Company’s anticipated performance and all information that is reasonably available to us. ​ From time to time, the Company may enter into contracts with customers that include multiple performance obligations. For such arrangements, the Company allocates revenue to each performance obligation based on its relative standalone selling price. The Company generally determines standalone selling prices based on an expected cost plus a margin approach. ​ The Company’s warranties generally provide a customer with assurance that the related deliverable will function as the parties intended because it complies with agreed-upon specifications and is therefore not considered as an additional performance obligation in the contract. ​ When the Company receives consideration from a customer prior to transferring services to the customer under the terms of a contract, the Company records deferred revenue, which represents a contract liability. The Company recognizes deferred revenue as revenue after the Company has transferred control of the services to the customer and all revenue recognition criteria are met. Unbilled accounts receivable represent revenue earned on contracts to be billed, in subsequent periods, as per the terms of the related contracts. ​ The Company’s payment terms vary by the type and location of its customers. The term between invoicing and when payment is due is not significant. As a practical expedient, the Company does not assess the existence of a significant financing component when the difference between payment and transfer of deliverables is one year or less. Revenue includes reimbursements of travel and out-of-pocket expenses, with equivalent amounts of expense recorded in costs of revenue, of $5,422, $13,271 and $12,924 for the fiscal years ended March 31, 2020, 2019 and 2018, respectively. Any tax assessed by a governmental authority that is incurred as a result of a revenue transaction (e.g. sales tax) is excluded from the Company’s assessment of transaction prices. (o) Costs of Revenue and Operating Expenses Costs of revenue consist principally of salaries, employee benefits and share-based compensation expense, reimbursable and non-reimbursable travel costs, subcontractor fees, and immigration related expenses for IT professionals. Selling and marketing expenses are charged to operating expenses as incurred. Selling and marketing expenses are those expenses associated with promoting and selling the Company’s services and include such items as sales and marketing personnel salaries, stock compensation expense and related fringe benefits, commissions, travel, and the cost of advertising and other promotional activities. Advertising and promotional expenses incurred were approximately $557, $477 and $306 for the fiscal years ended March 31, 2020, 2019 and 2018, respectively. General and administrative expenses include other operating items such as officers’ and administrative personnel salaries, share-based compensation expense and related fringe benefits, legal and audit expenses, public company related expenses, insurance, facility costs, provision for doubtful accounts, depreciation and amortization, including amortization of purchased intangibles and operating lease expenses. (p) Other income (expense) (q) Share-Based Compensation Share-based compensation cost is determined by estimating the fair value at the grant date of the Company’s common stock and expensing the total compensation cost on a straight-line basis over the requisite employee service period or for grants issued with performance conditions, on a graded-vesting basis over the requisite employee service period. The requisite service period is generally between three Standard Update (“ASU”) No. 2016-09, Compensation —Stock Compensation (Topic 718): Improvements to Employee Share-Based Payment Accounting. The allocation of total share-based compensation expense between costs of revenue and selling, general and administrative expenses is based on employee classification as follows: ​ ​ ​ ​ ​ ​ ​ ​ ​ ​ ​ ​ ​ Year Ended March 31, ​ 2020 2019 2018 Costs of revenue ​ $ 365 ​ $ 499 ​ $ 895 Selling, general and administrative expenses ​ 15,351 ​ 28,557 ​ 26,516 Total share-based compensation expense ​ $ 15,716 ​ $ 29,056 ​ $ 27,411 ​ (r) Allowance for Doubtful Accounts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We evaluate the collectability of our accounts receivables on an on-going basis and write-off accounts when they are deemed to be uncollectible. (s) Leases ​ ​ rate of the Company for a fully collateralized obligation with a term similar to the lease term, and adjusts the rate to reflect the incremental risk associated with the currency in which the lease is denominated. (t) Recent accounting pronouncements Recently Adopted Accounting Pronouncements ​ Unless otherwise discussed below, the adoption of new accounting standards did not have an impact on the consolidated financial statements. ​ In February 2016, the FASB issued an update (ASU 2016-02) to the standard on leases to increase transparency and comparability among organizations. The FASB subsequently issued ASU 2018-10 and ASU 2018-11 in July 2018, ASU 2018-20 in December 2018 and ASU 2019-01 in March 2019, which provide clarifications and improvements to this new standard. ASU 2018-11 also provides the optional transition method which allows companies to apply the new lease standard at the adoption date instead of at the earliest comparative period presented. The new standard replaces the existing guidance on leases and requires the lessee to recognize a right-of-use (“ROU”) asset and a lease liability for all leases with lease terms equal to or greater than twelve months. For finance leases, the lessee would recognize interest expense and amortization of the ROU asset, and for operating leases, the lessee would recognize total lease expense on a straight-line basis. For public business entities this standard is effective for the annual periods beginning after December 15, 2018, and interim periods within those annual periods. The standard permits the use of either retrospective to each prior reporting period presented with the cumulative effect of adoption recognized at the beginning of the earliest period presented or retrospective to the beginning of the period of adoption through a cumulative-effect adjustment (the “Modified Retrospective Effective Date Method”). ​ The Company adopted this standard, (“ASC Topic 842”) effective April 1, 2019, using a Modified Retrospective Effective Date Method. The Company has elected the package of practical expedients which permits the Company to not reassess prior conclusions related to contracts containing leases, lease classification and initial direct costs. The Company also elected the short-term lease recognition exemption for all classes of lease assets with an original term of twelve months or less. The Company did not elect the use of hindsight practical expedient to reevaluate the lease term of existing contracts. Prior period amounts are not adjusted and continue to be reported in accordance with the Company’s historic accounting policies. The impact of adoption primarily relates to the recognition of ROU operating lease assets and operating lease liabilities on the Company’s consolidated balance sheets for all operating leases with a term greater than twelve months. The adoption of this standard on April 1, 2019 resulted in the recognition of ROU assets for operating leases of $54,762 and operating lease liabilities of $59,157. The Company’s accounting for finance leases (formerly capital leases) remains substantially unchanged. The adoption of this stan</t>
  </si>
  <si>
    <t>Earnings (loss) per Share</t>
  </si>
  <si>
    <t>(3) Earnings (loss) per Share Basic earnings (loss) per share available to Virtusa common stockholders (“EPS”) is computed by dividing net income, less any dividends and accretion of issuance cost on the Series A Convertible Preferred Stock by the weighted average number of shares of common stock outstanding for the period. In computing diluted EPS, the Company adjusts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The Company adjusts the denominator used in the basic EPS computation, subject to anti-dilution requirements, to include the dilution from potential shares resulting from the issuance of restricted stock units, unvested restricted stock and stock options along with the conversion of the Series A Convertible Preferred Stock to common stock. The following table sets forth the computation of basic and diluted EPS for the periods set forth below: The components of basic earnings (loss) per share are as follows: ​ ​ ​ ​ ​ ​ ​ ​ ​ ​ ​ ​ ​ ​ ​ ​ ​ ​ ​ ​ ​ ​ ​ Year Ended March 31, ​ ​ 2020 2019 2018 Numerators: ​ ​ ​ ​ Net income available to Virtusa stockholders ​ $ 47,902 ​ $ 16,146 ​ $ 1,254 Less: Series A Convertible Preferred Stock dividends and accretion ​ (4,350) ​ (4,350) ​ (3,963) Net income (loss) available to Virtusa common stockholders ​ $ 43,552 ​ $ 11,796 ​ $ (2,709) Denominators: ​ ​ ​ ​ Basic weighted average common shares outstanding ​ 30,017,937 ​ 29,817,526 ​ 29,397,350 Basic earnings (loss) per share available to Virtusa common stockholders ​ $ 1.45 ​ $ 0.40 ​ $ (0.09) ​ The components of diluted earnings (loss) per share are as follows: ​ ​ ​ ​ ​ ​ ​ ​ ​ ​ ​ ​ ​ ​ ​ ​ ​ ​ ​ ​ ​ ​ ​ Year Ended March 31, ​ ​ 2020 2019 2018 Numerators: ​ ​ ​ ​ ​ ​ ​ ​ ​ Net income (loss) available to Virtusa common stockholders ​ $ 43,552 ​ $ 11,796 ​ $ (2,709) Add : Series A Convertible Preferred Stock dividends and accretion ​ ​ — ​ ​ — ​ ​ — Net income (loss) available to Virtusa common stockholders and assumed conversion ​ $ 43,552 ​ $ 11,796 ​ $ (2,709) Denominators: ​ ​ ​ ​ ​ ​ ​ ​ ​ Basic weighted average common shares outstanding ​ 30,017,937 ​ 29,817,526 ​ 29,397,350 Dilutive effect of Series A Convertible Preferred Stock if converted ​ ​ — ​ ​ — ​ ​ — Dilutive effect of employee stock options and unvested restricted stock awards and restricted stock units ​ 636,590 ​ 842,128 ​ — Weighted average shares—diluted ​ 30,654,527 ​ 30,659,654 ​ 29,397,350 Diluted earnings (loss) per share available to Virtusa common stockholders ​ $ 1.42 ​ $ 0.38 ​ $ (0.09) ​ During the fiscal years ended March 31, 2020, 2019, and 2018, unvested restricted stock awards and unvested restricted stock units issuable for, and options to purchase, 83,451, 13,336 and 918,305 shares of common stock in the aggregate for such fiscal years, respectively, were excluded from the calculations of diluted earnings per share as their effect would have been anti-dilutive. For the fiscal years ended March 31, 2020 and 2019, all of the 3,000,000 shares of Series A Convertible Preferred Stock were excluded from diluted earnings (loss) per share as their effect would have been anti-dilutive using the if-converted method.</t>
  </si>
  <si>
    <t>Business Combinations</t>
  </si>
  <si>
    <t>(4) Business Combinations Fiscal 2020 The purchase price is also subject to adjustment after the closing of up to an additional $28,853 in contingent consideration, in the aggregate, upon the achievement of certain revenue and operating margin targets. The performance period for these targets are ranging from 12 months to 24 months from the respective acquisition date. As of March 31, 2020, the fair value of contingent consideration for these acquisitions is $25,012 . These acquisitions enhanced the breadth and depth of digital offerings and expanded the Company’s relationship with certain existing customers. Under the purchase method of accounting, assets acquired are recorded at their estimated fair values. The Company is in the process of obtaining additional information primarily regarding valuation assumptions, including contingent consideration and may continue to adjust the preliminary estimated fair values after obtaining more information regarding asset valuations and revision of preliminary estimates. The following table shows the aggregate preliminary purchase price allocation for these acquisitions: ​ ​ ​ ​ ​ ​ ​ ​ ​ ​ Amount Useful Life Consideration Transferred: ​ ​ ​ ​ ​ ​ ​ Cash paid at closing $ 29,624 ​ ​ ​ ​ Deferred consideration payable ​ ​ 10,343 ​ ​ ​ ​ Fair value of contingent consideration ​ ​ 24,964 ​ ​ ​ ​ Fair value of consideration ​ ​ 64,931 ​ ​ ​ ​ Less: Cash acquired ​ ​ (462) ​ ​ ​ ​ Total purchase price, net of cash acquired $ 64,469 ​ ​ ​ ​ Assets and Liabilities: ​ ​ ​ ​ ​ ​ ​ Cash and cash equivalents ​ ​ 462 ​ ​ ​ ​ Goodwill ​ ​ 27,316 ​ ​ ​ ​ Customer relationships ​ ​ 37,806 ​ 5 -7 years Other net ​ ​ (653) ​ ​ ​ ​ Total purchase price ​ $ 64,931 ​ ​ ​ ​ ​ The primary items that generated goodwill for these acquisitions are the value of the acquired assembled workforce and other benefits expected to result from combining the acquired operations with those of the Company, neither of which qualify as a separate intangible asset. The acquisitions completed during the fiscal year ended March 31, 2020 were not individually or in the aggregate material to our operations. Accordingly, pro forma results have not been presented. ​ Fiscal 2019 None. Fiscal 2018 To strengthen our digital engineering capabilities and establish a solid base in Silicon Valley, on March 12, 2018, the Company acquired all of the outstanding shares of eTouch Systems Corp (“eTouch US”), and its Indian subsidiary, eTouch Systems (India) Pvt. Ltd (“eTouch India,” together with eTouch US, “eTouch”) for approximately $140,000 in cash, subject to certain adjustments. As part of the acquisition, the Company set aside up to an additional $15,000 for retention bonuses to be paid to eTouch management and key employees, in equal installments on the first and second anniversary of the transaction. The Company agreed to pay the purchase price in three tranches, with $80,000 million paid at closing, $42,500 on the 12-month anniversary of the close of the transaction, and $17,500 on the 18-month anniversary of the close of the transaction, subject in each case to certain adjustments. During the fiscal year ended March 31, 2019, the Company paid the 12-month anniversary purchase price payment of $42,500 and the retention bonus amount of $7,000 to the eTouch management and key employees. During the fiscal year ended March 31, 2020, we paid the 18-month anniversary purchase price payment of $17,500 and the remaining retention bonus related to the employees.</t>
  </si>
  <si>
    <t>Goodwill and Intangible Assets</t>
  </si>
  <si>
    <t>(5) Goodwill and Intangible Assets Goodwill: The Company has one reportable segment at March 31, 2020 and 2019. The following are details of the changes in goodwill balance as of: ​ ​ ​ ​ ​ ​ ​ ​ ​ ​ ​ ​ ​ March 31, 2020 ​ March 31, 2019 Beginning balance $ 279,543 ​ $ 297,251 Goodwill arising from acquisitions ​ ​ 27,316 ​ ​ — Purchase price adjustment ​ ​ — ​ ​ (7,407) Foreign currency translation adjustments ​ ​ (10,366) ​ ​ (10,301) Ending balance $ 296,493 ​ $ 279,543 ​ The acquisition costs and goodwill balance deductible for our business acquisitions for tax purposes are $168,493. The acquisition costs and goodwill balance not deductible for tax purposes are $140,903 and relate to the Company’s TradeTech acquisition (closed on January 2, 2014), the Polaris acquisition and the eTouch acquisition. Intangible Assets: The following are details of the Company’s intangible asset carrying amounts acquired and amortization for the fiscal years ended March 31, 2020 and March 31, 2019: ​ ​ ​ ​ ​ ​ ​ ​ ​ ​ ​ ​ ​ ​ ​ March 31, 2020 ​ ​ Weighted ​ Gross ​ ​ ​ ​ Net ​ ​ Average Useful Life ​ Carrying ​ Accumulated ​ Carrying ​ at Acquisition Amount Amortization Amount Amortizable intangible assets: ​ ​ ​ ​ ​ ​ ​ ​ ​ ​ ​ Customer relationships 10.6 ​ $ 176,373 ​ $ 46,494 ​ $ 129,879 Trademark 2.0 ​ ​ 900 ​ ​ 900 ​ ​ — Technology 5.0 ​ ​ 500 ​ ​ 500 ​ ​ — Other 5.0 ​ ​ 1,214 ​ ​ 190 ​ ​ 1,024 ​ 10.5 ​ $ 178,987 ​ $ 48,084 ​ $ 130,903 ​ ​ ​ ​ ​ ​ ​ ​ ​ ​ ​ ​ ​ ​ ​ March 31, 2019 ​ ​ Weighted ​ Gross ​ ​ ​ ​ Net ​ ​ Average Useful Life ​ Carrying ​ Accumulated ​ Carrying ​ at Acquisition Amount Amortization Amount Amortizable intangible assets: ​ ​ ​ ​ ​ ​ ​ ​ ​ ​ ​ Customer relationships 13.0 ​ $ 125,520 ​ $ 33,679 ​ $ 91,841 Trademark 2.0 ​ 900 ​ 431 ​ 469 Technology 5.0 ​ 500 ​ 370 ​ 130 ​ 12.9 ​ $ 126,920 ​ $ 34,480 ​ $ 92,440 ​ The Company’s amortization expense related to intangible assets acquired was $14,675, $11,394 and $10,089 for the fiscal years ended March 31, 2020, 2019 and 2018, respectively. The components included in the gross carrying amounts of amortization expense in the table above reflect the Company’s acquisitions during the fiscal year ended March 31, 2020 and the Company’s previous acquisitions. The intangible assets are being amortized on either a straight-line basis or using the most appropriate economic pattern of consumption over their estimated useful lives. ​ During the fiscal year ended March 31, 2020, the Company acquired certain assets of three consulting companies located in the United States, which were accounted as asset acquisitions and were not material to the Company. The purchase price was approximately $9,651 in cash and an additional earn-out consideration of up to $9,853 payable within one year based on achievement of certain revenue targets. During the fiscal year ended March 31, 2020, the Company paid $3,736 towards earn-out consideration based on achievement of revenue targets for the first measurement period. The remaining probable and estimable value of the contingent consideration as of March 31, 2020 is $3,994. The estimated amortization expense related to the purchased intangible assets listed in the table above at March 31, 2020 is as follows for the following fiscal years: ​ ​ ​ ​ ​ Fiscal year Amount 2021 ​ $ 18,292 2022 ​ 18,703 2023 ​ 18,744 2024 ​ 18,310 2025 ​ 16,158 Thereafter ​ 40,696 Total ​ $ 130,903 ​</t>
  </si>
  <si>
    <t>Investment Securities</t>
  </si>
  <si>
    <t>Investment Securities.</t>
  </si>
  <si>
    <t>(6) Investment Securities At March 31, 2020 and 2019, all of the Company’s investment securities were classified as available-for-sale debt securities, time deposits and equity securities. These were carried on its balance sheet at their fair market value. A fair market value hierarchy based on three levels of inputs was used to measure each security (See Note 8 to our consolidated financial statements for a discussion of the fair value of the Company’s other financial instruments). The following is a summary of investment securities at March 31, 2020: ​ ​ ​ ​ ​ ​ ​ ​ ​ ​ ​ ​ ​ ​ ​ ​ ​ ​ Gross ​ Gross ​ ​ ​ ​ ​ Amortized ​ Unrealized ​ Unrealized ​ ​ ​ ​ Cost Gains Losses Fair Value Time Deposits: ​ ​ ​ ​ ​ ​ ​ ​ ​ ​ ​ ​ Current ​ $ 3,927 ​ $ — ​ ​ — ​ $ 3,927 Equity securities: ​ ​ ​ ​ ​ ​ ​ ​ ​ ​ ​ ​ Mutual funds: ​ ​ ​ ​ ​ ​ ​ ​ ​ ​ ​ ​ Current ​ ​ 5,623 ​ ​ 235 ​ ​ — ​ ​ 5,858 Equity Shares/ Options: ​ ​ ​ ​ ​ ​ ​ ​ ​ ​ ​ ​ Non-current ​ ​ 1 ​ ​ 3 ​ ​ — ​ ​ 4 Total investment securities ​ $ 9,551 ​ $ 238 ​ $ — ​ $ 9,789 ​ The following is a summary of investment securities at March 31, 2019: ​ ​ ​ ​ ​ ​ ​ ​ ​ ​ ​ ​ ​ ​ ​ ​ ​ ​ Gross ​ Gross ​ ​ ​ ​ ​ Amortized ​ Unrealized ​ Unrealized ​ ​ ​ ​ Cost Gains Losses Fair Value Available-for-sale debt securities: ​ ​ ​ ​ ​ ​ ​ ​ ​ ​ ​ ​ Corporate bonds: ​ ​ ​ ​ ​ ​ ​ ​ ​ ​ ​ ​ Current ​ $ 2,779 ​ $ 1 ​ $ (2) ​ $ 2,778 Non-current ​ — ​ ​ — ​ ​ — ​ ​ — Preference shares: ​ ​ 188 ​ ​ — ​ ​ — ​ ​ 188 Agency and short-term notes: ​ ​ ​ ​ ​ ​ ​ ​ ​ ​ ​ ​ Current ​ 1,492 ​ ​ 1 ​ ​ — ​ ​ 1,493 Time deposits: ​ ​ ​ ​ ​ ​ ​ ​ ​ ​ ​ ​ Current ​ ​ 15,861 ​ ​ — ​ ​ — ​ ​ 15,861 Equity securities: ​ ​ ​ ​ ​ ​ ​ ​ ​ ​ ​ ​ Mutual funds: ​ ​ ​ ​ ​ ​ ​ ​ ​ ​ ​ ​ Current ​ 12,912 ​ ​ 94 ​ ​ — ​ ​ 13,006 Equity Shares/ Options: ​ ​ ​ ​ ​ ​ ​ ​ ​ ​ ​ ​ Non-current ​ 8 ​ ​ 126 ​ ​ — ​ ​ 134 Total investment securities ​ $ 33,240 ​ $ 222 ​ $ (2) ​ $ 33,460 ​ The Company evaluates investments with unrealized losses to determine if the losses are other than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hat the Company will not be required to sell such investments prior to the recovery of their carrying value. During the fiscal year ending March 31, 2019, the issuer of the Company’s investment in preference shares began showing signs of financial distress. This included down-grades to its credit rating and a decrease in trading activity and market pricing for this security. Due to the uncertainty in recovering the amortized cost of this security, the Company has determined the unrealized losses are other-than-temporary and recorded the impairment in earnings. The Company has determined that other unrealized losses at March 31, 2020 and 2019 are temporary. The following is a summary of other-than-temporary impairment unrealized losses recognized during the fiscal year ended March 31, 2020: ​ ​ ​ ​ ​ ​ ​ ​ ​ ​ Year Ended ​ ​ March 31, 2020 ​ March 31, 2019 Unrealized losses recognized in other comprehensive income (loss) beginning balance ​ $ — ​ $ 70 Add: unrealized losses recognized ​ ​ 184 ​ ​ 1,341 Less: Other-than-temporary impairment recognized in earnings ​ (184) ​ (1,411) Unrealized losses in other comprehensive income (loss) ending balance ​ $ — ​ $ — ​ The following tables show the gross unrealized losses and fair value of the Company’s investment securities with unrealized losses that are not deemed to be other-than-temporarily impaired, aggregated by investment category and length of time that individual securities have been in a continuous unrealized loss position at March 31, 2020 and 2019: Less Than 12 Months ​ ​ ​ ​ ​ ​ ​ ​ ​ ​ ​ ​ Gross ​ ​ ​ ​ ​ Unrealized ​ Fair Value Loss Available-for-sale debt securities at March 31, 2020: ​ ​ ​ ​ ​ ​ Corporate bonds ​ $ — ​ $ — Agency bonds ​ — ​ — Preference shares ​ ​ — ​ ​ — Total ​ $ — ​ $ — Available-for-sale debt securities at March 31, 2019: ​ ​ ​ ​ ​ ​ Corporate bonds ​ $ 253 ​ $ — Agency bonds ​ — ​ — Mutual funds ​ ​ — ​ ​ — Total ​ $ 253 ​ $ — ​ Greater Than 12 Months ​ ​ ​ ​ ​ ​ ​ ​ ​ ​ ​ ​ Gross ​ ​ ​ ​ ​ Unrealized ​ Fair Value Loss Available-for-sale debt securities at March 31, 2020: ​ ​ ​ ​ ​ ​ Corporate bonds $ — ​ $ — Agency bonds ​ ​ — ​ ​ — Preference shares ​ ​ — ​ ​ — Total ​ $ — ​ $ — Available-for-sale debt securities at March 31, 2019: ​ ​ ​ ​ ​ ​ Corporate bonds ​ $ 2,297 ​ $ (2) Agency bonds ​ ​ — ​ ​ — Preference shares ​ ​ — ​ ​ — Total ​ $ 2,297 ​ $ (2) ​ At March 31, 2020, there were no investment securities owned by the Company for which the fair value was less than the carrying value for a period greater than 12 months. Available-for-sale debt securities, time deposits and equity securities by contractual maturity were as follows: ​ ​ ​ ​ ​ ​ ​ ​ ​ March 31, 2020 Due in one year or less ​ $ 9,785 Due after 1 year through 5 years ​ 4 Due after 5 years ​ — Total ​ $ 9,789 ​ Proceeds from sales of available-for-sale debt securities and equity securities and the gross gains and losses that have been included in earnings as a result of those sales were as follows: ​ ​ ​ ​ ​ ​ ​ ​ ​ ​ ​ ​ ​ ​ ​ ​ ​ ​ ​ ​ ​ ​ ​ Year Ended March 31, ​ ​ 2020 2019 2018 Proceeds from sales or maturities of available-for-sale ​ $ 58,408 ​ $ 109,512 ​ $ 158,800 Gross gains ​ $ 679 ​ $ 1,023 ​ $ 1,655 Gross losses ​ — ​ (13) ​ (127) Net realized gains on sales of available-for-sale debt ​ $ 679 ​ $ 1,010 ​ $ 1,528 ​</t>
  </si>
  <si>
    <t>Investments in Unconsolidated Affiliates</t>
  </si>
  <si>
    <t>(7) Investments in Unconsolidated Affiliates Investments in entities in which the Company owns between 20% and 50% of the voting interest or otherwise acquires management influence are accounted for using the equity method and initially recognized at cost. Under the equity method, the Company’s share of the post-acquisition profits and losses is recognized in the Consolidated Statements of Income. As of March 31, 2020, through its Polaris subsidiary, the Company owns a 50% interest in Intellect Polaris Design LLC, an LLC which holds certain real estate in New Jersey, which is being accounted for using the equity method of accounting. As of March 31, 2020, the difference between the carrying amount and our equity in net assets of this investment was $735. This is due to fair value measurement of the investment upon the Polaris acquisition.</t>
  </si>
  <si>
    <t>Fair Value of Financial Instruments</t>
  </si>
  <si>
    <t>(8) Fair Value of Financial Instruments The Company carries certain assets and liabilities at fair value on a recurring basis on its consolidated balance sheets. The following table summarizes the Company’s financial assets and liabilities measured at fair value on a recurring basis at March 31, 2020 ​ ​ ​ ​ ​ ​ ​ ​ ​ ​ ​ ​ ​ ​ Level 1 Level 2 Level 3 Total Assets: ​ ​ ​ ​ Investments: ​ ​ ​ ​ Time deposits—current ​ $ — ​ $ 3,927 ​ ​ — ​ $ 3,927 Equity securities—current ​ ​ — ​ ​ 5,858 ​ ​ — ​ ​ 5,858 Equity securities—non-current ​ ​ — ​ ​ 4 ​ ​ — ​ ​ 4 Derivative financial instruments: ​ ​ ​ ​ ​ ​ ​ ​ ​ ​ ​ ​ Foreign currency derivative contracts—current ​ ​ — ​ ​ 103 ​ ​ — ​ ​ 103 Foreign currency derivative contracts—non-current ​ — ​ 56 ​ ​ — ​ 56 Interest rate swap contracts ​ — ​ — ​ ​ — ​ — Total assets ​ $ — ​ $ 9,948 ​ $ — ​ $ 9,948 Liabilities: ​ ​ ​ ​ ​ ​ ​ ​ ​ Foreign currency derivative contracts—current ​ ​ — ​ 3,689 ​ ​ — ​ 3,689 Foreign currency derivative contracts—non-current ​ ​ — ​ 364 ​ ​ — ​ 364 Interest rate swap contracts—non-current ​ ​ — ​ ​ 11,128 ​ ​ — ​ ​ 11,128 Contingent consideration ​ ​ — ​ ​ — ​ ​ 25,012 ​ ​ 25,012 Total liabilities ​ $ — ​ $ 15,181 ​ $ 25,012 ​ $ 40,193 ​ The Company estimates the fair value of our contingent consideration associated with our business combinations utilizing one or more significant inputs that are unobservable. The Company calculates the fair value of the contingent consideration based on the probability-weighted expected performance of the acquired business against the target performance metric, discounted to present value when appropriate. The following table summarizes the Company’s financial assets and liabilities measured at fair value on a recurring basis at March 31, 2019 ​ ​ ​ ​ ​ ​ ​ ​ ​ ​ ​ ​ ​ ​ Level 1 Level 2 Level 3 Total Assets: ​ ​ ​ ​ ​ ​ ​ ​ ​ ​ ​ ​ Investments: ​ ​ ​ ​ ​ ​ ​ ​ ​ ​ ​ ​ Available-for-sale debt securities—current ​ $ — ​ $ 4,271 ​ ​ — ​ $ 4,271 Time deposits—current ​ ​ — ​ ​ 15,861 ​ ​ — ​ ​ 15,861 Equity securities—current ​ ​ — ​ ​ 13,006 ​ ​ — ​ ​ 13,006 Available-for-sale debt securities—non-current ​ — ​ 188 ​ — ​ 188 Equity securities—non-current ​ ​ — ​ ​ 134 ​ ​ — ​ ​ 134 Derivative financial instruments: ​ ​ ​ ​ ​ ​ ​ ​ ​ ​ ​ ​ Foreign currency derivative contracts—current ​ ​ — ​ ​ 3,264 ​ ​ — ​ ​ 3,264 Foreign currency derivative contracts—non-current ​ ​ — ​ ​ 147 ​ ​ — ​ ​ 147 Interest rate swap contracts—non-current ​ ​ — ​ ​ 1,349 ​ ​ — ​ ​ 1,349 Total assets ​ $ — ​ $ 38,220 ​ $ — ​ $ 38,220 Liabilities: ​ ​ ​ ​ ​ ​ ​ ​ ​ ​ ​ ​ Foreign currency derivative contracts—current ​ $ — ​ ​ 318 ​ $ — ​ ​ 318 Foreign currency derivative contracts—non-current ​ ​ — ​ ​ 3 ​ $ — ​ ​ 3 Interest rate swap contracts—non-current ​ ​ — ​ ​ 3,633 ​ ​ — ​ ​ 3,633 Total liabilities ​ $ — ​ $ 3,954 ​ $ — ​ $ 3,954 ​</t>
  </si>
  <si>
    <t>Leases</t>
  </si>
  <si>
    <t>​ (9) Leases ​ ​ ​ ​ ​ ​ ​ ​ ​ Leases Location on Consolidated Balance Sheets ​ March 31, 2020 Assets ​ ​ ​ ​ ​ ​ Operating lease assets Operating lease right-of-use of assets ​ $ 48,684 ​ ​ ​ ​ ​ ​ ​ ​ Liabilities ​ ​ ​ ​ ​ ​ Current ​ ​ ​ ​ ​ ​ Operating lease liabilities ​ Operating lease liabilities ​ $ 11,543 ​ Noncurrent ​ ​ ​ ​ ​ ​ Operating lease liabilities ​ Operating lease liabilities, noncurrent ​ $ 41,697 ​ ​ ​ Total ​ $ 53,240 ​ ​ The following table provides the components of lease expense related to our operating leases: ​ ​ ​ ​ ​ ​ ​ ​ ​ ​ ​ Year Ended ​ Location on Consolidated Statements of Income ​ March 31, 2020 Operating lease cost: ​ ​ ​ ​ ​ Operating lease cost ​ Selling, general and administrative expenses ​ $ 15,246 Variable lease cost ​ Selling, general and administrative expenses ​ $ 116 Short-term lease cost ​ Selling, general and administrative expenses ​ $ 557 Less: Sublease income ​ Selling, general and administrative expenses ​ $ (1,222) Total operating lease cost ​ ​ ​ $ 14,697 ​ The following table provides supplemental cash flow information related to our operating leases: ​ ​ ​ ​ ​ ​ ​ ​ Year Ended ​ ​ ​ March 31, 2020 ​ Cash paid for amounts included in the measurement of lease liabilities: ​ ​ ​ ​ Operating cash flows used for operating leases ​ $ 14,870 ​ ​ ​ ​ ​ ​ Right-of-use assets obtained in exchange for lease obligations: ​ ​ ​ Operating leases ​ $ 7,968 ​ ​ The Company’s leases have remaining lease terms ranging from 1 year to 9 years. The following table provides information on the weighted average remaining lease term and weighted average discount rate related to our operating leases: ​ ​ ​ ​ ​ ​ ​ March 31, 2020 ​ Weighted average remaining lease term, in years: ​ ​ ​ ​ Operating leases ​ ​ 5.39 ​ Weighted average discount rate: ​ ​ ​ ​ Operating leases ​ ​ 7.56 % ​ There were no lease agreements that contained restrictive covenants or material residual value guarantees as of March 31, 2020. The following table provides the schedule of maturities of the Company’s operating lease liabilities, under ASC Topic 842, as of March 31, 2020: ​ ​ ​ ​ ​ ​ ​ Operating leases ​ ​ ​ March 31, 2020 ​ 2021 ​ $ 15,103 ​ 2022 ​ ​ 13,829 ​ 2023 ​ ​ 11,076 ​ 2024 ​ ​ 7,274 ​ 2025 ​ ​ 4,902 ​ 2026 and thereafter ​ ​ 12,231 ​ Total lease payments ​ $ 64,415 ​ Interest ​ ​ (11,175) ​ Total lease liabilities ​ $ 53,240 ​ ​ The following table provides the schedule of the Company’s future minimum payments on its operating leases at March 31, 2019, which were accounted for in accordance with its historic accounting policies under ASC Topic 840. ​ ​ ​ ​ ​ ​ ​ Operating leases ​ ​ ​ March 31, 2019 ​ 2020 ​ $ 14,685 ​ 2021 ​ ​ 13,895 ​ 2022 ​ ​ 12,663 ​ 2023 ​ ​ 9,879 ​ 2024 ​ ​ 5,686 ​ 2025 and thereafter ​ ​ 16,761 ​ Total lease payments ​ $ 73,569 ​ ​ Total rent expense for operating leases recognized during the fiscal year ended March 31, 2019 and 2018 was approximately $14,569 and $12,011. ​ As of March 31, 2020, the Company had committed to payments of $297 related to operating leases that had yet to commence and therefore are not included in consolidated balance sheets. These leases will commence on various dates in the calendar year 2020 and have lease terms ranging from 2 years to 5 years .</t>
  </si>
  <si>
    <t>Revenues</t>
  </si>
  <si>
    <t>​ 10) Revenues ​ ​ The table below presents disaggregated revenues from the Company’s contracts with customers by geography, industry groups, service offerings and contract-type. The Company believes this disaggregation best depicts how the nature, amount, timing and uncertainty of its revenues and cash flows are affected by industry, market and other economic factors. ​ ​ ​ ​ ​ ​ ​ ​ ​ ​ Year Ended March 31, Revenue by geography: ​ 2020 ​ 2019 North America ​ $ 968,117 ​ $ 884,114 Europe ​ 230,965 ​ 261,967 Rest of World ​ 113,201 ​ 101,782 Consolidated revenue ​ $ 1,312,283 ​ $ 1,247,863 ​ ​ ​ ​ ​ ​ ​ ​ ​ ​ Year Ended March 31, Revenue by customer’s industry groups ​ 2020 ​ 2019 Banking, Financial Services and Insurance ​ $ 752,965 ​ $ 776,955 Communications and Technology ​ 449,661 ​ 360,967 Media &amp; Information and Other ​ 109,657 ​ 109,941 Consolidated revenue ​ $ 1,312,283 ​ $ 1,247,863 ​ ​ ​ ​ ​ ​ ​ ​ ​ ​ Year Ended March 31, Revenue by service offerings ​ 2020 ​ 2019 Application outsourcing ​ $ 729,821 ​ $ 672,636 Consulting ​ ​ 582,462 ​ ​ 575,227 Consolidated revenue ​ $ 1,312,283 ​ $ 1,247,863 ​ ​ ​ ​ ​ ​ ​ ​ ​ ​ Year Ended March 31, Revenue by contract type ​ 2020 ​ 2019 Time-and-materials ​ $ 771,312 ​ $ 738,309 Fixed-price* ​ 540,971 ​ 509,554 Consolidated revenue ​ $ 1,312,283 ​ $ 1,247,863 ​ *Fixed-price includes both retainer-billing basis and fixed-price progress towards completion ​ Receivables and Contract Balances ​ The Company classifies its right to consideration in exchange for deliverables as either a receivable or a contract asset. A receivable is a right to consideration that is unconditional (i.e. only the passage of time is required before payment is due). The Company presents such receivables in accounts receivable or unbilled accounts receivable, in its consolidated statements of financial position at their net estimated realizable value. ​ Contract assets included in unbilled accounts receivable are recorded when services have been provided but the Company does not have an unconditional right to receive consideration. Contracts assets are primarily related to unbilled amounts on fixed-price contracts utilizing the input method of revenue recognition. The timing between services rendered and timing of payment is less than one year. The Company recognizes an impairment loss when the contract carrying amount is greater than the remaining consideration receivable, less directly related costs to be incurred. ​ The table below shows significant movements during the fiscal year ended March 31, 2020 and 2019 in contract assets: ​ ​ ​ ​ ​ ​ ​ ​ ​ ​ ​ ​ ​ ​ March 31, 2020 ​ March 31, 2019 Beginning balance ​ $ 18,538 ​ $ 15,998 Revenues recognized during the period but not yet billed ​ 85,432 ​ 120,536 Amounts billed ​ (89,483) ​ (117,687) Other ​ (246) ​ (309) Ending balance ​ $ 14,241 ​ $ 18,538 ​ Contract liabilities comprise amounts billed to customers for revenues not yet earned. Such amounts are anticipated to be recorded as revenues when services are performed in subsequent periods. ​ The table below shows significant movements in the deferred revenue balances during the fiscal year ended March 31, 2020 and 2019: ​ ​ ​ ​ ​ ​ ​ ​ ​ ​ ​ ​ ​ ​ ​ ​ ​ ​ ​ March 31, 2020 ​ March 31, 2019 Beginning balance ​ $ 6,421 ​ $ 7,908 Amounts billed but not yet recognized as revenues ​ 7,308 ​ 5,844 Revenues recognized related to the opening balance of deferred revenue ​ (5,462) ​ (6,906) Other ​ (213) ​ (425) Ending balance ​ $ 8,054 ​ $ 6,421 ​ Remaining performance obligation ​ ASC Topic 606 - Revenue from Contracts with Customers requires that the Company discloses the aggregate amount of transaction price that is allocated to performance obligations that have not yet been satisfied as of March 31, 2020. This disclosure is not required for: ​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 10-32-40 have been met, or (4) variable consideration in the form of a sales-based or usage-based royalty promised in exchange for a license of intellectual property. ​ Many of the Company’s performance obligations meet one or more of these exemptions. As of March 31, 2020, the aggregate amount of transaction price allocated to remaining performance obligations, other than those meeting the exclusion criteria above, was $36,302 and will be recognized as revenue within 5 years. ​ From time to time, the Company enters into arrangements to deliver IT services that include upfront payments to its clients. As of March 31, 2020, the total unamortized upfront payments related to these services were $32,244 and are recorded in prepaid expenses and other long-term assets in the consolidated balance sheet. These upfront payments are expected to be amortized as a reduction to revenue over a benefit period of 5 years. ​ Costs to obtain and fulfill ​ The Company’s costs to obtain contracts are generally expensed as incurred, as the liability is not solely a result of obtaining the contract. The costs to obtain contracts are triggered by multiple conditions such as being contingent on future performance, including continued employment and revenue recognized associated with the contract. ​ The Company’s recurring operating costs for contracts with customers are recognized as expense as incurred. Certain eligible costs incurred in the initial phases of the Company’s application maintenance, business process outsourcing and infrastructure services contrac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renewals. In determining the estimated life of the customer relationship, the Company evaluates the contract term, the expected life of the enhanced assets as well as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 ​ The following table presents information related to the capitalized costs to fulfill, such as set-up or transition activities, for the fiscal years ended March 31, 2020 and 2019: ​ ​ ​ ​ ​ ​ ​ ​ ​ March 31, 2020 ​ March 31, 2019 Beginning balance ​ $ 4,299 ​ $ 4,278 Costs capitalized ​ 391 ​ 2,382 Amortization expense ​ (2,251) ​ (2,248) Foreign currency translation adjustments ​ (158) ​ (113) Ending balance ​ $ 2,281 ​ $ 4,299 ​ Costs to fulfill are recorded in “Other current assets” and “Other long-term assets” in the consolidated balance sheets.</t>
  </si>
  <si>
    <t>Property and Equipment</t>
  </si>
  <si>
    <t>(11) Property and Equipment Property and equipment and their estimated useful lives in years consist of the following: ​ ​ ​ ​ ​ ​ ​ ​ ​ ​ ​ Estimated Useful ​ March 31, ​ Life (Years) 2020 2019 Computer and other equipment ​ 3 5 ​ $ 61,653 ​ $ 60,771 Furniture and fixtures 7 ​ 16,122 ​ 15,764 Vehicles 3 5 ​ 806 ​ 1,232 Software 3 10 ​ 17,856 ​ 24,752 Leasehold improvements Shorter of the lease period or estimated useful life ​ ​ 14,404 ​ 14,642 Buildings 15 - 30 ​ 29,602 ​ 31,813 Land ​ ​ ​ 42,483 ​ 45,765 Capital work-in-progress ​ ​ ​ 1,329 ​ 4,269 ​ ​ ​ ​ $ 184,255 ​ $ 199,008 Less—accumulated depreciation and amortization ​ ​ ​ 83,005 ​ 79,143 Property and equipment, net ​ ​ ​ $ 101,250 ​ $ 119,865 ​ ​ Depreciation and amortization expense for the fiscal years ended March 31, 2020, 2019 and 2018 was $17,614, $17,174 and $17,448, respectively. Capital work-in-progress represents advances paid towards the acquisition of property and equipment, and the cost of property and equipment including internally developed software not placed in service before the balance sheet date. ​</t>
  </si>
  <si>
    <t>Assets Held for Sale</t>
  </si>
  <si>
    <t xml:space="preserve">(12) Asset Held for Sale During the fiscal year ended March 31, 2019, the Company recorded an impairment loss of $3,955 relating to the reclassification of land acquired in the Polaris acquisition to held for sale. The decision to sell this land was made as part of our annual planning process where the Company evaluated strategic alternatives to maximize return on the Company’s cash and assets. The reclassification to held for sale triggered a reduction in value to $8,334, which represents the lower of net book value and market value at March 31, 2020. The Company is actively marketing this land for sale and expects to complete a transaction during the fiscal year March 31, 2021. </t>
  </si>
  <si>
    <t>Accrued Expenses and Other</t>
  </si>
  <si>
    <t>(13) Accrued Expenses and Other Accrued expenses and other consists of the following: ​ ​ ​ ​ ​ ​ ​ ​ ​ ​ ​ ​ March 31, 2020 March 31, 2019 Accrued other taxes ​ $ 7,373 ​ $ 9,177 Accrued professional fees ​ 29,566 ​ 21,908 Acquisition related liabilities ​ 29,523 ​ 18,519 Hedge liability ​ 3,689 ​ 527 Accrued discounts ​ 12,268 ​ 9,055 Accrued employee travel and other expense ​ ​ 7,327 ​ ​ 5,303 Accrued other ​ 5,378 ​ 5,561 Total ​ $ 95,124 ​ $ 70,050 ​</t>
  </si>
  <si>
    <t>Debt</t>
  </si>
  <si>
    <t>(14) Debt On February 6, 2018, the Company entered into a credit agreement (the “Credit Agreement”) dated as of February 6, 2018, by and among the Company, its guarantor subsidiaries party thereto, the lenders party thereto, JPMorgan Chase Bank, N.A., as administrative agent, and Merrill Lynch, Pierce, Fenner &amp; Smith Incorporated, as joint book runners and lead arrangers. The Credit Agreement replaced the prior $300,000 credit agreement with J.P. Morgan Securities and Merrill Lynch, Pierce, Fenner &amp; Smith Incorporated. and provided for a $200,000 revolving credit facility, a $180,000 term loan facility, and a $70,000 delayed-draw term loan. The Company drew down $180,000 under the term loan of the Credit Agreement and $55,000 under the revolving credit facility under the Credit Agreement to repay in full the amount outstanding under the prior credit agreement and fund the Polaris delisting transaction (See Note 20 to our consolidated financial information for additional information). On March 12, 2018, we drew down the $70,000 delayed draw to fund the eTouch Systems Corp. acquisition. ​ On October 15, 2019, the Company entered into Amendment No. 2 to Amended and Restated Credit Agreement with JPMorgan Chase Bank, N.A. (the “Administrative Agent”) and the lenders party thereto (the “Second Credit Agreement Amendment”), which amends the Company’s Amended and Restated Credit Agreement, dated as of February 6, 2018, with such parties (the “Credit Agreement”) to, among other things, increase the revolving commitments available to the Company under the Credit Agreement from $200,000 to $275,000, reduce the interest rate margins applicable to term loans and revolving loans outstanding under the Credit Agreement from time to time and reduce the commitment fee payable by the Company to the lenders in respect of unused revolving commitments under the Credit Agreement. The Company executed the Second Credit Agreement Amendment to provide additional lending capacity which the Company used to fund the completion of the Polaris delisting transaction, as well as to provide excess lending capacity in the event of future opportunistic, strategic, investment opportunities. The Second Credit Agreement Amendment contains customary terms for amendments of this type, including representations, warranties and covenants. Interest under the credit facility accrues at a rate per annum of LIBOR plus 2.75%, subject to step-downs based on the Company’s ratio of debt to EBITDA. For the fiscal year ending March 31, 2021, the Company is required to make principal payments of $4,336 per quarter 18-month ​ The Credit Facility is secured by substantially all of the Company’s assets, including all intellectual property and all securities in domestic subsidiaries (other than certain domestic subsidiaries where the material assets of such subsidiaries are equity in foreign subsidiaries), subject to customary exceptions and exclusions from the collateral. All obligations under the Credit Agreement are unconditionally guaranteed by substantially all of the Company’s material direct and indirect domestic subsidiaries, with certain exceptions. These guarantees are secured by substantially all of the present and future property and assets of the guarantors, with certain exclusions. In July 2016 and November 2018, the Company entered into interest rate swap transactions to mitigate Company’s interest rate risk on Company’s variable rate debt (See Note 24 to the consolidated financial statements). The Credit Agreement includes maximum debt to earnings before interest, taxes, depreciation and amortization (“EBITDA”) and minimum fixed charge coverage covenants. An event of default under the Credit Agreement includes customary events of default and failure to comply with financial covenants, including a maximum consolidated leverage ratio commencing on December 31, 2017, of not more than 3.50 to 1.00 for periods ending prior to December 31, 2019, of not more than 3.25 to 1.00 commencing December 31, 2019 and for periods ending prior to September 30, 2020, and 3.00 to 1.00 thereafter and a minimum consolidated fixed charge coverage ratio of 1.25 to 1.00. At March 31, 2020, the Company is in compliance with its debt covenants. Current portion of long-term debt The following summarizes our short-term debt balance as of: ​ ​ ​ ​ ​ ​ ​ ​ March 31, 2020 March 31, 2019 Term loan- current maturities ​ $ 17,344 ​ $ 12,500 Less: deferred financing costs, current ​ (1,301) ​ (1,093) Total ​ $ 16,043 ​ $ 11,407 ​ Long-term debt, less current portion The following summarizes our long-term debt balance as of: ​ ​ ​ ​ ​ ​ ​ ​ March 31, 2020 March 31, 2019 Term loan ​ $ 225,469 ​ $ 237,500 Borrowings under revolving credit facility ​ ​ 274,500 ​ ​ 129,500 Less: ​ ​ ​ ​ ​ ​ Current maturities ​ (17,344) ​ (12,500) Deferred financing costs, long-term ​ (2,471) ​ (3,180) Total ​ $ 480,154 ​ $ 351,320 ​ ​ The following represents the schedule of maturities of long-term debt: ​ ​ ​ ​ Fiscal year ending March 31 : March 31, 2020 2021 ​ $ 17,344 2022 ​ 23,125 2023 ​ 459,500 Total ​ $ 499,969 ​ from one client to such third party financial institution. During the course of the fiscal year ended March 31, 2020, $30,702 of receivables were sold under the terms of the financing agreement. Fees paid pursuant to this agreement were immaterial during the fiscal year ended March 31, 2020. No amounts were due as of March 31, 2020, but the Company may elect to use this program again in future periods. However, the Company cannot provide any assurances that this or any other financing facilities will be available or utilized in the future.</t>
  </si>
  <si>
    <t>Series A Convertible Preferred Stock.</t>
  </si>
  <si>
    <t>(15) Series A Convertible Preferred Stock On May 3, 2017, the Company entered into an investment agreement with The Orogen Group (‘‘Orogen’’) pursuant to which Orogen purchased 108,000 shares of the Company’s newly issued Series A Convertible Preferred Stock, initially convertible into 3,000,000 shares of common stock, for an aggregate purchase price of $108,000 with an initial conversion price of $36.00 (the ‘‘Orogen Preferred Stock Financing’’). Under the terms of the investment, the Series A Convertible Preferred Stock has a 3.875% dividend per annum, payable quarterly in additional shares of common stock and/or cash at the Company’s option. If any shares of Series A Convertible Preferred Stock have not been converted into common stock prior to May 3, 2024, the Company will be required to repurchase such shares at a repurchase price equal to the liquidation preference of the repurchased shares plus the amount of accumulated and unpaid dividends thereon. If the Company fails to effect such repurchase, the dividend rate on the Series A Convertible Preferred Stock will increase by 1% per annum and an additional 1% per annum on each anniversary of May 3, 2024 during the period in which such failure to effect the repurchase is continuing, except that the dividend rate will not increase to more than 6.875% per annum. In connection with the issuance of the Series A Convertible Preferred Stock, the Company incurred direct and incremental expenses of $1,154, including financial advisory fees, closing costs, legal expenses and other offering-related expenses. These issuance costs are recorded as a reduction to the proceeds received from issuance of Series A Convertible Preferred Stock. These direct and incremental expenses reduced the Series A Convertible Preferred Stock, and will be accreted through retained earnings as a deemed dividend from the date of issuance through the first possible known redemption date, May 3, 2024. During the fiscal year ended March 31, 2020 and 2019, the Company recorded accretions to the Series A Convertible Preferred Stock related to its issuance cost. Holders of Series A Convertible Preferred Stock are entitled to a cumulative dividend at the rate of 3.875% per annum, payable quarterly in arrears. During the fiscal year ended March 31, 2020 and 2019 the Company has paid $4,184 required cash dividends on its Series A Convertible Preferred Stock. As of March 31, 2020 and 2019, the Company had declared and accrued dividends of $686 associated with the Series A Convertible Preferred Stock.</t>
  </si>
  <si>
    <t>Stock Based Compensation Plans</t>
  </si>
  <si>
    <t>Stock-Based Compensation Plans</t>
  </si>
  <si>
    <t>(16) Stock-Based Compensation Plans The Company’s Amended and Restated 2000 Stock Option Plan (the “2000 Plan”) was adopted in the fiscal year ended March 31, 2001. Under the 2000 Plan, shares were reserved for issuance to the Company’s employees, directors, and consultants. In May 2007, the Company’s board of directors determined that no further grants would be made under the 2000 Plan. As of March 31, 2020, there were no shares reserved for issuance under this plan. The Company’s board of directors and its stockholders approved the Company’s 2007 Stock Option and Incentive Plan (the “2007 Plan”), in May 2007, and the stockholders of the Company again approved the 2007 Plan in September 2008. The 2007 Plan permits the Company to make grants of incentive stock options, non-qualified stock options, stock appreciation rights, deferred stock awards, restricted stock awards, unrestricted stock awards, and dividend equivalent rights. The Company reserved 830,670 shares of its common stock for the issuance of awards under the 2007 Plan. The 2007 Plan provides that the number of shares reserved and available for issuance under the plan will be automatically increased each April 1, beginning in 2008, by 2.9% of the outstanding number of shares of common stock on the immediately preceding March 31 or such lower number of shares of common stock as determined by the board of directors. This number is subject to adjustment in the event of a stock split, stock dividend or other change in the Company’s capitalization. Generally, shares that are forfeited, cancelled or withheld to settle tax liabilities from awards under the 2007 Plan also will be available for future awards. In addition, available shares under the 2000 Plan and the Stock Appreciation Rights Plan, as a result of the forfeiture, expiration, cancellation, termination or net issuances of awards, are automatically made available for issuance under the 2007 Plan. In May 2015, the Company’s board of directors determined that no further grants would be made under the 2007 Plan. In May 2015, the Company adopted the 2015 Stock Option and Incentive Plan (“2015 Plan”) which was also approved the Company’s stockholders on September 1, 2015. The 2015 Plan replaces the 2007 Plan and permits the granting of incentive stock options, non-qualified stock options, restricted stock awards, restricted stock units, unrestricted stock awards, performance share awards, performance-based awards to covered employees, cash-based awards and dividend equivalent rights. Stock options, restricted stock and restricted stock units generally vest over four years. Performance share awards and performance-based awards generally vest over three years. The Company reserved 3,000,000 shares of its common stock for the issuance of awards under the 2015 Plan as well as the number of shares of stock as is equal to the shares underlying any stock options and awards that are returned to the Company’s 2007 Plan after the 2015 Plan’s effective date as a result of the expiration, forfeiture, acquisition by the Company prior to vesting, cancellation or termination of such stock options and awards (other than by exercise) as set forth in the 2007 Plan. Additionally, shares that are forfeited or cancelled or otherwise terminated (other than by exercise) or held back by the Company or tendered by the grantee of any equity award to settle applicable taxes on any equity award under the 2015 Plan shall be added back to the shares of common stock available for future issuance under the 2015 Plan. At March 31, 2020, the number of shares reserved for issuance under the 2015 Plan was 945,643. The following tables summarize stock option and restricted stock activity under the 2000 Plan, the 2007 Plan and the 2015 Plan, as the case may be, for the fiscal years ended March 31, 2020, 2019 and 2018: ​ ​ ​ ​ ​ ​ ​ ​ ​ ​ ​ ​ ​ Stock Option Activity ​ ​ Number of ​ ​ ​ ​ Weighted ​ ​ ​ ​ ​ Options ​ Weighted ​ Average ​ ​ ​ ​ ​ to Purchase ​ Average ​ Remaining ​ Aggregate ​ ​ Common ​ Exercise ​ Life ​ Intrinsic ​ Shares Price (in years) Value Outstanding at March 31, 2017 569,661 ​ $ 13.31 ​ ​ ​ ​ ​ Granted — ​ — ​ ​ ​ ​ ​ Exercised (322,317) ​ 12.60 ​ ​ ​ ​ ​ Forfeited or cancelled — ​ — ​ ​ ​ ​ ​ Outstanding at March 31, 2018 247,344 ​ 14.24 ​ ​ ​ ​ ​ Granted — ​ — ​ ​ ​ ​ ​ Exercised (101,618) ​ 10.02 ​ ​ ​ ​ ​ Forfeited or cancelled — ​ — ​ ​ ​ ​ ​ Outstanding at March 31, 2019 145,726 ​ ​ 17.18 ​ ​ ​ ​ ​ Granted — ​ — ​ ​ ​ ​ ​ Exercised (31,830) ​ ​ 14.69 ​ ​ ​ ​ ​ Forfeited or cancelled — ​ — ​ ​ ​ ​ ​ Outstanding at March 31, 2020 113,896 ​ $ 17.87 2.01 ​ $ 1,261 Exercisable at March 31, 2020 113,896 ​ $ 17.87 2.01 ​ $ 1,261 ​ ​ ​ ​ ​ ​ ​ ​ ​ Restricted Stock Award Activity ​ ​ Number of ​ ​ ​ ​ ​ Restricted ​ Weighted Average ​ Stock Awards Grant Date Fair Value Unvested at March 31, 2017 ​ 217,560 ​ $ 35.55 Awarded — ​ — Vested (126,843) ​ 32.64 Forfeited (15,090) ​ 37.55 Unvested at March 31, 2018 75,627 ​ ​ 40.04 Awarded — ​ — Vested (57,822) ​ 37.93 Forfeited (3,786) ​ 45.88 Unvested at March 31, 2019 14,019 ​ ​ 47.17 Awarded — ​ — Vested (14,019) ​ 47.17 Forfeited — ​ — Unvested at March 31, 2020 — ​ $ — ​ ​ ​ ​ ​ ​ ​ ​ ​ Restricted Stock Unit Activity ​ ​ Number of ​ ​ ​ ​ ​ Restricted ​ Weighted Average ​ Stock Units Grant Date Fair Value Unvested at March 31, 2017 ​ 1,979,616 ​ $ 27.29 Awarded 731,363 ​ ​ 35.99 Vested (436,225) ​ ​ 39.14 Forfeited (752,765) ​ ​ 25.06 Unvested at March 31, 2018 1,521,989 ​ ​ 29.18 Awarded 775,532 ​ ​ 46.27 Vested (612,854) ​ ​ 30.11 Forfeited (291,547) ​ ​ 31.66 Unvested at March 31, 2019 1,393,120 ​ ​ 37.76 Awarded ​ 761,467 ​ ​ 41.38 Vested ​ (704,207) ​ ​ 37.87 Forfeited ​ (100,216) ​ ​ 43.82 Unvested at March 31, 2020 1,350,164 ​ $ 39.30 ​ Under the restricted stock unit plan, the Company granted both service condition awards and performance condition awards. Performance awards are contingent upon meeting various departmental or company-wide performance goals in addition to service conditions. Stock compensation is recognized over the vesting period based on the probability of achievement of the performance condition. As of March 31, 2020, 315,780 performance shares granted are not expected to vest and therefore no compensation expense has been recorded. The aggregate intrinsic value of options exercised during the fiscal years ended March 31, 2020, 2019 and 2018 was $888, $4,215 and $7,816, respectively. There were no options granted during the fiscal year ended March 31, 2020, 2019 or 2018. During the fiscal years ended March 31, 2020, 2019 and 2018, the Company realized $1,024, $3,388 and $1,481 respectively, of income tax (expense) benefits from the exercise of stock options and vesting of restricted stock as a windfall (shortfall). The Company adopted ASU 2016-09 on April 1, 2017. All excess tax benefits and all tax deficiencies are recognized as income tax expense or benefit in the consolidated statement of income for the fiscal year ending March 31, 2020. As of March 31, 2020, there was $18,629 of total unrecognized compensation cost related to unvested stock options, restricted stock awards, deferred stock awards and restricted stock units granted under the Company’s 2007 Stock Option and Incentive Plan and the Company’s 2015 Stock Option and Incentive Plan. The unrecognized compensation cost is expected to be recognized over a remaining weighted average period of 1.39 years. ​</t>
  </si>
  <si>
    <t>Income Taxes</t>
  </si>
  <si>
    <t xml:space="preserve">(17) Income Taxes The income before income tax expense shown below is based on the geographic location to which such income is attributed for each of the fiscal years ended March 31, 2020, 2019 and 2018: ​ ​ ​ ​ ​ ​ ​ ​ ​ ​ ​ ​ Year Ended March 31, ​ 2020 2019 2018 United States ​ $ 25,528 ​ $ 9,454 ​ $ (31,526) Foreign ​ 23,133 ​ 28,710 ​ 73,362 Total ​ $ 48,661 ​ $ 38,164 ​ $ 41,836 ​ The provision for income taxes for each of the fiscal years ended March 31, 2020, 2019 and 2018 consisted of the following: ​ ​ ​ ​ ​ ​ ​ ​ ​ ​ ​ ​ March 31, ​ 2020 2019 2018 Current provision: ​ ​ ​ ​ ​ ​ ​ ​ ​ Federal ​ $ (736) ​ $ 672 ​ $ 18,747 State ​ 995 ​ 447 ​ (108) Foreign ​ (2,133) ​ 21,124 ​ 24,195 Total current provision ​ $ (1,874) ​ $ 22,243 ​ $ 42,834 Deferred (benefit) provision: ​ ​ ​ ​ ​ ​ ​ ​ ​ Federal ​ $ (3,135) ​ $ (315) ​ $ (1,289) State ​ 1,692 ​ 1,105 ​ (2,726) Foreign ​ 3,626 ​ (2,560) ​ (5,931) Total deferred (benefit) provision ​ $ 2,183 ​ $ (1,770) ​ $ (9,946) Total provision for income taxes ​ $ 309 ​ $ 20,473 ​ $ 32,888 ​ The items which gave rise to differences between the income taxes in the statements of income and the income taxes computed at the U.S. statutory rate 21.0%, 21.0% and 30.7% for the year ended March 31, 2020, 2019 and 2018 respectively are summarized as follows: ​ ​ ​ ​ ​ ​ ​ ​ ​ ​ ​ ​ Year Ended March 31, ​ 2020 2019 2018 Tax on income before income tax expense at U.S. statutory rate ​ $ 10,124 ​ $ 8,014 ​ $ 12,865 U.S. state and local taxes (benefit), net of U.S. federal income tax effects ​ ​ 2,478 ​ ​ 1,459 ​ ​ (2,800) Benefit from foreign subsidiaries’ tax holidays ​ ​ (126) ​ ​ (5,778) ​ ​ (7,727) Foreign rate difference ​ ​ 7,668 ​ ​ 11,795 ​ ​ (2,215) Tax rate change ​ ​ (1,917) ​ ​ 431 ​ ​ 9,915 Nondeductible business costs ​ ​ 539 ​ ​ 1,032 ​ ​ 2,721 Repatriated foreign earnings ​ ​ — ​ ​ — ​ ​ — Deemed repatriated foreign earnings ​ ​ — ​ ​ (1,628) ​ ​ 17,834 GILTI and BEAT tax ​ ​ 3,367 ​ ​ 3,763 ​ ​ — Excess stock-based compensation benefits ​ ​ (1,024) ​ ​ (3,388) ​ ​ (1,674) Nondeductible interest ​ ​ — ​ ​ 6,213 ​ ​ 6,500 Other adjustments ​ ​ 4,118 ​ ​ (1,157) ​ ​ (342) Tax credit carry forwards ​ ​ (15,565) ​ ​ 548 ​ ​ (1,360) Income Tax Refundable ​ ​ (16,940) ​ ​ — ​ ​ — Valuation Allowance ​ ​ 7,587 ​ ​ (831) ​ ​ (829) Income tax expense ​ $ 309 ​ $ 20,473 ​ $ 32,888 ​ Deferred tax assets (liabilities) at March 31, 2020 and 2019 were as follows: ​ ​ ​ ​ ​ ​ ​ ​ ​ Year Ended March 31, ​ 2020 2019 Deferred revenue ​ $ 1,458 ​ $ 898 Bad debt reserve ​ 525 ​ 662 Tax credit carry forwards ​ 15,401 ​ 591 Accrued expenses and reserves ​ 23,116 ​ 14,087 Operating lease liabilities ​ ​ 20,428 ​ ​ — Share-based compensation expense ​ 1,929 ​ 4,911 Unrealized losses ​ ​ 4,630 ​ ​ 583 Intangible assets ​ ​ — ​ ​ 3,324 Net operating loss ​ 8,637 ​ 14,777 Total gross deferred tax assets ​ $ 76,124 ​ $ 39,833 Valuation allowance ​ ​ (9,644) ​ ​ (2,492) Total deferred tax assets ​ $ 66,480 ​ $ 37,341 Depreciable assets ​ (6,497) ​ (7,351) Intangible assets ​ ​ (13,236) ​ ​ — Operating lease right-of-use assets ​ ​ (18,829) ​ ​ — Acquisition and other liabilities ​ ​ (2,961) ​ ​ (8,890) Goodwill ​ (10,799) ​ (8,154) Total deferred tax liabilities ​ $ (52,322) ​ $ (24,395) Net deferred tax assets/(liabilities) ​ $ 14,158 ​ $ 12,946 ​ The ultimate realization of deferred tax assets is dependent upon management’s assessment of the Company’s ability to generate sufficient taxable income to realize the deferred tax assets during the periods in which the temporary differences become deductible. Management considers the historical level of taxable income, projections for future taxable income, and tax planning strategies in making this assessment. The Company has deferred tax assets in the United States, the United Kingdom and India, that are subject to realizability constraints for which a partial valuation allowance recoded. The Company assessed the available positive and negative evidence to estimate if sufficient future taxable income will be generated to realize the existing deferred tax assets. The Company recorded an increase to the valuation allowance totaling $7,152 during the fiscal year ended March 31, 2020 related to provisions of foreign tax credits and net operating losses in the United Kingdom and capital losses in India, for which realization does not meet more likely than not requirements. At March 31, 2020, the Company has $15,401 of US foreign tax credits which begin to expire in March 2024 and for which a partial valuation allowance has been recorded. The Company also has $4,246 of net operating losses, as of March 31, 2020, which begin to expire in the next five years and $4,391 of capital loss carryover which begins to expire in 2026. The Company has determined that it is more likely than not that the results of future operations will generate sufficient taxable income to realize $14,393 of these deferred tax assets for which a valuation allowance is not provided. During the fiscal year ended March 31, 2020, the Company recorded $3,778 of net income tax benefit directly in other comprehensive income (loss) related to the unrealized gain (loss) on available-for-sale debt securities, the unrealized gain/loss on effective cash flow hedges and the foreign currency loss on certain long-term intercompany balances. During the fiscal year ended March 31, 2020, the Company recognized $1,024 of net income tax benefit related to a windfall in the tax benefits of share-based compensation which was recorded as an income tax benefit in the consolidated statement of income (loss) pursuant to ASU 2016-09. During the fiscal year ended March 31, 2020, the Company merged Polaris Consulting and Software Limited (“Polaris”) with into Virtusa Consulting Services Private Limited (“Virtusa India”). The merger of Polaris into Virtusa India is considered an entity liquidation for US income tax purposes. The earnings of this entity will be subject to US taxation as well as local taxation with a corresponding foreign tax credit or deduction, at the election of the Company. The election resulted in a deferred tax charge of $2,879 during fiscal year ended March 31, 2020. The election also makes available to the Company the benefits of future foreign tax credits. The Company’s income tax provision for the fiscal year ended March 31, 2020 includes the expected impact of GILTI and executive compensation limitations of the Tax Cuts and Jobs Act (the “Tax Act”) impacting the operating results for the Company’s fiscal year ended March 31, 2020. The Company’s aggregate income tax rate in foreign jurisdictions is comparable to its income tax rate in the United States, as a result of the Tax Act, other than in Singapore and Sri Lanka in which the Company has tax holiday benefits and eligible tax exemptions respectively. The Company’s effective tax rate for the fiscal year ended March 31, 2020 was significantly impacted by the merger of Polaris India into Virtusa India. The merger makes available to the Company tax deductions for interest on debt used to purchase the group as well as amortization of intangible assets. Under local Indian law, the merger was retroactive to April 1, 2018 resulting in amended tax return filing in India for the year ended March 31, 2019. The Company recorded an income tax benefit of $11,377 reflecting an expected refund of previously paid tax. The Company also recorded certain foreign tax credits totaling $14,324, which are expected to be available to reduce future federal income tax. During the fiscal year ended March 31, 2019, the Company elected to treat several foreign entities as disregarded entities. The earnings of these subsidiaries will be subject to US taxation as well as local taxation with a corresponding foreign tax credit or deduction, at the election of the Company. The GILTI provisions and executive compensation limitations enacted in the Tax Act, enacted on December 22, 2017 by the U.S. government continue to impact the results. The Company’s reported effective tax rate is also impacted by jurisdictional mix of profits and losses in which the Company operates, foreign statutory tax rates in effect, unusual or infrequent discrete items requiring a provision and certain exemptions or tax holidays applicable to the Company. The Coronavirus Aid, Relief, and Economic Security (CARES) Act provided for NOLs arising in tax years beginning after December 31, 2017, and before January 1, 2021, may be carried back to each of the five tax years preceding the tax year of such loss. Net operating losses have an unlimited carry forward period, although there are annual limitations on their use suspended for certain years as result of CARES Act. The Company intends to file an immediate carry back claim in the United States. The income tax expense for the fiscal year ended March 31, 2020 included the impact of the carryback claim for $1,524 benefit, net of valuation allowance. At March 31, 2020, the remaining deemed repatriation balance is $13,461, of which $1,282 is included in income tax payable and $12,179 is included in long-term liabilities in the consolidated balance sheet. The Company has elected to pay the deemed repatriation tax on unremitted earnings in eight installments through the fiscal year 2025. In July 2019, the Company paid approximately $1,137 representing the second yearly installment out of the eight yearly installments. The U.S. Tax Act subjects a U.S. shareholder to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The Company has elected to provide for GILTI in the year incurred. The Company’s results for the fiscal year ended March 31, 2020 and 2019 include the expected impact of GILTI. The Company’s Indian subsidiaries operate several development centers in areas designated as a special economic zone, or SEZ, under the SEZ Act of 2005. In particular, the Company was approved as an SEZ Co-developer and has built a campus on a 6.3 acre parcel of land in Hyderabad, India that has been designated as an SEZ. As an SEZ Co-developer, the Company is entitled to certain tax benefits for any consecutive period of 10 years during the 15-year period starting in fiscal year 2008. The Company has elected to claim SEZ co-developer income tax benefits starting in the fiscal year ended March 31, 2013. Beginning April 1, 2019, the Company adopted the new tax ordinance of the income tax act of 1961 requiring the surrender of unexpired tax holidays. The Company had units at various stages of tax holiday benefit with many nearing expiration. On September 20, 2019, the Indian government issued Ordinance 2019 making certain amendments in the Income-tax Act 1961, which substantially reduces tax rates. The effective rate of tax on India-based companies was reduced from 34.9% to 25.17%, effective for fiscal years beginning April 1, 2019. The Company adopted the new ordinance for the fiscal year beginning April 1, 2019. The new rates require the surrendering of any tax holidays and other attributes of which the Company historically was taking advantage of and favorably impacting our tax rate. In addition, the Company’s Sri Lankan subsidiary, Virtusa (Private) Limited, is operating under a 12-year earnings per share in the fiscal years ended March 31, 2020, 2019 and 2018 by $126, $5,778 and $7,727, respectively, and by $0.00, $0.19 and $0.26, respectively. The Company has been under income tax examination in India, the U.K., Singapore and the United States. The Indian taxing authorities issued an assessment order with respect to their examination of the various tax returns for the fiscal years ended March 31, 2006 to March 31, 2017 of the Company’s Indian subsidiary, Virtusa (India) Private Ltd, and Polaris Consulting &amp; Services Limited (Polaris India) now merged with and into Virtusa Consulting Services Private Limited (collectively referred to as “Virtusa India”). At issue were several matters, the most significant of which was the redetermination of the arm’s-length profit which should be recorded by Virtusa India on the intercompany transactions with its affiliates. These matters are currently at different level of appeals beginning with the fiscal year ended March 31, 2006. In the United Kingdom, the Company is currently under examination for transfer pricing and research benefits for the years ended March 31, 2014 to March 31, 2018. In Singapore, the Inland Revenue Authority is confirming the appropriateness of the Company’s deductions for the year ended March 31, 2017. In the United States, the Internal Revenue Service has concluded an examination of fiscal years ended March 31, 2015 and March 31, 2017. During the fiscal year ended March 31, 2020, the Company settled with the Internal Revenue Service employment tax matters for several years. The impact of these settlements with the Internal Revenue Service was not material to the consolidated statements of income and consolidated statements of cash flows. Undistributed Earnings of Foreign Subsidiaries ​ A substantial amount of the Company’s income before provision for income tax is from operations earned in its Indian and Sri Lankan subsidiaries and is subject to tax holiday. The Company intends to use accumulated and future earnings of foreign subsidiaries to expand operations outside the United States and, accordingly, undistributed income is considered indefinitely reinvested. The Company does not provide for U.S. income taxes on foreign currency translation or applicable withholding tax until a distribution is declared. At March 31, 2020, the Company had approximately $194,789 of cash, cash equivalents, short-term and long-term investments that would otherwise be available for potential distribution, if not indefinitely reinvested. If required, such cash and investments could be repatriated to the United States. Due to the various methods by which such earnings could be repatriated in the future, the amount of taxes attributable to the undistributed earnings is not practicably determinable. Each fiscal year, unrecognized tax benefits may be adjusted upon the closing of the statute of limitations for income tax returns filed in various jurisdictions. The total amount of unrecognized tax benefits that would reduce income tax expense and the effective income tax rate, if recognized, is $6,627, $6,744 and $7,544 as of March 31, 2020, 2019 and 2018, respectively. Although it would be difficult to anticipate the final outcome on timing of resolution of any particular uncertain tax position, the Company anticipates that $10 of unrecognized tax benefits will reverse during the twelve- month period ending March 31, 2021 due to settlement or expiration of statute of limitations on open tax years. All of these benefits are expected to have an impact on the effective tax rate as they are realized. The following summarizes the activity related to the gross unrecognized tax benefits: ​ ​ ​ ​ ​ ​ ​ ​ ​ ​ ​ ​ March 31, ​ 2020 2019 2018 Balance at beginning of the fiscal year ​ $ 6,744 ​ $ 7,544 ​ $ 7,612 Foreign currency translation related to prior year tax positions ​ (467) ​ (472) ​ 105 Decreases related to prior year tax positions ​ — ​ (770) ​ (332) Decreases related to prior year tax positions due to settlements or lapse in applicable statute of limitations ​ (324) ​ (206) ​ (335) Increases related to prior year tax positions ​ 674 ​ 648 ​ 494 Balance at end of the fiscal year ​ $ 6,627 ​ $ 6,744 ​ $ 7,544 ​ The Company continues to classify accrued interest and penalties related to unrecognized tax benefits in income tax expense. During the fiscal years ended March 31, 2020 and 2019, the Company expensed accrued interest and penalties of $194 and $311, respectively, through income tax expense consistent with its prior positions, to reflect interest and penalties on certain unrecognized tax benefits as part of income tax. The total accrued interest and penalties, including foreign currency translation relating to certain foreign and domestic tax matters at March 31, 2020 and 2019, were $1,586 and $1,572, respectively. During the fiscal year ended March 31, 2020, the Company’s unrecognized tax benefits decreased by $117. The decrease in the unrecognized tax benefits during the fiscal year ended March 31, 2020 was predominantly due to foreign currency movements and the settlement of a prior period position offset by increases for United Kingdom audit matters and incremental interest accrued on existing uncertain tax positions. The net movement in unrecognized tax benefits for the fiscal year ended March 31, 2020 was as follows: $599 expense recorded to income tax expense, $249 for cash settlements and $467 to other comprehensive income (loss) for foreign currency impact. The Company has recorded unrecognized tax benefits in long-term liabilities if settlement is not expected in the next year. </t>
  </si>
  <si>
    <t>Post-retirement Benefits</t>
  </si>
  <si>
    <t>(18) Post-retirement Benefits The Company has noncontributory defined benefit plans (the “Benefit Plans”) covering its employees in India and Sri Lanka as mandated by the Indian and Sri Lankan governments. Benefits are based on the employee’s years of service and compensation at the time of termination. The Company uses March 31 as the measurement date for its plans. Cost of pension plans ​ ​ ​ ​ ​ ​ ​ ​ ​ ​ ​ ​ Year Ended March 31, ​ 2020 2019 2018 Components of net periodic pension expense ​ ​ ​ ​ ​ ​ Expected return on plan assets ​ $ (876) ​ $ (807) ​ $ (692) Service costs for benefits earned ​ 2,750 ​ 1,914 ​ 1,464 Interest cost on projected benefit obligation ​ 985 ​ 741 ​ 660 Amortization of prior service cost ​ 26 ​ 44 ​ 9 Recognized net actuarial loss ​ 276 ​ 146 ​ 138 Net periodic pension expense ​ $ 3,161 ​ $ 2,038 ​ $ 1,579 ​ In accordance with the recently adopted FASB ASU 2017-07, Compensation—Retirement Benefits (Topic 715), “Improving the Presentation of Net Periodic Pension Cost and Net Periodic Postretirement Benefit Cost, the Company presented the service cost component in costs of revenue and selling, general and administrative expenses. The other components of net periodic pension cost are presented within other (income) expense in the Consolidated Statements of Income (Loss). The adoption of this guidance did not have a material impact on the consolidated financial statements, therefore, the Company did not retrospectively change the presentation of the financial statements. ​ Actuarial assumptions ​ ​ ​ ​ ​ ​ ​ ​ ​ ​ ​ ​ ​ ​ ​ ​ ​ ​ ​ ​ ​ March 31, ​ ​ 2020 2019 2018 ​ Discount rate ​ 6.60 % - 9.25 % ​ 7.10 % - 11.16 % ​ 7.30 % - 10.34 % Compensation increases (annual) 6.50 % - 7.00 % ​ 5.00 % - 8.00 % ​ 5.00 % - 8.00 % Expected return on assets 7.00 % - 8.44 % ​ 7.00 % - 11.87 % ​ 7.50 % - 12.20 % ​ The discount rate is based upon high quality fixed income investments in India and Sri Lanka. The discount rates at March 31, 2020 were used to measure the year-end benefit obligations and the pension cost for the subsequent year. To determine the expected long-term rate of return on pension plan assets, the Company considers the current and expected asset allocations, as well as historical and expected returns on various categories of plan assets. The Company amortizes unrecognized actuarial gains or losses over a period no longer than the average future service of employees. The Company’s benefit obligations are described in the following tables. Accumulated and projected benefit obligations (“ABO” and “PBO”, respectively) represent the obligations of a pension plan for past service as of the measurement date. ABO is the present value of benefits earned to date with benefits computed based on current compensation levels. PBO is ABO increased to reflect expected future compensation. Accumulated benefit obligation and projected benefit obligation ​ ​ ​ ​ ​ ​ ​ ​ ​ March 31, ​ 2020 2019 Accumulated benefit obligation $ 9,867 ​ $ 8,208 Projected benefit obligation: ​ ​ ​ ​ ​ ​ Beginning balance ​ $ 11,928 ​ $ 10,524 Service cost ​ 2,750 ​ 1,914 Interest cost ​ 985 ​ 741 Actuarial (gain) loss ​ 586 ​ 698 Benefits paid ​ (1,514) ​ (1,398) Plan combination ​ ​ 97 ​ ​ 259 Exchange rate adjustments ​ (1,003) ​ (810) Ending balance ​ $ 13,829 ​ $ 11,928 ​ Fair value of plan assets ​ ​ ​ ​ ​ ​ ​ ​ ​ March 31, ​ 2020 2019 Beginning balance ​ $ 10,055 ​ $ 9,885 Employer contributions ​ 2,505 ​ ​ 1,794 Actual return on plan assets ​ 997 ​ ​ 518 Actuarial loss ​ ​ — ​ ​ (3) Benefits paid ​ (1,495) ​ ​ (1,398) Exchange rate adjustments ​ (705) ​ ​ (741) Ending balance ​ $ 11,357 ​ $ 10,055 ​ At March 31, 2020 and 2019 India and Sri Lanka together had $2,472 and $1,873, respectively, net projected benefit obligation recorded in the consolidated balance sheets as “accrued employee compensation and benefits”. Plan asset allocation ​ ​ ​ ​ ​ ​ ​ ​ ​ ​ ​ ​ March 31, 2020 ​ ​ Target ​ ​ Actual ​ Allocation ​ Allocation Government securities 40 % ​ 50 % ​ 52 % Corporate debt 30 % ​ 40 % ​ 37 % Other 1 % ​ 10 % ​ 11 % ​ The Company’s plan assets are being managed by insurance companies in India and Sri Lanka. Plan Assets The following table presents the fair values of the Company’s pension plan assets. ​ ​ ​ ​ ​ ​ ​ ​ ​ ​ ​ ​ Fair Value Measurements ​ ​ ​ ​ ​ Quoted Prices in ​ Significant ​ ​ ​ ​ ​ Active Markets for ​ Observable ​ ​ ​ ​ ​ Identical Assets ​ Inputs Asset Category Total (Level 1) (Level 2) At March 31, 2020 ​ ​ ​ ​ ​ ​ ​ ​ ​ Government Bonds(1) ​ $ 5,896 ​ $ — ​ $ 5,896 Corporate Bonds(2) ​ 4,247 ​ ​ — ​ ​ 4,247 Equity Shares and Others(3) ​ 1,214 ​ ​ 427 ​ ​ 787 ​ ​ $ 11,357 ​ $ 427 ​ $ 10,930 At March 31, 2019 ​ ​ ​ ​ ​ ​ ​ ​ ​ Government Bonds(1) ​ $ 4,975 ​ $ — ​ $ 4,975 Corporate Bonds(2) ​ 4,097 ​ — ​ 4,097 Equity Shares and Others(3) ​ 983 ​ ​ 346 ​ 637 ​ ​ $ 10,055 ​ $ 346 ​ $ 9,709 (1) This category comprises government fixed income investments with investments in India and Sri Lanka. (2) This category represents investment in bonds and debentures from diverse industries. (3) This category represents equity shares, money market investments and other investments. The fair values of the government bonds are measured based on market quotes. Corporate bonds and other bonds are valued based on market quotes as of the balance sheet date. Equity share funds are valued at their market prices as of the balance sheet date. Money market funds are valued at their market price. Pension liability ​ ​ ​ ​ ​ ​ ​ ​ ​ March 31, ​ 2020 2019 PBO ​ $ 13,829 $ 11,928 Fair value of plan assets ​ ​ 11,357 ​ 10,055 Funded status recognized ​ $ 2,472 ​ $ 1,873 Amount recorded in accumulated other comprehensive income ​ $ 2,298 ​ $ 2,402 ​ The amount in accumulated other comprehensive income (loss) that is expected to be recognized as a component of net periodic benefit cost over the fiscal year ended March 31, 2021 is $418. The Company expects to contribute $5,335 to its gratuity plans during the fiscal year ending March 31, 2021. The pretax amounts of prior service cost and actuarial gain (loss) recognized from accumulated other comprehensive income consists of: ​ ​ ​ ​ ​ ​ ​ ​ ​ ​ ​ ​ Year Ended March 31, ​ 2020 2019 2018 Prior service cost ​ $ (26) ​ $ (44) ​ $ (9) Net amortization gain (loss) ​ (276) ​ (146) ​ (138) Total ​ $ (302) ​ $ (190) ​ $ (147) ​ Estimated future benefits payments ​ ​ ​ ​ Fiscal year ending March 31 : ​ 2021 ​ $ 2,047 2022 ​ 1,768 2023 ​ 1,939 2024 ​ 2,406 2025 ​ 2,913 2026 - 2028 ​ $ 15,399 ​</t>
  </si>
  <si>
    <t>401(k) Plan</t>
  </si>
  <si>
    <t>(19) 401(k) Plan The Company sponsors a defined contribution retirement savings plan, qualified under Section 401(k) of the Internal Revenue Code (the “401(k) Plan”). Eligible employees may defer a portion of their compensation into the Company’s 401(k) Plan on a pre-tax and/or Roth basis. The Company’s 401(k) Plan currently offers a safe harbor match feature that provides Company matching contributions for certain employee contributions. For the fiscal periods ended March 31, 2020, 2019 and 2018, the Company recorded $2,761, $2,091 and $1,407 for the employer match, respectively. The Company’s 401(k) Plan may be amended at the discretion of the Company’s board of directors to discontinue the safe harbor match program at any time.</t>
  </si>
  <si>
    <t>Noncontrolling interest</t>
  </si>
  <si>
    <t>(20) Noncontrolling interest On March 3, 2016, the Company’s Indian subsidiary, Virtusa Consulting Services Private Limited (“Virtusa India”), acquired approximately 51.7% of the fully diluted shares of Polaris Consulting &amp; Services Limited (“Polaris”) for approximately $168,257 in cash (the “Polaris Transaction”) pursuant to a share purchase agreement dated as of November 5, 2015, by and among Virtusa India, Polaris and the promoter sellers named therein. Through a series of transactions and in compliance with the applicable Indian rules on takeovers and SEBI Delisting Regulations, Virtusa increased its ownership interest in Polaris from 51.7% to 93.0% by February 12, 2018, when Virtusa consummated its Polaris delisting offer with respect to the public shareholders of Polaris. The delisting offer resulted in an accepted exit price of INR 480 per share (“Exit Price”), for an aggregate consideration of approximately $145,000, exclusive of transaction and closing costs. On July 11, 2018, the stock exchanges on which Polaris common shares are listed notified Polaris that trading in equity shares of Polaris would be discontinued and delisted effective on August 1, 2018. For a period of one year following the date of delisting, Virtusa India has, in compliance with SEBI Delisting Regulations, permitted the public shareholders of Polaris to tender their shares for sale to Virtusa India at the Exit Price. ​ In connection with the Polaris delisting offer, during the six months ended September 30, 2019, Virtusa India purchased 1,263,117 shares, or approximately 1.2% of Polaris common stock from shareholders for an aggregate purchase price of approximately $8,675. As of September 30, 2019, the number of shares of Polaris common stock held by noncontrolling interest shareholders was 2,009,365 or approximately 1.95% of Polaris’ basic shares of common stock outstanding. ​ Further to the Polaris delisting, in order to acquire the remaining noncontrolling interest, the Company filed an application for approval and authorization to purchase the remaining outstanding Polaris shares held by the Polaris shareholders (“the Polaris Repurchase”) as well as final approval of the merger of Polaris with and into Virtusa India (“Merger”). On December 9, 2019, the Company received a Common Order (“Court Order”) to move forward with the Polaris Repurchase and certain conditional approvals for the Merger. ​ In connection with the Polaris Repurchase under the Court Order, on December 20, 2019, upon the Company filing the required documents, all the outstanding equity shares of Polaris held by public shareholders were deemed cancelled, but converted to the right to receive payment for these shares from the Company. Within 30 days from December 20, 2019, the Company is required to pay consideration of INR 480 per share for each cancelled share held by these former Polaris shareholders. ​ At December 20, 2019, the total amount payable by the Company to the remaining Polaris public shareholders was $13,564. As of March 31, 2020, the Company paid the total amount of liability to the remaining Polaris public shareholders. ​ In connection with the Merger, the conditional approvals required were approved by the respective authorities on January 2, 2020 and the Merger is effective, with an effective date as of April 1, 2018. ​ ​</t>
  </si>
  <si>
    <t>Accumulated Other Comprehensive Loss</t>
  </si>
  <si>
    <t>Accumulated Other Comprehensive Loss.</t>
  </si>
  <si>
    <t>(21) Accumulated Other Comprehensive Loss ​ ​ ​ ​ ​ ​ ​ ​ ​ ​ ​ ​ ​ ​ ​ ​ ​ ​ ​ ​ ​ ​ ​ Year Ended March 31, ​ ​ 2020 2019 2018 Investment securities ​ ​ ​ ​ ​ ​ ​ ​ ​ Beginning balance ​ $ 12 $ 69 $ 57 Other comprehensive income (loss) (OCI) before reclassifications, net of tax of $0, $58, $108 ​ ​ (2) ​ ​ (219) ​ ​ 175 Reclassifications from OCI to other income, net of tax of $0, $20, $(246) ​ ​ 2 ​ ​ 150 ​ ​ (190) Less: Noncontrolling interests, net of tax of $0, $7, $15 ​ ​ — ​ ​ 12 ​ ​ 27 Comprehensive income (loss) on investment securities, net of tax of $0, $85, $(123) ​ ​ — ​ ​ (57) ​ ​ 12 Closing balance ​ $ 12 $ 12 $ 69 Currency translation adjustments ​ ​ ​ ​ ​ ​ ​ ​ ​ Beginning balance ​ $ (57,354) $ (41,207) $ (50,415) OCI before reclassifications ​ ​ (13,464) ​ ​ (17,305) ​ ​ 8,262 Less: Noncontrolling interests ​ ​ (389) ​ ​ 1,158 ​ ​ 946 Comprehensive income (loss) on currency translation adjustments ​ ​ (13,853) ​ ​ (16,147) ​ ​ 9,208 Closing balance ​ $ (71,207) $ (57,354) $ (41,207) Cash flow hedges ​ ​ ​ ​ ​ ​ ​ ​ ​ Beginning balance ​ $ 39 $ 1,881 $ 11,789 OCI before reclassifications net of tax of $(3,050), $(1,966), $1,265 ​ ​ (8,616) ​ ​ (4,104) ​ ​ 2,428 Reclassifications from OCI to ​ ​ ​ ​ ​ ​ ​ ​ ​ —Revenue, net of tax of $4, $738 and $(3,036) ​ ​ 14 ​ ​ 1,375 ​ ​ (5,651) —Costs of revenue, net of tax of $(653), $392, $(1,543) ​ ​ (2,291) ​ ​ 1,089 ​ ​ (4,855) —Selling, general and administrative expenses, net of tax of $(265), $175, $(852) ​ ​ (943) ​ ​ 488 ​ ​ (2,748) —Interest expenses, net of tax of $(8), $(251), $(64) ​ ​ (21) ​ ​ (714) ​ ​ (160) Less: Noncontrolling interests, net of tax of $0, $13, $571 ​ ​ — ​ ​ 24 ​ ​ 1,078 Comprehensive income (loss) on cash flow hedges, net of tax of $(3,972), $(899), $(3,659) ​ ​ (11,857) ​ ​ (1,842) ​ ​ (9,908) Closing balance ​ $ (11,818) $ 39 $ 1,881 Benefit plans ​ ​ ​ ​ ​ ​ ​ ​ ​ Beginning balance ​ $ (2,084) $ (1,424) $ (1,180) OCI before reclassifications net of tax of $232, $40, $(198) ​ ​ (633) ​ ​ (1,024) ​ ​ (364) Reclassifications from OCI for prior service credit (cost) to: ​ ​ ​ ​ ​ ​ ​ ​ ​ —Costs of revenue, net of tax of $0, $0, $34 ​ ​ — ​ ​ — ​ ​ 62 —Selling, general and administrative expenses, net of tax of $0, $0, $15 ​ ​ — ​ ​ — ​ ​ 27 Other income (expense), net of tax of $2, $13, $0 ​ ​ 24 ​ ​ 137 ​ ​ — Reclassifications from net actuarial gain (loss) amortization to: ​ ​ ​ ​ ​ ​ ​ ​ ​ —Costs of revenue, net of tax of $0, $0, $3 ​ ​ — ​ ​ — ​ ​ 5 —Selling, general and administrative expenses, net of tax of $0 for all periods ​ ​ — ​ ​ — ​ ​ 1 Other income (expense), net of tax of ​ ​ 279 ​ ​ 41 ​ ​ — Other adjustments, net of tax of $0, $(17), 0 ​ ​ 182 ​ ​ 159 ​ ​ 20 (Less): Noncontrolling interests, net of tax $0, $9, $2 ​ ​ (10) ​ ​ 27 ​ ​ 5 Comprehensive income (loss) on benefit plans, net of tax of $234, $48, $(144) ​ ​ (158) ​ ​ (660) ​ ​ (244) Closing balance ​ ​ (2,242) $ (2,084) $ (1,424) Accumulated other comprehensive loss ​ $ (85,255) $ (59,387) $ (40,681) ​</t>
  </si>
  <si>
    <t>Treasury Stock.</t>
  </si>
  <si>
    <t>(22) Treasury Stock On August 5, 2019, the Company's board of directors authorized a share repurchase program of up to $30,000 of the Company's common stock over 12 months from the approval date, subject to certain price and other trading restrictions as established by the Company. During the fiscal year ended March 31, 2020, the Company repurchased 505,565 shares of the Company’s common stock at a weighted average price of $36.93 per share for an aggregate purchase price of $18,680. As of March 31, 2020, the share repurchase program has been suspended due to the COVID-19 pandemic. ​</t>
  </si>
  <si>
    <t>Commitments and Contingencies and Guarantees</t>
  </si>
  <si>
    <t>(23) Commitments, Contingencies and Guarantees The Company indemnifies its officers and directors for certain events or occurrences under its charter or by-laws and under indemnification agreements while the officer or director is, or was, serving at its request in a defined capacity. The term of the indemnification period is with respect to the period that such person was an officer or director of the Company. The maximum potential amount of future payments the Company could be required to make under these indemnification obligations is unlimited. The costs incurred to defend lawsuits or settle claims related to these indemnification obligations have not been material. As a result, the Company believes that its estimated exposure on these obligations is minimal. Accordingly, the Company had no liabilities recorded for these obligations as of March 31, 2020. The Company is insured against any actual or alleged act, error, omission, neglect, misstatement or misleading statement or breach of duty by any current or former officer, director or employee while rendering information technology services. The Company believes that its financial exposure from such actual or alleged actions, should they arise, is minimal and no liability was recorded at March 31, 2020. From time to time the Company is involved in legal proceedings, claims and litigation related to employee claims, contractual disputes and taxes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Although the Company cannot predict the outcome of such matters, the Company has no reason to believe the disposition of any current matter, other than the specific matters described below, could reasonably be expected to have a material adverse impact on the Company’s balance sheets, income of operations and cash flows or the ability to carry on any of its business activities. This assessment is based on our current understanding of relevant facts and circumstances. As such, our view of these matters is subject to inherent uncertainties and may change in the future. One of the Company’s larger clients made a demand for damages related to a project in which the Company was performing services. The client alleges breaches of certain representations and warranties regarding the Company’s performance and is seeking indemnification for damages from those alleged breaches. No litigation has been filed. The Company believes that it has defenses against the claims described in the demand, and intends to zealously defend against those claims. However, the Company cannot provide any assurance that the Company will prevail in the dispute or even partially prevail. Further, if the Company is unsuccessful in any settlement discussions, the Company also cannot provide any assurance that the client will not use set off rights in the contract, even if the Company disputes the claims or amount of damages alleged. In the event the Company does not fully prevail in this dispute, the Company may have to pay damages in amounts for which it may not have reserved or which may or may not be covered by the Company’s insurance policies; further, even if the damages are covered, depending on the outcome, the Company’s insurance may not cover or be adequate to pay the entire claim. In addition, the Company cannot guarantee that the Company will not lose future business with such client as a result of such dispute. ​ On February 28, 2019, the Supreme Court of India issued a ruling interpreting certain statutory defined contribution obligations of employees and employers, which altered historical understandings of such obligations, extending them to cover additional portions of employee income. As a result, contributions by our employees and the Company will increase in future periods. There is uncertainty as to whether the Indian government will apply the Supreme Court's ruling on a retroactive basis and if so, how this liability should be calculated as it is impacted by multiple variables, including the period of assessment, the application with respect to certain current and former employees and whether interest and penalties may be assessed. As such, the ultimate amount of our obligation is difficult to quantify. If the Indian government were to apply the Supreme Court ruling retroactively, without assessing interest and penalties, the impact would be a charge of approximately $7,500 to the Company’s income from operations and cash flows. ​</t>
  </si>
  <si>
    <t>Derivative Financial Instruments</t>
  </si>
  <si>
    <t>(24) Derivative Financial Instruments The Company evaluates its foreign exchange policy on an ongoing basis to assess its ability to address foreign exchange exposures on its consolidated balance sheets, statements of income and consolidated statement of cash flows from all foreign currencies, including most significantly the U.K. pound sterling, Indian rupee and Sri Lankan rupee. The Company enters into hedging programs with highly rated financial institutions in accordance with its foreign exchange policy (as approved by the Company’s audit committee and board of directors) which permits hedging of material, known foreign currency exposures. There is no margin required, no cash collateral posted or received by us related to our foreign exchange forward contracts. Currently, the Company maintains four hedging programs, each with varying contract types, duration and purposes. The Company’s “Cash Flow Program” is designed to mitigate the impact of volatility in the U.S. dollar and U.K. Pound Sterling equivalents of the Company’s Indian rupee denominated expenses over a rolling 18-month The Company is exposed to credit losses in the event of non-performance by the counterparties on its financial instruments. All counterparties currently have investment grade credit ratings. The Company anticipates that these counterparties will be able to fully satisfy their obligations under the contracts. The Company has derivative contracts with four counterparties as of March 31, 2020. The Company's agreements with its counterparties contain provisions pursuant to which the Company could be declared in default of its derivative obligations. As of March 31, 2020, the Company had not posted any collateral related to these agreements. If the Company had breached any of these provisions as of March 31, 2020, it could have been required to settle its obligations under these agreements at amounts which approximate the March 31, 2020 fair values reflected in the table below. During the fiscal year ended March 31, 2020, the Company was not in default of any of its derivative obligations. Changes in fair value of the designated cash flow hedges for our Cash Flow Program are recorded as a component of accumulated other comprehensive income (loss) (“AOCI”), net of tax until the forecasted hedged transactions occur and are then recognized in the consolidated statements of income in the same line item as the item being hedged. The Company evaluates hedge effectiveness at the time a contract is entered into, as well as on an ongoing basis. If and when hedge relationships are discontinued, and should the forecasted transaction be deemed probable of not occurring by the end of the originally specified period or within an additional two-month period of time thereafter, any related derivative amounts recorded in equity are reclassified to earnings in other income (expense). There were no amounts reclassified to earnings as a result of hedge ineffectiveness for the fiscal year ended March 31, 2020 and 2019. Changes in the fair value of the hedges for the Economic Hedge Program, if any, are recognized in the same line item as the underlying exposure being hedged and the ineffective portion of cash flow hedges, if any, is recognized as other income (expense). The Company values its derivatives based on market observable inputs including both forward and spot prices for currencies. Any significant change in the forward or spot prices for hedged currencies would have a significant impact on the value of the Company’s derivatives. The U.S. dollar notional value of all outstanding foreign currency derivative contracts was $128,728 and $118,557 at March 31, 2020 and 2019, respectively. Unrealized net losses related to these contracts which are expected to be reclassified from accumulated other comprehensive income (loss) (“AOCI”) to earnings during the next 12 months are $3,586 at March 31, 2020. At March 31, 2020, the maximum outstanding term of any derivative instrument was 15 months. The Company also uses interest rate swaps to mitigate the Company’s interest rate risk on the Company’s variable rate debt. The Company’s objective is to limit the variability of cash flows associated with changes in LIBOR interest rate payments due on the Credit Agreement (See Note 14 to the consolidated financial statements), by using pay-fixed, receive-variable interest rate swaps to offset the future variable rate interest payments. The Company will recognize these transactions in accordance with ASC 815 "Derivatives and Hedging," and have designated the swaps as cash flow hedges. The Company purchased interest rate swaps in July 2016 with an effective date of July 2017 and in November 2018. The July 2016 interest rate swaps are at a blended weighted average of 1.025% and the Company will receive 1-month LIBOR on the same notional amounts. The November 2018 interest rate swaps were entered into to mitigate the interest rate risk associated with the Credit Agreement executed in February 2018 and subsequent additional borrowings. The November 2018 interest rate swaps are at a fixed rate of 2.85% and are designed to maintain a 50% coverage of our LIBOR debt, therefore the notional amount changes over the life of the swap to retain the 50% coverage target. At March 31, 2020, the total notional amounts of the interest rate swaps were $177,300 with remaining maturity of approximately 3 years. The unrealized loss in associated with the swap agreements was $11,128 and $2,284 at March 31, 2020 and March 31, 2019, respectively, which represents the estimated amount that the Company would pay to the counterparties in the event of an early termination. The following tables set forth the fair value of derivative instruments included in the consolidated balance sheets at March 31, 2020 and 2019: Derivatives designated as hedging instruments ​ ​ ​ ​ ​ ​ ​ ​ ​ March 31, 2020 March 31, 2019 Foreign currency exchange contracts: ​ ​ ​ ​ ​ ​ Other current assets ​ $ 103 ​ $ 3,264 Other long-term assets ​ $ 56 ​ $ 147 Accrued expenses and other ​ $ 3,689 ​ $ 318 Long-term liabilities ​ $ 364 ​ $ 3 ​ ​ ​ ​ ​ ​ ​ ​ ​ March 31, 2020 March 31, 2019 Interest rate swap contracts ​ ​ Other long-term assets ​ $ — ​ $ 1,349 Long-term liabilities ​ $ 11,128 ​ $ 3,633 ​ The following tables set forth the effect of the Company’s foreign currency exchange and interest rate swap contracts on the consolidated financial statements of the Company for the fiscal years ended March 31, 2020 and 2019: ​ ​ ​ ​ ​ ​ ​ ​ ​ Amount of Gain or (Loss) ​ ​ Recognized in AOCI on Derivatives Designated as ​ Derivatives Cash Flow Hedging Relationships ​ March 31, 2020 March 31, 2019 Foreign currency exchange contracts ​ $ (2,851) ​ $ (2,266) Interest rate swaps ​ $ (8,814) ​ $ (3,804) ​ ​ ​ ​ ​ ​ ​ ​ ​ ​ Amount of Gain or (Loss) Location of Gain or (Loss) Reclassified ​ Reclassified from AOCI into from AOCI into Income (loss) (Effective ​ Income Portion) ​ March 31, 2020 March 31, 2019 Revenue ​ $ (18) ​ $ (2,113) Costs of revenue ​ $ 2,944 ​ $ (1,481) Operating expenses ​ $ 1,208 ​ $ (663) Interest Expenses ​ $ 29 ​ $ 965 ​ ​ ​ ​ ​ ​ ​ ​ ​ ​ ​ ​ ​ ​ ​ ​ ​ ​ ​ ​ ​ ​ ​ Amount of Gain or (Loss) ​ ​ ​ ​ Recognized in Income Derivatives not Designated ​ Location of Gain Or (Loss) ​ on Derivatives as Hedging Instruments Recognized in Income (loss) on Derivatives ​ March 31, 2020 March 31, 2019 Foreign currency exchange contracts Revenue ​ $ 706 ​ $ 1,427 ​ Costs of revenue ​ $ (404) ​ $ (941) ​ Selling, general and administrative expenses ​ $ (27) ​ $ (41) ​</t>
  </si>
  <si>
    <t>Business Segment Information</t>
  </si>
  <si>
    <t>(25) Business Segment Information Accounting pronouncements establish standards for the manner in which public companies report information about operating segments in annual and interim financial statements. Operating segments are components of an enterprise about which separate financial information is available that is evaluated regularly by the chief operating decision-maker on deciding on how to allocate resources and in assessing performance. The Company’s chief operating decision-maker is considered to be the Company’s Chief Executive Officer. The Company’s Chief Executive Officer reviews financial information presented on an entity level basis for purposes of making operating decisions and assessing financial performance. Therefore, the Company has determined that it operates in a single operating and reportable segment. Geographic information: Total revenue is attributed to geographic areas based on location of the client. Geographic information is summarized as follows: ​ ​ ​ ​ ​ ​ ​ ​ ​ ​ ​ ​ ​ ​ ​ ​ ​ ​ ​ ​ ​ ​ ​ Year Ended March 31, ​ ​ 2020 2019 2018 Customer revenue: ​ ​ ​ ​ ​ ​ ​ ​ ​ United States of America ​ $ 912,063 ​ $ 843,791 ​ $ 628,147 United Kingdom ​ 182,365 ​ 209,232 ​ 195,547 Rest of World ​ 217,855 ​ 194,840 ​ 196,975 Consolidated revenue ​ $ 1,312,283 ​ $ 1,247,863 ​ $ 1,020,669 ​ ​ ​ ​ ​ ​ ​ ​ ​ ​ ​ ​ ​ ​ ​ ​ ​ March 31, 2020 March 31, 2019 Long-lived assets, net of accumulated depreciation and amortization: ​ ​ ​ ​ ​ ​ ​ United States of America ​ ​ $ 272,422 ​ $ 216,279 India ​ ​ 238,367 ​ 251,722 Rest of World ​ ​ 17,857 ​ 23,847 Consolidated long-lived assets, net ​ ​ $ 528,646 ​ $ 491,848 ​</t>
  </si>
  <si>
    <t>Quarterly Results of Operations (unaudited)</t>
  </si>
  <si>
    <t>(26) Quarterly Results of Operations (unaudited) ​ ​ ​ ​ ​ ​ ​ ​ ​ ​ ​ ​ ​ ​ ​ ​ ​ ​ ​ ​ ​ ​ ​ ​ ​ ​ ​ ​ Three Months Ended ​ ​ March 31, ​ December 31, ​ September 30, ​ June 30, ​ March 31, ​ December 31, ​ September 30, ​ June 30, ​ 2020 2019 2019 2019 2019 2018 2018 2018 Revenue ​ $ 329,651 ​ $ 335,107 ​ $ 328,501 ​ $ 319,024 ​ $ 327,631 ​ $ 314,681 ​ $ 305,520 ​ $ 300,031 Costs of revenue ​ ​ 249,397 ​ 236,427 ​ 238,584 ​ 234,735 ​ 230,364 ​ 221,461 ​ 216,346 ​ 216,481 Gross profit ​ ​ 80,254 ​ 98,680 ​ 89,917 ​ 84,289 ​ 97,267 ​ 93,220 ​ 89,174 ​ 83,550 Operating expenses ​ ​ 63,115 ​ 68,270 ​ 70,682 ​ 70,861 ​ 74,227 ​ 73,935 ​ 75,155 ​ 69,626 Income from operations ​ ​ 17,139 ​ 30,410 ​ 19,235 ​ 13,428 ​ 23,040 ​ 19,285 ​ 14,019 ​ 13,924 Other income (expense) ​ ​ (14,516) ​ (7,209) ​ (7,157) ​ (2,669) ​ (9,930) ​ 3,912 ​ (12,461) ​ (13,625) Income before income tax expense (benefit) ​ ​ 2,623 ​ 23,201 ​ 12,078 ​ 10,759 ​ 13,110 ​ 23,197 ​ 1,558 ​ 299 Income tax expense (benefit) ​ ​ (19,623) ​ 10,363 ​ 4,830 ​ 4,739 ​ 4,611 ​ 10,400 ​ (402) ​ 5,864 Net income (loss) ​ ​ 22,246 ​ ​ 12,838 ​ ​ 7,248 ​ ​ 6,020 ​ ​ 8,499 ​ ​ 12,797 ​ ​ 1,960 ​ ​ (5,565) Noncontrolling interest ​ ​ — ​ ​ 118 ​ ​ 146 ​ ​ 186 ​ ​ 138 ​ ​ 221 ​ ​ 455 ​ ​ 731 Net income (loss) available to Virtusa stockholders ​ $ 22,246 ​ $ 12,720 ​ $ 7,102 ​ $ 5,834 ​ $ 8,361 ​ $ 12,576 ​ $ 1,505 ​ $ (6,296) Less: Series A Convertible Preferred Stock dividends and accretion ​ ​ 1,088 ​ ​ 1,087 ​ ​ 1,088 ​ ​ 1,087 ​ ​ 1,088 ​ ​ 1,087 ​ ​ 1,088 ​ ​ 1,087 Net income (loss) available to Virtusa common stockholders ​ ​ 21,158 ​ ​ 11,633 ​ $ 6,014 ​ $ 4,747 ​ $ 7,273 ​ ​ 11,489 ​ $ 417 ​ $ (7,383) Basic earnings (loss) per share available to Virtusa common stockholders (1) ​ $ 0.71 ​ $ 0.39 ​ $ 0.20 ​ $ 0.16 ​ $ 0.24 ​ $ 0.38 ​ $ 0.01 ​ $ (0.25) Diluted earnings (loss) per share available to Virtusa common stockholders (1) ​ $ 0.66 ​ $ 0.38 ​ $ 0.20 ​ $ 0.15 ​ $ 0.24 ​ $ 0.37 ​ $ 0.01 ​ $ (0.25) ​ (1) Earnings (loss) per share amounts for each quarter may not total to the yearly earnings (loss) per share due to the weighting of shares outstanding on a quarterly and year-to-date basis . ​</t>
  </si>
  <si>
    <t>Subsequent Events</t>
  </si>
  <si>
    <t>​ ​ (27) Subsequent Event ​ On May 27, 2020, the Company entered into Amendment No. 3 to Amended and Restated Credit Agreement with JPMorgan Chase Bank, N.A. (the “ Administrative Agent” ) and the lenders par ty thereto (the “ Third Credit Agreement Amendment” ), which amends the Company’s Amended and Restated Credit Agreement, dated as of February 6, 2018, with such parties (as amended, “Credit Agreement” ) to, among other things, (i) provide for $62,492 in incremental 364-day delayed draw term loans (the “New Delayed Draw Term Loans” ), which can be drawn down up to three times on or before September 27, 2020 and (ii) extend out the debt to EBITDA ratio covenant step down by two quarters such that the leverage covenant remains at 3.25:1.00 through December 31, 2020. The Administrative Agent increased the LIBOR floor to 1.00% from 0% as part of the Third Credit Agreement Amendment. The Company executed the Third Credit Agreement Amendment to provide additional liquidity in light of the COVID-19 pandemic which the Company could use to fund general working capital and refinance existing indebtedness under the credit facility. On May 27, 2020, the Company prepaid $55,000 on its existing revolving facility as a condition to closing the Third Credit Agreement Amendment. At May 27, 2020, the total amount outstanding under the credit facility was $444,969. The Third Credit Agreement Amendment contains customary terms for amendments of this type, such as representations, warranties and covenants, including pro forma compliance with the Credit Agreement debt to EBITDA covenant as a condition to borrowing. Interest under the New Delayed Draw Term Loans accrues at a rate per annum of LIBOR plus 3.50%. The New Delayed Draw Term Loans mature on May 26, 2021 and do not amortize.</t>
  </si>
  <si>
    <t>Schedule II-Valuation and Qualifying Accounts</t>
  </si>
  <si>
    <t>​ ​ ​ ​ ​ ​ ​ ​ ​ ​ ​ ​ ​ ​ ​ ​ Balance at ​ Charged to ​ ​ ​ ​ Balance at ​ ​ Beginning ​ Costs and ​ Deductions/ ​ End of Description of Period Expenses Other Period ​ ​ (In thousands) Accounts receivable allowance for doubtful accounts: ​ ​ ​ ​ ​ ​ ​ ​ ​ ​ ​ ​ Year ended March 31, 2018 ​ $ 1,805 ​ $ 1,248 ​ $ 275 ​ $ 3,328 Year ended March 31, 2019 ​ $ 3,328 ​ $ 864 ​ $ (1,939) ​ $ 2,253 Year ended March 31, 2020 ​ $ 2,253 ​ $ 13 ​ $ (725) ​ $ 1,541</t>
  </si>
  <si>
    <t>Summary of Significant Accounting Policies (Policies)</t>
  </si>
  <si>
    <t>Principles of Consolidation</t>
  </si>
  <si>
    <t>(a) Principles of Consolidation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t>
  </si>
  <si>
    <t>Use of Estimates</t>
  </si>
  <si>
    <t>(b) 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income taxes, including reserves for uncertain tax positions, deferred taxes and liabilities, intangible assets,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t>
  </si>
  <si>
    <t>Foreign Currency Translation</t>
  </si>
  <si>
    <t>(c) Foreign Currency Translation The functional currencies of the Company’s non-U.S. subsidiaries are the local currency of the country in which the subsidiary operates except for Hungary, which uses the euro and certain Netherlands entities, which use the U.S. dollar. Operating and capital expenditures of the Company’s subsidiaries located in India, Sri Lanka, the Netherlands, Australia, Canada, Singapore, Malaysia, the Philippines, Germany, Austria, Sweden and the United Kingdom, are denominated in their local currency which is the currency most compatible with their expected economic results. India and Sri Lanka local expenditures form the underlying basis for intercompany transactions which are subsequently conducted in both U.S. dollars and U.K. pounds sterling. U.K. client sales contracts are primarily conducted in U.K. pounds sterling. All transactions and account balances are recorded in the functional currency. The Company translates the value of these non-U.S. subsidiaries’ local currency denominated assets and liabilities into U.S. dollars at the rates in effect at the balance sheet date. Resulting translation adjustments are recorded in stockholders’ equity as a component of accumulated other comprehensive income (loss). The local currency denominated statement of income amounts are translated into U.S. dollars using the average exchange rates in effect during the period. Realized foreign currency transaction gains and losses are included in the consolidated statements of income (loss). The Company’s non-U.S. subsidiaries do not operate in “highly inflationary” countries.</t>
  </si>
  <si>
    <t>Derivative Instruments and Hedging Activities</t>
  </si>
  <si>
    <t>(d) Derivative Instruments and Hedging Activities The Company enters into forward foreign exchange contracts to mitigate the risk of changes in foreign exchange rates on intercompany transactions and forecasted transactions denominated in foreign currencies. The Company also enters into interest rate swaps to mitigate interest rate risk on the Company’s variable rate debt. The Company designates derivative contracts as cash flow hedges and any ineffective portions if they satisfy the criteria for hedge accounting. Changes in fair values of derivatives designated as cash flow hedges are deferred and recorded as a component of accumulated other comprehensive income, net of taxes, until the hedged transactions occur and are then recognized in the consolidated statements of income, the effective components are recognized in the same line item as the underlying and any ineffective components would be recognized as other income (expense). Changes in fair value of derivatives not designated as hedging instruments are recognized immediately in the consolidated statements of income.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n ongoing basis, whether each derivative will be highly effective in offsetting changes in fair values or cash flows of the hedged item. If the Company determines that a derivative or a portion thereof is not highly effective as a hedge, or if a derivative ceases to qualify for hedge accounting, the Company prospectively discontinues hedge accounting with respect to that derivative.</t>
  </si>
  <si>
    <t>Cash and Cash Equivalents and Restricted Cash</t>
  </si>
  <si>
    <t>(e) Cash and Cash Equivalents and Restricted Cash The Company considers all highly liquid investments with an initial maturity of three months or less from the date of purchase to be cash equivalents. At March 31, 2020, cash equivalents consisted of money market instruments and certificates of deposit. The Company had short-term and long-term restricted cash totaling $764 and $437 at March 31, 2020 and 2019, respectively. Restricted cash includes the restricted deposits with banks to secure the import of computer and other equipment and bank guarantees associated with the purchase of property and equipment of the Company’s facilities in India.</t>
  </si>
  <si>
    <t>(f) Investment Securities The Company classifies its investment securities as available for sale securities and equity securities. These securities are classified as short-term investments and long-term investments on the consolidated balance sheet based on their maturity dates and are carried at fair market value. Any unrealized gains and losses on available for sale securities are reported in accumulated other comprehensive income (loss), net of tax, as a separate component of stockholders’ equity unless the decline in value is deemed to be other-than-temporary, in which case, investments are written down to fair value and the loss is charged to the consolidated statements of income (loss). Any unrealized gains and losses on equity securities are charged to the consolidated statements of income (loss). The Company determines the cost of the securities sold based on the specific identification method. The Company conducts a periodic review and evaluation of its investment securities to determine if the decline in fair value of any security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temporary losses are reflected in earnings as a charge against gain on sale of investments to the extent the impairment is related to credit losses. The amount of the impairment related to other factors is recognized in other comprehensive income. The Company has no intention to sell any securities in an unrealized loss position at March 31, 2020 nor is it more likely than not that the Company would be required to sell such securities prior to the recovery of the unrealized losses.</t>
  </si>
  <si>
    <t>Goodwill and Other Intangible Assets</t>
  </si>
  <si>
    <t>(g) Goodwill and Other Intangible Assets The Company accounts for its business combinations under the acquisition method of accounting. The Company records the assets acquired and liabilities assumed, including any contingent consideration based on their estimated fair values at the date of acquisition. The excess of the purchase price for acquisitions over the fair value of the net assets acquired, including other intangible assets, is recorded as goodwill. Goodwill is not amortized but is tested for impairment at the reporting unit level, defined as the Company level, in the fourth quarter of each fiscal year or more frequently when events or circumstances occur that indicate that it is more likely than not that an impairment has occurred. In assessing goodwill for impairment, an entity has the option to assess qualitative factors to determine whether events or circumstances indicate that it is not more likely than not that fair value of a reporting unit is less than its carrying amount. If this is the case, then performing the quantitative two-step goodwill impairment test is unnecessary. An entity can choose not to perform a qualitative assessment for any or all of its reporting units, and proceed directly to the use of the two-step impairment test. The two-step process begins with an estimation of the fair value of a reporting unit. Goodwill impairment exists when a reporting unit’s carrying value of goodwill exceeds its implied fair value. Significant judgment is applied when goodwill is assessed for impairment. For the Company’s goodwill impairment analysis, the Company operates under one reporting unit. Any impairment would be measured based upon the fair value of the related assets. In performing the first step of the goodwill impairment testing and measurement process, the Company compares its entity-wide estimated fair value to net book value to identify potential impairment. Management estimates the entity-wide fair value utilizing the Company’s market capitalization, plus an appropriate control premium. Market capitalization is determined by multiplying the shares outstanding on the assessment date by the market price of the Company’s common stock. If the fair value of the reporting unit is less than the book value, the second step is performed to determine if goodwill is impaired. If the Company determines through the impairment evaluation process that goodwill has been impaired, an impairment charge would be recorded in the consolidated statement of income. The Company completed the annual impairment test required during the fourth quarter of the fiscal year ended March 31, 2020 and determined that there was no impairment. The Company continues to closely monitor its market capitalization. If the Company’s market capitalization, plus an estimated control premium, is below its carrying value for a period considered to be other-than-temporary, it is possible that the Company may be required to record an impairment of goodwill either as a result of the annual assessment that the Company conducts in the fourth quarter of each fiscal year, or in a future quarter if an indication of potential impairment is evident. The estimated fair value of the reporting unit on the assessment date significantly exceeded the carrying book value. Other intangible assets acquired in a business combination are recognized at fair value using generally accepted valuation methods appropriate for the type of intangible asset and reported separately from goodwill. Other intangible assets acquired in an asset acquisition are recognized using cost accumulation model. Intangible assets with definite lives are amortized over the estimated useful lives and are tested for impairment when events or circumstances occur that indicate that it is more likely than not that an impairment has occurred. The Company tests other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t>
  </si>
  <si>
    <t>(h) Fair Value of Financial Instruments The Company uses a framework for measuring fair value under U.S. generally accepted accounting principles and enhanced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 The fair value hierarchy is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t March 31, 2020 and 2019,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8 to the consolidated financial statements for further information of the fair value of the Company’s other financial instruments.</t>
  </si>
  <si>
    <t>Concentration of Credit Risk and Significant Customers</t>
  </si>
  <si>
    <t xml:space="preserve">(i) 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At March 31, 2020 and 2019, no client accounted for 10% of gross accounts receivable. Revenue from significant clients as a percentage of the Company’s consolidated revenue was as follows: ​ ​ ​ ​ ​ ​ ​ ​ ​ ​ ​ Year Ended March 31, ​ ​ 2020 2019 2018 Customer A ​ 16 % 18 % 19 % </t>
  </si>
  <si>
    <t>(j) Property and Equipment Property and equipment are recorded at cost and depreciated over their estimated useful lives using the straight-line method. Leasehold improvements are amortized over the shorter of their lease term or the estimated useful life of the related asset. Upon retirement or sale, the cost of assets disposed of and the related accumulated depreciation are removed from the accounts and any resulting gain or loss is credited or charged to income. Repair and maintenance costs are expensed as incurred.</t>
  </si>
  <si>
    <t>Long-Lived Assets</t>
  </si>
  <si>
    <t>(k) Long-Lived Assets The Company reviews the carrying value of its long-lived assets or asset groups with definite useful lives to be held and used for impairment whenever events or changes in circumstances indicate that the carrying value of these assets may not be recoverable.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The Company uses a discounted cash flow approach or other methods, if appropriate, to assess fair value. Long-lived assets to be disposed of by sale are reported at the lower of carrying value or fair value less cost to sell and depreciation is ceased. Long-lived assets to be disposed of other than by sale are considered to be held and used until disposal.</t>
  </si>
  <si>
    <t>Software Development Costs</t>
  </si>
  <si>
    <t>(l) Software Development Costs The Company capitalizes internally developed softwar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typically amortized over the estimated life of the software, typically three The Company also capitalizes implementation costs incurred in a cloud computer hosting arrangement that is a service contract in the same manner as internally developed software. The Company amortizes the capitalized implementation costs of a hosting arrangement that is a service contract over the term of the hosting arrangement. At March 31, 2020, implementation cost capitalized in a hosting arrangement, including work in progress, was approximately $6,581. These costs were recorded in other long-term assets. For the fiscal year ended March 31, 2020, amortization of capitalized hosting arrangement costs amounted to approximately $310 and was recorded in operating expenses.</t>
  </si>
  <si>
    <t>(m) 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Changes to enacted tax rates would result in either increases or decreases in the provision for income taxes in the period of changes. The Company evaluates the realizability of deferred tax assets and recognizes a valuation allowance when it is more likely than not that all, or a portion of, deferred tax assets will not be realized. The calculation of the Company’s tax liabilities involves uncertainties in the application of complex tax regulations in multiple jurisdictions. The Company records liabilities for estimated tax obligations in the United States and other tax jurisdictions in which it has operations (see Note 17 to the consolidated financial statements).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The Company’s policy is to include interest and penalties related to unrecognized tax benefits in income tax expense.</t>
  </si>
  <si>
    <t>Revenue Recognition</t>
  </si>
  <si>
    <t>(n) Revenue Recognition The Company accounts for a contract when it has approval and commitment from both parties, the rights of the parties are identified, payment terms are identified, the contract has commercial substance and collectability of consideration is probable. ​ Revenues are recognized when control of the promised services is transferred to its customers in an amount that reflects the consideration the Company expects to be entitled to in exchange for those services. ​ The Company generally recognizes revenue for services over time as the Company’s performance creates or enhances an asset that the customer controls from fixed price contracts related to complex design, development and customization. For these contracts, the Company measures the progress and recognizes revenue using effort-based input methods, as the Company performs, based on actual efforts spent compared to the total expected efforts for the contract. The use of the effort based input method requires significant judgment relative to estimating total efforts, including assumptions relative to the length of time to complete the project and the nature and complexity of the work to be performed. Estimates of total efforts are continuously monitored during the term of the contract and are subject to revision as the contract progresses. When revisions in estimated contract revenue and efforts are determined, such adjustments are recorded in the period in which they are first identified. An input method is used to recognize revenue as the value of services provided to the customer is best represented by the hours expended to deliver those services. ​ The Company generally recognizes revenue for services over time where the Company performance does not create an asset with an alternative use to the Company and the Company has an enforceable right to payment for performance completed to date for fixed-price contracts related to consulting or other IT services. For these contracts, we measure the progress and recognize revenue using effort-based input methods as we perform based on actual efforts spent compared to the total expected efforts for the contract. The cumulative impact of any change in estimates of the contract revenue is reflected in the period in which the changes become known. ​ The Company generally recognizes revenue for time and material contracts over time as the customer simultaneously receives and consumes the benefits as the Company performs services. The Company either applies the as-invoiced practical expedient to recognize revenues for services rendered on time and material basis, or a method that is otherwise consistent with the way in which value is delivered to the customer. ​ The Company generally recognizes revenue from fixed-price applications management, maintenance, or support engagements over time as customers receive and consume the benefits of such services and has applied the as-invoiced practical expedient to recognize revenue for services the Company renders to customers based on the amount the Company has a right to invoice, which is representative of the value being delivered. If our invoicing is not consistent with value delivered, revenues are recognized on a straight-line basis unless revenues are earned and obligations are fulfilled in a different pattern. ​ Contracts are often modified to account for changes in contract specification and requirements. The Company considers a contract modification when the modification either creates new or changes the existing enforceable rights and obligations. The accounting for modification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 Certain customers may receive discounts, incentive payments or service level credits. A portion of the revenues relating to such arrangements are accounted for as variable consideration when the amount of revenue to be recognized can be estimated to the extent that it is probable that a significant reversal of any revenue will not occur. The Company estimates these amounts based on the expected amount to be provided to customers and adjusts revenues recognized. The Company’s estimates the amount of variable consideration and determination of whether to include estimated amounts in the transaction price may involve judgment and are based largely on an assessment of the Company’s anticipated performance and all information that is reasonably available to us. ​ From time to time, the Company may enter into contracts with customers that include multiple performance obligations. For such arrangements, the Company allocates revenue to each performance obligation based on its relative standalone selling price. The Company generally determines standalone selling prices based on an expected cost plus a margin approach. ​ The Company’s warranties generally provide a customer with assurance that the related deliverable will function as the parties intended because it complies with agreed-upon specifications and is therefore not considered as an additional performance obligation in the contract. ​ When the Company receives consideration from a customer prior to transferring services to the customer under the terms of a contract, the Company records deferred revenue, which represents a contract liability. The Company recognizes deferred revenue as revenue after the Company has transferred control of the services to the customer and all revenue recognition criteria are met. Unbilled accounts receivable represent revenue earned on contracts to be billed, in subsequent periods, as per the terms of the related contracts. ​ The Company’s payment terms vary by the type and location of its customers. The term between invoicing and when payment is due is not significant. As a practical expedient, the Company does not assess the existence of a significant financing component when the difference between payment and transfer of deliverables is one year or less. Revenue includes reimbursements of travel and out-of-pocket expenses, with equivalent amounts of expense recorded in costs of revenue, of $5,422, $13,271 and $12,924 for the fiscal years ended March 31, 2020, 2019 and 2018, respectively. Any tax assessed by a governmental authority that is incurred as a result of a revenue transaction (e.g. sales tax) is excluded from the Company’s assessment of transaction prices.</t>
  </si>
  <si>
    <t>Costs of Revenue and Operating Expenses</t>
  </si>
  <si>
    <t>(o) Costs of Revenue and Operating Expenses Costs of revenue consist principally of salaries, employee benefits and share-based compensation expense, reimbursable and non-reimbursable travel costs, subcontractor fees, and immigration related expenses for IT professionals. Selling and marketing expenses are charged to operating expenses as incurred. Selling and marketing expenses are those expenses associated with promoting and selling the Company’s services and include such items as sales and marketing personnel salaries, stock compensation expense and related fringe benefits, commissions, travel, and the cost of advertising and other promotional activities. Advertising and promotional expenses incurred were approximately $557, $477 and $306 for the fiscal years ended March 31, 2020, 2019 and 2018, respectively. General and administrative expenses include other operating items such as officers’ and administrative personnel salaries, share-based compensation expense and related fringe benefits, legal and audit expenses, public company related expenses, insurance, facility costs, provision for doubtful accounts, depreciation and amortization, including amortization of purchased intangibles and operating lease expenses. (p) Other income (expense)</t>
  </si>
  <si>
    <t>Other income (expense)</t>
  </si>
  <si>
    <t>(p) Other income (expense)</t>
  </si>
  <si>
    <t>Share-Based Compensation</t>
  </si>
  <si>
    <t>(q) Share-Based Compensation Share-based compensation cost is determined by estimating the fair value at the grant date of the Company’s common stock and expensing the total compensation cost on a straight-line basis over the requisite employee service period or for grants issued with performance conditions, on a graded-vesting basis over the requisite employee service period. The requisite service period is generally between three Standard Update (“ASU”) No. 2016-09, Compensation —Stock Compensation (Topic 718): Improvements to Employee Share-Based Payment Accounting. The allocation of total share-based compensation expense between costs of revenue and selling, general and administrative expenses is based on employee classification as follows: ​ ​ ​ ​ ​ ​ ​ ​ ​ ​ ​ ​ ​ Year Ended March 31, ​ 2020 2019 2018 Costs of revenue ​ $ 365 ​ $ 499 ​ $ 895 Selling, general and administrative expenses ​ 15,351 ​ 28,557 ​ 26,516 Total share-based compensation expense ​ $ 15,716 ​ $ 29,056 ​ $ 27,411</t>
  </si>
  <si>
    <t>Allowance for Doubtful Accounts</t>
  </si>
  <si>
    <t>(r) Allowance for Doubtful Accounts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We evaluate the collectability of our accounts receivables on an on-going basis and write-off accounts when they are deemed to be uncollectible.</t>
  </si>
  <si>
    <t>(s) Leases ​ ​ rate of the Company for a fully collateralized obligation with a term similar to the lease term, and adjusts the rate to reflect the incremental risk associated with the currency in which the lease is denominated.</t>
  </si>
  <si>
    <t>Recent accounting pronouncements</t>
  </si>
  <si>
    <t>(t) Recent accounting pronouncements Recently Adopted Accounting Pronouncements ​ Unless otherwise discussed below, the adoption of new accounting standards did not have an impact on the consolidated financial statements. ​ In February 2016, the FASB issued an update (ASU 2016-02) to the standard on leases to increase transparency and comparability among organizations. The FASB subsequently issued ASU 2018-10 and ASU 2018-11 in July 2018, ASU 2018-20 in December 2018 and ASU 2019-01 in March 2019, which provide clarifications and improvements to this new standard. ASU 2018-11 also provides the optional transition method which allows companies to apply the new lease standard at the adoption date instead of at the earliest comparative period presented. The new standard replaces the existing guidance on leases and requires the lessee to recognize a right-of-use (“ROU”) asset and a lease liability for all leases with lease terms equal to or greater than twelve months. For finance leases, the lessee would recognize interest expense and amortization of the ROU asset, and for operating leases, the lessee would recognize total lease expense on a straight-line basis. For public business entities this standard is effective for the annual periods beginning after December 15, 2018, and interim periods within those annual periods. The standard permits the use of either retrospective to each prior reporting period presented with the cumulative effect of adoption recognized at the beginning of the earliest period presented or retrospective to the beginning of the period of adoption through a cumulative-effect adjustment (the “Modified Retrospective Effective Date Method”). ​ The Company adopted this standard, (“ASC Topic 842”) effective April 1, 2019, using a Modified Retrospective Effective Date Method. The Company has elected the package of practical expedients which permits the Company to not reassess prior conclusions related to contracts containing leases, lease classification and initial direct costs. The Company also elected the short-term lease recognition exemption for all classes of lease assets with an original term of twelve months or less. The Company did not elect the use of hindsight practical expedient to reevaluate the lease term of existing contracts. Prior period amounts are not adjusted and continue to be reported in accordance with the Company’s historic accounting policies. The impact of adoption primarily relates to the recognition of ROU operating lease assets and operating lease liabilities on the Company’s consolidated balance sheets for all operating leases with a term greater than twelve months. The adoption of this standard on April 1, 2019 resulted in the recognition of ROU assets for operating leases of $54,762 and operating lease liabilities of $59,157. The Company’s accounting for finance leases (formerly capital leases) remains substantially unchanged. The adoption of this standard did not have an impact on the consolidated statements of income and comprehensive income (loss), consolidated statement of changes in stockholders’ equity or the consolidated statement of cash flows. ​ See Note 9 “Leases” for additional information regarding leases. ​ In August 2018, the FASB issued ASU No. 2018-15, Intangibles (Topic 350): Customer’s Accounting for Implementation Costs Incurred in a Cloud Computing Arrangement That Is a Service Contract present the capitalized implementation costs in the statement of financial position in the same line item that a prepayment for the fees of the associated hosting arrangement. For public companies, the amendments in this ASU are effective for fiscal years, and interim periods within those fiscal years, beginning after December 15, 2019, with early adoption permitted. The Company early adopted this standard, as of July 1, 2019, on a prospective basis for applicable implementation costs. The adoption of this standard did not have a material impact on the consolidated balance sheet, consolidated statements of income, consolidated statement of changes in stockholders’ equity or the consolidated statement of cash flows. ​ New Accounting Pronouncements ​ Unless otherwise discussed below, the Company believes the impact of recently issued standards that are not yet effective will not have a material impact on its consolidated financial statements. ​ In June 2016, the FASB issued ASU 2016-13, Financial Instruments—Measurement of Credit Losses on Financial Instruments, which modifies the measurement of expected credit losses of certain financial instruments. The FASB subsequently issued ASU 2019-04 in April 2019, ASU 2019-05 in May 2019 and ASU 2019-11 in November 2019 which provide clarifications and improvements to this new standard. The FASB also issued ASU 2019-10 in November 2019, which amends the mandatory effective date for all other than public entities for fiscal years beginning after December 15, 2022, including interim periods within those fiscal years. This standard update requires financial assets measured at amortized cost basis to be presented at the net amount expected to be collected. This update is effective for public entities from fiscal years beginning after December 15, 2019, including interim periods within those fiscal years. The effect on the consolidated financial statements will largely depend on the composition and credit quality of our investment portfolio and the economic conditions and forecasts at the time of adoption. Based on the current composition of our investment portfolio, current market conditions, and historical credit loss activity, the impact on our consolidated financial statements and related disclosures is not expected to be material. ​</t>
  </si>
  <si>
    <t>Summary of Significant Accounting Policies (Tables)</t>
  </si>
  <si>
    <t>Schedule of revenue from significant clients as a percentage of Company's consolidated revenue</t>
  </si>
  <si>
    <t xml:space="preserve">​ ​ ​ ​ ​ ​ ​ ​ ​ ​ ​ Year Ended March 31, ​ ​ 2020 2019 2018 Customer A ​ 16 % 18 % 19 % </t>
  </si>
  <si>
    <t>Schedule of allocation of total share-based compensation expense between costs of revenue and selling, general and administrative expenses</t>
  </si>
  <si>
    <t>​ ​ ​ ​ ​ ​ ​ ​ ​ ​ ​ ​ ​ Year Ended March 31, ​ 2020 2019 2018 Costs of revenue ​ $ 365 ​ $ 499 ​ $ 895 Selling, general and administrative expenses ​ 15,351 ​ 28,557 ​ 26,516 Total share-based compensation expense ​ $ 15,716 ​ $ 29,056 ​ $ 27,411</t>
  </si>
  <si>
    <t>Earnings (loss) per Share (Tables)</t>
  </si>
  <si>
    <t>Schedule of components of basic earnings (loss) per share</t>
  </si>
  <si>
    <t>​ ​ ​ ​ ​ ​ ​ ​ ​ ​ ​ ​ ​ ​ ​ ​ ​ ​ ​ ​ ​ ​ ​ Year Ended March 31, ​ ​ 2020 2019 2018 Numerators: ​ ​ ​ ​ Net income available to Virtusa stockholders ​ $ 47,902 ​ $ 16,146 ​ $ 1,254 Less: Series A Convertible Preferred Stock dividends and accretion ​ (4,350) ​ (4,350) ​ (3,963) Net income (loss) available to Virtusa common stockholders ​ $ 43,552 ​ $ 11,796 ​ $ (2,709) Denominators: ​ ​ ​ ​ Basic weighted average common shares outstanding ​ 30,017,937 ​ 29,817,526 ​ 29,397,350 Basic earnings (loss) per share available to Virtusa common stockholders ​ $ 1.45 ​ $ 0.40 ​ $ (0.09)</t>
  </si>
  <si>
    <t>Schedule of components of diluted earnings (loss) per share</t>
  </si>
  <si>
    <t>​ ​ ​ ​ ​ ​ ​ ​ ​ ​ ​ ​ ​ ​ ​ ​ ​ ​ ​ ​ ​ ​ ​ Year Ended March 31, ​ ​ 2020 2019 2018 Numerators: ​ ​ ​ ​ ​ ​ ​ ​ ​ Net income (loss) available to Virtusa common stockholders ​ $ 43,552 ​ $ 11,796 ​ $ (2,709) Add : Series A Convertible Preferred Stock dividends and accretion ​ ​ — ​ ​ — ​ ​ — Net income (loss) available to Virtusa common stockholders and assumed conversion ​ $ 43,552 ​ $ 11,796 ​ $ (2,709) Denominators: ​ ​ ​ ​ ​ ​ ​ ​ ​ Basic weighted average common shares outstanding ​ 30,017,937 ​ 29,817,526 ​ 29,397,350 Dilutive effect of Series A Convertible Preferred Stock if converted ​ ​ — ​ ​ — ​ ​ — Dilutive effect of employee stock options and unvested restricted stock awards and restricted stock units ​ 636,590 ​ 842,128 ​ — Weighted average shares—diluted ​ 30,654,527 ​ 30,659,654 ​ 29,397,350 Diluted earnings (loss) per share available to Virtusa common stockholders ​ $ 1.42 ​ $ 0.38 ​ $ (0.09)</t>
  </si>
  <si>
    <t>Business Combinations (Tables)</t>
  </si>
  <si>
    <t>Summary of preliminary purchase price allocation</t>
  </si>
  <si>
    <t>​ ​ ​ ​ ​ ​ ​ ​ ​ ​ Amount Useful Life Consideration Transferred: ​ ​ ​ ​ ​ ​ ​ Cash paid at closing $ 29,624 ​ ​ ​ ​ Deferred consideration payable ​ ​ 10,343 ​ ​ ​ ​ Fair value of contingent consideration ​ ​ 24,964 ​ ​ ​ ​ Fair value of consideration ​ ​ 64,931 ​ ​ ​ ​ Less: Cash acquired ​ ​ (462) ​ ​ ​ ​ Total purchase price, net of cash acquired $ 64,469 ​ ​ ​ ​ Assets and Liabilities: ​ ​ ​ ​ ​ ​ ​ Cash and cash equivalents ​ ​ 462 ​ ​ ​ ​ Goodwill ​ ​ 27,316 ​ ​ ​ ​ Customer relationships ​ ​ 37,806 ​ 5 -7 years Other net ​ ​ (653) ​ ​ ​ ​ Total purchase price ​ $ 64,931 ​ ​ ​ ​</t>
  </si>
  <si>
    <t>Goodwill and Intangible Assets (Tables)</t>
  </si>
  <si>
    <t>Schedule of changes in goodwill balances</t>
  </si>
  <si>
    <t>​ ​ ​ ​ ​ ​ ​ ​ ​ ​ ​ ​ ​ March 31, 2020 ​ March 31, 2019 Beginning balance $ 279,543 ​ $ 297,251 Goodwill arising from acquisitions ​ ​ 27,316 ​ ​ — Purchase price adjustment ​ ​ — ​ ​ (7,407) Foreign currency translation adjustments ​ ​ (10,366) ​ ​ (10,301) Ending balance $ 296,493 ​ $ 279,543</t>
  </si>
  <si>
    <t>Schedule of intangible asset carrying amounts acquired and amortization</t>
  </si>
  <si>
    <t>​ ​ ​ ​ ​ ​ ​ ​ ​ ​ ​ ​ ​ ​ ​ March 31, 2020 ​ ​ Weighted ​ Gross ​ ​ ​ ​ Net ​ ​ Average Useful Life ​ Carrying ​ Accumulated ​ Carrying ​ at Acquisition Amount Amortization Amount Amortizable intangible assets: ​ ​ ​ ​ ​ ​ ​ ​ ​ ​ ​ Customer relationships 10.6 ​ $ 176,373 ​ $ 46,494 ​ $ 129,879 Trademark 2.0 ​ ​ 900 ​ ​ 900 ​ ​ — Technology 5.0 ​ ​ 500 ​ ​ 500 ​ ​ — Other 5.0 ​ ​ 1,214 ​ ​ 190 ​ ​ 1,024 ​ 10.5 ​ $ 178,987 ​ $ 48,084 ​ $ 130,903 ​ ​ ​ ​ ​ ​ ​ ​ ​ ​ ​ ​ ​ ​ ​ March 31, 2019 ​ ​ Weighted ​ Gross ​ ​ ​ ​ Net ​ ​ Average Useful Life ​ Carrying ​ Accumulated ​ Carrying ​ at Acquisition Amount Amortization Amount Amortizable intangible assets: ​ ​ ​ ​ ​ ​ ​ ​ ​ ​ ​ Customer relationships 13.0 ​ $ 125,520 ​ $ 33,679 ​ $ 91,841 Trademark 2.0 ​ 900 ​ 431 ​ 469 Technology 5.0 ​ 500 ​ 370 ​ 130 ​ 12.9 ​ $ 126,920 ​ $ 34,480 ​ $ 92,440</t>
  </si>
  <si>
    <t>Schedule of amortization expense related to the purchased intangible assets</t>
  </si>
  <si>
    <t>​ ​ ​ ​ ​ Fiscal year Amount 2021 ​ $ 18,292 2022 ​ 18,703 2023 ​ 18,744 2024 ​ 18,310 2025 ​ 16,158 Thereafter ​ 40,696 Total ​ $ 130,903</t>
  </si>
  <si>
    <t>Investment Securities (Tables)</t>
  </si>
  <si>
    <t>Summary of investment securities</t>
  </si>
  <si>
    <t>The following is a summary of investment securities at March 31, 2020: ​ ​ ​ ​ ​ ​ ​ ​ ​ ​ ​ ​ ​ ​ ​ ​ ​ ​ Gross ​ Gross ​ ​ ​ ​ ​ Amortized ​ Unrealized ​ Unrealized ​ ​ ​ ​ Cost Gains Losses Fair Value Time Deposits: ​ ​ ​ ​ ​ ​ ​ ​ ​ ​ ​ ​ Current ​ $ 3,927 ​ $ — ​ ​ — ​ $ 3,927 Equity securities: ​ ​ ​ ​ ​ ​ ​ ​ ​ ​ ​ ​ Mutual funds: ​ ​ ​ ​ ​ ​ ​ ​ ​ ​ ​ ​ Current ​ ​ 5,623 ​ ​ 235 ​ ​ — ​ ​ 5,858 Equity Shares/ Options: ​ ​ ​ ​ ​ ​ ​ ​ ​ ​ ​ ​ Non-current ​ ​ 1 ​ ​ 3 ​ ​ — ​ ​ 4 Total investment securities ​ $ 9,551 ​ $ 238 ​ $ — ​ $ 9,789 ​ The following is a summary of investment securities at March 31, 2019: ​ ​ ​ ​ ​ ​ ​ ​ ​ ​ ​ ​ ​ ​ ​ ​ ​ ​ Gross ​ Gross ​ ​ ​ ​ ​ Amortized ​ Unrealized ​ Unrealized ​ ​ ​ ​ Cost Gains Losses Fair Value Available-for-sale debt securities: ​ ​ ​ ​ ​ ​ ​ ​ ​ ​ ​ ​ Corporate bonds: ​ ​ ​ ​ ​ ​ ​ ​ ​ ​ ​ ​ Current ​ $ 2,779 ​ $ 1 ​ $ (2) ​ $ 2,778 Non-current ​ — ​ ​ — ​ ​ — ​ ​ — Preference shares: ​ ​ 188 ​ ​ — ​ ​ — ​ ​ 188 Agency and short-term notes: ​ ​ ​ ​ ​ ​ ​ ​ ​ ​ ​ ​ Current ​ 1,492 ​ ​ 1 ​ ​ — ​ ​ 1,493 Time deposits: ​ ​ ​ ​ ​ ​ ​ ​ ​ ​ ​ ​ Current ​ ​ 15,861 ​ ​ — ​ ​ — ​ ​ 15,861 Equity securities: ​ ​ ​ ​ ​ ​ ​ ​ ​ ​ ​ ​ Mutual funds: ​ ​ ​ ​ ​ ​ ​ ​ ​ ​ ​ ​ Current ​ 12,912 ​ ​ 94 ​ ​ — ​ ​ 13,006 Equity Shares/ Options: ​ ​ ​ ​ ​ ​ ​ ​ ​ ​ ​ ​ Non-current ​ 8 ​ ​ 126 ​ ​ — ​ ​ 134 Total investment securities ​ $ 33,240 ​ $ 222 ​ $ (2) ​ $ 33,460</t>
  </si>
  <si>
    <t>Summary of other-than-temporary impairment unrealized losses recognized</t>
  </si>
  <si>
    <t>​ ​ ​ ​ ​ ​ ​ ​ ​ ​ Year Ended ​ ​ March 31, 2020 ​ March 31, 2019 Unrealized losses recognized in other comprehensive income (loss) beginning balance ​ $ — ​ $ 70 Add: unrealized losses recognized ​ ​ 184 ​ ​ 1,341 Less: Other-than-temporary impairment recognized in earnings ​ (184) ​ (1,411) Unrealized losses in other comprehensive income (loss) ending balance ​ $ — ​ $ —</t>
  </si>
  <si>
    <t>Schedule of gross unrealized losses and fair value of the Company's investment securities with unrealized losses that are not deemed to be other-than-temporarily impaired</t>
  </si>
  <si>
    <t>The following tables show the gross unrealized losses and fair value of the Company’s investment securities with unrealized losses that are not deemed to be other-than-temporarily impaired, aggregated by investment category and length of time that individual securities have been in a continuous unrealized loss position at March 31, 2020 and 2019: Less Than 12 Months ​ ​ ​ ​ ​ ​ ​ ​ ​ ​ ​ ​ Gross ​ ​ ​ ​ ​ Unrealized ​ Fair Value Loss Available-for-sale debt securities at March 31, 2020: ​ ​ ​ ​ ​ ​ Corporate bonds ​ $ — ​ $ — Agency bonds ​ — ​ — Preference shares ​ ​ — ​ ​ — Total ​ $ — ​ $ — Available-for-sale debt securities at March 31, 2019: ​ ​ ​ ​ ​ ​ Corporate bonds ​ $ 253 ​ $ — Agency bonds ​ — ​ — Mutual funds ​ ​ — ​ ​ — Total ​ $ 253 ​ $ — ​ Greater Than 12 Months ​ ​ ​ ​ ​ ​ ​ ​ ​ ​ ​ ​ Gross ​ ​ ​ ​ ​ Unrealized ​ Fair Value Loss Available-for-sale debt securities at March 31, 2020: ​ ​ ​ ​ ​ ​ Corporate bonds $ — ​ $ — Agency bonds ​ ​ — ​ ​ — Preference shares ​ ​ — ​ ​ — Total ​ $ — ​ $ — Available-for-sale debt securities at March 31, 2019: ​ ​ ​ ​ ​ ​ Corporate bonds ​ $ 2,297 ​ $ (2) Agency bonds ​ ​ — ​ ​ — Preference shares ​ ​ — ​ ​ — Total ​ $ 2,297 ​ $ (2)</t>
  </si>
  <si>
    <t>Schedule of available-for-sale securities by contractual maturity</t>
  </si>
  <si>
    <t>​ ​ ​ ​ ​ ​ ​ ​ ​ March 31, 2020 Due in one year or less ​ $ 9,785 Due after 1 year through 5 years ​ 4 Due after 5 years ​ — Total ​ $ 9,789</t>
  </si>
  <si>
    <t>Schedule of proceeds from sales of available-for-sale debt and equity securities and the gross gains and losses included in earnings as a result</t>
  </si>
  <si>
    <t>​ ​ ​ ​ ​ ​ ​ ​ ​ ​ ​ ​ ​ ​ ​ ​ ​ ​ ​ ​ ​ ​ ​ Year Ended March 31, ​ ​ 2020 2019 2018 Proceeds from sales or maturities of available-for-sale ​ $ 58,408 ​ $ 109,512 ​ $ 158,800 Gross gains ​ $ 679 ​ $ 1,023 ​ $ 1,655 Gross losses ​ — ​ (13) ​ (127) Net realized gains on sales of available-for-sale debt ​ $ 679 ​ $ 1,010 ​ $ 1,528</t>
  </si>
  <si>
    <t>Fair Value of Financial Instruments (Tables)</t>
  </si>
  <si>
    <t>Schedule of financial assets and liabilities measured at fair value on a recurring basis</t>
  </si>
  <si>
    <t>​ ​ ​ ​ ​ ​ ​ ​ ​ ​ ​ ​ ​ ​ Level 1 Level 2 Level 3 Total Assets: ​ ​ ​ ​ Investments: ​ ​ ​ ​ Time deposits—current ​ $ — ​ $ 3,927 ​ ​ — ​ $ 3,927 Equity securities—current ​ ​ — ​ ​ 5,858 ​ ​ — ​ ​ 5,858 Equity securities—non-current ​ ​ — ​ ​ 4 ​ ​ — ​ ​ 4 Derivative financial instruments: ​ ​ ​ ​ ​ ​ ​ ​ ​ ​ ​ ​ Foreign currency derivative contracts—current ​ ​ — ​ ​ 103 ​ ​ — ​ ​ 103 Foreign currency derivative contracts—non-current ​ — ​ 56 ​ ​ — ​ 56 Interest rate swap contracts ​ — ​ — ​ ​ — ​ — Total assets ​ $ — ​ $ 9,948 ​ $ — ​ $ 9,948 Liabilities: ​ ​ ​ ​ ​ ​ ​ ​ ​ Foreign currency derivative contracts—current ​ ​ — ​ 3,689 ​ ​ — ​ 3,689 Foreign currency derivative contracts—non-current ​ ​ — ​ 364 ​ ​ — ​ 364 Interest rate swap contracts—non-current ​ ​ — ​ ​ 11,128 ​ ​ — ​ ​ 11,128 Contingent consideration ​ ​ — ​ ​ — ​ ​ 25,012 ​ ​ 25,012 Total liabilities ​ $ — ​ $ 15,181 ​ $ 25,012 ​ $ 40,193 ​ The Company estimates the fair value of our contingent consideration associated with our business combinations utilizing one or more significant inputs that are unobservable. The Company calculates the fair value of the contingent consideration based on the probability-weighted expected performance of the acquired business against the target performance metric, discounted to present value when appropriate. The following table summarizes the Company’s financial assets and liabilities measured at fair value on a recurring basis at March 31, 2019 ​ ​ ​ ​ ​ ​ ​ ​ ​ ​ ​ ​ ​ ​ Level 1 Level 2 Level 3 Total Assets: ​ ​ ​ ​ ​ ​ ​ ​ ​ ​ ​ ​ Investments: ​ ​ ​ ​ ​ ​ ​ ​ ​ ​ ​ ​ Available-for-sale debt securities—current ​ $ — ​ $ 4,271 ​ ​ — ​ $ 4,271 Time deposits—current ​ ​ — ​ ​ 15,861 ​ ​ — ​ ​ 15,861 Equity securities—current ​ ​ — ​ ​ 13,006 ​ ​ — ​ ​ 13,006 Available-for-sale debt securities—non-current ​ — ​ 188 ​ — ​ 188 Equity securities—non-current ​ ​ — ​ ​ 134 ​ ​ — ​ ​ 134 Derivative financial instruments: ​ ​ ​ ​ ​ ​ ​ ​ ​ ​ ​ ​ Foreign currency derivative contracts—current ​ ​ — ​ ​ 3,264 ​ ​ — ​ ​ 3,264 Foreign currency derivative contracts—non-current ​ ​ — ​ ​ 147 ​ ​ — ​ ​ 147 Interest rate swap contracts—non-current ​ ​ — ​ ​ 1,349 ​ ​ — ​ ​ 1,349 Total assets ​ $ — ​ $ 38,220 ​ $ — ​ $ 38,220 Liabilities: ​ ​ ​ ​ ​ ​ ​ ​ ​ ​ ​ ​ Foreign currency derivative contracts—current ​ $ — ​ ​ 318 ​ $ — ​ ​ 318 Foreign currency derivative contracts—non-current ​ ​ — ​ ​ 3 ​ $ — ​ ​ 3 Interest rate swap contracts—non-current ​ ​ — ​ ​ 3,633 ​ ​ — ​ ​ 3,633 Total liabilities ​ $ — ​ $ 3,954 ​ $ — ​ $ 3,954</t>
  </si>
  <si>
    <t>Leases (Tables)</t>
  </si>
  <si>
    <t>Components of operating leases</t>
  </si>
  <si>
    <t>​ ​ ​ ​ ​ ​ ​ ​ Leases Location on Consolidated Balance Sheets ​ March 31, 2020 Assets ​ ​ ​ ​ ​ ​ Operating lease assets Operating lease right-of-use of assets ​ $ 48,684 ​ ​ ​ ​ ​ ​ ​ ​ Liabilities ​ ​ ​ ​ ​ ​ Current ​ ​ ​ ​ ​ ​ Operating lease liabilities ​ Operating lease liabilities ​ $ 11,543 ​ Noncurrent ​ ​ ​ ​ ​ ​ Operating lease liabilities ​ Operating lease liabilities, noncurrent ​ $ 41,697 ​ ​ ​ Total ​ $ 53,240 ​</t>
  </si>
  <si>
    <t>Components of lease expense related to operating leases</t>
  </si>
  <si>
    <t>​ ​ ​ ​ ​ ​ ​ ​ ​ ​ ​ Year Ended ​ Location on Consolidated Statements of Income ​ March 31, 2020 Operating lease cost: ​ ​ ​ ​ ​ Operating lease cost ​ Selling, general and administrative expenses ​ $ 15,246 Variable lease cost ​ Selling, general and administrative expenses ​ $ 116 Short-term lease cost ​ Selling, general and administrative expenses ​ $ 557 Less: Sublease income ​ Selling, general and administrative expenses ​ $ (1,222) Total operating lease cost ​ ​ ​ $ 14,697</t>
  </si>
  <si>
    <t>Summary of supplemental cash flow information</t>
  </si>
  <si>
    <t>​ ​ ​ ​ ​ ​ ​ ​ Year Ended ​ ​ ​ March 31, 2020 ​ Cash paid for amounts included in the measurement of lease liabilities: ​ ​ ​ ​ Operating cash flows used for operating leases ​ $ 14,870 ​ ​ ​ ​ ​ ​ Right-of-use assets obtained in exchange for lease obligations: ​ ​ ​ Operating leases ​ $ 7,968 ​</t>
  </si>
  <si>
    <t>Summary of weighted average remaining lease term and weighted average discount rate</t>
  </si>
  <si>
    <t>​ ​ ​ ​ ​ ​ ​ March 31, 2020 ​ Weighted average remaining lease term, in years: ​ ​ ​ ​ Operating leases ​ ​ 5.39 ​ Weighted average discount rate: ​ ​ ​ ​ Operating leases ​ ​ 7.56 %</t>
  </si>
  <si>
    <t>Schedule of maturities of the Company's operating lease liabilities, under ASC Topic 842, as of March 31, 2020</t>
  </si>
  <si>
    <t>The following table provides the schedule of maturities of the Company’s operating lease liabilities, under ASC Topic 842, as of March 31, 2020: ​ ​ ​ ​ ​ ​ ​ Operating leases ​ ​ ​ March 31, 2020 ​ 2021 ​ $ 15,103 ​ 2022 ​ ​ 13,829 ​ 2023 ​ ​ 11,076 ​ 2024 ​ ​ 7,274 ​ 2025 ​ ​ 4,902 ​ 2026 and thereafter ​ ​ 12,231 ​ Total lease payments ​ $ 64,415 ​ Interest ​ ​ (11,175) ​ Total lease liabilities ​ $ 53,240 ​</t>
  </si>
  <si>
    <t>Schedule of the Company's future minimum payments on its operating leases at March 31, 2019, which were accounted for in accordance with its historic accounting policies under ASC Topic 840</t>
  </si>
  <si>
    <t>​ ​ ​ ​ ​ ​ ​ Operating leases ​ ​ ​ March 31, 2019 ​ 2020 ​ $ 14,685 ​ 2021 ​ ​ 13,895 ​ 2022 ​ ​ 12,663 ​ 2023 ​ ​ 9,879 ​ 2024 ​ ​ 5,686 ​ 2025 and thereafter ​ ​ 16,761 ​ Total lease payments ​ $ 73,569 ​</t>
  </si>
  <si>
    <t>Revenues (Tables)</t>
  </si>
  <si>
    <t>Schedule of disaggregation of revenue</t>
  </si>
  <si>
    <t>​ ​ ​ ​ ​ ​ ​ ​ ​ ​ Year Ended March 31, Revenue by geography: ​ 2020 ​ 2019 North America ​ $ 968,117 ​ $ 884,114 Europe ​ 230,965 ​ 261,967 Rest of World ​ 113,201 ​ 101,782 Consolidated revenue ​ $ 1,312,283 ​ $ 1,247,863 ​ ​ ​ ​ ​ ​ ​ ​ ​ ​ Year Ended March 31, Revenue by customer’s industry groups ​ 2020 ​ 2019 Banking, Financial Services and Insurance ​ $ 752,965 ​ $ 776,955 Communications and Technology ​ 449,661 ​ 360,967 Media &amp; Information and Other ​ 109,657 ​ 109,941 Consolidated revenue ​ $ 1,312,283 ​ $ 1,247,863 ​ ​ ​ ​ ​ ​ ​ ​ ​ ​ Year Ended March 31, Revenue by service offerings ​ 2020 ​ 2019 Application outsourcing ​ $ 729,821 ​ $ 672,636 Consulting ​ ​ 582,462 ​ ​ 575,227 Consolidated revenue ​ $ 1,312,283 ​ $ 1,247,863 ​ ​ ​ ​ ​ ​ ​ ​ ​ ​ Year Ended March 31, Revenue by contract type ​ 2020 ​ 2019 Time-and-materials ​ $ 771,312 ​ $ 738,309 Fixed-price* ​ 540,971 ​ 509,554 Consolidated revenue ​ $ 1,312,283 ​ $ 1,247,863 ​ *Fixed-price includes both retainer-billing basis and fixed-price progress towards completion</t>
  </si>
  <si>
    <t>Schedule of significant movements in contract assets and deferred revenue balances</t>
  </si>
  <si>
    <t>The table below shows significant movements during the fiscal year ended March 31, 2020 and 2019 in contract assets: ​ ​ ​ ​ ​ ​ ​ ​ ​ ​ ​ ​ ​ ​ March 31, 2020 ​ March 31, 2019 Beginning balance ​ $ 18,538 ​ $ 15,998 Revenues recognized during the period but not yet billed ​ 85,432 ​ 120,536 Amounts billed ​ (89,483) ​ (117,687) Other ​ (246) ​ (309) Ending balance ​ $ 14,241 ​ $ 18,538 ​ Contract liabilities comprise amounts billed to customers for revenues not yet earned. Such amounts are anticipated to be recorded as revenues when services are performed in subsequent periods. ​ The table below shows significant movements in the deferred revenue balances during the fiscal year ended March 31, 2020 and 2019: ​ ​ ​ ​ ​ ​ ​ ​ ​ ​ ​ ​ ​ ​ ​ ​ ​ ​ ​ March 31, 2020 ​ March 31, 2019 Beginning balance ​ $ 6,421 ​ $ 7,908 Amounts billed but not yet recognized as revenues ​ 7,308 ​ 5,844 Revenues recognized related to the opening balance of deferred revenue ​ (5,462) ​ (6,906) Other ​ (213) ​ (425) Ending balance ​ $ 8,054 ​ $ 6,421</t>
  </si>
  <si>
    <t>Schedule of capitalized costs to fulfill</t>
  </si>
  <si>
    <t>​ ​ ​ ​ ​ ​ ​ ​ ​ March 31, 2020 ​ March 31, 2019 Beginning balance ​ $ 4,299 ​ $ 4,278 Costs capitalized ​ 391 ​ 2,382 Amortization expense ​ (2,251) ​ (2,248) Foreign currency translation adjustments ​ (158) ​ (113) Ending balance ​ $ 2,281 ​ $ 4,299</t>
  </si>
  <si>
    <t>Property and Equipment (Tables)</t>
  </si>
  <si>
    <t>Schedule of property and equipment and their estimated useful lives in years</t>
  </si>
  <si>
    <t>Property and equipment and their estimated useful lives in years consist of the following: ​ ​ ​ ​ ​ ​ ​ ​ ​ ​ ​ Estimated Useful ​ March 31, ​ Life (Years) 2020 2019 Computer and other equipment ​ 3 5 ​ $ 61,653 ​ $ 60,771 Furniture and fixtures 7 ​ 16,122 ​ 15,764 Vehicles 3 5 ​ 806 ​ 1,232 Software 3 10 ​ 17,856 ​ 24,752 Leasehold improvements Shorter of the lease period or estimated useful life ​ ​ 14,404 ​ 14,642 Buildings 15 - 30 ​ 29,602 ​ 31,813 Land ​ ​ ​ 42,483 ​ 45,765 Capital work-in-progress ​ ​ ​ 1,329 ​ 4,269 ​ ​ ​ ​ $ 184,255 ​ $ 199,008 Less—accumulated depreciation and amortization ​ ​ ​ 83,005 ​ 79,143 Property and equipment, net ​ ​ ​ $ 101,250 ​ $ 119,865 ​ ​</t>
  </si>
  <si>
    <t>Accrued Expenses and Other (Tables)</t>
  </si>
  <si>
    <t>Schedule of accrued expenses and other</t>
  </si>
  <si>
    <t>Accrued expenses and other consists of the following: ​ ​ ​ ​ ​ ​ ​ ​ ​ ​ ​ ​ March 31, 2020 March 31, 2019 Accrued other taxes ​ $ 7,373 ​ $ 9,177 Accrued professional fees ​ 29,566 ​ 21,908 Acquisition related liabilities ​ 29,523 ​ 18,519 Hedge liability ​ 3,689 ​ 527 Accrued discounts ​ 12,268 ​ 9,055 Accrued employee travel and other expense ​ ​ 7,327 ​ ​ 5,303 Accrued other ​ 5,378 ​ 5,561 Total ​ $ 95,124 ​ $ 70,050</t>
  </si>
  <si>
    <t>Debt (Tables)</t>
  </si>
  <si>
    <t>Summary of short-term debt balances</t>
  </si>
  <si>
    <t>The following summarizes our short-term debt balance as of: ​ ​ ​ ​ ​ ​ ​ ​ March 31, 2020 March 31, 2019 Term loan- current maturities ​ $ 17,344 ​ $ 12,500 Less: deferred financing costs, current ​ (1,301) ​ (1,093) Total ​ $ 16,043 ​ $ 11,407</t>
  </si>
  <si>
    <t>Summary of long-term debt balances</t>
  </si>
  <si>
    <t>The following summarizes our long-term debt balance as of: ​ ​ ​ ​ ​ ​ ​ ​ March 31, 2020 March 31, 2019 Term loan ​ $ 225,469 ​ $ 237,500 Borrowings under revolving credit facility ​ ​ 274,500 ​ ​ 129,500 Less: ​ ​ ​ ​ ​ ​ Current maturities ​ (17,344) ​ (12,500) Deferred financing costs, long-term ​ (2,471) ​ (3,180) Total ​ $ 480,154 ​ $ 351,320</t>
  </si>
  <si>
    <t>Schedule of maturities of long-term debt</t>
  </si>
  <si>
    <t>​ The following represents the schedule of maturities of long-term debt: ​ ​ ​ ​ Fiscal year ending March 31 : March 31, 2020 2021 ​ $ 17,344 2022 ​ 23,125 2023 ​ 459,500 Total ​ $ 499,969</t>
  </si>
  <si>
    <t>Stock-Based Compensation Plans (Tables)</t>
  </si>
  <si>
    <t>Stock Options, Restricted Stock Awards and Stock Appreciation Rights</t>
  </si>
  <si>
    <t>Summary of stock option activity under the 2000 Plan, the 2007 Plan and the 2015 Plan</t>
  </si>
  <si>
    <t>The following tables summarize stock option and restricted stock activity under the 2000 Plan, the 2007 Plan and the 2015 Plan, as the case may be, for the fiscal years ended March 31, 2020, 2019 and 2018: ​ ​ ​ ​ ​ ​ ​ ​ ​ ​ ​ ​ ​ Stock Option Activity ​ ​ Number of ​ ​ ​ ​ Weighted ​ ​ ​ ​ ​ Options ​ Weighted ​ Average ​ ​ ​ ​ ​ to Purchase ​ Average ​ Remaining ​ Aggregate ​ ​ Common ​ Exercise ​ Life ​ Intrinsic ​ Shares Price (in years) Value Outstanding at March 31, 2017 569,661 ​ $ 13.31 ​ ​ ​ ​ ​ Granted — ​ — ​ ​ ​ ​ ​ Exercised (322,317) ​ 12.60 ​ ​ ​ ​ ​ Forfeited or cancelled — ​ — ​ ​ ​ ​ ​ Outstanding at March 31, 2018 247,344 ​ 14.24 ​ ​ ​ ​ ​ Granted — ​ — ​ ​ ​ ​ ​ Exercised (101,618) ​ 10.02 ​ ​ ​ ​ ​ Forfeited or cancelled — ​ — ​ ​ ​ ​ ​ Outstanding at March 31, 2019 145,726 ​ ​ 17.18 ​ ​ ​ ​ ​ Granted — ​ — ​ ​ ​ ​ ​ Exercised (31,830) ​ ​ 14.69 ​ ​ ​ ​ ​ Forfeited or cancelled — ​ — ​ ​ ​ ​ ​ Outstanding at March 31, 2020 113,896 ​ $ 17.87 2.01 ​ $ 1,261 Exercisable at March 31, 2020 113,896 ​ $ 17.87 2.01 ​ $ 1,261</t>
  </si>
  <si>
    <t>Restricted Stock</t>
  </si>
  <si>
    <t>Summary of restricted stock activity under the 2000 Plan, the 2007 Plan and the 2015 Plan</t>
  </si>
  <si>
    <t>​ ​ ​ ​ ​ ​ ​ ​ ​ Restricted Stock Award Activity ​ ​ Number of ​ ​ ​ ​ ​ Restricted ​ Weighted Average ​ Stock Awards Grant Date Fair Value Unvested at March 31, 2017 ​ 217,560 ​ $ 35.55 Awarded — ​ — Vested (126,843) ​ 32.64 Forfeited (15,090) ​ 37.55 Unvested at March 31, 2018 75,627 ​ ​ 40.04 Awarded — ​ — Vested (57,822) ​ 37.93 Forfeited (3,786) ​ 45.88 Unvested at March 31, 2019 14,019 ​ ​ 47.17 Awarded — ​ — Vested (14,019) ​ 47.17 Forfeited — ​ — Unvested at March 31, 2020 — ​ $ —</t>
  </si>
  <si>
    <t>Restricted Stock Units R S U</t>
  </si>
  <si>
    <t>​ ​ ​ ​ ​ ​ ​ ​ ​ Restricted Stock Unit Activity ​ ​ Number of ​ ​ ​ ​ ​ Restricted ​ Weighted Average ​ Stock Units Grant Date Fair Value Unvested at March 31, 2017 ​ 1,979,616 ​ $ 27.29 Awarded 731,363 ​ ​ 35.99 Vested (436,225) ​ ​ 39.14 Forfeited (752,765) ​ ​ 25.06 Unvested at March 31, 2018 1,521,989 ​ ​ 29.18 Awarded 775,532 ​ ​ 46.27 Vested (612,854) ​ ​ 30.11 Forfeited (291,547) ​ ​ 31.66 Unvested at March 31, 2019 1,393,120 ​ ​ 37.76 Awarded ​ 761,467 ​ ​ 41.38 Vested ​ (704,207) ​ ​ 37.87 Forfeited ​ (100,216) ​ ​ 43.82 Unvested at March 31, 2020 1,350,164 ​ $ 39.30</t>
  </si>
  <si>
    <t>Income Taxes (Tables)</t>
  </si>
  <si>
    <t>Schedule of income before income tax expense based on the geographic location</t>
  </si>
  <si>
    <t>The income before income tax expense shown below is based on the geographic location to which such income is attributed for each of the fiscal years ended March 31, 2020, 2019 and 2018: ​ ​ ​ ​ ​ ​ ​ ​ ​ ​ ​ ​ Year Ended March 31, ​ 2020 2019 2018 United States ​ $ 25,528 ​ $ 9,454 ​ $ (31,526) Foreign ​ 23,133 ​ 28,710 ​ 73,362 Total ​ $ 48,661 ​ $ 38,164 ​ $ 41,836</t>
  </si>
  <si>
    <t>Schedule of provision for income taxes</t>
  </si>
  <si>
    <t>The provision for income taxes for each of the fiscal years ended March 31, 2020, 2019 and 2018 consisted of the following: ​ ​ ​ ​ ​ ​ ​ ​ ​ ​ ​ ​ March 31, ​ 2020 2019 2018 Current provision: ​ ​ ​ ​ ​ ​ ​ ​ ​ Federal ​ $ (736) ​ $ 672 ​ $ 18,747 State ​ 995 ​ 447 ​ (108) Foreign ​ (2,133) ​ 21,124 ​ 24,195 Total current provision ​ $ (1,874) ​ $ 22,243 ​ $ 42,834 Deferred (benefit) provision: ​ ​ ​ ​ ​ ​ ​ ​ ​ Federal ​ $ (3,135) ​ $ (315) ​ $ (1,289) State ​ 1,692 ​ 1,105 ​ (2,726) Foreign ​ 3,626 ​ (2,560) ​ (5,931) Total deferred (benefit) provision ​ $ 2,183 ​ $ (1,770) ​ $ (9,946) Total provision for income taxes ​ $ 309 ​ $ 20,473 ​ $ 32,888</t>
  </si>
  <si>
    <t>Summary of items which gave rise to differences between the income taxes in the statements of income and the income taxes computed at the U.S. statutory rate</t>
  </si>
  <si>
    <t>The items which gave rise to differences between the income taxes in the statements of income and the income taxes computed at the U.S. statutory rate 21.0%, 21.0% and 30.7% for the year ended March 31, 2020, 2019 and 2018 respectively are summarized as follows: ​ ​ ​ ​ ​ ​ ​ ​ ​ ​ ​ ​ Year Ended March 31, ​ 2020 2019 2018 Tax on income before income tax expense at U.S. statutory rate ​ $ 10,124 ​ $ 8,014 ​ $ 12,865 U.S. state and local taxes (benefit), net of U.S. federal income tax effects ​ ​ 2,478 ​ ​ 1,459 ​ ​ (2,800) Benefit from foreign subsidiaries’ tax holidays ​ ​ (126) ​ ​ (5,778) ​ ​ (7,727) Foreign rate difference ​ ​ 7,668 ​ ​ 11,795 ​ ​ (2,215) Tax rate change ​ ​ (1,917) ​ ​ 431 ​ ​ 9,915 Nondeductible business costs ​ ​ 539 ​ ​ 1,032 ​ ​ 2,721 Repatriated foreign earnings ​ ​ — ​ ​ — ​ ​ — Deemed repatriated foreign earnings ​ ​ — ​ ​ (1,628) ​ ​ 17,834 GILTI and BEAT tax ​ ​ 3,367 ​ ​ 3,763 ​ ​ — Excess stock-based compensation benefits ​ ​ (1,024) ​ ​ (3,388) ​ ​ (1,674) Nondeductible interest ​ ​ — ​ ​ 6,213 ​ ​ 6,500 Other adjustments ​ ​ 4,118 ​ ​ (1,157) ​ ​ (342) Tax credit carry forwards ​ ​ (15,565) ​ ​ 548 ​ ​ (1,360) Income Tax Refundable ​ ​ (16,940) ​ ​ — ​ ​ — Valuation Allowance ​ ​ 7,587 ​ ​ (831) ​ ​ (829) Income tax expense ​ $ 309 ​ $ 20,473 ​ $ 32,888</t>
  </si>
  <si>
    <t>Schedule of deferred tax assets (liabilities)</t>
  </si>
  <si>
    <t>Deferred tax assets (liabilities) at March 31, 2020 and 2019 were as follows: ​ ​ ​ ​ ​ ​ ​ ​ ​ Year Ended March 31, ​ 2020 2019 Deferred revenue ​ $ 1,458 ​ $ 898 Bad debt reserve ​ 525 ​ 662 Tax credit carry forwards ​ 15,401 ​ 591 Accrued expenses and reserves ​ 23,116 ​ 14,087 Operating lease liabilities ​ ​ 20,428 ​ ​ — Share-based compensation expense ​ 1,929 ​ 4,911 Unrealized losses ​ ​ 4,630 ​ ​ 583 Intangible assets ​ ​ — ​ ​ 3,324 Net operating loss ​ 8,637 ​ 14,777 Total gross deferred tax assets ​ $ 76,124 ​ $ 39,833 Valuation allowance ​ ​ (9,644) ​ ​ (2,492) Total deferred tax assets ​ $ 66,480 ​ $ 37,341 Depreciable assets ​ (6,497) ​ (7,351) Intangible assets ​ ​ (13,236) ​ ​ — Operating lease right-of-use assets ​ ​ (18,829) ​ ​ — Acquisition and other liabilities ​ ​ (2,961) ​ ​ (8,890) Goodwill ​ (10,799) ​ (8,154) Total deferred tax liabilities ​ $ (52,322) ​ $ (24,395) Net deferred tax assets/(liabilities) ​ $ 14,158 ​ $ 12,946</t>
  </si>
  <si>
    <t>Summary of the activity related to the gross unrecognized tax benefits</t>
  </si>
  <si>
    <t>The following summarizes the activity related to the gross unrecognized tax benefits: ​ ​ ​ ​ ​ ​ ​ ​ ​ ​ ​ ​ March 31, ​ 2020 2019 2018 Balance at beginning of the fiscal year ​ $ 6,744 ​ $ 7,544 ​ $ 7,612 Foreign currency translation related to prior year tax positions ​ (467) ​ (472) ​ 105 Decreases related to prior year tax positions ​ — ​ (770) ​ (332) Decreases related to prior year tax positions due to settlements or lapse in applicable statute of limitations ​ (324) ​ (206) ​ (335) Increases related to prior year tax positions ​ 674 ​ 648 ​ 494 Balance at end of the fiscal year ​ $ 6,627 ​ $ 6,744 ​ $ 7,544</t>
  </si>
  <si>
    <t>Post-retirement Benefits (Tables)</t>
  </si>
  <si>
    <t>Schedule of cost of pension plans</t>
  </si>
  <si>
    <t>​ ​ ​ ​ ​ ​ ​ ​ ​ ​ ​ ​ Year Ended March 31, ​ 2020 2019 2018 Components of net periodic pension expense ​ ​ ​ ​ ​ ​ Expected return on plan assets ​ $ (876) ​ $ (807) ​ $ (692) Service costs for benefits earned ​ 2,750 ​ 1,914 ​ 1,464 Interest cost on projected benefit obligation ​ 985 ​ 741 ​ 660 Amortization of prior service cost ​ 26 ​ 44 ​ 9 Recognized net actuarial loss ​ 276 ​ 146 ​ 138 Net periodic pension expense ​ $ 3,161 ​ $ 2,038 ​ $ 1,579</t>
  </si>
  <si>
    <t>Schedule of actuarial assumptions</t>
  </si>
  <si>
    <t>​ ​ ​ ​ ​ ​ ​ ​ ​ ​ ​ ​ ​ ​ ​ ​ ​ ​ ​ ​ ​ March 31, ​ ​ 2020 2019 2018 ​ Discount rate ​ 6.60 % - 9.25 % ​ 7.10 % - 11.16 % ​ 7.30 % - 10.34 % Compensation increases (annual) 6.50 % - 7.00 % ​ 5.00 % - 8.00 % ​ 5.00 % - 8.00 % Expected return on assets 7.00 % - 8.44 % ​ 7.00 % - 11.87 % ​ 7.50 % - 12.20 %</t>
  </si>
  <si>
    <t>Schedule of accumulated benefit obligation and projected benefit obligation</t>
  </si>
  <si>
    <t>​ ​ ​ ​ ​ ​ ​ ​ ​ March 31, ​ 2020 2019 Accumulated benefit obligation $ 9,867 ​ $ 8,208 Projected benefit obligation: ​ ​ ​ ​ ​ ​ Beginning balance ​ $ 11,928 ​ $ 10,524 Service cost ​ 2,750 ​ 1,914 Interest cost ​ 985 ​ 741 Actuarial (gain) loss ​ 586 ​ 698 Benefits paid ​ (1,514) ​ (1,398) Plan combination ​ ​ 97 ​ ​ 259 Exchange rate adjustments ​ (1,003) ​ (810) Ending balance ​ $ 13,829 ​ $ 11,928</t>
  </si>
  <si>
    <t>Schedule of fair value of plan assets</t>
  </si>
  <si>
    <t>​ ​ ​ ​ ​ ​ ​ ​ ​ March 31, ​ 2020 2019 Beginning balance ​ $ 10,055 ​ $ 9,885 Employer contributions ​ 2,505 ​ ​ 1,794 Actual return on plan assets ​ 997 ​ ​ 518 Actuarial loss ​ ​ — ​ ​ (3) Benefits paid ​ (1,495) ​ ​ (1,398) Exchange rate adjustments ​ (705) ​ ​ (741) Ending balance ​ $ 11,357 ​ $ 10,055</t>
  </si>
  <si>
    <t>Schedule of plan asset allocation</t>
  </si>
  <si>
    <t>​ ​ ​ ​ ​ ​ ​ ​ ​ ​ ​ ​ March 31, 2020 ​ ​ Target ​ ​ Actual ​ Allocation ​ Allocation Government securities 40 % ​ 50 % ​ 52 % Corporate debt 30 % ​ 40 % ​ 37 % Other 1 % ​ 10 % ​ 11 %</t>
  </si>
  <si>
    <t>Schedule of fair values of the Company's pension plan assets</t>
  </si>
  <si>
    <t>The following table presents the fair values of the Company’s pension plan assets. ​ ​ ​ ​ ​ ​ ​ ​ ​ ​ ​ ​ Fair Value Measurements ​ ​ ​ ​ ​ Quoted Prices in ​ Significant ​ ​ ​ ​ ​ Active Markets for ​ Observable ​ ​ ​ ​ ​ Identical Assets ​ Inputs Asset Category Total (Level 1) (Level 2) At March 31, 2020 ​ ​ ​ ​ ​ ​ ​ ​ ​ Government Bonds(1) ​ $ 5,896 ​ $ — ​ $ 5,896 Corporate Bonds(2) ​ 4,247 ​ ​ — ​ ​ 4,247 Equity Shares and Others(3) ​ 1,214 ​ ​ 427 ​ ​ 787 ​ ​ $ 11,357 ​ $ 427 ​ $ 10,930 At March 31, 2019 ​ ​ ​ ​ ​ ​ ​ ​ ​ Government Bonds(1) ​ $ 4,975 ​ $ — ​ $ 4,975 Corporate Bonds(2) ​ 4,097 ​ — ​ 4,097 Equity Shares and Others(3) ​ 983 ​ ​ 346 ​ 637 ​ ​ $ 10,055 ​ $ 346 ​ $ 9,709 (1) This category comprises government fixed income investments with investments in India and Sri Lanka. (2) This category represents investment in bonds and debentures from diverse industries. (3) This category represents equity shares, money market investments and other investments.</t>
  </si>
  <si>
    <t>Schedule of pension liability</t>
  </si>
  <si>
    <t>​ ​ ​ ​ ​ ​ ​ ​ ​ March 31, ​ 2020 2019 PBO ​ $ 13,829 $ 11,928 Fair value of plan assets ​ ​ 11,357 ​ 10,055 Funded status recognized ​ $ 2,472 ​ $ 1,873 Amount recorded in accumulated other comprehensive income ​ $ 2,298 ​ $ 2,402</t>
  </si>
  <si>
    <t>Schedule of pretax amounts of prior service cost and actuarial gain (loss) recognized from accumulated other comprehensive income</t>
  </si>
  <si>
    <t>​ ​ ​ ​ ​ ​ ​ ​ ​ ​ ​ ​ Year Ended March 31, ​ 2020 2019 2018 Prior service cost ​ $ (26) ​ $ (44) ​ $ (9) Net amortization gain (loss) ​ (276) ​ (146) ​ (138) Total ​ $ (302) ​ $ (190) ​ $ (147)</t>
  </si>
  <si>
    <t>Schedule of estimated future benefits payments</t>
  </si>
  <si>
    <t>​ ​ ​ ​ Fiscal year ending March 31 : ​ 2021 ​ $ 2,047 2022 ​ 1,768 2023 ​ 1,939 2024 ​ 2,406 2025 ​ 2,913 2026 - 2028 ​ $ 15,399</t>
  </si>
  <si>
    <t>Accumulated Other Comprehensive Loss (Tables)</t>
  </si>
  <si>
    <t>Schedule of changes in accumulated other comprehensive loss by component</t>
  </si>
  <si>
    <t>​ ​ ​ ​ ​ ​ ​ ​ ​ ​ ​ ​ ​ ​ ​ ​ ​ ​ ​ ​ ​ ​ ​ Year Ended March 31, ​ ​ 2020 2019 2018 Investment securities ​ ​ ​ ​ ​ ​ ​ ​ ​ Beginning balance ​ $ 12 $ 69 $ 57 Other comprehensive income (loss) (OCI) before reclassifications, net of tax of $0, $58, $108 ​ ​ (2) ​ ​ (219) ​ ​ 175 Reclassifications from OCI to other income, net of tax of $0, $20, $(246) ​ ​ 2 ​ ​ 150 ​ ​ (190) Less: Noncontrolling interests, net of tax of $0, $7, $15 ​ ​ — ​ ​ 12 ​ ​ 27 Comprehensive income (loss) on investment securities, net of tax of $0, $85, $(123) ​ ​ — ​ ​ (57) ​ ​ 12 Closing balance ​ $ 12 $ 12 $ 69 Currency translation adjustments ​ ​ ​ ​ ​ ​ ​ ​ ​ Beginning balance ​ $ (57,354) $ (41,207) $ (50,415) OCI before reclassifications ​ ​ (13,464) ​ ​ (17,305) ​ ​ 8,262 Less: Noncontrolling interests ​ ​ (389) ​ ​ 1,158 ​ ​ 946 Comprehensive income (loss) on currency translation adjustments ​ ​ (13,853) ​ ​ (16,147) ​ ​ 9,208 Closing balance ​ $ (71,207) $ (57,354) $ (41,207) Cash flow hedges ​ ​ ​ ​ ​ ​ ​ ​ ​ Beginning balance ​ $ 39 $ 1,881 $ 11,789 OCI before reclassifications net of tax of $(3,050), $(1,966), $1,265 ​ ​ (8,616) ​ ​ (4,104) ​ ​ 2,428 Reclassifications from OCI to ​ ​ ​ ​ ​ ​ ​ ​ ​ —Revenue, net of tax of $4, $738 and $(3,036) ​ ​ 14 ​ ​ 1,375 ​ ​ (5,651) —Costs of revenue, net of tax of $(653), $392, $(1,543) ​ ​ (2,291) ​ ​ 1,089 ​ ​ (4,855) —Selling, general and administrative expenses, net of tax of $(265), $175, $(852) ​ ​ (943) ​ ​ 488 ​ ​ (2,748) —Interest expenses, net of tax of $(8), $(251), $(64) ​ ​ (21) ​ ​ (714) ​ ​ (160) Less: Noncontrolling interests, net of tax of $0, $13, $571 ​ ​ — ​ ​ 24 ​ ​ 1,078 Comprehensive income (loss) on cash flow hedges, net of tax of $(3,972), $(899), $(3,659) ​ ​ (11,857) ​ ​ (1,842) ​ ​ (9,908) Closing balance ​ $ (11,818) $ 39 $ 1,881 Benefit plans ​ ​ ​ ​ ​ ​ ​ ​ ​ Beginning balance ​ $ (2,084) $ (1,424) $ (1,180) OCI before reclassifications net of tax of $232, $40, $(198) ​ ​ (633) ​ ​ (1,024) ​ ​ (364) Reclassifications from OCI for prior service credit (cost) to: ​ ​ ​ ​ ​ ​ ​ ​ ​ —Costs of revenue, net of tax of $0, $0, $34 ​ ​ — ​ ​ — ​ ​ 62 —Selling, general and administrative expenses, net of tax of $0, $0, $15 ​ ​ — ​ ​ — ​ ​ 27 Other income (expense), net of tax of $2, $13, $0 ​ ​ 24 ​ ​ 137 ​ ​ — Reclassifications from net actuarial gain (loss) amortization to: ​ ​ ​ ​ ​ ​ ​ ​ ​ —Costs of revenue, net of tax of $0, $0, $3 ​ ​ — ​ ​ — ​ ​ 5 —Selling, general and administrative expenses, net of tax of $0 for all periods ​ ​ — ​ ​ — ​ ​ 1 Other income (expense), net of tax of ​ ​ 279 ​ ​ 41 ​ ​ — Other adjustments, net of tax of $0, $(17), 0 ​ ​ 182 ​ ​ 159 ​ ​ 20 (Less): Noncontrolling interests, net of tax $0, $9, $2 ​ ​ (10) ​ ​ 27 ​ ​ 5 Comprehensive income (loss) on benefit plans, net of tax of $234, $48, $(144) ​ ​ (158) ​ ​ (660) ​ ​ (244) Closing balance ​ ​ (2,242) $ (2,084) $ (1,424) Accumulated other comprehensive loss ​ $ (85,255) $ (59,387) $ (40,681)</t>
  </si>
  <si>
    <t>Derivative Financial Instruments (Tables)</t>
  </si>
  <si>
    <t>Schedule of fair value of derivative instruments included in the consolidated balance sheets</t>
  </si>
  <si>
    <t>​ ​ ​ ​ ​ ​ ​ ​ ​ March 31, 2020 March 31, 2019 Foreign currency exchange contracts: ​ ​ ​ ​ ​ ​ Other current assets ​ $ 103 ​ $ 3,264 Other long-term assets ​ $ 56 ​ $ 147 Accrued expenses and other ​ $ 3,689 ​ $ 318 Long-term liabilities ​ $ 364 ​ $ 3 ​ ​ ​ ​ ​ ​ ​ ​ ​ March 31, 2020 March 31, 2019 Interest rate swap contracts ​ ​ Other long-term assets ​ $ — ​ $ 1,349 Long-term liabilities ​ $ 11,128 ​ $ 3,633</t>
  </si>
  <si>
    <t>Schedule of effect of the Company's foreign currency exchange and interest rate swap contracts on the consolidated financial statements</t>
  </si>
  <si>
    <t>The following tables set forth the effect of the Company’s foreign currency exchange and interest rate swap contracts on the consolidated financial statements of the Company for the fiscal years ended March 31, 2020 and 2019: ​ ​ ​ ​ ​ ​ ​ ​ ​ Amount of Gain or (Loss) ​ ​ Recognized in AOCI on Derivatives Designated as ​ Derivatives Cash Flow Hedging Relationships ​ March 31, 2020 March 31, 2019 Foreign currency exchange contracts ​ $ (2,851) ​ $ (2,266) Interest rate swaps ​ $ (8,814) ​ $ (3,804) ​ ​ ​ ​ ​ ​ ​ ​ ​ ​ Amount of Gain or (Loss) Location of Gain or (Loss) Reclassified ​ Reclassified from AOCI into from AOCI into Income (loss) (Effective ​ Income Portion) ​ March 31, 2020 March 31, 2019 Revenue ​ $ (18) ​ $ (2,113) Costs of revenue ​ $ 2,944 ​ $ (1,481) Operating expenses ​ $ 1,208 ​ $ (663) Interest Expenses ​ $ 29 ​ $ 965 ​ ​ ​ ​ ​ ​ ​ ​ ​ ​ ​ ​ ​ ​ ​ ​ ​ ​ ​ ​ ​ ​ ​ Amount of Gain or (Loss) ​ ​ ​ ​ Recognized in Income Derivatives not Designated ​ Location of Gain Or (Loss) ​ on Derivatives as Hedging Instruments Recognized in Income (loss) on Derivatives ​ March 31, 2020 March 31, 2019 Foreign currency exchange contracts Revenue ​ $ 706 ​ $ 1,427 ​ Costs of revenue ​ $ (404) ​ $ (941) ​ Selling, general and administrative expenses ​ $ (27) ​ $ (41)</t>
  </si>
  <si>
    <t>Business Segment Information (Tables)</t>
  </si>
  <si>
    <t>Schedule of revenue attributed to geographic areas based on location of the client</t>
  </si>
  <si>
    <t>​ ​ ​ ​ ​ ​ ​ ​ ​ ​ ​ ​ ​ ​ ​ ​ ​ ​ ​ ​ ​ ​ ​ Year Ended March 31, ​ ​ 2020 2019 2018 Customer revenue: ​ ​ ​ ​ ​ ​ ​ ​ ​ United States of America ​ $ 912,063 ​ $ 843,791 ​ $ 628,147 United Kingdom ​ 182,365 ​ 209,232 ​ 195,547 Rest of World ​ 217,855 ​ 194,840 ​ 196,975 Consolidated revenue ​ $ 1,312,283 ​ $ 1,247,863 ​ $ 1,020,669</t>
  </si>
  <si>
    <t>Schedule of long-lived assets, net of accumulated depreciation and amortization, attributed to geographic areas based on location of assets</t>
  </si>
  <si>
    <t>​ ​ ​ ​ ​ ​ ​ ​ ​ ​ ​ ​ ​ ​ ​ ​ ​ March 31, 2020 March 31, 2019 Long-lived assets, net of accumulated depreciation and amortization: ​ ​ ​ ​ ​ ​ ​ United States of America ​ ​ $ 272,422 ​ $ 216,279 India ​ ​ 238,367 ​ 251,722 Rest of World ​ ​ 17,857 ​ 23,847 Consolidated long-lived assets, net ​ ​ $ 528,646 ​ $ 491,848</t>
  </si>
  <si>
    <t>Quarterly Results of Operations (unaudited) (Tables)</t>
  </si>
  <si>
    <t>Schedule of quarterly results of operations</t>
  </si>
  <si>
    <t>​ ​ ​ ​ ​ ​ ​ ​ ​ ​ ​ ​ ​ ​ ​ ​ ​ ​ ​ ​ ​ ​ ​ ​ ​ ​ ​ ​ Three Months Ended ​ ​ March 31, ​ December 31, ​ September 30, ​ June 30, ​ March 31, ​ December 31, ​ September 30, ​ June 30, ​ 2020 2019 2019 2019 2019 2018 2018 2018 Revenue ​ $ 329,651 ​ $ 335,107 ​ $ 328,501 ​ $ 319,024 ​ $ 327,631 ​ $ 314,681 ​ $ 305,520 ​ $ 300,031 Costs of revenue ​ ​ 249,397 ​ 236,427 ​ 238,584 ​ 234,735 ​ 230,364 ​ 221,461 ​ 216,346 ​ 216,481 Gross profit ​ ​ 80,254 ​ 98,680 ​ 89,917 ​ 84,289 ​ 97,267 ​ 93,220 ​ 89,174 ​ 83,550 Operating expenses ​ ​ 63,115 ​ 68,270 ​ 70,682 ​ 70,861 ​ 74,227 ​ 73,935 ​ 75,155 ​ 69,626 Income from operations ​ ​ 17,139 ​ 30,410 ​ 19,235 ​ 13,428 ​ 23,040 ​ 19,285 ​ 14,019 ​ 13,924 Other income (expense) ​ ​ (14,516) ​ (7,209) ​ (7,157) ​ (2,669) ​ (9,930) ​ 3,912 ​ (12,461) ​ (13,625) Income before income tax expense (benefit) ​ ​ 2,623 ​ 23,201 ​ 12,078 ​ 10,759 ​ 13,110 ​ 23,197 ​ 1,558 ​ 299 Income tax expense (benefit) ​ ​ (19,623) ​ 10,363 ​ 4,830 ​ 4,739 ​ 4,611 ​ 10,400 ​ (402) ​ 5,864 Net income (loss) ​ ​ 22,246 ​ ​ 12,838 ​ ​ 7,248 ​ ​ 6,020 ​ ​ 8,499 ​ ​ 12,797 ​ ​ 1,960 ​ ​ (5,565) Noncontrolling interest ​ ​ — ​ ​ 118 ​ ​ 146 ​ ​ 186 ​ ​ 138 ​ ​ 221 ​ ​ 455 ​ ​ 731 Net income (loss) available to Virtusa stockholders ​ $ 22,246 ​ $ 12,720 ​ $ 7,102 ​ $ 5,834 ​ $ 8,361 ​ $ 12,576 ​ $ 1,505 ​ $ (6,296) Less: Series A Convertible Preferred Stock dividends and accretion ​ ​ 1,088 ​ ​ 1,087 ​ ​ 1,088 ​ ​ 1,087 ​ ​ 1,088 ​ ​ 1,087 ​ ​ 1,088 ​ ​ 1,087 Net income (loss) available to Virtusa common stockholders ​ ​ 21,158 ​ ​ 11,633 ​ $ 6,014 ​ $ 4,747 ​ $ 7,273 ​ ​ 11,489 ​ $ 417 ​ $ (7,383) Basic earnings (loss) per share available to Virtusa common stockholders (1) ​ $ 0.71 ​ $ 0.39 ​ $ 0.20 ​ $ 0.16 ​ $ 0.24 ​ $ 0.38 ​ $ 0.01 ​ $ (0.25) Diluted earnings (loss) per share available to Virtusa common stockholders (1) ​ $ 0.66 ​ $ 0.38 ​ $ 0.20 ​ $ 0.15 ​ $ 0.24 ​ $ 0.37 ​ $ 0.01 ​ $ (0.25) ​ (1) Earnings (loss) per share amounts for each quarter may not total to the yearly earnings (loss) per share due to the weighting of shares outstanding on a quarterly and year-to-date basis .</t>
  </si>
  <si>
    <t>Summary of Significant Accounting Policies - Cash and cash equivalents and restricted cash (Details) - USD ($) $ in Thousands</t>
  </si>
  <si>
    <t>Cash and cash equivalents and restricted cash</t>
  </si>
  <si>
    <t>Summary of Significant Accounting Policies - Goodwill and other intangible assets (Details) $ in Thousands</t>
  </si>
  <si>
    <t>Mar. 31, 2020USD ($)item</t>
  </si>
  <si>
    <t>Number of reporting units for goodwill impairment analysis | item</t>
  </si>
  <si>
    <t>Goodwill impairment charge | $</t>
  </si>
  <si>
    <t>Summary of Significant Accounting Policies - Concentration of credit risk and significant customers (Details) - client</t>
  </si>
  <si>
    <t>Accounts Receivable</t>
  </si>
  <si>
    <t>Significant Customers</t>
  </si>
  <si>
    <t>Concentration risk percentage</t>
  </si>
  <si>
    <t>10.00%</t>
  </si>
  <si>
    <t>Credit Concentration Risk | Accounts Receivable</t>
  </si>
  <si>
    <t>Number of clients</t>
  </si>
  <si>
    <t>Customer A | Customer Concentration Risk | Sales Revenue Net</t>
  </si>
  <si>
    <t>16.00%</t>
  </si>
  <si>
    <t>18.00%</t>
  </si>
  <si>
    <t>19.00%</t>
  </si>
  <si>
    <t>Summary of Significant Accounting Policies - Internally-developed software (Details) - USD ($) $ in Thousands</t>
  </si>
  <si>
    <t>Other non current assets</t>
  </si>
  <si>
    <t>Capitalized implementation costs of a hosting arrangement</t>
  </si>
  <si>
    <t>Amortization of capitalized hosting arrangement costs</t>
  </si>
  <si>
    <t>Software</t>
  </si>
  <si>
    <t>Capitalized software development costs</t>
  </si>
  <si>
    <t>Amortization of capitalized software development costs</t>
  </si>
  <si>
    <t>Software | Minimum</t>
  </si>
  <si>
    <t>Estimated useful life</t>
  </si>
  <si>
    <t>3 years</t>
  </si>
  <si>
    <t>Software | Maximum</t>
  </si>
  <si>
    <t>10 years</t>
  </si>
  <si>
    <t>Summary of Significant Accounting Policies - Revenue recognition, cost of revenue and operating expenses, and other income (expense) (Details) ₨ in Thousands, $ in Thousands</t>
  </si>
  <si>
    <t>Mar. 31, 2020USD ($)</t>
  </si>
  <si>
    <t>Mar. 31, 2019USD ($)</t>
  </si>
  <si>
    <t>Mar. 31, 2018USD ($)</t>
  </si>
  <si>
    <t>Mar. 31, 2020INR (₨)</t>
  </si>
  <si>
    <t>Reimbursements of travel and out-of-pocket expenses</t>
  </si>
  <si>
    <t>Advertising and promotional expenses</t>
  </si>
  <si>
    <t>Intercompany note</t>
  </si>
  <si>
    <t>Summary of Significant Accounting Policies - Share based compensation (Details) - USD ($) $ in Thousands</t>
  </si>
  <si>
    <t>Total share-based compensation expense</t>
  </si>
  <si>
    <t>Selling General And Administrative Expenses</t>
  </si>
  <si>
    <t>Minimum</t>
  </si>
  <si>
    <t>Requisite service period</t>
  </si>
  <si>
    <t>Maximum</t>
  </si>
  <si>
    <t>4 years</t>
  </si>
  <si>
    <t>Summary of Significant Accounting Policies - Recent accounting pronouncements ASC 606 (Details) - USD ($) $ in Thousands</t>
  </si>
  <si>
    <t>Apr. 01, 2019</t>
  </si>
  <si>
    <t>Recently Adopted Accounting Pronouncements</t>
  </si>
  <si>
    <t>Operating Lease, Right-of-Use Asset</t>
  </si>
  <si>
    <t>Operating Lease, Liability</t>
  </si>
  <si>
    <t>ASU 2016-02</t>
  </si>
  <si>
    <t>Earnings per Share - Basic earnings per share (Details) - USD ($) $ / shares in Units, $ in Thousands</t>
  </si>
  <si>
    <t>3 Months Ended</t>
  </si>
  <si>
    <t>Dec. 31, 2019</t>
  </si>
  <si>
    <t>Jun. 30, 2019</t>
  </si>
  <si>
    <t>Dec. 31, 2018</t>
  </si>
  <si>
    <t>Sep. 30, 2018</t>
  </si>
  <si>
    <t>Jun. 30, 2018</t>
  </si>
  <si>
    <t>Numerator:</t>
  </si>
  <si>
    <t>Net income (loss) available to Virtusa stockholders</t>
  </si>
  <si>
    <t>Denominator:</t>
  </si>
  <si>
    <t>Basic weighted average common shares outstanding (in shares)</t>
  </si>
  <si>
    <t>Earnings per Share - Diluted earnings per share (Details) - USD ($) $ / shares in Units, $ in Thousands</t>
  </si>
  <si>
    <t>Net income (loss) available to Virtusa common stockholders and assumed conversion</t>
  </si>
  <si>
    <t>Dilutive effect of employee stock options and unvested restricted stock awards and restricted stock units</t>
  </si>
  <si>
    <t>Weighted average shares-diluted (in shares)</t>
  </si>
  <si>
    <t>Earnings per Share - Anti-dilutive securities (Details) - shares</t>
  </si>
  <si>
    <t>Unvested restricted stock awards, unvested restricted stock units and options to purchase</t>
  </si>
  <si>
    <t>Anti-dilutive securities</t>
  </si>
  <si>
    <t>Shares excluded from computation of earnings (loss) per share</t>
  </si>
  <si>
    <t>Business Combinations - Transaction details (Details) $ in Thousands</t>
  </si>
  <si>
    <t>Sep. 12, 2019USD ($)</t>
  </si>
  <si>
    <t>Mar. 12, 2019USD ($)</t>
  </si>
  <si>
    <t>Mar. 12, 2018USD ($)tranche</t>
  </si>
  <si>
    <t>Fiscal 2020 aquisitions</t>
  </si>
  <si>
    <t>Acquisitions</t>
  </si>
  <si>
    <t>Number of business acquired | item</t>
  </si>
  <si>
    <t>Deferred consideration payable</t>
  </si>
  <si>
    <t>Fair value of contingent consideration</t>
  </si>
  <si>
    <t>Deferred consideration payment term</t>
  </si>
  <si>
    <t>1 year</t>
  </si>
  <si>
    <t>Aggregate purchase price</t>
  </si>
  <si>
    <t>Fiscal 2020 aquisitions | Minimum</t>
  </si>
  <si>
    <t>Target performance period</t>
  </si>
  <si>
    <t>12 months</t>
  </si>
  <si>
    <t>Fiscal 2020 aquisitions | Maximum</t>
  </si>
  <si>
    <t>Amount of additional contingent consideration</t>
  </si>
  <si>
    <t>24 months</t>
  </si>
  <si>
    <t>eTouch</t>
  </si>
  <si>
    <t>Cash purchase price</t>
  </si>
  <si>
    <t>Maximum additional amount set aside for retention bonuses</t>
  </si>
  <si>
    <t>Number of tranches for payment of purchase price | tranche</t>
  </si>
  <si>
    <t>Anniversary payment of eTouch</t>
  </si>
  <si>
    <t>Retention bonus</t>
  </si>
  <si>
    <t>Business Combinations - Purchase price allocation (Details) - USD ($) $ in Thousands</t>
  </si>
  <si>
    <t>Assets and Liabilities:</t>
  </si>
  <si>
    <t>Weighted Average Useful Life at Aquisition</t>
  </si>
  <si>
    <t>10 years 6 months</t>
  </si>
  <si>
    <t>12 years 10 months 24 days</t>
  </si>
  <si>
    <t>Trademarks</t>
  </si>
  <si>
    <t>2 years</t>
  </si>
  <si>
    <t>Customer Relationships</t>
  </si>
  <si>
    <t>10 years 7 months 6 days</t>
  </si>
  <si>
    <t>13 years</t>
  </si>
  <si>
    <t>Consideration Transferred</t>
  </si>
  <si>
    <t>Cash paid at closing</t>
  </si>
  <si>
    <t>Fair value of consideration</t>
  </si>
  <si>
    <t>Less: Cash acquired</t>
  </si>
  <si>
    <t>Total purchase price, net of cash acquired</t>
  </si>
  <si>
    <t>Other net</t>
  </si>
  <si>
    <t>Total purchase price</t>
  </si>
  <si>
    <t>Fiscal 2020 aquisitions | Customer Relationships</t>
  </si>
  <si>
    <t>Intangible assets</t>
  </si>
  <si>
    <t>Fiscal 2020 aquisitions | Customer Relationships | Minimum</t>
  </si>
  <si>
    <t>5 years</t>
  </si>
  <si>
    <t>Fiscal 2020 aquisitions | Customer Relationships | Maximum</t>
  </si>
  <si>
    <t>7 years</t>
  </si>
  <si>
    <t>Goodwill and Intangible Assets - Goodwill (Details) $ in Thousands</t>
  </si>
  <si>
    <t>Goodwill:</t>
  </si>
  <si>
    <t>Number of reportable segments | item</t>
  </si>
  <si>
    <t>Changes in goodwill</t>
  </si>
  <si>
    <t>Beginning balance</t>
  </si>
  <si>
    <t>Goodwill arising from acquisitions</t>
  </si>
  <si>
    <t>Purchase price adjustment</t>
  </si>
  <si>
    <t>Foreign currency translation adjustments</t>
  </si>
  <si>
    <t>Ending balance</t>
  </si>
  <si>
    <t>Acquisition costs and goodwill deductible for tax purposes</t>
  </si>
  <si>
    <t>Acquisition costs and goodwill not deductible for tax purposes</t>
  </si>
  <si>
    <t>Acquired certain assets of a small consulting company purchase price</t>
  </si>
  <si>
    <t>Amount paid towards earn-out consideration</t>
  </si>
  <si>
    <t>Probable and estimable value of the contingent consideration</t>
  </si>
  <si>
    <t>Maximum | Fiscal 2020 aquisitions</t>
  </si>
  <si>
    <t>Additional earn-out consideration</t>
  </si>
  <si>
    <t>Goodwill and Intangible Assets - Intangible assets (Details) - USD ($) $ in Thousands</t>
  </si>
  <si>
    <t>Intangible Assets</t>
  </si>
  <si>
    <t>Gross Carrying Amount</t>
  </si>
  <si>
    <t>Accumulated Amortization</t>
  </si>
  <si>
    <t>Net Carrying Amount</t>
  </si>
  <si>
    <t>Amortization of Intangible Assets</t>
  </si>
  <si>
    <t>Estimated amortization expense related to the purchased intangible assets</t>
  </si>
  <si>
    <t>2021</t>
  </si>
  <si>
    <t>2022</t>
  </si>
  <si>
    <t>2023</t>
  </si>
  <si>
    <t>2024</t>
  </si>
  <si>
    <t>2025</t>
  </si>
  <si>
    <t>Thereafter</t>
  </si>
  <si>
    <t>Technology</t>
  </si>
  <si>
    <t>Investment Securities (Details) $ in Thousands</t>
  </si>
  <si>
    <t>Total available-for-sale debt securities and equity securities</t>
  </si>
  <si>
    <t>Amortized Cost</t>
  </si>
  <si>
    <t>Gross Unrealized Gains</t>
  </si>
  <si>
    <t>Gross Unrealized Losses</t>
  </si>
  <si>
    <t>Fair Value</t>
  </si>
  <si>
    <t>Other-than-temporary impairment losses recognized</t>
  </si>
  <si>
    <t>Unrealized losses recognized in other comprehensive income (loss) beginning balance</t>
  </si>
  <si>
    <t>Add: unrealized losses recognized</t>
  </si>
  <si>
    <t>Less: Other than temporary impairment recognized in earnings</t>
  </si>
  <si>
    <t>Unrealized losses in other comprehensive income (loss) ending balance</t>
  </si>
  <si>
    <t>Less Than 12 Months</t>
  </si>
  <si>
    <t>Greater Than 12 Months</t>
  </si>
  <si>
    <t>Gross Unrealized Loss</t>
  </si>
  <si>
    <t>Number of investment securities in unrealized loss positions for greater than 12 months | item</t>
  </si>
  <si>
    <t>Available-for-sale securities by contractual maturity</t>
  </si>
  <si>
    <t>Due in one year or less</t>
  </si>
  <si>
    <t>Due after 1 year through 5 years</t>
  </si>
  <si>
    <t>Proceeds from sales or maturities of available-for-sale investment and equity securities</t>
  </si>
  <si>
    <t>Proceeds from sales or maturities of available-for-sale investment securities and equity securities</t>
  </si>
  <si>
    <t>Gross gains</t>
  </si>
  <si>
    <t>Gross losses</t>
  </si>
  <si>
    <t>Net realized gains on sales of available-for-sale investment securities and equity securities</t>
  </si>
  <si>
    <t>Corporate Debt Securities</t>
  </si>
  <si>
    <t>Corporate Debt Securities | Current</t>
  </si>
  <si>
    <t>Available-for-sale debt securities</t>
  </si>
  <si>
    <t>Preference shares</t>
  </si>
  <si>
    <t>Agency And Short Term Notes | Current</t>
  </si>
  <si>
    <t>Time Deposits. | Current</t>
  </si>
  <si>
    <t>Mutual funds | Current</t>
  </si>
  <si>
    <t>Equity securities</t>
  </si>
  <si>
    <t>Equity Shares/ Options | Noncurrent</t>
  </si>
  <si>
    <t>Investments in Unconsolidated Affiliates (Details) $ in Thousands</t>
  </si>
  <si>
    <t>Difference between carrying amount and equity in net assets</t>
  </si>
  <si>
    <t>Intellect Polaris Design LLC</t>
  </si>
  <si>
    <t>Subsidiaries ownership percentage that is directly or indirectly owned or controlled</t>
  </si>
  <si>
    <t>50.00%</t>
  </si>
  <si>
    <t>Fair Value of Financial Instruments - Financial assets and liabilities measured at fair value on a recurring basis (Details) - Fair Value Measurements Recurring - USD ($) $ in Thousands</t>
  </si>
  <si>
    <t>Investments:</t>
  </si>
  <si>
    <t>Available-for-sales debt securities - current</t>
  </si>
  <si>
    <t>Time deposits-current</t>
  </si>
  <si>
    <t>Equity securities - current</t>
  </si>
  <si>
    <t>Available-for-sales debt securities - non-current</t>
  </si>
  <si>
    <t>Equity securities - non-current</t>
  </si>
  <si>
    <t>Derivative financial instruments:</t>
  </si>
  <si>
    <t>Foreign currency derivative contracts-current</t>
  </si>
  <si>
    <t>Foreign currency derivative contracts-non-current</t>
  </si>
  <si>
    <t>Interest rate swap contracts--non-current</t>
  </si>
  <si>
    <t>Liabilities:</t>
  </si>
  <si>
    <t>Interest rate swap contracts - non-current</t>
  </si>
  <si>
    <t>Contingent consideration</t>
  </si>
  <si>
    <t>Fair Value Inputs Level2</t>
  </si>
  <si>
    <t>Fair Value Inputs Level3</t>
  </si>
  <si>
    <t>Leases - Supplemental balance sheet information (Details) $ in Thousands</t>
  </si>
  <si>
    <t>Operating lease asset location on balance sheet</t>
  </si>
  <si>
    <t>us-gaap:OperatingLeaseRightOfUseAsset</t>
  </si>
  <si>
    <t>Operating lease liabilities, current</t>
  </si>
  <si>
    <t>Operating lease liabilities current location on balance sheet</t>
  </si>
  <si>
    <t>us-gaap:OperatingLeaseLiabilityCurrent</t>
  </si>
  <si>
    <t>Operating lease liabilities non current location on balance sheet</t>
  </si>
  <si>
    <t>us-gaap:OperatingLeaseLiabilityNoncurrent</t>
  </si>
  <si>
    <t>Total lease liabilities</t>
  </si>
  <si>
    <t>Leases - Components of lease expense (Details) - Selling General And Administrative Expenses $ in Thousands</t>
  </si>
  <si>
    <t>Operating lease cost:</t>
  </si>
  <si>
    <t>Operating lease cost</t>
  </si>
  <si>
    <t>Variable lease cost</t>
  </si>
  <si>
    <t>Short-term lease cost</t>
  </si>
  <si>
    <t>Less: Sublease income</t>
  </si>
  <si>
    <t>Total operating lease cost</t>
  </si>
  <si>
    <t>Leases - Supplemental cash flow information (Details) $ in Thousands</t>
  </si>
  <si>
    <t>Cash paid for amounts included in the measurement of lease liabilities: Operating cash flows used for operating leases</t>
  </si>
  <si>
    <t>Right-of-use assets obtained in exchange for lease obligations - Operating leases</t>
  </si>
  <si>
    <t>Remaining lease terms, operating lease</t>
  </si>
  <si>
    <t>9 years</t>
  </si>
  <si>
    <t>Leases - Lease terms and discount rates (Details)</t>
  </si>
  <si>
    <t>Mar. 31, 2020agreement</t>
  </si>
  <si>
    <t>Weighted average remaining lease term (Years) - Operating leases</t>
  </si>
  <si>
    <t>5 years 4 months 20 days</t>
  </si>
  <si>
    <t>Weighted average discount rate - Operating) - Operating leases</t>
  </si>
  <si>
    <t>7.56%</t>
  </si>
  <si>
    <t>Number of lease agreements that contained restrictive covenants or material residual guarantees</t>
  </si>
  <si>
    <t>Leases - Lease maturities (Details) $ in Thousands</t>
  </si>
  <si>
    <t>Operating Leases maturities:</t>
  </si>
  <si>
    <t>2026 and thereafter</t>
  </si>
  <si>
    <t>Total lease payments</t>
  </si>
  <si>
    <t>Interest</t>
  </si>
  <si>
    <t>Leases - Future minimum lease payments (Details) - USD ($) $ in Thousands</t>
  </si>
  <si>
    <t>Accounted for in accordance with its historic accounting policies under ASC Topic 840</t>
  </si>
  <si>
    <t>2025 and thereafter</t>
  </si>
  <si>
    <t>Operating lease rental expense</t>
  </si>
  <si>
    <t>Leases - Leases not yet commenced (Details) $ in Thousands</t>
  </si>
  <si>
    <t>Leases not yet commenced</t>
  </si>
  <si>
    <t>Amount of operating lease that has yet to commence</t>
  </si>
  <si>
    <t>Term of lease</t>
  </si>
  <si>
    <t>Revenues - Disaggregation of Revenue (Details) - USD ($) $ in Thousands</t>
  </si>
  <si>
    <t>Disaggregation of Revenue</t>
  </si>
  <si>
    <t>Time-and-materials</t>
  </si>
  <si>
    <t>Fixed-price</t>
  </si>
  <si>
    <t>Application outsourcing</t>
  </si>
  <si>
    <t>Consulting</t>
  </si>
  <si>
    <t>Banking Financial Services and Insurance</t>
  </si>
  <si>
    <t>Communications and Technology</t>
  </si>
  <si>
    <t>Media &amp; Information and Other</t>
  </si>
  <si>
    <t>North America</t>
  </si>
  <si>
    <t>Europe</t>
  </si>
  <si>
    <t>Rest Of World</t>
  </si>
  <si>
    <t>Revenues - Receivable and Contract Balances (Details) - USD ($) $ in Thousands</t>
  </si>
  <si>
    <t>Significant movements in contract assets</t>
  </si>
  <si>
    <t>Revenues recognized during the period but not yet billed</t>
  </si>
  <si>
    <t>Amounts billed</t>
  </si>
  <si>
    <t>Significant movements in deferred revenue balances</t>
  </si>
  <si>
    <t>Amounts billed but not yet recognized as revenues</t>
  </si>
  <si>
    <t>Revenues recognized related to the opening balance of deferred revenue</t>
  </si>
  <si>
    <t>Revenues - Remaining performance obligation (Details) $ in Thousands</t>
  </si>
  <si>
    <t>Remaining performance obligation</t>
  </si>
  <si>
    <t>Aggregate amount of transaction price allocated to remaining performance obligations</t>
  </si>
  <si>
    <t>Upfront payments</t>
  </si>
  <si>
    <t>Unamortized upfront payments for services</t>
  </si>
  <si>
    <t>Amortization period for upfront payments for services</t>
  </si>
  <si>
    <t>Revenue, Remaining Performance Obligation, Expected Timing of Satisfaction, Start Date [Axis]: 2020-03-31</t>
  </si>
  <si>
    <t>Remaining performance obligation, expected period of recognition</t>
  </si>
  <si>
    <t>Revenues - Capitalized costs (Details) - USD ($) $ in Thousands</t>
  </si>
  <si>
    <t>Capitalized costs to fulfill</t>
  </si>
  <si>
    <t>Costs capitalized</t>
  </si>
  <si>
    <t>Amortization expense</t>
  </si>
  <si>
    <t>Property and Equipment (Details) - USD ($) $ in Thousands</t>
  </si>
  <si>
    <t>Property and equipment, gross</t>
  </si>
  <si>
    <t>Less-accumulated depreciation and amortization</t>
  </si>
  <si>
    <t>Depreciation and amortization expense</t>
  </si>
  <si>
    <t>Computer And Other Equipment</t>
  </si>
  <si>
    <t>Computer And Other Equipment | Minimum</t>
  </si>
  <si>
    <t>Estimated Useful Life</t>
  </si>
  <si>
    <t>Computer And Other Equipment | Maximum</t>
  </si>
  <si>
    <t>Furniture And Fixtures</t>
  </si>
  <si>
    <t>Vehicles</t>
  </si>
  <si>
    <t>Vehicles | Minimum</t>
  </si>
  <si>
    <t>Vehicles | Maximum</t>
  </si>
  <si>
    <t>Leasehold Improvements</t>
  </si>
  <si>
    <t>Building</t>
  </si>
  <si>
    <t>Building | Minimum</t>
  </si>
  <si>
    <t>15 years</t>
  </si>
  <si>
    <t>Building | Maximum</t>
  </si>
  <si>
    <t>30 years</t>
  </si>
  <si>
    <t>Land</t>
  </si>
  <si>
    <t>Capital work in progress</t>
  </si>
  <si>
    <t>Assets Held for Sale (Details) - USD ($) $ in Thousands</t>
  </si>
  <si>
    <t>Impairment loss relating to the reclassification of land acquired in the Polaris acquisition to held for sale</t>
  </si>
  <si>
    <t>Accrued Expenses and Other (Details) - USD ($) $ in Thousands</t>
  </si>
  <si>
    <t>Accrued other taxes</t>
  </si>
  <si>
    <t>Accrued professional fees</t>
  </si>
  <si>
    <t>Acquisition related liabilities</t>
  </si>
  <si>
    <t>Hedge liability</t>
  </si>
  <si>
    <t>Accrued discounts</t>
  </si>
  <si>
    <t>Accrued employee travel and other expense</t>
  </si>
  <si>
    <t>Accrued other</t>
  </si>
  <si>
    <t>Debt - Credit Agreement (Details) $ in Thousands</t>
  </si>
  <si>
    <t>Oct. 15, 2018</t>
  </si>
  <si>
    <t>Mar. 12, 2018USD ($)</t>
  </si>
  <si>
    <t>Feb. 06, 2018USD ($)</t>
  </si>
  <si>
    <t>Oct. 15, 2019USD ($)</t>
  </si>
  <si>
    <t>Oct. 14, 2019USD ($)</t>
  </si>
  <si>
    <t>Feb. 05, 2018USD ($)</t>
  </si>
  <si>
    <t>Amount under term loan</t>
  </si>
  <si>
    <t>Amount drawn down on credit facility</t>
  </si>
  <si>
    <t>Repayment of line of credit balance</t>
  </si>
  <si>
    <t>Fixed coverage ratio</t>
  </si>
  <si>
    <t>Anniversary payment term</t>
  </si>
  <si>
    <t>18 months</t>
  </si>
  <si>
    <t>Debt Instrument, From December 31, 2017 And Not More Than Period Ending Prior To December 31, 2019</t>
  </si>
  <si>
    <t>Consolidated leverage ratio</t>
  </si>
  <si>
    <t>Debt Instrument, From December 31, 2019 And Not More Than Period Ending Prior To September 30, 2020</t>
  </si>
  <si>
    <t>Maximum leverage ratio for next nine months</t>
  </si>
  <si>
    <t>Debt Instrument, Period Thereafter</t>
  </si>
  <si>
    <t>Credit Agreement | JPM | Revolving credit facility</t>
  </si>
  <si>
    <t>Maximum borrowing capacity under the credit agreement</t>
  </si>
  <si>
    <t>Credit Agreement | JPM | Delayed-draw term loan</t>
  </si>
  <si>
    <t>Credit Agreement | JPM | Term loan facility</t>
  </si>
  <si>
    <t>Required principal payments per quarter</t>
  </si>
  <si>
    <t>Frequency of required principal payments</t>
  </si>
  <si>
    <t>quarterly</t>
  </si>
  <si>
    <t>Term of credit facility</t>
  </si>
  <si>
    <t>Weighted average interest rate</t>
  </si>
  <si>
    <t>3.18%</t>
  </si>
  <si>
    <t>Credit Agreement | JPM | COVID-19</t>
  </si>
  <si>
    <t>Prior Credit Agreement | JPM</t>
  </si>
  <si>
    <t>Credit Agreement Amendment | JPM | London Interbank Offered Rate L I B O R</t>
  </si>
  <si>
    <t>Interest rate (as a percent)</t>
  </si>
  <si>
    <t>2.75%</t>
  </si>
  <si>
    <t>Credit Agreement Amendment | JPM | Revolving credit facility</t>
  </si>
  <si>
    <t>Debt - Current portion of long-term debt (Details) - USD ($) $ in Thousands</t>
  </si>
  <si>
    <t>JPM</t>
  </si>
  <si>
    <t>Term loan - current maturities</t>
  </si>
  <si>
    <t>Less: deferred financing costs, current</t>
  </si>
  <si>
    <t>Debt - Long-term debt, less current portion (Details) - USD ($) $ in Thousands</t>
  </si>
  <si>
    <t>Less:</t>
  </si>
  <si>
    <t>Current maturities</t>
  </si>
  <si>
    <t>Deferred financing costs, long-term</t>
  </si>
  <si>
    <t>Delayed-draw term loan | JPM</t>
  </si>
  <si>
    <t>Term loan and borrowings under revolving credit facility</t>
  </si>
  <si>
    <t>Revolving credit facility | JPM</t>
  </si>
  <si>
    <t>Debt - Long term debt maturities (Details) $ in Thousands</t>
  </si>
  <si>
    <t>Maturities of long-term debt</t>
  </si>
  <si>
    <t>Debt - Sale of accounts receivable (Details) - U.K. Subsidiary $ in Thousands</t>
  </si>
  <si>
    <t>Receivables sold under the terms of the financing agreement</t>
  </si>
  <si>
    <t>Amounts due related to a financing agreement to sell certain accounts receivable balances</t>
  </si>
  <si>
    <t>Series A Convertible Preferred Stock (Details) - USD ($) $ / shares in Units, $ in Thousands</t>
  </si>
  <si>
    <t>May 03, 2017</t>
  </si>
  <si>
    <t>Cash dividends paid</t>
  </si>
  <si>
    <t>Declared and accrued dividends</t>
  </si>
  <si>
    <t>Series A Convertible Preferred Stock | Orogen</t>
  </si>
  <si>
    <t>Sale of convertible preferred stock (in shares)</t>
  </si>
  <si>
    <t>Shares issuable upon conversion (in shares)</t>
  </si>
  <si>
    <t>Conversion price (in dollars per share)</t>
  </si>
  <si>
    <t>Dividend rate (as a percent)</t>
  </si>
  <si>
    <t>3.875%</t>
  </si>
  <si>
    <t>Direct and incremental expenses incurred</t>
  </si>
  <si>
    <t>Series A Convertible Preferred Stock | Orogen | After May 3, 2024</t>
  </si>
  <si>
    <t>Increase in preference dividend rate, per annum upon failure to repurchase (as a percent)</t>
  </si>
  <si>
    <t>1.00%</t>
  </si>
  <si>
    <t>Additional increase in preference dividend rate, per annum on each anniversary of the date that the Company is required to effect such repurchase (as a percent)</t>
  </si>
  <si>
    <t>Series A Convertible Preferred Stock | Orogen | After May 3, 2024 | Maximum</t>
  </si>
  <si>
    <t>6.875%</t>
  </si>
  <si>
    <t>Stock-Based Compensation Plans (Details) - USD ($) $ / shares in Units, $ in Thousands</t>
  </si>
  <si>
    <t>May 31, 2015</t>
  </si>
  <si>
    <t>May 31, 2007</t>
  </si>
  <si>
    <t>Additional disclosure</t>
  </si>
  <si>
    <t>Unrecognized compensation cost related to unvested stock options, restricted stock awards, deferred stock awards and restricted stock units</t>
  </si>
  <si>
    <t>Weighted average period for recognition of unrecognized compensation cost</t>
  </si>
  <si>
    <t>1 year 4 months 20 days</t>
  </si>
  <si>
    <t>Employee Stock Option</t>
  </si>
  <si>
    <t>Number of Options to Purchase Common Shares</t>
  </si>
  <si>
    <t>Outstanding at the beginning of the period (in shares)</t>
  </si>
  <si>
    <t>Granted (in shares)</t>
  </si>
  <si>
    <t>Exercis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Outstanding at the end of the period (in dollars per share)</t>
  </si>
  <si>
    <t>Exercisable at the end of the period (in dollars per share)</t>
  </si>
  <si>
    <t>Weighted Average Remaining Life (in years)</t>
  </si>
  <si>
    <t>Outstanding at the end of the period</t>
  </si>
  <si>
    <t>2 years 3 days</t>
  </si>
  <si>
    <t>Exercisable at the end of the period</t>
  </si>
  <si>
    <t>Aggregate Intrinsic Value</t>
  </si>
  <si>
    <t>Aggregate intrinsic value of options exercised</t>
  </si>
  <si>
    <t>Income tax (expense) benefits realized from the exercise of stock options</t>
  </si>
  <si>
    <t>Number of Restricted Stock Awards</t>
  </si>
  <si>
    <t>Unvested at the beginning of the period (in shares)</t>
  </si>
  <si>
    <t>Vested (in shares)</t>
  </si>
  <si>
    <t>Forfeited (in shares)</t>
  </si>
  <si>
    <t>Unvested at the end of the period (in shares)</t>
  </si>
  <si>
    <t>Weighted Average Grant Date Fair Value</t>
  </si>
  <si>
    <t>Unvested at the beginning of the period (in dollars per share)</t>
  </si>
  <si>
    <t>Vested (in dollars per share)</t>
  </si>
  <si>
    <t>Forfeited (in dollars per share)</t>
  </si>
  <si>
    <t>Unvested at the end of the period (in dollars per share)</t>
  </si>
  <si>
    <t>Performance-based awards</t>
  </si>
  <si>
    <t>Number of shares granted not expected to vest</t>
  </si>
  <si>
    <t>Awarded (in shares)</t>
  </si>
  <si>
    <t>Awarded (in dollars per share)</t>
  </si>
  <si>
    <t>Amended And Restated Stock Option Plan 2000</t>
  </si>
  <si>
    <t>Shares available for future grant (in shares)</t>
  </si>
  <si>
    <t>Number of shares reserved for issuance</t>
  </si>
  <si>
    <t>2015 Plan</t>
  </si>
  <si>
    <t>2015 Plan | Stock options, restricted stock and restricted stock units</t>
  </si>
  <si>
    <t>Vesting period</t>
  </si>
  <si>
    <t>2015 Plan | Performance-based awards</t>
  </si>
  <si>
    <t>Stock Option And Incentive Plan 2007</t>
  </si>
  <si>
    <t>Percentage of increase in authorized shares on each April 1, beginning in 2008</t>
  </si>
  <si>
    <t>2.90%</t>
  </si>
  <si>
    <t>Income Taxes - Provision for income taxes (Details) - USD ($) $ in Thousands</t>
  </si>
  <si>
    <t>Income before income tax expense based on the geographic location</t>
  </si>
  <si>
    <t>United States</t>
  </si>
  <si>
    <t>Foreign</t>
  </si>
  <si>
    <t>Current provision:</t>
  </si>
  <si>
    <t>Federal</t>
  </si>
  <si>
    <t>State</t>
  </si>
  <si>
    <t>Total current provision</t>
  </si>
  <si>
    <t>Deferred (benefit) provision:</t>
  </si>
  <si>
    <t>Total deferred (benefit) provision</t>
  </si>
  <si>
    <t>Total provision for income taxes</t>
  </si>
  <si>
    <t>Income Taxes - Rate reconciliation (Details) - USD ($) $ in Thousands</t>
  </si>
  <si>
    <t>Statutory tax rate (as a percent)</t>
  </si>
  <si>
    <t>21.00%</t>
  </si>
  <si>
    <t>30.70%</t>
  </si>
  <si>
    <t>Items which gave rise to differences between the income taxes in the statements of income and the income taxes computed at the U.S. statutory rate</t>
  </si>
  <si>
    <t>Tax on income before income tax expense at U.S. statutory rate</t>
  </si>
  <si>
    <t>U.S. state and local taxes (benefit), net of U.S. federal income tax effects</t>
  </si>
  <si>
    <t>Benefit from foreign subsidiaries' tax holidays</t>
  </si>
  <si>
    <t>Foreign rate difference</t>
  </si>
  <si>
    <t>Tax rate change</t>
  </si>
  <si>
    <t>Nondeductible business costs</t>
  </si>
  <si>
    <t>Deemed repatriated foreign earnings</t>
  </si>
  <si>
    <t>GILTI and BEAT tax</t>
  </si>
  <si>
    <t>Excess stock-based compensation benefits</t>
  </si>
  <si>
    <t>Nondeductible interest</t>
  </si>
  <si>
    <t>Other adjustments</t>
  </si>
  <si>
    <t>Tax credit carry forwards</t>
  </si>
  <si>
    <t>Income Tax Refundable</t>
  </si>
  <si>
    <t>Valuation Allowance</t>
  </si>
  <si>
    <t>Income Taxes - Deferred tax assets (liabilities) (Details) - USD ($) $ in Thousands</t>
  </si>
  <si>
    <t>Deferred tax assets (liabilities)</t>
  </si>
  <si>
    <t>Bad debt reserve</t>
  </si>
  <si>
    <t>Accrued expenses and reserves</t>
  </si>
  <si>
    <t>Unrealized losses</t>
  </si>
  <si>
    <t>Net operating loss</t>
  </si>
  <si>
    <t>Total gross deferred tax assets</t>
  </si>
  <si>
    <t>Valuation allowance</t>
  </si>
  <si>
    <t>Total deferred tax assets</t>
  </si>
  <si>
    <t>Depreciable assets</t>
  </si>
  <si>
    <t>Acquisition and other liabilities</t>
  </si>
  <si>
    <t>Total deferred tax liabilities</t>
  </si>
  <si>
    <t>Net deferred tax assets/(liabilities)</t>
  </si>
  <si>
    <t>Increase in valuation allowance</t>
  </si>
  <si>
    <t>Income tax benefit</t>
  </si>
  <si>
    <t>Deferred tax charge for disregarded entity election</t>
  </si>
  <si>
    <t>Expected refund from income taxes</t>
  </si>
  <si>
    <t>Expected foreign tax credits</t>
  </si>
  <si>
    <t>Income tax expense included in impact of carry back claim</t>
  </si>
  <si>
    <t>Net operating loss carry forwards which begin to expire in next five years</t>
  </si>
  <si>
    <t>Capital loss carryover which begin to expire in 2026</t>
  </si>
  <si>
    <t>Deferred tax assets likely to be realized for which a valuation allowance is not provided</t>
  </si>
  <si>
    <t>ASU 2016-09</t>
  </si>
  <si>
    <t>Foreign Country</t>
  </si>
  <si>
    <t>Tax credits which begin to expire in March 2024</t>
  </si>
  <si>
    <t>United Kingdom</t>
  </si>
  <si>
    <t>Income Taxes - Tax Act (Details) $ in Thousands</t>
  </si>
  <si>
    <t>1 Months Ended</t>
  </si>
  <si>
    <t>Jul. 31, 2018USD ($)installment</t>
  </si>
  <si>
    <t>Mar. 31, 2020USD ($)installment</t>
  </si>
  <si>
    <t>Deemed repatriation liability</t>
  </si>
  <si>
    <t>Deemed repatriation included in income taxes payable</t>
  </si>
  <si>
    <t>Deemed repatriation included in long-term liabilities</t>
  </si>
  <si>
    <t>Number of installments to pay deemed repatriation tax on unremitted earnings | installment</t>
  </si>
  <si>
    <t>Payment for deemed repatriation</t>
  </si>
  <si>
    <t>Income Taxes - Income tax holiday and other (Details) $ / shares in Units, $ in Thousands</t>
  </si>
  <si>
    <t>Mar. 31, 2020USD ($)a$ / shares</t>
  </si>
  <si>
    <t>Mar. 31, 2019USD ($)$ / shares</t>
  </si>
  <si>
    <t>Mar. 31, 2018USD ($)$ / shares</t>
  </si>
  <si>
    <t>Parcel of land (in acres) | a</t>
  </si>
  <si>
    <t>Consecutive period of income tax exemption</t>
  </si>
  <si>
    <t>Income tax benefits total eligibility period</t>
  </si>
  <si>
    <t>Cash, cash equivalents, short-term investments and long-term investments available for distribution if not indefinitely reinvested</t>
  </si>
  <si>
    <t>Total amount of unrecognized tax benefits that would reduce income tax expense and the effective income tax rate, if recognized</t>
  </si>
  <si>
    <t>Unrecognized tax benefits to be realized through settlement with tax authorities or expiration of statute of limitations during next twelve months</t>
  </si>
  <si>
    <t>Virtusa India Private Limited</t>
  </si>
  <si>
    <t>Income tax exemption period</t>
  </si>
  <si>
    <t>12 years</t>
  </si>
  <si>
    <t>India</t>
  </si>
  <si>
    <t>Effective tax rate (as a percent)</t>
  </si>
  <si>
    <t>25.17%</t>
  </si>
  <si>
    <t>34.90%</t>
  </si>
  <si>
    <t>India and Sri Lanka</t>
  </si>
  <si>
    <t>Increase in net income due to income tax holiday</t>
  </si>
  <si>
    <t>Increase in diluted earning per share due to income tax holiday (in dollars per share) | $ / shares</t>
  </si>
  <si>
    <t>Income Taxes - Activity related to gross unrecognized tax benefits (Details) - USD ($) $ in Thousands</t>
  </si>
  <si>
    <t>Activity related to the gross unrecognized tax benefits</t>
  </si>
  <si>
    <t>Balance as of beginning of the fiscal year</t>
  </si>
  <si>
    <t>Foreign currency translation related to prior year tax positions</t>
  </si>
  <si>
    <t>Decreases related to prior year tax positions</t>
  </si>
  <si>
    <t>Decreases related to prior year tax positions due to settlements or lapse in applicable statute of limitations</t>
  </si>
  <si>
    <t>Increases related to prior year tax positions</t>
  </si>
  <si>
    <t>Balance at end of the fiscal year</t>
  </si>
  <si>
    <t>Accrued interest and penalties</t>
  </si>
  <si>
    <t>Total accrued interest and penalties, including foreign currency translation relating to certain foreign and domestic tax matters</t>
  </si>
  <si>
    <t>Decrease in unrecognized tax benefits</t>
  </si>
  <si>
    <t>Cash settlements</t>
  </si>
  <si>
    <t>Income Tax Expense</t>
  </si>
  <si>
    <t>Post-retirement Benefits (Details) - USD ($) $ in Thousands</t>
  </si>
  <si>
    <t>Type of defined benefit plans</t>
  </si>
  <si>
    <t>us-gaap:PensionPlansDefinedBenefitMember</t>
  </si>
  <si>
    <t>Components of net periodic pension expense</t>
  </si>
  <si>
    <t>Expected return on plan assets</t>
  </si>
  <si>
    <t>Service costs for benefits earned</t>
  </si>
  <si>
    <t>Interest cost on projected benefit obligation</t>
  </si>
  <si>
    <t>Amortization of prior service cost</t>
  </si>
  <si>
    <t>Recognized net actuarial loss</t>
  </si>
  <si>
    <t>Net periodic pension expense</t>
  </si>
  <si>
    <t>Accumulated benefit obligation and projected benefit obligation</t>
  </si>
  <si>
    <t>Accumulated benefit obligation</t>
  </si>
  <si>
    <t>Projected benefit obligation:</t>
  </si>
  <si>
    <t>Service cost</t>
  </si>
  <si>
    <t>Interest cost</t>
  </si>
  <si>
    <t>Actuarial (gain) loss</t>
  </si>
  <si>
    <t>Benefits paid</t>
  </si>
  <si>
    <t>Plan combination</t>
  </si>
  <si>
    <t>Exchange rate adjustments</t>
  </si>
  <si>
    <t>Fair value of plan assets</t>
  </si>
  <si>
    <t>Employer contributions</t>
  </si>
  <si>
    <t>Actual return on plan assets</t>
  </si>
  <si>
    <t>Actuarial loss</t>
  </si>
  <si>
    <t>Actuarial assumptions</t>
  </si>
  <si>
    <t>Discount rate (as a percent)</t>
  </si>
  <si>
    <t>6.60%</t>
  </si>
  <si>
    <t>7.10%</t>
  </si>
  <si>
    <t>7.30%</t>
  </si>
  <si>
    <t>Compensation increases (annual) (as a percent)</t>
  </si>
  <si>
    <t>6.50%</t>
  </si>
  <si>
    <t>5.00%</t>
  </si>
  <si>
    <t>Expected return on assets (as a percent)</t>
  </si>
  <si>
    <t>7.00%</t>
  </si>
  <si>
    <t>7.50%</t>
  </si>
  <si>
    <t>9.25%</t>
  </si>
  <si>
    <t>11.16%</t>
  </si>
  <si>
    <t>10.34%</t>
  </si>
  <si>
    <t>8.00%</t>
  </si>
  <si>
    <t>8.44%</t>
  </si>
  <si>
    <t>11.87%</t>
  </si>
  <si>
    <t>12.20%</t>
  </si>
  <si>
    <t>Post-retirement Benefits - Plan asset allocation (Details) - USD ($) $ in Thousands</t>
  </si>
  <si>
    <t>Plan asset allocation</t>
  </si>
  <si>
    <t>Fair values of the pension plan assets</t>
  </si>
  <si>
    <t>Fair Value Inputs Level1</t>
  </si>
  <si>
    <t>Foreign Government Debt Securities</t>
  </si>
  <si>
    <t>Actual Allocation (as a percent)</t>
  </si>
  <si>
    <t>52.00%</t>
  </si>
  <si>
    <t>Foreign Government Debt Securities | Minimum</t>
  </si>
  <si>
    <t>Target Allocation (as a percent)</t>
  </si>
  <si>
    <t>40.00%</t>
  </si>
  <si>
    <t>Foreign Government Debt Securities | Maximum</t>
  </si>
  <si>
    <t>Foreign Government Debt Securities | Fair Value Inputs Level2</t>
  </si>
  <si>
    <t>37.00%</t>
  </si>
  <si>
    <t>Corporate Debt Securities | Minimum</t>
  </si>
  <si>
    <t>30.00%</t>
  </si>
  <si>
    <t>Corporate Debt Securities | Maximum</t>
  </si>
  <si>
    <t>Corporate Debt Securities | Fair Value Inputs Level2</t>
  </si>
  <si>
    <t>Other Assets</t>
  </si>
  <si>
    <t>11.00%</t>
  </si>
  <si>
    <t>Other Assets | Minimum</t>
  </si>
  <si>
    <t>Other Assets | Maximum</t>
  </si>
  <si>
    <t>Other Assets | Fair Value Inputs Level1</t>
  </si>
  <si>
    <t>Other Assets | Fair Value Inputs Level2</t>
  </si>
  <si>
    <t>Post-retirement Benefits - Pension liability (Details) - USD ($) $ in Thousands</t>
  </si>
  <si>
    <t>Pension liability</t>
  </si>
  <si>
    <t>PBO</t>
  </si>
  <si>
    <t>Funded status recognized</t>
  </si>
  <si>
    <t>Amount recorded in accumulated other comprehensive income</t>
  </si>
  <si>
    <t>Amount in accumulated other comprehensive income (loss) that is expected to be recognized as a component of net periodic benefit cost</t>
  </si>
  <si>
    <t>Expected contribution to gratuity plans by employer</t>
  </si>
  <si>
    <t>Pretax amounts of prior service cost recognized in accumulated other comprehensive income</t>
  </si>
  <si>
    <t>Prior service cost</t>
  </si>
  <si>
    <t>Net amortization gain (loss)</t>
  </si>
  <si>
    <t>Estimated future benefits payments</t>
  </si>
  <si>
    <t>2026- 2028</t>
  </si>
  <si>
    <t>401(k) Plan (Details) - USD ($) $ in Thousands</t>
  </si>
  <si>
    <t>Employer matching contribution recorded</t>
  </si>
  <si>
    <t>Noncontrolling interest - (Details) - USD ($) $ / shares in Units, $ in Thousands</t>
  </si>
  <si>
    <t>Dec. 20, 2019</t>
  </si>
  <si>
    <t>Aug. 01, 2018</t>
  </si>
  <si>
    <t>Feb. 12, 2018</t>
  </si>
  <si>
    <t>Mar. 03, 2016</t>
  </si>
  <si>
    <t>Aggregate purchase price of shares of delisted entity</t>
  </si>
  <si>
    <t>Polaris</t>
  </si>
  <si>
    <t>Shares held by noncontrolling interest shareholders of delisted entity (as a percent)</t>
  </si>
  <si>
    <t>1.95%</t>
  </si>
  <si>
    <t>Polaris Public Shareholders | Polaris</t>
  </si>
  <si>
    <t>Amount payable to remaining Polaris public shareholders</t>
  </si>
  <si>
    <t>Number of shares held by noncontrolling interest shareholders of delisted entity</t>
  </si>
  <si>
    <t>Virtusa India Private Limited | Polaris</t>
  </si>
  <si>
    <t>Shares acquired (as a percent)</t>
  </si>
  <si>
    <t>51.70%</t>
  </si>
  <si>
    <t>Number of shares purchased from stockholders of delisted subsidiary</t>
  </si>
  <si>
    <t>Shares purchased from stockholders of delisted subsidiary (as a percent)</t>
  </si>
  <si>
    <t>1.20%</t>
  </si>
  <si>
    <t>Ownership interest of diluted shares (as a percent)</t>
  </si>
  <si>
    <t>93.00%</t>
  </si>
  <si>
    <t>Exit price (in INR per share)</t>
  </si>
  <si>
    <t>Expected amount of payment to settle the delisting offer</t>
  </si>
  <si>
    <t>Maximum period for public shareholders to tender shares after delisting</t>
  </si>
  <si>
    <t>Accumulated Other Comprehensive Loss (Details) - USD ($) $ in Thousands</t>
  </si>
  <si>
    <t>Changes in the components of accumulated other comprehensive income (loss)</t>
  </si>
  <si>
    <t>Balance</t>
  </si>
  <si>
    <t>Reclassifications from OCI to:</t>
  </si>
  <si>
    <t>Other income</t>
  </si>
  <si>
    <t>Other income (expense), net of tax</t>
  </si>
  <si>
    <t>Investment securities, including noncontrolling interests</t>
  </si>
  <si>
    <t>OCI before reclassifications net of tax</t>
  </si>
  <si>
    <t>Other Comprehensive Income (Loss), Tax</t>
  </si>
  <si>
    <t>OCI before reclassifications, Tax</t>
  </si>
  <si>
    <t>Investment securities, including noncontrolling interests | Other income (expense)</t>
  </si>
  <si>
    <t>Reclassifications from OCI, Tax</t>
  </si>
  <si>
    <t>Investment securities, including noncontrolling interests | Reclassification Out Of Accumulated Other Comprehensive Income</t>
  </si>
  <si>
    <t>Investment securities, noncontrolling interests</t>
  </si>
  <si>
    <t>Less : Noncontrolling interests, net of tax</t>
  </si>
  <si>
    <t>Noncontrolling interests, Tax</t>
  </si>
  <si>
    <t>Accumulated Net Unrealized Investment Gain Loss</t>
  </si>
  <si>
    <t>Comprehensive income (loss), Tax</t>
  </si>
  <si>
    <t>Currency Translation Adjustments, including noncontrolling interests</t>
  </si>
  <si>
    <t>Foreign currency translation noncontrolling interests</t>
  </si>
  <si>
    <t>Accumulated Translation Adjustment [Member]</t>
  </si>
  <si>
    <t>Cash Flow Hedges, including noncontrolling interests.</t>
  </si>
  <si>
    <t>Cash Flow Hedges, including noncontrolling interests. | Revenue</t>
  </si>
  <si>
    <t>Cash Flow Hedges, including noncontrolling interests. | Costs of revenue</t>
  </si>
  <si>
    <t>Cash Flow Hedges, including noncontrolling interests. | Selling General And Administrative Expenses</t>
  </si>
  <si>
    <t>Cash Flow Hedges, including noncontrolling interests. | Interest expenses</t>
  </si>
  <si>
    <t>Cash Flow Hedges, including noncontrolling interests. | Reclassification Out Of Accumulated Other Comprehensive Income</t>
  </si>
  <si>
    <t>Cash Flow Hedges, noncontrolling interests.</t>
  </si>
  <si>
    <t>Accumulated Net Gain Loss From Designated Or Qualifying Cash Flow Hedges.</t>
  </si>
  <si>
    <t>Benefit plans, including noncontrolling interests</t>
  </si>
  <si>
    <t>Benefit plans, prior service credit (cost), including noncontrolling interests | Costs of revenue</t>
  </si>
  <si>
    <t>Benefit plans, prior service credit (cost), including noncontrolling interests | Selling General And Administrative Expenses</t>
  </si>
  <si>
    <t>Benefit plans, prior service credit (cost), including noncontrolling interests | Other income (expense)</t>
  </si>
  <si>
    <t>Benefit plans, prior service credit (cost), including noncontrolling interests | Reclassification Out Of Accumulated Other Comprehensive Income</t>
  </si>
  <si>
    <t>Benefit plans, net actuarial gain (loss), including noncontrolling interest | Costs of revenue</t>
  </si>
  <si>
    <t>Benefit plans, net actuarial gain (loss), including noncontrolling interest | Selling General And Administrative Expenses</t>
  </si>
  <si>
    <t>Benefit plans, net actuarial gain (loss), including noncontrolling interest | Other income (expense)</t>
  </si>
  <si>
    <t>Benefit plans, net actuarial gain (loss), including noncontrolling interest | Other adjustments</t>
  </si>
  <si>
    <t>Benefit plans, net actuarial gain (loss), including noncontrolling interest | Reclassification Out Of Accumulated Other Comprehensive Income</t>
  </si>
  <si>
    <t>Benefit plans, noncontrolling interests</t>
  </si>
  <si>
    <t>Accumulated Defined Benefit Plans Adjustment</t>
  </si>
  <si>
    <t>Treasury Stock (Details) - USD ($) $ / shares in Units, $ in Thousands</t>
  </si>
  <si>
    <t>Aug. 05, 2019</t>
  </si>
  <si>
    <t>Amount authorized</t>
  </si>
  <si>
    <t>Number of months from the approval date</t>
  </si>
  <si>
    <t>Common stock repurchased (in shares)</t>
  </si>
  <si>
    <t>Common stock at a weighted average price (in dollars per share)</t>
  </si>
  <si>
    <t>Commitments, Contingencies and Guarantees - Loss contingencies (Details) $ in Thousands</t>
  </si>
  <si>
    <t>Feb. 28, 2019USD ($)</t>
  </si>
  <si>
    <t>Loss contingencies</t>
  </si>
  <si>
    <t>Impact on income from operations and cash flows</t>
  </si>
  <si>
    <t>Number of litigation filled | item</t>
  </si>
  <si>
    <t>Indemnification Guarantee</t>
  </si>
  <si>
    <t>Liability recorded</t>
  </si>
  <si>
    <t>Acts Under Information Technology Services</t>
  </si>
  <si>
    <t>Derivative Financial Instruments - Hedging Programs (Details) $ in Thousands</t>
  </si>
  <si>
    <t>Dec. 31, 2019USD ($)</t>
  </si>
  <si>
    <t>Sep. 30, 2019USD ($)</t>
  </si>
  <si>
    <t>Jun. 30, 2019USD ($)</t>
  </si>
  <si>
    <t>Dec. 31, 2018USD ($)</t>
  </si>
  <si>
    <t>Sep. 30, 2018USD ($)</t>
  </si>
  <si>
    <t>Jun. 30, 2018USD ($)</t>
  </si>
  <si>
    <t>Number of parties under derivative contact | item</t>
  </si>
  <si>
    <t>Foreign Exchange Contract</t>
  </si>
  <si>
    <t>Number of hedging programs maintained | item</t>
  </si>
  <si>
    <t>Designated As Hedging Instrument | Foreign Exchange Contract</t>
  </si>
  <si>
    <t>Period hedged by Cash Flow Program</t>
  </si>
  <si>
    <t>Additional period after which the contract is deemed ineffective</t>
  </si>
  <si>
    <t>2 months</t>
  </si>
  <si>
    <t>Notional value of outstanding contracts</t>
  </si>
  <si>
    <t>Unrealized net losses expected to be reclassified from AOCI to earnings during the next 12 months</t>
  </si>
  <si>
    <t>Designated As Hedging Instrument | Foreign Exchange Contract | Maximum</t>
  </si>
  <si>
    <t>Outstanding term of derivative instruments</t>
  </si>
  <si>
    <t>15 months</t>
  </si>
  <si>
    <t>Designated As Hedging Instrument | Foreign Exchange Contract | Reclassification Out Of Accumulated Other Comprehensive Income | Accumulated Net Gain Loss From Designated Or Qualifying Cash Flow Hedges.</t>
  </si>
  <si>
    <t>Nondesignated | Foreign Exchange Contract | Maximum</t>
  </si>
  <si>
    <t>92 days</t>
  </si>
  <si>
    <t>Derivative Financial Instruments - Interest rate swaps (Details) - USD ($) $ in Thousands</t>
  </si>
  <si>
    <t>Interest rate swaps</t>
  </si>
  <si>
    <t>Unrealized loss on derivative</t>
  </si>
  <si>
    <t>Interest rate swap 2018</t>
  </si>
  <si>
    <t>Fixed interest rate</t>
  </si>
  <si>
    <t>2.85%</t>
  </si>
  <si>
    <t>Percentage of coverage target retain</t>
  </si>
  <si>
    <t>Interest rate swap 2018 | London Interbank Offered Rate L I B O R</t>
  </si>
  <si>
    <t>Percentage of coverage on debt</t>
  </si>
  <si>
    <t>2016 interest rate swaps | 1-month LIBOR</t>
  </si>
  <si>
    <t>Blended weighted average rate</t>
  </si>
  <si>
    <t>1.025%</t>
  </si>
  <si>
    <t>Derivative Financial Instruments - Derivatives designated as hedging instruments (Details) - Designated As Hedging Instrument - USD ($) $ in Thousands</t>
  </si>
  <si>
    <t>Foreign currency exchange and interest rate swap contracts</t>
  </si>
  <si>
    <t>Derivative Financial Instruments - Effect of foreign currency exchange and interest rate swap contracts (Details) - USD ($) $ in Thousands</t>
  </si>
  <si>
    <t>Designated As Hedging Instrument | Cash flow hedges. | Revenue</t>
  </si>
  <si>
    <t>Amount of Gain or (Loss) Reclassified from AOCI into Income (loss)</t>
  </si>
  <si>
    <t>Designated As Hedging Instrument | Cash flow hedges. | Costs of revenue</t>
  </si>
  <si>
    <t>Designated As Hedging Instrument | Cash flow hedges. | Operating Expense</t>
  </si>
  <si>
    <t>Designated As Hedging Instrument | Cash flow hedges. | Interest expenses</t>
  </si>
  <si>
    <t>Designated As Hedging Instrument | Cash flow hedges. | Foreign Exchange Contract</t>
  </si>
  <si>
    <t>Amount of Gain or (Loss) Recognized in AOCI on Derivatives</t>
  </si>
  <si>
    <t>Designated As Hedging Instrument | Cash flow hedges. | Interest rate swaps</t>
  </si>
  <si>
    <t>Nondesignated | Foreign Exchange Contract | Revenue</t>
  </si>
  <si>
    <t>Amount of Gain or (Loss) Recognized in Income (loss) on Derivatives</t>
  </si>
  <si>
    <t>Nondesignated | Foreign Exchange Contract | Costs of revenue</t>
  </si>
  <si>
    <t>Nondesignated | Foreign Exchange Contract | Selling General And Administrative Expenses</t>
  </si>
  <si>
    <t>Business Segment Information (Details) - USD ($) $ in Thousands</t>
  </si>
  <si>
    <t>Revenues.</t>
  </si>
  <si>
    <t>Long-lived assets, net</t>
  </si>
  <si>
    <t>United States of America</t>
  </si>
  <si>
    <t>Quarterly Results of Operations (unaudited) (Details) - USD ($) $ / shares in Units, $ in Thousands</t>
  </si>
  <si>
    <t>Operating expenses</t>
  </si>
  <si>
    <t>Income befor income tax expense (benefit)</t>
  </si>
  <si>
    <t>Income tax expense (benefit)</t>
  </si>
  <si>
    <t>Net income (loss)</t>
  </si>
  <si>
    <t>Subsequent Events (Details) $ in Thousands</t>
  </si>
  <si>
    <t>May 27, 2020USD ($)item</t>
  </si>
  <si>
    <t>May 26, 2020</t>
  </si>
  <si>
    <t>Credit Agreement Amendment</t>
  </si>
  <si>
    <t>Amount prepaid</t>
  </si>
  <si>
    <t>Third Credit Agreement Amendement</t>
  </si>
  <si>
    <t>Total amount outstanding under the credit facility</t>
  </si>
  <si>
    <t>London Interbank Offered Rate L I B O R | Third Credit Agreement Amendement</t>
  </si>
  <si>
    <t>3.50%</t>
  </si>
  <si>
    <t>Delayed-draw term loan | Third Credit Agreement Amendement</t>
  </si>
  <si>
    <t>364 days</t>
  </si>
  <si>
    <t>Minimum | London Interbank Offered Rate L I B O R | Third Credit Agreement Amendement</t>
  </si>
  <si>
    <t>LIBOR floor interest rate</t>
  </si>
  <si>
    <t>0.00%</t>
  </si>
  <si>
    <t>Maximum | Delayed-draw term loan | Third Credit Agreement Amendement</t>
  </si>
  <si>
    <t>Number of draw downs before September 24,2020 | item</t>
  </si>
  <si>
    <t>Schedule II-Valuation and Qualifying Accounts (Details) - Allowance For Doubtful Accounts - USD ($) $ in Thousands</t>
  </si>
  <si>
    <t>Valuation and Qualifying Accounts</t>
  </si>
  <si>
    <t>Balance at Beginning of Period</t>
  </si>
  <si>
    <t>Charged to Costs and Expenses</t>
  </si>
  <si>
    <t>Deductions/ Other</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1</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9</v>
      </c>
    </row>
    <row r="27" spans="1:4">
      <c r="A27" s="4" t="s">
        <v>50</v>
      </c>
      <c r="B27" s="4" t="s">
        <v>44</v>
      </c>
    </row>
    <row r="28" spans="1:4">
      <c r="A28" s="4" t="s">
        <v>51</v>
      </c>
      <c r="B28" s="4" t="s">
        <v>52</v>
      </c>
    </row>
    <row r="29" spans="1:4">
      <c r="A29" s="4" t="s">
        <v>53</v>
      </c>
      <c r="B29" s="4" t="s">
        <v>11</v>
      </c>
    </row>
    <row r="30" spans="1:4">
      <c r="A30" s="4" t="s">
        <v>54</v>
      </c>
      <c r="B30" s="4" t="s">
        <v>11</v>
      </c>
    </row>
    <row r="31" spans="1:4">
      <c r="A31" s="4" t="s">
        <v>55</v>
      </c>
      <c r="D31" s="5" t="n">
        <v>914194732</v>
      </c>
    </row>
    <row r="32" spans="1:4">
      <c r="A32" s="4" t="s">
        <v>56</v>
      </c>
      <c r="C32" s="6" t="n">
        <v>30132817</v>
      </c>
    </row>
    <row r="33" spans="1:4">
      <c r="A33" s="4" t="s">
        <v>57</v>
      </c>
      <c r="B33" s="4" t="s">
        <v>11</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63</v>
      </c>
      <c r="D2" s="2" t="s">
        <v>128</v>
      </c>
    </row>
    <row r="3" spans="1:4">
      <c r="A3" s="3" t="s">
        <v>993</v>
      </c>
    </row>
    <row r="4" spans="1:4">
      <c r="A4" s="4" t="s">
        <v>994</v>
      </c>
      <c r="B4" s="5" t="n">
        <v>6744</v>
      </c>
      <c r="C4" s="5" t="n">
        <v>7544</v>
      </c>
      <c r="D4" s="5" t="n">
        <v>7612</v>
      </c>
    </row>
    <row r="5" spans="1:4">
      <c r="A5" s="4" t="s">
        <v>995</v>
      </c>
      <c r="D5" s="6" t="n">
        <v>105</v>
      </c>
    </row>
    <row r="6" spans="1:4">
      <c r="A6" s="4" t="s">
        <v>995</v>
      </c>
      <c r="B6" s="6" t="n">
        <v>-467</v>
      </c>
      <c r="C6" s="6" t="n">
        <v>-472</v>
      </c>
    </row>
    <row r="7" spans="1:4">
      <c r="A7" s="4" t="s">
        <v>996</v>
      </c>
      <c r="C7" s="6" t="n">
        <v>-770</v>
      </c>
      <c r="D7" s="6" t="n">
        <v>-332</v>
      </c>
    </row>
    <row r="8" spans="1:4">
      <c r="A8" s="4" t="s">
        <v>997</v>
      </c>
      <c r="B8" s="6" t="n">
        <v>-324</v>
      </c>
      <c r="C8" s="6" t="n">
        <v>-206</v>
      </c>
      <c r="D8" s="6" t="n">
        <v>-335</v>
      </c>
    </row>
    <row r="9" spans="1:4">
      <c r="A9" s="4" t="s">
        <v>998</v>
      </c>
      <c r="B9" s="6" t="n">
        <v>674</v>
      </c>
      <c r="C9" s="6" t="n">
        <v>648</v>
      </c>
      <c r="D9" s="6" t="n">
        <v>494</v>
      </c>
    </row>
    <row r="10" spans="1:4">
      <c r="A10" s="4" t="s">
        <v>999</v>
      </c>
      <c r="B10" s="6" t="n">
        <v>6627</v>
      </c>
      <c r="C10" s="6" t="n">
        <v>6744</v>
      </c>
      <c r="D10" s="5" t="n">
        <v>7544</v>
      </c>
    </row>
    <row r="11" spans="1:4">
      <c r="A11" s="4" t="s">
        <v>1000</v>
      </c>
      <c r="B11" s="6" t="n">
        <v>194</v>
      </c>
      <c r="C11" s="6" t="n">
        <v>311</v>
      </c>
    </row>
    <row r="12" spans="1:4">
      <c r="A12" s="4" t="s">
        <v>1001</v>
      </c>
      <c r="B12" s="6" t="n">
        <v>1586</v>
      </c>
      <c r="C12" s="5" t="n">
        <v>1572</v>
      </c>
    </row>
    <row r="13" spans="1:4">
      <c r="A13" s="4" t="s">
        <v>1002</v>
      </c>
      <c r="B13" s="6" t="n">
        <v>117</v>
      </c>
    </row>
    <row r="14" spans="1:4">
      <c r="A14" s="4" t="s">
        <v>1003</v>
      </c>
    </row>
    <row r="15" spans="1:4">
      <c r="A15" s="3" t="s">
        <v>993</v>
      </c>
    </row>
    <row r="16" spans="1:4">
      <c r="A16" s="4" t="s">
        <v>1002</v>
      </c>
      <c r="B16" s="6" t="n">
        <v>249</v>
      </c>
    </row>
    <row r="17" spans="1:4">
      <c r="A17" s="4" t="s">
        <v>194</v>
      </c>
    </row>
    <row r="18" spans="1:4">
      <c r="A18" s="3" t="s">
        <v>993</v>
      </c>
    </row>
    <row r="19" spans="1:4">
      <c r="A19" s="4" t="s">
        <v>1002</v>
      </c>
      <c r="B19" s="6" t="n">
        <v>467</v>
      </c>
    </row>
    <row r="20" spans="1:4">
      <c r="A20" s="4" t="s">
        <v>1004</v>
      </c>
    </row>
    <row r="21" spans="1:4">
      <c r="A21" s="3" t="s">
        <v>993</v>
      </c>
    </row>
    <row r="22" spans="1:4">
      <c r="A22" s="4" t="s">
        <v>1002</v>
      </c>
      <c r="B22" s="5" t="n">
        <v>5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41"/>
    <col customWidth="1" max="3" min="3" width="41"/>
    <col customWidth="1" max="4" min="4" width="41"/>
  </cols>
  <sheetData>
    <row r="1" spans="1:4">
      <c r="A1" s="1" t="s">
        <v>1005</v>
      </c>
      <c r="B1" s="2" t="s">
        <v>1</v>
      </c>
    </row>
    <row r="2" spans="1:4">
      <c r="B2" s="2" t="s">
        <v>2</v>
      </c>
      <c r="C2" s="2" t="s">
        <v>63</v>
      </c>
      <c r="D2" s="2" t="s">
        <v>128</v>
      </c>
    </row>
    <row r="3" spans="1:4">
      <c r="A3" s="3" t="s">
        <v>308</v>
      </c>
    </row>
    <row r="4" spans="1:4">
      <c r="A4" s="4" t="s">
        <v>1006</v>
      </c>
      <c r="B4" s="4" t="s">
        <v>1007</v>
      </c>
      <c r="C4" s="4" t="s">
        <v>1007</v>
      </c>
      <c r="D4" s="4" t="s">
        <v>1007</v>
      </c>
    </row>
    <row r="5" spans="1:4">
      <c r="A5" s="3" t="s">
        <v>1008</v>
      </c>
    </row>
    <row r="6" spans="1:4">
      <c r="A6" s="4" t="s">
        <v>1009</v>
      </c>
      <c r="B6" s="5" t="n">
        <v>-876</v>
      </c>
      <c r="C6" s="5" t="n">
        <v>-807</v>
      </c>
      <c r="D6" s="5" t="n">
        <v>-692</v>
      </c>
    </row>
    <row r="7" spans="1:4">
      <c r="A7" s="4" t="s">
        <v>1010</v>
      </c>
      <c r="B7" s="6" t="n">
        <v>2750</v>
      </c>
      <c r="C7" s="6" t="n">
        <v>1914</v>
      </c>
      <c r="D7" s="6" t="n">
        <v>1464</v>
      </c>
    </row>
    <row r="8" spans="1:4">
      <c r="A8" s="4" t="s">
        <v>1011</v>
      </c>
      <c r="B8" s="6" t="n">
        <v>985</v>
      </c>
      <c r="C8" s="6" t="n">
        <v>741</v>
      </c>
      <c r="D8" s="6" t="n">
        <v>660</v>
      </c>
    </row>
    <row r="9" spans="1:4">
      <c r="A9" s="4" t="s">
        <v>1012</v>
      </c>
      <c r="B9" s="6" t="n">
        <v>26</v>
      </c>
      <c r="C9" s="6" t="n">
        <v>44</v>
      </c>
      <c r="D9" s="6" t="n">
        <v>9</v>
      </c>
    </row>
    <row r="10" spans="1:4">
      <c r="A10" s="4" t="s">
        <v>1013</v>
      </c>
      <c r="B10" s="6" t="n">
        <v>276</v>
      </c>
      <c r="C10" s="6" t="n">
        <v>146</v>
      </c>
      <c r="D10" s="6" t="n">
        <v>138</v>
      </c>
    </row>
    <row r="11" spans="1:4">
      <c r="A11" s="4" t="s">
        <v>1014</v>
      </c>
      <c r="B11" s="6" t="n">
        <v>3161</v>
      </c>
      <c r="C11" s="6" t="n">
        <v>2038</v>
      </c>
      <c r="D11" s="6" t="n">
        <v>1579</v>
      </c>
    </row>
    <row r="12" spans="1:4">
      <c r="A12" s="3" t="s">
        <v>1015</v>
      </c>
    </row>
    <row r="13" spans="1:4">
      <c r="A13" s="4" t="s">
        <v>1016</v>
      </c>
      <c r="B13" s="6" t="n">
        <v>9867</v>
      </c>
      <c r="C13" s="6" t="n">
        <v>8208</v>
      </c>
    </row>
    <row r="14" spans="1:4">
      <c r="A14" s="3" t="s">
        <v>1017</v>
      </c>
    </row>
    <row r="15" spans="1:4">
      <c r="A15" s="4" t="s">
        <v>609</v>
      </c>
      <c r="B15" s="6" t="n">
        <v>11928</v>
      </c>
      <c r="C15" s="6" t="n">
        <v>10524</v>
      </c>
    </row>
    <row r="16" spans="1:4">
      <c r="A16" s="4" t="s">
        <v>1018</v>
      </c>
      <c r="B16" s="6" t="n">
        <v>2750</v>
      </c>
      <c r="C16" s="6" t="n">
        <v>1914</v>
      </c>
    </row>
    <row r="17" spans="1:4">
      <c r="A17" s="4" t="s">
        <v>1019</v>
      </c>
      <c r="B17" s="6" t="n">
        <v>985</v>
      </c>
      <c r="C17" s="6" t="n">
        <v>741</v>
      </c>
      <c r="D17" s="6" t="n">
        <v>660</v>
      </c>
    </row>
    <row r="18" spans="1:4">
      <c r="A18" s="4" t="s">
        <v>1020</v>
      </c>
      <c r="B18" s="6" t="n">
        <v>586</v>
      </c>
      <c r="C18" s="6" t="n">
        <v>698</v>
      </c>
    </row>
    <row r="19" spans="1:4">
      <c r="A19" s="4" t="s">
        <v>1021</v>
      </c>
      <c r="B19" s="6" t="n">
        <v>-1514</v>
      </c>
      <c r="C19" s="6" t="n">
        <v>-1398</v>
      </c>
    </row>
    <row r="20" spans="1:4">
      <c r="A20" s="4" t="s">
        <v>1022</v>
      </c>
      <c r="B20" s="6" t="n">
        <v>97</v>
      </c>
      <c r="C20" s="6" t="n">
        <v>259</v>
      </c>
    </row>
    <row r="21" spans="1:4">
      <c r="A21" s="4" t="s">
        <v>1023</v>
      </c>
      <c r="B21" s="6" t="n">
        <v>-1003</v>
      </c>
      <c r="C21" s="6" t="n">
        <v>-810</v>
      </c>
    </row>
    <row r="22" spans="1:4">
      <c r="A22" s="4" t="s">
        <v>613</v>
      </c>
      <c r="B22" s="6" t="n">
        <v>13829</v>
      </c>
      <c r="C22" s="6" t="n">
        <v>11928</v>
      </c>
      <c r="D22" s="6" t="n">
        <v>10524</v>
      </c>
    </row>
    <row r="23" spans="1:4">
      <c r="A23" s="3" t="s">
        <v>1024</v>
      </c>
    </row>
    <row r="24" spans="1:4">
      <c r="A24" s="4" t="s">
        <v>609</v>
      </c>
      <c r="B24" s="6" t="n">
        <v>10055</v>
      </c>
      <c r="C24" s="6" t="n">
        <v>9885</v>
      </c>
    </row>
    <row r="25" spans="1:4">
      <c r="A25" s="4" t="s">
        <v>1025</v>
      </c>
      <c r="B25" s="6" t="n">
        <v>2505</v>
      </c>
      <c r="C25" s="6" t="n">
        <v>1794</v>
      </c>
    </row>
    <row r="26" spans="1:4">
      <c r="A26" s="4" t="s">
        <v>1026</v>
      </c>
      <c r="B26" s="6" t="n">
        <v>997</v>
      </c>
      <c r="C26" s="6" t="n">
        <v>518</v>
      </c>
    </row>
    <row r="27" spans="1:4">
      <c r="A27" s="4" t="s">
        <v>1027</v>
      </c>
      <c r="C27" s="6" t="n">
        <v>-3</v>
      </c>
    </row>
    <row r="28" spans="1:4">
      <c r="A28" s="4" t="s">
        <v>1021</v>
      </c>
      <c r="B28" s="6" t="n">
        <v>-1495</v>
      </c>
      <c r="C28" s="6" t="n">
        <v>-1398</v>
      </c>
    </row>
    <row r="29" spans="1:4">
      <c r="A29" s="4" t="s">
        <v>1023</v>
      </c>
      <c r="B29" s="6" t="n">
        <v>-705</v>
      </c>
      <c r="C29" s="6" t="n">
        <v>-741</v>
      </c>
    </row>
    <row r="30" spans="1:4">
      <c r="A30" s="4" t="s">
        <v>613</v>
      </c>
      <c r="B30" s="6" t="n">
        <v>11357</v>
      </c>
      <c r="C30" s="6" t="n">
        <v>10055</v>
      </c>
      <c r="D30" s="5" t="n">
        <v>9885</v>
      </c>
    </row>
    <row r="31" spans="1:4">
      <c r="A31" s="4" t="s">
        <v>85</v>
      </c>
      <c r="B31" s="6" t="n">
        <v>79373</v>
      </c>
      <c r="C31" s="6" t="n">
        <v>74801</v>
      </c>
    </row>
    <row r="32" spans="1:4">
      <c r="A32" s="4" t="s">
        <v>989</v>
      </c>
    </row>
    <row r="33" spans="1:4">
      <c r="A33" s="3" t="s">
        <v>1024</v>
      </c>
    </row>
    <row r="34" spans="1:4">
      <c r="A34" s="4" t="s">
        <v>85</v>
      </c>
      <c r="B34" s="5" t="n">
        <v>2472</v>
      </c>
      <c r="C34" s="5" t="n">
        <v>1873</v>
      </c>
    </row>
    <row r="35" spans="1:4">
      <c r="A35" s="4" t="s">
        <v>529</v>
      </c>
    </row>
    <row r="36" spans="1:4">
      <c r="A36" s="3" t="s">
        <v>1028</v>
      </c>
    </row>
    <row r="37" spans="1:4">
      <c r="A37" s="4" t="s">
        <v>1029</v>
      </c>
      <c r="B37" s="4" t="s">
        <v>1030</v>
      </c>
      <c r="C37" s="4" t="s">
        <v>1031</v>
      </c>
      <c r="D37" s="4" t="s">
        <v>1032</v>
      </c>
    </row>
    <row r="38" spans="1:4">
      <c r="A38" s="4" t="s">
        <v>1033</v>
      </c>
      <c r="B38" s="4" t="s">
        <v>1034</v>
      </c>
      <c r="C38" s="4" t="s">
        <v>1035</v>
      </c>
      <c r="D38" s="4" t="s">
        <v>1035</v>
      </c>
    </row>
    <row r="39" spans="1:4">
      <c r="A39" s="4" t="s">
        <v>1036</v>
      </c>
      <c r="B39" s="4" t="s">
        <v>1037</v>
      </c>
      <c r="C39" s="4" t="s">
        <v>1037</v>
      </c>
      <c r="D39" s="4" t="s">
        <v>1038</v>
      </c>
    </row>
    <row r="40" spans="1:4">
      <c r="A40" s="4" t="s">
        <v>531</v>
      </c>
    </row>
    <row r="41" spans="1:4">
      <c r="A41" s="3" t="s">
        <v>1028</v>
      </c>
    </row>
    <row r="42" spans="1:4">
      <c r="A42" s="4" t="s">
        <v>1029</v>
      </c>
      <c r="B42" s="4" t="s">
        <v>1039</v>
      </c>
      <c r="C42" s="4" t="s">
        <v>1040</v>
      </c>
      <c r="D42" s="4" t="s">
        <v>1041</v>
      </c>
    </row>
    <row r="43" spans="1:4">
      <c r="A43" s="4" t="s">
        <v>1033</v>
      </c>
      <c r="B43" s="4" t="s">
        <v>1037</v>
      </c>
      <c r="C43" s="4" t="s">
        <v>1042</v>
      </c>
      <c r="D43" s="4" t="s">
        <v>1042</v>
      </c>
    </row>
    <row r="44" spans="1:4">
      <c r="A44" s="4" t="s">
        <v>1036</v>
      </c>
      <c r="B44" s="4" t="s">
        <v>1043</v>
      </c>
      <c r="C44" s="4" t="s">
        <v>1044</v>
      </c>
      <c r="D44" s="4" t="s">
        <v>10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6</v>
      </c>
      <c r="B1" s="2" t="s">
        <v>2</v>
      </c>
      <c r="C1" s="2" t="s">
        <v>63</v>
      </c>
      <c r="D1" s="2" t="s">
        <v>128</v>
      </c>
    </row>
    <row r="2" spans="1:4">
      <c r="A2" s="3" t="s">
        <v>1047</v>
      </c>
    </row>
    <row r="3" spans="1:4">
      <c r="A3" s="4" t="s">
        <v>1048</v>
      </c>
      <c r="B3" s="5" t="n">
        <v>11357</v>
      </c>
      <c r="C3" s="5" t="n">
        <v>10055</v>
      </c>
      <c r="D3" s="5" t="n">
        <v>9885</v>
      </c>
    </row>
    <row r="4" spans="1:4">
      <c r="A4" s="4" t="s">
        <v>1049</v>
      </c>
    </row>
    <row r="5" spans="1:4">
      <c r="A5" s="3" t="s">
        <v>1047</v>
      </c>
    </row>
    <row r="6" spans="1:4">
      <c r="A6" s="4" t="s">
        <v>1048</v>
      </c>
      <c r="B6" s="6" t="n">
        <v>427</v>
      </c>
      <c r="C6" s="6" t="n">
        <v>346</v>
      </c>
    </row>
    <row r="7" spans="1:4">
      <c r="A7" s="4" t="s">
        <v>686</v>
      </c>
    </row>
    <row r="8" spans="1:4">
      <c r="A8" s="3" t="s">
        <v>1047</v>
      </c>
    </row>
    <row r="9" spans="1:4">
      <c r="A9" s="4" t="s">
        <v>1048</v>
      </c>
      <c r="B9" s="5" t="n">
        <v>10930</v>
      </c>
      <c r="C9" s="6" t="n">
        <v>9709</v>
      </c>
    </row>
    <row r="10" spans="1:4">
      <c r="A10" s="4" t="s">
        <v>1050</v>
      </c>
    </row>
    <row r="11" spans="1:4">
      <c r="A11" s="3" t="s">
        <v>1047</v>
      </c>
    </row>
    <row r="12" spans="1:4">
      <c r="A12" s="4" t="s">
        <v>1051</v>
      </c>
      <c r="B12" s="4" t="s">
        <v>1052</v>
      </c>
    </row>
    <row r="13" spans="1:4">
      <c r="A13" s="4" t="s">
        <v>1048</v>
      </c>
      <c r="B13" s="5" t="n">
        <v>5896</v>
      </c>
      <c r="C13" s="6" t="n">
        <v>4975</v>
      </c>
    </row>
    <row r="14" spans="1:4">
      <c r="A14" s="4" t="s">
        <v>1053</v>
      </c>
    </row>
    <row r="15" spans="1:4">
      <c r="A15" s="3" t="s">
        <v>1047</v>
      </c>
    </row>
    <row r="16" spans="1:4">
      <c r="A16" s="4" t="s">
        <v>1054</v>
      </c>
      <c r="B16" s="4" t="s">
        <v>1055</v>
      </c>
    </row>
    <row r="17" spans="1:4">
      <c r="A17" s="4" t="s">
        <v>1056</v>
      </c>
    </row>
    <row r="18" spans="1:4">
      <c r="A18" s="3" t="s">
        <v>1047</v>
      </c>
    </row>
    <row r="19" spans="1:4">
      <c r="A19" s="4" t="s">
        <v>1054</v>
      </c>
      <c r="B19" s="4" t="s">
        <v>671</v>
      </c>
    </row>
    <row r="20" spans="1:4">
      <c r="A20" s="4" t="s">
        <v>1057</v>
      </c>
    </row>
    <row r="21" spans="1:4">
      <c r="A21" s="3" t="s">
        <v>1047</v>
      </c>
    </row>
    <row r="22" spans="1:4">
      <c r="A22" s="4" t="s">
        <v>1048</v>
      </c>
      <c r="B22" s="5" t="n">
        <v>5896</v>
      </c>
      <c r="C22" s="6" t="n">
        <v>4975</v>
      </c>
    </row>
    <row r="23" spans="1:4">
      <c r="A23" s="4" t="s">
        <v>658</v>
      </c>
    </row>
    <row r="24" spans="1:4">
      <c r="A24" s="3" t="s">
        <v>1047</v>
      </c>
    </row>
    <row r="25" spans="1:4">
      <c r="A25" s="4" t="s">
        <v>1051</v>
      </c>
      <c r="B25" s="4" t="s">
        <v>1058</v>
      </c>
    </row>
    <row r="26" spans="1:4">
      <c r="A26" s="4" t="s">
        <v>1048</v>
      </c>
      <c r="B26" s="5" t="n">
        <v>4247</v>
      </c>
      <c r="C26" s="6" t="n">
        <v>4097</v>
      </c>
    </row>
    <row r="27" spans="1:4">
      <c r="A27" s="4" t="s">
        <v>1059</v>
      </c>
    </row>
    <row r="28" spans="1:4">
      <c r="A28" s="3" t="s">
        <v>1047</v>
      </c>
    </row>
    <row r="29" spans="1:4">
      <c r="A29" s="4" t="s">
        <v>1054</v>
      </c>
      <c r="B29" s="4" t="s">
        <v>1060</v>
      </c>
    </row>
    <row r="30" spans="1:4">
      <c r="A30" s="4" t="s">
        <v>1061</v>
      </c>
    </row>
    <row r="31" spans="1:4">
      <c r="A31" s="3" t="s">
        <v>1047</v>
      </c>
    </row>
    <row r="32" spans="1:4">
      <c r="A32" s="4" t="s">
        <v>1054</v>
      </c>
      <c r="B32" s="4" t="s">
        <v>1055</v>
      </c>
    </row>
    <row r="33" spans="1:4">
      <c r="A33" s="4" t="s">
        <v>1062</v>
      </c>
    </row>
    <row r="34" spans="1:4">
      <c r="A34" s="3" t="s">
        <v>1047</v>
      </c>
    </row>
    <row r="35" spans="1:4">
      <c r="A35" s="4" t="s">
        <v>1048</v>
      </c>
      <c r="B35" s="5" t="n">
        <v>4247</v>
      </c>
      <c r="C35" s="6" t="n">
        <v>4097</v>
      </c>
    </row>
    <row r="36" spans="1:4">
      <c r="A36" s="4" t="s">
        <v>1063</v>
      </c>
    </row>
    <row r="37" spans="1:4">
      <c r="A37" s="3" t="s">
        <v>1047</v>
      </c>
    </row>
    <row r="38" spans="1:4">
      <c r="A38" s="4" t="s">
        <v>1051</v>
      </c>
      <c r="B38" s="4" t="s">
        <v>1064</v>
      </c>
    </row>
    <row r="39" spans="1:4">
      <c r="A39" s="4" t="s">
        <v>1048</v>
      </c>
      <c r="B39" s="5" t="n">
        <v>1214</v>
      </c>
      <c r="C39" s="6" t="n">
        <v>983</v>
      </c>
    </row>
    <row r="40" spans="1:4">
      <c r="A40" s="4" t="s">
        <v>1065</v>
      </c>
    </row>
    <row r="41" spans="1:4">
      <c r="A41" s="3" t="s">
        <v>1047</v>
      </c>
    </row>
    <row r="42" spans="1:4">
      <c r="A42" s="4" t="s">
        <v>1054</v>
      </c>
      <c r="B42" s="4" t="s">
        <v>853</v>
      </c>
    </row>
    <row r="43" spans="1:4">
      <c r="A43" s="4" t="s">
        <v>1066</v>
      </c>
    </row>
    <row r="44" spans="1:4">
      <c r="A44" s="3" t="s">
        <v>1047</v>
      </c>
    </row>
    <row r="45" spans="1:4">
      <c r="A45" s="4" t="s">
        <v>1054</v>
      </c>
      <c r="B45" s="4" t="s">
        <v>499</v>
      </c>
    </row>
    <row r="46" spans="1:4">
      <c r="A46" s="4" t="s">
        <v>1067</v>
      </c>
    </row>
    <row r="47" spans="1:4">
      <c r="A47" s="3" t="s">
        <v>1047</v>
      </c>
    </row>
    <row r="48" spans="1:4">
      <c r="A48" s="4" t="s">
        <v>1048</v>
      </c>
      <c r="B48" s="5" t="n">
        <v>427</v>
      </c>
      <c r="C48" s="6" t="n">
        <v>346</v>
      </c>
    </row>
    <row r="49" spans="1:4">
      <c r="A49" s="4" t="s">
        <v>1068</v>
      </c>
    </row>
    <row r="50" spans="1:4">
      <c r="A50" s="3" t="s">
        <v>1047</v>
      </c>
    </row>
    <row r="51" spans="1:4">
      <c r="A51" s="4" t="s">
        <v>1048</v>
      </c>
      <c r="B51" s="5" t="n">
        <v>787</v>
      </c>
      <c r="C51" s="5" t="n">
        <v>6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3</v>
      </c>
      <c r="D2" s="2" t="s">
        <v>128</v>
      </c>
    </row>
    <row r="3" spans="1:4">
      <c r="A3" s="3" t="s">
        <v>1070</v>
      </c>
    </row>
    <row r="4" spans="1:4">
      <c r="A4" s="4" t="s">
        <v>1071</v>
      </c>
      <c r="B4" s="5" t="n">
        <v>13829</v>
      </c>
      <c r="C4" s="5" t="n">
        <v>11928</v>
      </c>
      <c r="D4" s="5" t="n">
        <v>10524</v>
      </c>
    </row>
    <row r="5" spans="1:4">
      <c r="A5" s="4" t="s">
        <v>1024</v>
      </c>
      <c r="B5" s="6" t="n">
        <v>11357</v>
      </c>
      <c r="C5" s="6" t="n">
        <v>10055</v>
      </c>
      <c r="D5" s="6" t="n">
        <v>9885</v>
      </c>
    </row>
    <row r="6" spans="1:4">
      <c r="A6" s="4" t="s">
        <v>1072</v>
      </c>
      <c r="B6" s="6" t="n">
        <v>2472</v>
      </c>
      <c r="C6" s="6" t="n">
        <v>1873</v>
      </c>
    </row>
    <row r="7" spans="1:4">
      <c r="A7" s="4" t="s">
        <v>1073</v>
      </c>
      <c r="B7" s="6" t="n">
        <v>2298</v>
      </c>
      <c r="C7" s="6" t="n">
        <v>2402</v>
      </c>
    </row>
    <row r="8" spans="1:4">
      <c r="A8" s="4" t="s">
        <v>1074</v>
      </c>
      <c r="B8" s="6" t="n">
        <v>418</v>
      </c>
    </row>
    <row r="9" spans="1:4">
      <c r="A9" s="4" t="s">
        <v>1075</v>
      </c>
      <c r="B9" s="6" t="n">
        <v>5335</v>
      </c>
    </row>
    <row r="10" spans="1:4">
      <c r="A10" s="3" t="s">
        <v>1076</v>
      </c>
    </row>
    <row r="11" spans="1:4">
      <c r="A11" s="4" t="s">
        <v>1077</v>
      </c>
      <c r="B11" s="6" t="n">
        <v>-26</v>
      </c>
      <c r="C11" s="6" t="n">
        <v>-44</v>
      </c>
      <c r="D11" s="6" t="n">
        <v>-9</v>
      </c>
    </row>
    <row r="12" spans="1:4">
      <c r="A12" s="4" t="s">
        <v>1078</v>
      </c>
      <c r="B12" s="6" t="n">
        <v>-276</v>
      </c>
      <c r="C12" s="6" t="n">
        <v>-146</v>
      </c>
      <c r="D12" s="6" t="n">
        <v>-138</v>
      </c>
    </row>
    <row r="13" spans="1:4">
      <c r="A13" s="4" t="s">
        <v>178</v>
      </c>
      <c r="B13" s="6" t="n">
        <v>-302</v>
      </c>
      <c r="C13" s="5" t="n">
        <v>-190</v>
      </c>
      <c r="D13" s="5" t="n">
        <v>-147</v>
      </c>
    </row>
    <row r="14" spans="1:4">
      <c r="A14" s="3" t="s">
        <v>1079</v>
      </c>
    </row>
    <row r="15" spans="1:4">
      <c r="A15" s="4" t="s">
        <v>628</v>
      </c>
      <c r="B15" s="6" t="n">
        <v>2047</v>
      </c>
    </row>
    <row r="16" spans="1:4">
      <c r="A16" s="4" t="s">
        <v>629</v>
      </c>
      <c r="B16" s="6" t="n">
        <v>1768</v>
      </c>
    </row>
    <row r="17" spans="1:4">
      <c r="A17" s="4" t="s">
        <v>630</v>
      </c>
      <c r="B17" s="6" t="n">
        <v>1939</v>
      </c>
    </row>
    <row r="18" spans="1:4">
      <c r="A18" s="4" t="s">
        <v>631</v>
      </c>
      <c r="B18" s="6" t="n">
        <v>2406</v>
      </c>
    </row>
    <row r="19" spans="1:4">
      <c r="A19" s="4" t="s">
        <v>632</v>
      </c>
      <c r="B19" s="6" t="n">
        <v>2913</v>
      </c>
    </row>
    <row r="20" spans="1:4">
      <c r="A20" s="4" t="s">
        <v>1080</v>
      </c>
      <c r="B20" s="5" t="n">
        <v>1539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81</v>
      </c>
      <c r="B1" s="2" t="s">
        <v>1</v>
      </c>
    </row>
    <row r="2" spans="1:4">
      <c r="B2" s="2" t="s">
        <v>2</v>
      </c>
      <c r="C2" s="2" t="s">
        <v>63</v>
      </c>
      <c r="D2" s="2" t="s">
        <v>128</v>
      </c>
    </row>
    <row r="3" spans="1:4">
      <c r="A3" s="3" t="s">
        <v>310</v>
      </c>
    </row>
    <row r="4" spans="1:4">
      <c r="A4" s="4" t="s">
        <v>1082</v>
      </c>
      <c r="B4" s="5" t="n">
        <v>2761</v>
      </c>
      <c r="C4" s="5" t="n">
        <v>2091</v>
      </c>
      <c r="D4" s="5" t="n">
        <v>14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3</v>
      </c>
      <c r="B1" s="2" t="s">
        <v>1084</v>
      </c>
      <c r="C1" s="2" t="s">
        <v>1085</v>
      </c>
      <c r="D1" s="2" t="s">
        <v>1086</v>
      </c>
      <c r="E1" s="2" t="s">
        <v>1087</v>
      </c>
      <c r="F1" s="2" t="s">
        <v>4</v>
      </c>
      <c r="G1" s="2" t="s">
        <v>63</v>
      </c>
    </row>
    <row r="2" spans="1:7">
      <c r="A2" s="3" t="s">
        <v>563</v>
      </c>
    </row>
    <row r="3" spans="1:7">
      <c r="A3" s="4" t="s">
        <v>1088</v>
      </c>
      <c r="G3" s="5" t="n">
        <v>31979</v>
      </c>
    </row>
    <row r="4" spans="1:7">
      <c r="A4" s="4" t="s">
        <v>1089</v>
      </c>
    </row>
    <row r="5" spans="1:7">
      <c r="A5" s="3" t="s">
        <v>563</v>
      </c>
    </row>
    <row r="6" spans="1:7">
      <c r="A6" s="4" t="s">
        <v>1090</v>
      </c>
      <c r="F6" s="4" t="s">
        <v>1091</v>
      </c>
    </row>
    <row r="7" spans="1:7">
      <c r="A7" s="4" t="s">
        <v>1092</v>
      </c>
    </row>
    <row r="8" spans="1:7">
      <c r="A8" s="3" t="s">
        <v>563</v>
      </c>
    </row>
    <row r="9" spans="1:7">
      <c r="A9" s="4" t="s">
        <v>1093</v>
      </c>
      <c r="B9" s="5" t="n">
        <v>13564</v>
      </c>
    </row>
    <row r="10" spans="1:7">
      <c r="A10" s="4" t="s">
        <v>1089</v>
      </c>
    </row>
    <row r="11" spans="1:7">
      <c r="A11" s="3" t="s">
        <v>563</v>
      </c>
    </row>
    <row r="12" spans="1:7">
      <c r="A12" s="4" t="s">
        <v>1094</v>
      </c>
      <c r="F12" s="6" t="n">
        <v>2009365</v>
      </c>
    </row>
    <row r="13" spans="1:7">
      <c r="A13" s="4" t="s">
        <v>1095</v>
      </c>
    </row>
    <row r="14" spans="1:7">
      <c r="A14" s="3" t="s">
        <v>563</v>
      </c>
    </row>
    <row r="15" spans="1:7">
      <c r="A15" s="4" t="s">
        <v>1096</v>
      </c>
      <c r="E15" s="4" t="s">
        <v>1097</v>
      </c>
    </row>
    <row r="16" spans="1:7">
      <c r="A16" s="4" t="s">
        <v>593</v>
      </c>
      <c r="E16" s="5" t="n">
        <v>168257</v>
      </c>
    </row>
    <row r="17" spans="1:7">
      <c r="A17" s="4" t="s">
        <v>1098</v>
      </c>
      <c r="F17" s="6" t="n">
        <v>1263117</v>
      </c>
    </row>
    <row r="18" spans="1:7">
      <c r="A18" s="4" t="s">
        <v>1099</v>
      </c>
      <c r="F18" s="4" t="s">
        <v>1100</v>
      </c>
    </row>
    <row r="19" spans="1:7">
      <c r="A19" s="4" t="s">
        <v>1088</v>
      </c>
      <c r="F19" s="5" t="n">
        <v>8675</v>
      </c>
    </row>
    <row r="20" spans="1:7">
      <c r="A20" s="4" t="s">
        <v>1095</v>
      </c>
    </row>
    <row r="21" spans="1:7">
      <c r="A21" s="3" t="s">
        <v>563</v>
      </c>
    </row>
    <row r="22" spans="1:7">
      <c r="A22" s="4" t="s">
        <v>1096</v>
      </c>
      <c r="E22" s="4" t="s">
        <v>1097</v>
      </c>
    </row>
    <row r="23" spans="1:7">
      <c r="A23" s="4" t="s">
        <v>1101</v>
      </c>
      <c r="D23" s="4" t="s">
        <v>1102</v>
      </c>
    </row>
    <row r="24" spans="1:7">
      <c r="A24" s="4" t="s">
        <v>1103</v>
      </c>
      <c r="B24" s="5" t="n">
        <v>480</v>
      </c>
      <c r="D24" s="5" t="n">
        <v>480</v>
      </c>
    </row>
    <row r="25" spans="1:7">
      <c r="A25" s="4" t="s">
        <v>1104</v>
      </c>
      <c r="D25" s="5" t="n">
        <v>145000</v>
      </c>
    </row>
    <row r="26" spans="1:7">
      <c r="A26" s="4" t="s">
        <v>1105</v>
      </c>
      <c r="C26" s="4" t="s">
        <v>56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540</v>
      </c>
      <c r="J1" s="2" t="s">
        <v>1</v>
      </c>
    </row>
    <row r="2" spans="1:12">
      <c r="B2" s="2" t="s">
        <v>2</v>
      </c>
      <c r="C2" s="2" t="s">
        <v>541</v>
      </c>
      <c r="D2" s="2" t="s">
        <v>4</v>
      </c>
      <c r="E2" s="2" t="s">
        <v>542</v>
      </c>
      <c r="F2" s="2" t="s">
        <v>63</v>
      </c>
      <c r="G2" s="2" t="s">
        <v>543</v>
      </c>
      <c r="H2" s="2" t="s">
        <v>544</v>
      </c>
      <c r="I2" s="2" t="s">
        <v>545</v>
      </c>
      <c r="J2" s="2" t="s">
        <v>2</v>
      </c>
      <c r="K2" s="2" t="s">
        <v>63</v>
      </c>
      <c r="L2" s="2" t="s">
        <v>128</v>
      </c>
    </row>
    <row r="3" spans="1:12">
      <c r="A3" s="3" t="s">
        <v>1107</v>
      </c>
    </row>
    <row r="4" spans="1:12">
      <c r="A4" s="4" t="s">
        <v>1108</v>
      </c>
      <c r="E4" s="5" t="n">
        <v>390774</v>
      </c>
      <c r="I4" s="5" t="n">
        <v>436083</v>
      </c>
      <c r="J4" s="5" t="n">
        <v>390774</v>
      </c>
      <c r="K4" s="5" t="n">
        <v>436083</v>
      </c>
      <c r="L4" s="5" t="n">
        <v>585016</v>
      </c>
    </row>
    <row r="5" spans="1:12">
      <c r="A5" s="3" t="s">
        <v>1109</v>
      </c>
    </row>
    <row r="6" spans="1:12">
      <c r="A6" s="4" t="s">
        <v>1110</v>
      </c>
      <c r="J6" s="6" t="n">
        <v>-1402</v>
      </c>
      <c r="K6" s="6" t="n">
        <v>3482</v>
      </c>
      <c r="L6" s="6" t="n">
        <v>-2362</v>
      </c>
    </row>
    <row r="7" spans="1:12">
      <c r="A7" s="4" t="s">
        <v>130</v>
      </c>
      <c r="B7" s="5" t="n">
        <v>-329651</v>
      </c>
      <c r="C7" s="5" t="n">
        <v>-335107</v>
      </c>
      <c r="D7" s="5" t="n">
        <v>-328501</v>
      </c>
      <c r="E7" s="6" t="n">
        <v>-319024</v>
      </c>
      <c r="F7" s="5" t="n">
        <v>-327631</v>
      </c>
      <c r="G7" s="5" t="n">
        <v>-314681</v>
      </c>
      <c r="H7" s="5" t="n">
        <v>-305520</v>
      </c>
      <c r="I7" s="6" t="n">
        <v>-300031</v>
      </c>
      <c r="J7" s="6" t="n">
        <v>-1312283</v>
      </c>
      <c r="K7" s="6" t="n">
        <v>-1247863</v>
      </c>
      <c r="L7" s="6" t="n">
        <v>-1020669</v>
      </c>
    </row>
    <row r="8" spans="1:12">
      <c r="A8" s="4" t="s">
        <v>131</v>
      </c>
      <c r="B8" s="6" t="n">
        <v>249397</v>
      </c>
      <c r="C8" s="6" t="n">
        <v>236427</v>
      </c>
      <c r="D8" s="6" t="n">
        <v>238584</v>
      </c>
      <c r="E8" s="6" t="n">
        <v>234735</v>
      </c>
      <c r="F8" s="6" t="n">
        <v>230364</v>
      </c>
      <c r="G8" s="6" t="n">
        <v>221461</v>
      </c>
      <c r="H8" s="6" t="n">
        <v>216346</v>
      </c>
      <c r="I8" s="6" t="n">
        <v>216481</v>
      </c>
      <c r="J8" s="6" t="n">
        <v>959143</v>
      </c>
      <c r="K8" s="6" t="n">
        <v>884652</v>
      </c>
      <c r="L8" s="6" t="n">
        <v>725445</v>
      </c>
    </row>
    <row r="9" spans="1:12">
      <c r="A9" s="4" t="s">
        <v>134</v>
      </c>
      <c r="B9" s="6" t="n">
        <v>63115</v>
      </c>
      <c r="C9" s="6" t="n">
        <v>68270</v>
      </c>
      <c r="D9" s="6" t="n">
        <v>70682</v>
      </c>
      <c r="E9" s="6" t="n">
        <v>70861</v>
      </c>
      <c r="F9" s="6" t="n">
        <v>74227</v>
      </c>
      <c r="G9" s="6" t="n">
        <v>73935</v>
      </c>
      <c r="H9" s="6" t="n">
        <v>75155</v>
      </c>
      <c r="I9" s="6" t="n">
        <v>69626</v>
      </c>
      <c r="J9" s="6" t="n">
        <v>272928</v>
      </c>
      <c r="K9" s="6" t="n">
        <v>292943</v>
      </c>
      <c r="L9" s="6" t="n">
        <v>248837</v>
      </c>
    </row>
    <row r="10" spans="1:12">
      <c r="A10" s="4" t="s">
        <v>138</v>
      </c>
      <c r="J10" s="6" t="n">
        <v>19193</v>
      </c>
      <c r="K10" s="6" t="n">
        <v>18164</v>
      </c>
      <c r="L10" s="6" t="n">
        <v>7634</v>
      </c>
    </row>
    <row r="11" spans="1:12">
      <c r="A11" s="4" t="s">
        <v>160</v>
      </c>
      <c r="J11" s="6" t="n">
        <v>849</v>
      </c>
      <c r="K11" s="6" t="n">
        <v>324</v>
      </c>
      <c r="L11" s="6" t="n">
        <v>5638</v>
      </c>
    </row>
    <row r="12" spans="1:12">
      <c r="A12" s="4" t="s">
        <v>1111</v>
      </c>
      <c r="B12" s="6" t="n">
        <v>14516</v>
      </c>
      <c r="C12" s="5" t="n">
        <v>7209</v>
      </c>
      <c r="D12" s="5" t="n">
        <v>7157</v>
      </c>
      <c r="E12" s="6" t="n">
        <v>2669</v>
      </c>
      <c r="F12" s="6" t="n">
        <v>9930</v>
      </c>
      <c r="G12" s="5" t="n">
        <v>-3912</v>
      </c>
      <c r="H12" s="5" t="n">
        <v>12461</v>
      </c>
      <c r="I12" s="6" t="n">
        <v>13625</v>
      </c>
      <c r="J12" s="6" t="n">
        <v>31551</v>
      </c>
      <c r="K12" s="6" t="n">
        <v>32104</v>
      </c>
      <c r="L12" s="6" t="n">
        <v>4551</v>
      </c>
    </row>
    <row r="13" spans="1:12">
      <c r="A13" s="4" t="s">
        <v>1108</v>
      </c>
      <c r="B13" s="6" t="n">
        <v>397441</v>
      </c>
      <c r="F13" s="6" t="n">
        <v>390774</v>
      </c>
      <c r="J13" s="6" t="n">
        <v>397441</v>
      </c>
      <c r="K13" s="6" t="n">
        <v>390774</v>
      </c>
      <c r="L13" s="6" t="n">
        <v>436083</v>
      </c>
    </row>
    <row r="14" spans="1:12">
      <c r="A14" s="4" t="s">
        <v>1112</v>
      </c>
    </row>
    <row r="15" spans="1:12">
      <c r="A15" s="3" t="s">
        <v>1107</v>
      </c>
    </row>
    <row r="16" spans="1:12">
      <c r="A16" s="4" t="s">
        <v>1113</v>
      </c>
      <c r="J16" s="6" t="n">
        <v>-2</v>
      </c>
      <c r="K16" s="6" t="n">
        <v>-219</v>
      </c>
      <c r="L16" s="6" t="n">
        <v>175</v>
      </c>
    </row>
    <row r="17" spans="1:12">
      <c r="A17" s="3" t="s">
        <v>1114</v>
      </c>
    </row>
    <row r="18" spans="1:12">
      <c r="A18" s="4" t="s">
        <v>1115</v>
      </c>
      <c r="J18" s="6" t="n">
        <v>0</v>
      </c>
      <c r="K18" s="6" t="n">
        <v>58</v>
      </c>
      <c r="L18" s="6" t="n">
        <v>108</v>
      </c>
    </row>
    <row r="19" spans="1:12">
      <c r="A19" s="4" t="s">
        <v>1116</v>
      </c>
    </row>
    <row r="20" spans="1:12">
      <c r="A20" s="3" t="s">
        <v>1114</v>
      </c>
    </row>
    <row r="21" spans="1:12">
      <c r="A21" s="4" t="s">
        <v>1117</v>
      </c>
      <c r="J21" s="6" t="n">
        <v>0</v>
      </c>
      <c r="K21" s="6" t="n">
        <v>20</v>
      </c>
      <c r="L21" s="6" t="n">
        <v>-246</v>
      </c>
    </row>
    <row r="22" spans="1:12">
      <c r="A22" s="4" t="s">
        <v>1118</v>
      </c>
    </row>
    <row r="23" spans="1:12">
      <c r="A23" s="3" t="s">
        <v>1109</v>
      </c>
    </row>
    <row r="24" spans="1:12">
      <c r="A24" s="4" t="s">
        <v>1110</v>
      </c>
      <c r="J24" s="6" t="n">
        <v>2</v>
      </c>
      <c r="K24" s="6" t="n">
        <v>150</v>
      </c>
      <c r="L24" s="6" t="n">
        <v>-190</v>
      </c>
    </row>
    <row r="25" spans="1:12">
      <c r="A25" s="4" t="s">
        <v>1119</v>
      </c>
    </row>
    <row r="26" spans="1:12">
      <c r="A26" s="3" t="s">
        <v>1109</v>
      </c>
    </row>
    <row r="27" spans="1:12">
      <c r="A27" s="4" t="s">
        <v>1120</v>
      </c>
      <c r="K27" s="6" t="n">
        <v>12</v>
      </c>
      <c r="L27" s="6" t="n">
        <v>27</v>
      </c>
    </row>
    <row r="28" spans="1:12">
      <c r="A28" s="3" t="s">
        <v>1114</v>
      </c>
    </row>
    <row r="29" spans="1:12">
      <c r="A29" s="4" t="s">
        <v>1121</v>
      </c>
      <c r="J29" s="6" t="n">
        <v>0</v>
      </c>
      <c r="K29" s="6" t="n">
        <v>7</v>
      </c>
      <c r="L29" s="6" t="n">
        <v>15</v>
      </c>
    </row>
    <row r="30" spans="1:12">
      <c r="A30" s="4" t="s">
        <v>1122</v>
      </c>
    </row>
    <row r="31" spans="1:12">
      <c r="A31" s="3" t="s">
        <v>1107</v>
      </c>
    </row>
    <row r="32" spans="1:12">
      <c r="A32" s="4" t="s">
        <v>1108</v>
      </c>
      <c r="E32" s="6" t="n">
        <v>12</v>
      </c>
      <c r="I32" s="6" t="n">
        <v>69</v>
      </c>
      <c r="J32" s="6" t="n">
        <v>12</v>
      </c>
      <c r="K32" s="6" t="n">
        <v>69</v>
      </c>
      <c r="L32" s="6" t="n">
        <v>57</v>
      </c>
    </row>
    <row r="33" spans="1:12">
      <c r="A33" s="3" t="s">
        <v>1109</v>
      </c>
    </row>
    <row r="34" spans="1:12">
      <c r="A34" s="4" t="s">
        <v>159</v>
      </c>
      <c r="K34" s="6" t="n">
        <v>-57</v>
      </c>
      <c r="L34" s="6" t="n">
        <v>12</v>
      </c>
    </row>
    <row r="35" spans="1:12">
      <c r="A35" s="4" t="s">
        <v>1108</v>
      </c>
      <c r="B35" s="6" t="n">
        <v>12</v>
      </c>
      <c r="F35" s="6" t="n">
        <v>12</v>
      </c>
      <c r="J35" s="6" t="n">
        <v>12</v>
      </c>
      <c r="K35" s="6" t="n">
        <v>12</v>
      </c>
      <c r="L35" s="6" t="n">
        <v>69</v>
      </c>
    </row>
    <row r="36" spans="1:12">
      <c r="A36" s="3" t="s">
        <v>1114</v>
      </c>
    </row>
    <row r="37" spans="1:12">
      <c r="A37" s="4" t="s">
        <v>1123</v>
      </c>
      <c r="J37" s="6" t="n">
        <v>0</v>
      </c>
      <c r="K37" s="6" t="n">
        <v>85</v>
      </c>
      <c r="L37" s="6" t="n">
        <v>-123</v>
      </c>
    </row>
    <row r="38" spans="1:12">
      <c r="A38" s="4" t="s">
        <v>1124</v>
      </c>
    </row>
    <row r="39" spans="1:12">
      <c r="A39" s="3" t="s">
        <v>1107</v>
      </c>
    </row>
    <row r="40" spans="1:12">
      <c r="A40" s="4" t="s">
        <v>1113</v>
      </c>
      <c r="J40" s="6" t="n">
        <v>-13464</v>
      </c>
      <c r="K40" s="6" t="n">
        <v>-17305</v>
      </c>
      <c r="L40" s="6" t="n">
        <v>8262</v>
      </c>
    </row>
    <row r="41" spans="1:12">
      <c r="A41" s="4" t="s">
        <v>1125</v>
      </c>
    </row>
    <row r="42" spans="1:12">
      <c r="A42" s="3" t="s">
        <v>1109</v>
      </c>
    </row>
    <row r="43" spans="1:12">
      <c r="A43" s="4" t="s">
        <v>1120</v>
      </c>
      <c r="J43" s="6" t="n">
        <v>-389</v>
      </c>
      <c r="K43" s="6" t="n">
        <v>1158</v>
      </c>
      <c r="L43" s="6" t="n">
        <v>946</v>
      </c>
    </row>
    <row r="44" spans="1:12">
      <c r="A44" s="4" t="s">
        <v>1126</v>
      </c>
    </row>
    <row r="45" spans="1:12">
      <c r="A45" s="3" t="s">
        <v>1107</v>
      </c>
    </row>
    <row r="46" spans="1:12">
      <c r="A46" s="4" t="s">
        <v>1108</v>
      </c>
      <c r="E46" s="6" t="n">
        <v>-57354</v>
      </c>
      <c r="I46" s="6" t="n">
        <v>-41207</v>
      </c>
      <c r="J46" s="6" t="n">
        <v>-57354</v>
      </c>
      <c r="K46" s="6" t="n">
        <v>-41207</v>
      </c>
      <c r="L46" s="6" t="n">
        <v>-50415</v>
      </c>
    </row>
    <row r="47" spans="1:12">
      <c r="A47" s="3" t="s">
        <v>1109</v>
      </c>
    </row>
    <row r="48" spans="1:12">
      <c r="A48" s="4" t="s">
        <v>159</v>
      </c>
      <c r="J48" s="6" t="n">
        <v>-13853</v>
      </c>
      <c r="K48" s="6" t="n">
        <v>-16147</v>
      </c>
      <c r="L48" s="6" t="n">
        <v>9208</v>
      </c>
    </row>
    <row r="49" spans="1:12">
      <c r="A49" s="4" t="s">
        <v>1108</v>
      </c>
      <c r="B49" s="6" t="n">
        <v>-71207</v>
      </c>
      <c r="F49" s="6" t="n">
        <v>-57354</v>
      </c>
      <c r="J49" s="6" t="n">
        <v>-71207</v>
      </c>
      <c r="K49" s="6" t="n">
        <v>-57354</v>
      </c>
      <c r="L49" s="6" t="n">
        <v>-41207</v>
      </c>
    </row>
    <row r="50" spans="1:12">
      <c r="A50" s="4" t="s">
        <v>1127</v>
      </c>
    </row>
    <row r="51" spans="1:12">
      <c r="A51" s="3" t="s">
        <v>1107</v>
      </c>
    </row>
    <row r="52" spans="1:12">
      <c r="A52" s="4" t="s">
        <v>1113</v>
      </c>
      <c r="J52" s="6" t="n">
        <v>-8616</v>
      </c>
      <c r="K52" s="6" t="n">
        <v>-4104</v>
      </c>
      <c r="L52" s="6" t="n">
        <v>2428</v>
      </c>
    </row>
    <row r="53" spans="1:12">
      <c r="A53" s="3" t="s">
        <v>1114</v>
      </c>
    </row>
    <row r="54" spans="1:12">
      <c r="A54" s="4" t="s">
        <v>1115</v>
      </c>
      <c r="J54" s="6" t="n">
        <v>-3050</v>
      </c>
      <c r="K54" s="6" t="n">
        <v>-1966</v>
      </c>
      <c r="L54" s="6" t="n">
        <v>1265</v>
      </c>
    </row>
    <row r="55" spans="1:12">
      <c r="A55" s="4" t="s">
        <v>1128</v>
      </c>
    </row>
    <row r="56" spans="1:12">
      <c r="A56" s="3" t="s">
        <v>1114</v>
      </c>
    </row>
    <row r="57" spans="1:12">
      <c r="A57" s="4" t="s">
        <v>1117</v>
      </c>
      <c r="J57" s="6" t="n">
        <v>4</v>
      </c>
      <c r="K57" s="6" t="n">
        <v>738</v>
      </c>
      <c r="L57" s="6" t="n">
        <v>-3036</v>
      </c>
    </row>
    <row r="58" spans="1:12">
      <c r="A58" s="4" t="s">
        <v>1129</v>
      </c>
    </row>
    <row r="59" spans="1:12">
      <c r="A59" s="3" t="s">
        <v>1114</v>
      </c>
    </row>
    <row r="60" spans="1:12">
      <c r="A60" s="4" t="s">
        <v>1117</v>
      </c>
      <c r="J60" s="6" t="n">
        <v>-653</v>
      </c>
      <c r="K60" s="6" t="n">
        <v>392</v>
      </c>
      <c r="L60" s="6" t="n">
        <v>-1543</v>
      </c>
    </row>
    <row r="61" spans="1:12">
      <c r="A61" s="4" t="s">
        <v>1130</v>
      </c>
    </row>
    <row r="62" spans="1:12">
      <c r="A62" s="3" t="s">
        <v>1114</v>
      </c>
    </row>
    <row r="63" spans="1:12">
      <c r="A63" s="4" t="s">
        <v>1117</v>
      </c>
      <c r="J63" s="6" t="n">
        <v>-265</v>
      </c>
      <c r="K63" s="6" t="n">
        <v>175</v>
      </c>
      <c r="L63" s="6" t="n">
        <v>-852</v>
      </c>
    </row>
    <row r="64" spans="1:12">
      <c r="A64" s="4" t="s">
        <v>1131</v>
      </c>
    </row>
    <row r="65" spans="1:12">
      <c r="A65" s="3" t="s">
        <v>1114</v>
      </c>
    </row>
    <row r="66" spans="1:12">
      <c r="A66" s="4" t="s">
        <v>1117</v>
      </c>
      <c r="J66" s="6" t="n">
        <v>-8</v>
      </c>
      <c r="K66" s="6" t="n">
        <v>-251</v>
      </c>
      <c r="L66" s="6" t="n">
        <v>-64</v>
      </c>
    </row>
    <row r="67" spans="1:12">
      <c r="A67" s="4" t="s">
        <v>1132</v>
      </c>
    </row>
    <row r="68" spans="1:12">
      <c r="A68" s="3" t="s">
        <v>1109</v>
      </c>
    </row>
    <row r="69" spans="1:12">
      <c r="A69" s="4" t="s">
        <v>130</v>
      </c>
      <c r="J69" s="6" t="n">
        <v>14</v>
      </c>
      <c r="K69" s="6" t="n">
        <v>1375</v>
      </c>
      <c r="L69" s="6" t="n">
        <v>-5651</v>
      </c>
    </row>
    <row r="70" spans="1:12">
      <c r="A70" s="4" t="s">
        <v>131</v>
      </c>
      <c r="J70" s="6" t="n">
        <v>-2291</v>
      </c>
      <c r="K70" s="6" t="n">
        <v>1089</v>
      </c>
      <c r="L70" s="6" t="n">
        <v>-4855</v>
      </c>
    </row>
    <row r="71" spans="1:12">
      <c r="A71" s="4" t="s">
        <v>134</v>
      </c>
      <c r="J71" s="6" t="n">
        <v>-943</v>
      </c>
      <c r="K71" s="6" t="n">
        <v>488</v>
      </c>
      <c r="L71" s="6" t="n">
        <v>-2748</v>
      </c>
    </row>
    <row r="72" spans="1:12">
      <c r="A72" s="4" t="s">
        <v>138</v>
      </c>
      <c r="J72" s="6" t="n">
        <v>-21</v>
      </c>
      <c r="K72" s="6" t="n">
        <v>-714</v>
      </c>
      <c r="L72" s="6" t="n">
        <v>-160</v>
      </c>
    </row>
    <row r="73" spans="1:12">
      <c r="A73" s="4" t="s">
        <v>1133</v>
      </c>
    </row>
    <row r="74" spans="1:12">
      <c r="A74" s="3" t="s">
        <v>1109</v>
      </c>
    </row>
    <row r="75" spans="1:12">
      <c r="A75" s="4" t="s">
        <v>1120</v>
      </c>
      <c r="K75" s="6" t="n">
        <v>24</v>
      </c>
      <c r="L75" s="6" t="n">
        <v>1078</v>
      </c>
    </row>
    <row r="76" spans="1:12">
      <c r="A76" s="3" t="s">
        <v>1114</v>
      </c>
    </row>
    <row r="77" spans="1:12">
      <c r="A77" s="4" t="s">
        <v>1121</v>
      </c>
      <c r="J77" s="6" t="n">
        <v>0</v>
      </c>
      <c r="K77" s="6" t="n">
        <v>13</v>
      </c>
      <c r="L77" s="6" t="n">
        <v>571</v>
      </c>
    </row>
    <row r="78" spans="1:12">
      <c r="A78" s="4" t="s">
        <v>1134</v>
      </c>
    </row>
    <row r="79" spans="1:12">
      <c r="A79" s="3" t="s">
        <v>1107</v>
      </c>
    </row>
    <row r="80" spans="1:12">
      <c r="A80" s="4" t="s">
        <v>1108</v>
      </c>
      <c r="E80" s="6" t="n">
        <v>39</v>
      </c>
      <c r="I80" s="6" t="n">
        <v>1881</v>
      </c>
      <c r="J80" s="6" t="n">
        <v>39</v>
      </c>
      <c r="K80" s="6" t="n">
        <v>1881</v>
      </c>
      <c r="L80" s="6" t="n">
        <v>11789</v>
      </c>
    </row>
    <row r="81" spans="1:12">
      <c r="A81" s="3" t="s">
        <v>1109</v>
      </c>
    </row>
    <row r="82" spans="1:12">
      <c r="A82" s="4" t="s">
        <v>159</v>
      </c>
      <c r="J82" s="6" t="n">
        <v>-11857</v>
      </c>
      <c r="K82" s="6" t="n">
        <v>-1842</v>
      </c>
      <c r="L82" s="6" t="n">
        <v>-9908</v>
      </c>
    </row>
    <row r="83" spans="1:12">
      <c r="A83" s="4" t="s">
        <v>1108</v>
      </c>
      <c r="B83" s="6" t="n">
        <v>-11818</v>
      </c>
      <c r="F83" s="6" t="n">
        <v>39</v>
      </c>
      <c r="J83" s="6" t="n">
        <v>-11818</v>
      </c>
      <c r="K83" s="6" t="n">
        <v>39</v>
      </c>
      <c r="L83" s="6" t="n">
        <v>1881</v>
      </c>
    </row>
    <row r="84" spans="1:12">
      <c r="A84" s="3" t="s">
        <v>1114</v>
      </c>
    </row>
    <row r="85" spans="1:12">
      <c r="A85" s="4" t="s">
        <v>1123</v>
      </c>
      <c r="J85" s="6" t="n">
        <v>-3972</v>
      </c>
      <c r="K85" s="6" t="n">
        <v>-899</v>
      </c>
      <c r="L85" s="6" t="n">
        <v>-3659</v>
      </c>
    </row>
    <row r="86" spans="1:12">
      <c r="A86" s="4" t="s">
        <v>1135</v>
      </c>
    </row>
    <row r="87" spans="1:12">
      <c r="A87" s="3" t="s">
        <v>1107</v>
      </c>
    </row>
    <row r="88" spans="1:12">
      <c r="A88" s="4" t="s">
        <v>1113</v>
      </c>
      <c r="J88" s="6" t="n">
        <v>-633</v>
      </c>
      <c r="K88" s="6" t="n">
        <v>-1024</v>
      </c>
      <c r="L88" s="6" t="n">
        <v>-364</v>
      </c>
    </row>
    <row r="89" spans="1:12">
      <c r="A89" s="3" t="s">
        <v>1109</v>
      </c>
    </row>
    <row r="90" spans="1:12">
      <c r="A90" s="4" t="s">
        <v>933</v>
      </c>
      <c r="J90" s="6" t="n">
        <v>182</v>
      </c>
      <c r="K90" s="6" t="n">
        <v>159</v>
      </c>
      <c r="L90" s="6" t="n">
        <v>20</v>
      </c>
    </row>
    <row r="91" spans="1:12">
      <c r="A91" s="3" t="s">
        <v>1114</v>
      </c>
    </row>
    <row r="92" spans="1:12">
      <c r="A92" s="4" t="s">
        <v>1115</v>
      </c>
      <c r="J92" s="6" t="n">
        <v>232</v>
      </c>
      <c r="K92" s="6" t="n">
        <v>40</v>
      </c>
      <c r="L92" s="6" t="n">
        <v>-198</v>
      </c>
    </row>
    <row r="93" spans="1:12">
      <c r="A93" s="4" t="s">
        <v>1136</v>
      </c>
    </row>
    <row r="94" spans="1:12">
      <c r="A94" s="3" t="s">
        <v>1114</v>
      </c>
    </row>
    <row r="95" spans="1:12">
      <c r="A95" s="4" t="s">
        <v>1117</v>
      </c>
      <c r="J95" s="6" t="n">
        <v>0</v>
      </c>
      <c r="K95" s="6" t="n">
        <v>0</v>
      </c>
      <c r="L95" s="6" t="n">
        <v>34</v>
      </c>
    </row>
    <row r="96" spans="1:12">
      <c r="A96" s="4" t="s">
        <v>1137</v>
      </c>
    </row>
    <row r="97" spans="1:12">
      <c r="A97" s="3" t="s">
        <v>1114</v>
      </c>
    </row>
    <row r="98" spans="1:12">
      <c r="A98" s="4" t="s">
        <v>1117</v>
      </c>
      <c r="J98" s="6" t="n">
        <v>0</v>
      </c>
      <c r="K98" s="6" t="n">
        <v>0</v>
      </c>
      <c r="L98" s="6" t="n">
        <v>15</v>
      </c>
    </row>
    <row r="99" spans="1:12">
      <c r="A99" s="4" t="s">
        <v>1138</v>
      </c>
    </row>
    <row r="100" spans="1:12">
      <c r="A100" s="3" t="s">
        <v>1114</v>
      </c>
    </row>
    <row r="101" spans="1:12">
      <c r="A101" s="4" t="s">
        <v>1117</v>
      </c>
      <c r="J101" s="6" t="n">
        <v>2</v>
      </c>
      <c r="K101" s="6" t="n">
        <v>13</v>
      </c>
      <c r="L101" s="6" t="n">
        <v>0</v>
      </c>
    </row>
    <row r="102" spans="1:12">
      <c r="A102" s="4" t="s">
        <v>1139</v>
      </c>
    </row>
    <row r="103" spans="1:12">
      <c r="A103" s="3" t="s">
        <v>1109</v>
      </c>
    </row>
    <row r="104" spans="1:12">
      <c r="A104" s="4" t="s">
        <v>131</v>
      </c>
      <c r="L104" s="6" t="n">
        <v>62</v>
      </c>
    </row>
    <row r="105" spans="1:12">
      <c r="A105" s="4" t="s">
        <v>134</v>
      </c>
      <c r="L105" s="6" t="n">
        <v>27</v>
      </c>
    </row>
    <row r="106" spans="1:12">
      <c r="A106" s="4" t="s">
        <v>1111</v>
      </c>
      <c r="J106" s="6" t="n">
        <v>24</v>
      </c>
      <c r="K106" s="6" t="n">
        <v>137</v>
      </c>
    </row>
    <row r="107" spans="1:12">
      <c r="A107" s="4" t="s">
        <v>1140</v>
      </c>
    </row>
    <row r="108" spans="1:12">
      <c r="A108" s="3" t="s">
        <v>1114</v>
      </c>
    </row>
    <row r="109" spans="1:12">
      <c r="A109" s="4" t="s">
        <v>1117</v>
      </c>
      <c r="J109" s="6" t="n">
        <v>0</v>
      </c>
      <c r="K109" s="6" t="n">
        <v>0</v>
      </c>
      <c r="L109" s="6" t="n">
        <v>3</v>
      </c>
    </row>
    <row r="110" spans="1:12">
      <c r="A110" s="4" t="s">
        <v>1141</v>
      </c>
    </row>
    <row r="111" spans="1:12">
      <c r="A111" s="3" t="s">
        <v>1114</v>
      </c>
    </row>
    <row r="112" spans="1:12">
      <c r="A112" s="4" t="s">
        <v>1117</v>
      </c>
      <c r="J112" s="6" t="n">
        <v>0</v>
      </c>
      <c r="K112" s="6" t="n">
        <v>0</v>
      </c>
      <c r="L112" s="6" t="n">
        <v>0</v>
      </c>
    </row>
    <row r="113" spans="1:12">
      <c r="A113" s="4" t="s">
        <v>1142</v>
      </c>
    </row>
    <row r="114" spans="1:12">
      <c r="A114" s="3" t="s">
        <v>1114</v>
      </c>
    </row>
    <row r="115" spans="1:12">
      <c r="A115" s="4" t="s">
        <v>1115</v>
      </c>
      <c r="J115" s="6" t="n">
        <v>0</v>
      </c>
      <c r="K115" s="6" t="n">
        <v>3</v>
      </c>
      <c r="L115" s="6" t="n">
        <v>0</v>
      </c>
    </row>
    <row r="116" spans="1:12">
      <c r="A116" s="4" t="s">
        <v>1143</v>
      </c>
    </row>
    <row r="117" spans="1:12">
      <c r="A117" s="3" t="s">
        <v>1114</v>
      </c>
    </row>
    <row r="118" spans="1:12">
      <c r="A118" s="4" t="s">
        <v>1117</v>
      </c>
      <c r="J118" s="6" t="n">
        <v>0</v>
      </c>
      <c r="K118" s="6" t="n">
        <v>-17</v>
      </c>
      <c r="L118" s="6" t="n">
        <v>0</v>
      </c>
    </row>
    <row r="119" spans="1:12">
      <c r="A119" s="4" t="s">
        <v>1144</v>
      </c>
    </row>
    <row r="120" spans="1:12">
      <c r="A120" s="3" t="s">
        <v>1109</v>
      </c>
    </row>
    <row r="121" spans="1:12">
      <c r="A121" s="4" t="s">
        <v>131</v>
      </c>
      <c r="L121" s="6" t="n">
        <v>5</v>
      </c>
    </row>
    <row r="122" spans="1:12">
      <c r="A122" s="4" t="s">
        <v>134</v>
      </c>
      <c r="L122" s="6" t="n">
        <v>1</v>
      </c>
    </row>
    <row r="123" spans="1:12">
      <c r="A123" s="4" t="s">
        <v>1111</v>
      </c>
      <c r="J123" s="6" t="n">
        <v>279</v>
      </c>
      <c r="K123" s="6" t="n">
        <v>41</v>
      </c>
    </row>
    <row r="124" spans="1:12">
      <c r="A124" s="4" t="s">
        <v>1145</v>
      </c>
    </row>
    <row r="125" spans="1:12">
      <c r="A125" s="3" t="s">
        <v>1109</v>
      </c>
    </row>
    <row r="126" spans="1:12">
      <c r="A126" s="4" t="s">
        <v>1120</v>
      </c>
      <c r="J126" s="6" t="n">
        <v>-10</v>
      </c>
      <c r="K126" s="6" t="n">
        <v>27</v>
      </c>
      <c r="L126" s="6" t="n">
        <v>5</v>
      </c>
    </row>
    <row r="127" spans="1:12">
      <c r="A127" s="3" t="s">
        <v>1114</v>
      </c>
    </row>
    <row r="128" spans="1:12">
      <c r="A128" s="4" t="s">
        <v>1121</v>
      </c>
      <c r="J128" s="6" t="n">
        <v>0</v>
      </c>
      <c r="K128" s="6" t="n">
        <v>9</v>
      </c>
      <c r="L128" s="6" t="n">
        <v>2</v>
      </c>
    </row>
    <row r="129" spans="1:12">
      <c r="A129" s="4" t="s">
        <v>1146</v>
      </c>
    </row>
    <row r="130" spans="1:12">
      <c r="A130" s="3" t="s">
        <v>1107</v>
      </c>
    </row>
    <row r="131" spans="1:12">
      <c r="A131" s="4" t="s">
        <v>1108</v>
      </c>
      <c r="E131" s="6" t="n">
        <v>-2084</v>
      </c>
      <c r="I131" s="6" t="n">
        <v>-1424</v>
      </c>
      <c r="J131" s="6" t="n">
        <v>-2084</v>
      </c>
      <c r="K131" s="6" t="n">
        <v>-1424</v>
      </c>
      <c r="L131" s="6" t="n">
        <v>-1180</v>
      </c>
    </row>
    <row r="132" spans="1:12">
      <c r="A132" s="3" t="s">
        <v>1109</v>
      </c>
    </row>
    <row r="133" spans="1:12">
      <c r="A133" s="4" t="s">
        <v>159</v>
      </c>
      <c r="J133" s="6" t="n">
        <v>-158</v>
      </c>
      <c r="K133" s="6" t="n">
        <v>-660</v>
      </c>
      <c r="L133" s="6" t="n">
        <v>-244</v>
      </c>
    </row>
    <row r="134" spans="1:12">
      <c r="A134" s="4" t="s">
        <v>1108</v>
      </c>
      <c r="B134" s="6" t="n">
        <v>-2242</v>
      </c>
      <c r="F134" s="6" t="n">
        <v>-2084</v>
      </c>
      <c r="J134" s="6" t="n">
        <v>-2242</v>
      </c>
      <c r="K134" s="6" t="n">
        <v>-2084</v>
      </c>
      <c r="L134" s="6" t="n">
        <v>-1424</v>
      </c>
    </row>
    <row r="135" spans="1:12">
      <c r="A135" s="3" t="s">
        <v>1114</v>
      </c>
    </row>
    <row r="136" spans="1:12">
      <c r="A136" s="4" t="s">
        <v>1123</v>
      </c>
      <c r="J136" s="6" t="n">
        <v>234</v>
      </c>
      <c r="K136" s="6" t="n">
        <v>48</v>
      </c>
      <c r="L136" s="6" t="n">
        <v>-144</v>
      </c>
    </row>
    <row r="137" spans="1:12">
      <c r="A137" s="4" t="s">
        <v>175</v>
      </c>
    </row>
    <row r="138" spans="1:12">
      <c r="A138" s="3" t="s">
        <v>1107</v>
      </c>
    </row>
    <row r="139" spans="1:12">
      <c r="A139" s="4" t="s">
        <v>1108</v>
      </c>
      <c r="E139" s="5" t="n">
        <v>-59387</v>
      </c>
      <c r="I139" s="5" t="n">
        <v>-40681</v>
      </c>
      <c r="J139" s="6" t="n">
        <v>-59387</v>
      </c>
      <c r="K139" s="6" t="n">
        <v>-40681</v>
      </c>
      <c r="L139" s="6" t="n">
        <v>-39749</v>
      </c>
    </row>
    <row r="140" spans="1:12">
      <c r="A140" s="3" t="s">
        <v>1109</v>
      </c>
    </row>
    <row r="141" spans="1:12">
      <c r="A141" s="4" t="s">
        <v>194</v>
      </c>
      <c r="J141" s="6" t="n">
        <v>-25868</v>
      </c>
      <c r="K141" s="6" t="n">
        <v>-18706</v>
      </c>
      <c r="L141" s="6" t="n">
        <v>-932</v>
      </c>
    </row>
    <row r="142" spans="1:12">
      <c r="A142" s="4" t="s">
        <v>1108</v>
      </c>
      <c r="B142" s="5" t="n">
        <v>-85255</v>
      </c>
      <c r="F142" s="5" t="n">
        <v>-59387</v>
      </c>
      <c r="J142" s="5" t="n">
        <v>-85255</v>
      </c>
      <c r="K142" s="5" t="n">
        <v>-59387</v>
      </c>
      <c r="L142" s="5" t="n">
        <v>-4068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47</v>
      </c>
      <c r="B1" s="2" t="s">
        <v>1148</v>
      </c>
      <c r="C1" s="2" t="s">
        <v>2</v>
      </c>
    </row>
    <row r="2" spans="1:3">
      <c r="A2" s="3" t="s">
        <v>317</v>
      </c>
    </row>
    <row r="3" spans="1:3">
      <c r="A3" s="4" t="s">
        <v>1149</v>
      </c>
      <c r="B3" s="5" t="n">
        <v>30000</v>
      </c>
    </row>
    <row r="4" spans="1:3">
      <c r="A4" s="4" t="s">
        <v>1150</v>
      </c>
      <c r="B4" s="4" t="s">
        <v>572</v>
      </c>
    </row>
    <row r="5" spans="1:3">
      <c r="A5" s="4" t="s">
        <v>1151</v>
      </c>
      <c r="C5" s="6" t="n">
        <v>505565</v>
      </c>
    </row>
    <row r="6" spans="1:3">
      <c r="A6" s="4" t="s">
        <v>1152</v>
      </c>
      <c r="C6" s="7" t="n">
        <v>36.93</v>
      </c>
    </row>
    <row r="7" spans="1:3">
      <c r="A7" s="4" t="s">
        <v>569</v>
      </c>
      <c r="C7" s="5" t="n">
        <v>1868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53</v>
      </c>
      <c r="B1" s="2" t="s">
        <v>1</v>
      </c>
    </row>
    <row r="2" spans="1:3">
      <c r="B2" s="2" t="s">
        <v>492</v>
      </c>
      <c r="C2" s="2" t="s">
        <v>1154</v>
      </c>
    </row>
    <row r="3" spans="1:3">
      <c r="A3" s="3" t="s">
        <v>1155</v>
      </c>
    </row>
    <row r="4" spans="1:3">
      <c r="A4" s="4" t="s">
        <v>1156</v>
      </c>
      <c r="C4" s="5" t="n">
        <v>7500</v>
      </c>
    </row>
    <row r="5" spans="1:3">
      <c r="A5" s="4" t="s">
        <v>1157</v>
      </c>
      <c r="B5" s="6" t="n">
        <v>0</v>
      </c>
    </row>
    <row r="6" spans="1:3">
      <c r="A6" s="4" t="s">
        <v>1158</v>
      </c>
    </row>
    <row r="7" spans="1:3">
      <c r="A7" s="3" t="s">
        <v>1155</v>
      </c>
    </row>
    <row r="8" spans="1:3">
      <c r="A8" s="4" t="s">
        <v>1159</v>
      </c>
      <c r="B8" s="5" t="n">
        <v>0</v>
      </c>
    </row>
    <row r="9" spans="1:3">
      <c r="A9" s="4" t="s">
        <v>1160</v>
      </c>
    </row>
    <row r="10" spans="1:3">
      <c r="A10" s="3" t="s">
        <v>1155</v>
      </c>
    </row>
    <row r="11" spans="1:3">
      <c r="A11" s="4" t="s">
        <v>1159</v>
      </c>
      <c r="B11" s="5"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161</v>
      </c>
      <c r="B1" s="2" t="s">
        <v>540</v>
      </c>
      <c r="J1" s="2" t="s">
        <v>1</v>
      </c>
    </row>
    <row r="2" spans="1:12">
      <c r="B2" s="2" t="s">
        <v>492</v>
      </c>
      <c r="C2" s="2" t="s">
        <v>1162</v>
      </c>
      <c r="D2" s="2" t="s">
        <v>1163</v>
      </c>
      <c r="E2" s="2" t="s">
        <v>1164</v>
      </c>
      <c r="F2" s="2" t="s">
        <v>520</v>
      </c>
      <c r="G2" s="2" t="s">
        <v>1165</v>
      </c>
      <c r="H2" s="2" t="s">
        <v>1166</v>
      </c>
      <c r="I2" s="2" t="s">
        <v>1167</v>
      </c>
      <c r="J2" s="2" t="s">
        <v>492</v>
      </c>
      <c r="K2" s="2" t="s">
        <v>520</v>
      </c>
      <c r="L2" s="2" t="s">
        <v>521</v>
      </c>
    </row>
    <row r="3" spans="1:12">
      <c r="A3" s="3" t="s">
        <v>321</v>
      </c>
    </row>
    <row r="4" spans="1:12">
      <c r="A4" s="4" t="s">
        <v>1168</v>
      </c>
      <c r="B4" s="6" t="n">
        <v>4</v>
      </c>
      <c r="J4" s="6" t="n">
        <v>4</v>
      </c>
    </row>
    <row r="5" spans="1:12">
      <c r="A5" s="4" t="s">
        <v>1111</v>
      </c>
      <c r="B5" s="5" t="n">
        <v>-14516</v>
      </c>
      <c r="C5" s="5" t="n">
        <v>-7209</v>
      </c>
      <c r="D5" s="5" t="n">
        <v>-7157</v>
      </c>
      <c r="E5" s="5" t="n">
        <v>-2669</v>
      </c>
      <c r="F5" s="5" t="n">
        <v>-9930</v>
      </c>
      <c r="G5" s="5" t="n">
        <v>3912</v>
      </c>
      <c r="H5" s="5" t="n">
        <v>-12461</v>
      </c>
      <c r="I5" s="5" t="n">
        <v>-13625</v>
      </c>
      <c r="J5" s="5" t="n">
        <v>-31551</v>
      </c>
      <c r="K5" s="5" t="n">
        <v>-32104</v>
      </c>
      <c r="L5" s="5" t="n">
        <v>-4551</v>
      </c>
    </row>
    <row r="6" spans="1:12">
      <c r="A6" s="4" t="s">
        <v>1169</v>
      </c>
    </row>
    <row r="7" spans="1:12">
      <c r="A7" s="3" t="s">
        <v>321</v>
      </c>
    </row>
    <row r="8" spans="1:12">
      <c r="A8" s="4" t="s">
        <v>1170</v>
      </c>
      <c r="J8" s="6" t="n">
        <v>4</v>
      </c>
    </row>
    <row r="9" spans="1:12">
      <c r="A9" s="4" t="s">
        <v>1171</v>
      </c>
    </row>
    <row r="10" spans="1:12">
      <c r="A10" s="3" t="s">
        <v>321</v>
      </c>
    </row>
    <row r="11" spans="1:12">
      <c r="A11" s="4" t="s">
        <v>1172</v>
      </c>
      <c r="J11" s="4" t="s">
        <v>802</v>
      </c>
    </row>
    <row r="12" spans="1:12">
      <c r="A12" s="4" t="s">
        <v>1173</v>
      </c>
      <c r="J12" s="4" t="s">
        <v>1174</v>
      </c>
    </row>
    <row r="13" spans="1:12">
      <c r="A13" s="4" t="s">
        <v>1175</v>
      </c>
      <c r="B13" s="5" t="n">
        <v>128728</v>
      </c>
      <c r="F13" s="5" t="n">
        <v>118557</v>
      </c>
      <c r="J13" s="5" t="n">
        <v>128728</v>
      </c>
      <c r="K13" s="6" t="n">
        <v>118557</v>
      </c>
    </row>
    <row r="14" spans="1:12">
      <c r="A14" s="4" t="s">
        <v>1176</v>
      </c>
      <c r="J14" s="5" t="n">
        <v>3586</v>
      </c>
    </row>
    <row r="15" spans="1:12">
      <c r="A15" s="4" t="s">
        <v>1177</v>
      </c>
    </row>
    <row r="16" spans="1:12">
      <c r="A16" s="3" t="s">
        <v>321</v>
      </c>
    </row>
    <row r="17" spans="1:12">
      <c r="A17" s="4" t="s">
        <v>1178</v>
      </c>
      <c r="J17" s="4" t="s">
        <v>1179</v>
      </c>
    </row>
    <row r="18" spans="1:12">
      <c r="A18" s="4" t="s">
        <v>1180</v>
      </c>
    </row>
    <row r="19" spans="1:12">
      <c r="A19" s="3" t="s">
        <v>321</v>
      </c>
    </row>
    <row r="20" spans="1:12">
      <c r="A20" s="4" t="s">
        <v>1111</v>
      </c>
      <c r="J20" s="5" t="n">
        <v>0</v>
      </c>
      <c r="K20" s="5" t="n">
        <v>0</v>
      </c>
    </row>
    <row r="21" spans="1:12">
      <c r="A21" s="4" t="s">
        <v>1181</v>
      </c>
    </row>
    <row r="22" spans="1:12">
      <c r="A22" s="3" t="s">
        <v>321</v>
      </c>
    </row>
    <row r="23" spans="1:12">
      <c r="A23" s="4" t="s">
        <v>1178</v>
      </c>
      <c r="J23" s="4" t="s">
        <v>118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63</v>
      </c>
    </row>
    <row r="3" spans="1:3">
      <c r="A3" s="4" t="s">
        <v>1184</v>
      </c>
    </row>
    <row r="4" spans="1:3">
      <c r="A4" s="3" t="s">
        <v>321</v>
      </c>
    </row>
    <row r="5" spans="1:3">
      <c r="A5" s="4" t="s">
        <v>1175</v>
      </c>
      <c r="B5" s="5" t="n">
        <v>177300</v>
      </c>
    </row>
    <row r="6" spans="1:3">
      <c r="A6" s="4" t="s">
        <v>1178</v>
      </c>
      <c r="B6" s="4" t="s">
        <v>515</v>
      </c>
    </row>
    <row r="7" spans="1:3">
      <c r="A7" s="4" t="s">
        <v>1185</v>
      </c>
      <c r="B7" s="5" t="n">
        <v>11128</v>
      </c>
      <c r="C7" s="5" t="n">
        <v>2284</v>
      </c>
    </row>
    <row r="8" spans="1:3">
      <c r="A8" s="4" t="s">
        <v>1186</v>
      </c>
    </row>
    <row r="9" spans="1:3">
      <c r="A9" s="3" t="s">
        <v>321</v>
      </c>
    </row>
    <row r="10" spans="1:3">
      <c r="A10" s="4" t="s">
        <v>1187</v>
      </c>
      <c r="B10" s="4" t="s">
        <v>1188</v>
      </c>
    </row>
    <row r="11" spans="1:3">
      <c r="A11" s="4" t="s">
        <v>1189</v>
      </c>
      <c r="B11" s="4" t="s">
        <v>671</v>
      </c>
    </row>
    <row r="12" spans="1:3">
      <c r="A12" s="4" t="s">
        <v>1190</v>
      </c>
    </row>
    <row r="13" spans="1:3">
      <c r="A13" s="3" t="s">
        <v>321</v>
      </c>
    </row>
    <row r="14" spans="1:3">
      <c r="A14" s="4" t="s">
        <v>1191</v>
      </c>
      <c r="B14" s="4" t="s">
        <v>671</v>
      </c>
    </row>
    <row r="15" spans="1:3">
      <c r="A15" s="4" t="s">
        <v>1192</v>
      </c>
    </row>
    <row r="16" spans="1:3">
      <c r="A16" s="3" t="s">
        <v>321</v>
      </c>
    </row>
    <row r="17" spans="1:3">
      <c r="A17" s="4" t="s">
        <v>1193</v>
      </c>
      <c r="B17" s="4" t="s">
        <v>119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63</v>
      </c>
    </row>
    <row r="2" spans="1:3">
      <c r="A2" s="4" t="s">
        <v>1169</v>
      </c>
    </row>
    <row r="3" spans="1:3">
      <c r="A3" s="3" t="s">
        <v>1196</v>
      </c>
    </row>
    <row r="4" spans="1:3">
      <c r="A4" s="4" t="s">
        <v>72</v>
      </c>
      <c r="B4" s="5" t="n">
        <v>103</v>
      </c>
      <c r="C4" s="5" t="n">
        <v>3264</v>
      </c>
    </row>
    <row r="5" spans="1:3">
      <c r="A5" s="4" t="s">
        <v>81</v>
      </c>
      <c r="B5" s="6" t="n">
        <v>56</v>
      </c>
      <c r="C5" s="6" t="n">
        <v>147</v>
      </c>
    </row>
    <row r="6" spans="1:3">
      <c r="A6" s="4" t="s">
        <v>87</v>
      </c>
      <c r="B6" s="6" t="n">
        <v>3689</v>
      </c>
      <c r="C6" s="6" t="n">
        <v>318</v>
      </c>
    </row>
    <row r="7" spans="1:3">
      <c r="A7" s="4" t="s">
        <v>94</v>
      </c>
      <c r="B7" s="6" t="n">
        <v>364</v>
      </c>
      <c r="C7" s="6" t="n">
        <v>3</v>
      </c>
    </row>
    <row r="8" spans="1:3">
      <c r="A8" s="4" t="s">
        <v>1184</v>
      </c>
    </row>
    <row r="9" spans="1:3">
      <c r="A9" s="3" t="s">
        <v>1196</v>
      </c>
    </row>
    <row r="10" spans="1:3">
      <c r="A10" s="4" t="s">
        <v>81</v>
      </c>
      <c r="C10" s="6" t="n">
        <v>1349</v>
      </c>
    </row>
    <row r="11" spans="1:3">
      <c r="A11" s="4" t="s">
        <v>94</v>
      </c>
      <c r="B11" s="5" t="n">
        <v>11128</v>
      </c>
      <c r="C11" s="5" t="n">
        <v>36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63</v>
      </c>
    </row>
    <row r="3" spans="1:3">
      <c r="A3" s="4" t="s">
        <v>1198</v>
      </c>
    </row>
    <row r="4" spans="1:3">
      <c r="A4" s="3" t="s">
        <v>321</v>
      </c>
    </row>
    <row r="5" spans="1:3">
      <c r="A5" s="4" t="s">
        <v>1199</v>
      </c>
      <c r="B5" s="5" t="n">
        <v>-18</v>
      </c>
      <c r="C5" s="5" t="n">
        <v>-2113</v>
      </c>
    </row>
    <row r="6" spans="1:3">
      <c r="A6" s="4" t="s">
        <v>1200</v>
      </c>
    </row>
    <row r="7" spans="1:3">
      <c r="A7" s="3" t="s">
        <v>321</v>
      </c>
    </row>
    <row r="8" spans="1:3">
      <c r="A8" s="4" t="s">
        <v>1199</v>
      </c>
      <c r="B8" s="6" t="n">
        <v>2944</v>
      </c>
      <c r="C8" s="6" t="n">
        <v>-1481</v>
      </c>
    </row>
    <row r="9" spans="1:3">
      <c r="A9" s="4" t="s">
        <v>1201</v>
      </c>
    </row>
    <row r="10" spans="1:3">
      <c r="A10" s="3" t="s">
        <v>321</v>
      </c>
    </row>
    <row r="11" spans="1:3">
      <c r="A11" s="4" t="s">
        <v>1199</v>
      </c>
      <c r="B11" s="6" t="n">
        <v>1208</v>
      </c>
      <c r="C11" s="6" t="n">
        <v>-663</v>
      </c>
    </row>
    <row r="12" spans="1:3">
      <c r="A12" s="4" t="s">
        <v>1202</v>
      </c>
    </row>
    <row r="13" spans="1:3">
      <c r="A13" s="3" t="s">
        <v>321</v>
      </c>
    </row>
    <row r="14" spans="1:3">
      <c r="A14" s="4" t="s">
        <v>1199</v>
      </c>
      <c r="B14" s="6" t="n">
        <v>29</v>
      </c>
      <c r="C14" s="6" t="n">
        <v>965</v>
      </c>
    </row>
    <row r="15" spans="1:3">
      <c r="A15" s="4" t="s">
        <v>1203</v>
      </c>
    </row>
    <row r="16" spans="1:3">
      <c r="A16" s="3" t="s">
        <v>321</v>
      </c>
    </row>
    <row r="17" spans="1:3">
      <c r="A17" s="4" t="s">
        <v>1204</v>
      </c>
      <c r="B17" s="6" t="n">
        <v>-2851</v>
      </c>
      <c r="C17" s="6" t="n">
        <v>-2266</v>
      </c>
    </row>
    <row r="18" spans="1:3">
      <c r="A18" s="4" t="s">
        <v>1205</v>
      </c>
    </row>
    <row r="19" spans="1:3">
      <c r="A19" s="3" t="s">
        <v>321</v>
      </c>
    </row>
    <row r="20" spans="1:3">
      <c r="A20" s="4" t="s">
        <v>1204</v>
      </c>
      <c r="B20" s="6" t="n">
        <v>-8814</v>
      </c>
      <c r="C20" s="6" t="n">
        <v>-3804</v>
      </c>
    </row>
    <row r="21" spans="1:3">
      <c r="A21" s="4" t="s">
        <v>1206</v>
      </c>
    </row>
    <row r="22" spans="1:3">
      <c r="A22" s="3" t="s">
        <v>321</v>
      </c>
    </row>
    <row r="23" spans="1:3">
      <c r="A23" s="4" t="s">
        <v>1207</v>
      </c>
      <c r="B23" s="6" t="n">
        <v>706</v>
      </c>
      <c r="C23" s="6" t="n">
        <v>1427</v>
      </c>
    </row>
    <row r="24" spans="1:3">
      <c r="A24" s="4" t="s">
        <v>1208</v>
      </c>
    </row>
    <row r="25" spans="1:3">
      <c r="A25" s="3" t="s">
        <v>321</v>
      </c>
    </row>
    <row r="26" spans="1:3">
      <c r="A26" s="4" t="s">
        <v>1207</v>
      </c>
      <c r="B26" s="6" t="n">
        <v>-404</v>
      </c>
      <c r="C26" s="6" t="n">
        <v>-941</v>
      </c>
    </row>
    <row r="27" spans="1:3">
      <c r="A27" s="4" t="s">
        <v>1209</v>
      </c>
    </row>
    <row r="28" spans="1:3">
      <c r="A28" s="3" t="s">
        <v>321</v>
      </c>
    </row>
    <row r="29" spans="1:3">
      <c r="A29" s="4" t="s">
        <v>1207</v>
      </c>
      <c r="B29" s="5" t="n">
        <v>-27</v>
      </c>
      <c r="C29" s="5" t="n">
        <v>-4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540</v>
      </c>
      <c r="J1" s="2" t="s">
        <v>1</v>
      </c>
    </row>
    <row r="2" spans="1:12">
      <c r="B2" s="2" t="s">
        <v>2</v>
      </c>
      <c r="C2" s="2" t="s">
        <v>541</v>
      </c>
      <c r="D2" s="2" t="s">
        <v>4</v>
      </c>
      <c r="E2" s="2" t="s">
        <v>542</v>
      </c>
      <c r="F2" s="2" t="s">
        <v>63</v>
      </c>
      <c r="G2" s="2" t="s">
        <v>543</v>
      </c>
      <c r="H2" s="2" t="s">
        <v>544</v>
      </c>
      <c r="I2" s="2" t="s">
        <v>545</v>
      </c>
      <c r="J2" s="2" t="s">
        <v>2</v>
      </c>
      <c r="K2" s="2" t="s">
        <v>63</v>
      </c>
      <c r="L2" s="2" t="s">
        <v>128</v>
      </c>
    </row>
    <row r="3" spans="1:12">
      <c r="A3" s="3" t="s">
        <v>323</v>
      </c>
    </row>
    <row r="4" spans="1:12">
      <c r="A4" s="4" t="s">
        <v>1211</v>
      </c>
      <c r="B4" s="5" t="n">
        <v>329651</v>
      </c>
      <c r="C4" s="5" t="n">
        <v>335107</v>
      </c>
      <c r="D4" s="5" t="n">
        <v>328501</v>
      </c>
      <c r="E4" s="5" t="n">
        <v>319024</v>
      </c>
      <c r="F4" s="5" t="n">
        <v>327631</v>
      </c>
      <c r="G4" s="5" t="n">
        <v>314681</v>
      </c>
      <c r="H4" s="5" t="n">
        <v>305520</v>
      </c>
      <c r="I4" s="5" t="n">
        <v>300031</v>
      </c>
      <c r="J4" s="5" t="n">
        <v>1312283</v>
      </c>
      <c r="K4" s="5" t="n">
        <v>1247863</v>
      </c>
      <c r="L4" s="5" t="n">
        <v>1020669</v>
      </c>
    </row>
    <row r="5" spans="1:12">
      <c r="A5" s="4" t="s">
        <v>1212</v>
      </c>
      <c r="B5" s="6" t="n">
        <v>528646</v>
      </c>
      <c r="F5" s="6" t="n">
        <v>491848</v>
      </c>
      <c r="J5" s="6" t="n">
        <v>528646</v>
      </c>
      <c r="K5" s="6" t="n">
        <v>491848</v>
      </c>
    </row>
    <row r="6" spans="1:12">
      <c r="A6" s="4" t="s">
        <v>1213</v>
      </c>
    </row>
    <row r="7" spans="1:12">
      <c r="A7" s="3" t="s">
        <v>323</v>
      </c>
    </row>
    <row r="8" spans="1:12">
      <c r="A8" s="4" t="s">
        <v>1211</v>
      </c>
      <c r="J8" s="6" t="n">
        <v>912063</v>
      </c>
      <c r="K8" s="6" t="n">
        <v>843791</v>
      </c>
      <c r="L8" s="6" t="n">
        <v>628147</v>
      </c>
    </row>
    <row r="9" spans="1:12">
      <c r="A9" s="4" t="s">
        <v>1212</v>
      </c>
      <c r="B9" s="6" t="n">
        <v>272422</v>
      </c>
      <c r="F9" s="6" t="n">
        <v>216279</v>
      </c>
      <c r="J9" s="6" t="n">
        <v>272422</v>
      </c>
      <c r="K9" s="6" t="n">
        <v>216279</v>
      </c>
    </row>
    <row r="10" spans="1:12">
      <c r="A10" s="4" t="s">
        <v>962</v>
      </c>
    </row>
    <row r="11" spans="1:12">
      <c r="A11" s="3" t="s">
        <v>323</v>
      </c>
    </row>
    <row r="12" spans="1:12">
      <c r="A12" s="4" t="s">
        <v>1211</v>
      </c>
      <c r="J12" s="6" t="n">
        <v>182365</v>
      </c>
      <c r="K12" s="6" t="n">
        <v>209232</v>
      </c>
      <c r="L12" s="6" t="n">
        <v>195547</v>
      </c>
    </row>
    <row r="13" spans="1:12">
      <c r="A13" s="4" t="s">
        <v>985</v>
      </c>
    </row>
    <row r="14" spans="1:12">
      <c r="A14" s="3" t="s">
        <v>323</v>
      </c>
    </row>
    <row r="15" spans="1:12">
      <c r="A15" s="4" t="s">
        <v>1212</v>
      </c>
      <c r="B15" s="6" t="n">
        <v>238367</v>
      </c>
      <c r="F15" s="6" t="n">
        <v>251722</v>
      </c>
      <c r="J15" s="6" t="n">
        <v>238367</v>
      </c>
      <c r="K15" s="6" t="n">
        <v>251722</v>
      </c>
    </row>
    <row r="16" spans="1:12">
      <c r="A16" s="4" t="s">
        <v>740</v>
      </c>
    </row>
    <row r="17" spans="1:12">
      <c r="A17" s="3" t="s">
        <v>323</v>
      </c>
    </row>
    <row r="18" spans="1:12">
      <c r="A18" s="4" t="s">
        <v>1211</v>
      </c>
      <c r="J18" s="6" t="n">
        <v>217855</v>
      </c>
      <c r="K18" s="6" t="n">
        <v>194840</v>
      </c>
      <c r="L18" s="5" t="n">
        <v>196975</v>
      </c>
    </row>
    <row r="19" spans="1:12">
      <c r="A19" s="4" t="s">
        <v>1212</v>
      </c>
      <c r="B19" s="5" t="n">
        <v>17857</v>
      </c>
      <c r="F19" s="5" t="n">
        <v>23847</v>
      </c>
      <c r="J19" s="5" t="n">
        <v>17857</v>
      </c>
      <c r="K19" s="5" t="n">
        <v>2384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540</v>
      </c>
      <c r="J1" s="2" t="s">
        <v>1</v>
      </c>
    </row>
    <row r="2" spans="1:12">
      <c r="B2" s="2" t="s">
        <v>2</v>
      </c>
      <c r="C2" s="2" t="s">
        <v>541</v>
      </c>
      <c r="D2" s="2" t="s">
        <v>4</v>
      </c>
      <c r="E2" s="2" t="s">
        <v>542</v>
      </c>
      <c r="F2" s="2" t="s">
        <v>63</v>
      </c>
      <c r="G2" s="2" t="s">
        <v>543</v>
      </c>
      <c r="H2" s="2" t="s">
        <v>544</v>
      </c>
      <c r="I2" s="2" t="s">
        <v>545</v>
      </c>
      <c r="J2" s="2" t="s">
        <v>2</v>
      </c>
      <c r="K2" s="2" t="s">
        <v>63</v>
      </c>
      <c r="L2" s="2" t="s">
        <v>128</v>
      </c>
    </row>
    <row r="3" spans="1:12">
      <c r="A3" s="3" t="s">
        <v>325</v>
      </c>
    </row>
    <row r="4" spans="1:12">
      <c r="A4" s="4" t="s">
        <v>130</v>
      </c>
      <c r="B4" s="5" t="n">
        <v>329651</v>
      </c>
      <c r="C4" s="5" t="n">
        <v>335107</v>
      </c>
      <c r="D4" s="5" t="n">
        <v>328501</v>
      </c>
      <c r="E4" s="5" t="n">
        <v>319024</v>
      </c>
      <c r="F4" s="5" t="n">
        <v>327631</v>
      </c>
      <c r="G4" s="5" t="n">
        <v>314681</v>
      </c>
      <c r="H4" s="5" t="n">
        <v>305520</v>
      </c>
      <c r="I4" s="5" t="n">
        <v>300031</v>
      </c>
      <c r="J4" s="5" t="n">
        <v>1312283</v>
      </c>
      <c r="K4" s="5" t="n">
        <v>1247863</v>
      </c>
      <c r="L4" s="5" t="n">
        <v>1020669</v>
      </c>
    </row>
    <row r="5" spans="1:12">
      <c r="A5" s="4" t="s">
        <v>131</v>
      </c>
      <c r="B5" s="6" t="n">
        <v>249397</v>
      </c>
      <c r="C5" s="6" t="n">
        <v>236427</v>
      </c>
      <c r="D5" s="6" t="n">
        <v>238584</v>
      </c>
      <c r="E5" s="6" t="n">
        <v>234735</v>
      </c>
      <c r="F5" s="6" t="n">
        <v>230364</v>
      </c>
      <c r="G5" s="6" t="n">
        <v>221461</v>
      </c>
      <c r="H5" s="6" t="n">
        <v>216346</v>
      </c>
      <c r="I5" s="6" t="n">
        <v>216481</v>
      </c>
      <c r="J5" s="6" t="n">
        <v>959143</v>
      </c>
      <c r="K5" s="6" t="n">
        <v>884652</v>
      </c>
      <c r="L5" s="6" t="n">
        <v>725445</v>
      </c>
    </row>
    <row r="6" spans="1:12">
      <c r="A6" s="4" t="s">
        <v>132</v>
      </c>
      <c r="B6" s="6" t="n">
        <v>80254</v>
      </c>
      <c r="C6" s="6" t="n">
        <v>98680</v>
      </c>
      <c r="D6" s="6" t="n">
        <v>89917</v>
      </c>
      <c r="E6" s="6" t="n">
        <v>84289</v>
      </c>
      <c r="F6" s="6" t="n">
        <v>97267</v>
      </c>
      <c r="G6" s="6" t="n">
        <v>93220</v>
      </c>
      <c r="H6" s="6" t="n">
        <v>89174</v>
      </c>
      <c r="I6" s="6" t="n">
        <v>83550</v>
      </c>
      <c r="J6" s="6" t="n">
        <v>353140</v>
      </c>
      <c r="K6" s="6" t="n">
        <v>363211</v>
      </c>
      <c r="L6" s="6" t="n">
        <v>295224</v>
      </c>
    </row>
    <row r="7" spans="1:12">
      <c r="A7" s="4" t="s">
        <v>1215</v>
      </c>
      <c r="B7" s="6" t="n">
        <v>63115</v>
      </c>
      <c r="C7" s="6" t="n">
        <v>68270</v>
      </c>
      <c r="D7" s="6" t="n">
        <v>70682</v>
      </c>
      <c r="E7" s="6" t="n">
        <v>70861</v>
      </c>
      <c r="F7" s="6" t="n">
        <v>74227</v>
      </c>
      <c r="G7" s="6" t="n">
        <v>73935</v>
      </c>
      <c r="H7" s="6" t="n">
        <v>75155</v>
      </c>
      <c r="I7" s="6" t="n">
        <v>69626</v>
      </c>
      <c r="J7" s="6" t="n">
        <v>272928</v>
      </c>
      <c r="K7" s="6" t="n">
        <v>292943</v>
      </c>
      <c r="L7" s="6" t="n">
        <v>248837</v>
      </c>
    </row>
    <row r="8" spans="1:12">
      <c r="A8" s="4" t="s">
        <v>135</v>
      </c>
      <c r="B8" s="6" t="n">
        <v>17139</v>
      </c>
      <c r="C8" s="6" t="n">
        <v>30410</v>
      </c>
      <c r="D8" s="6" t="n">
        <v>19235</v>
      </c>
      <c r="E8" s="6" t="n">
        <v>13428</v>
      </c>
      <c r="F8" s="6" t="n">
        <v>23040</v>
      </c>
      <c r="G8" s="6" t="n">
        <v>19285</v>
      </c>
      <c r="H8" s="6" t="n">
        <v>14019</v>
      </c>
      <c r="I8" s="6" t="n">
        <v>13924</v>
      </c>
      <c r="J8" s="6" t="n">
        <v>80212</v>
      </c>
      <c r="K8" s="6" t="n">
        <v>70268</v>
      </c>
      <c r="L8" s="6" t="n">
        <v>46387</v>
      </c>
    </row>
    <row r="9" spans="1:12">
      <c r="A9" s="4" t="s">
        <v>358</v>
      </c>
      <c r="B9" s="6" t="n">
        <v>-14516</v>
      </c>
      <c r="C9" s="6" t="n">
        <v>-7209</v>
      </c>
      <c r="D9" s="6" t="n">
        <v>-7157</v>
      </c>
      <c r="E9" s="6" t="n">
        <v>-2669</v>
      </c>
      <c r="F9" s="6" t="n">
        <v>-9930</v>
      </c>
      <c r="G9" s="6" t="n">
        <v>3912</v>
      </c>
      <c r="H9" s="6" t="n">
        <v>-12461</v>
      </c>
      <c r="I9" s="6" t="n">
        <v>-13625</v>
      </c>
      <c r="J9" s="6" t="n">
        <v>-31551</v>
      </c>
      <c r="K9" s="6" t="n">
        <v>-32104</v>
      </c>
      <c r="L9" s="6" t="n">
        <v>-4551</v>
      </c>
    </row>
    <row r="10" spans="1:12">
      <c r="A10" s="4" t="s">
        <v>1216</v>
      </c>
      <c r="B10" s="6" t="n">
        <v>2623</v>
      </c>
      <c r="C10" s="6" t="n">
        <v>23201</v>
      </c>
      <c r="D10" s="6" t="n">
        <v>12078</v>
      </c>
      <c r="E10" s="6" t="n">
        <v>10759</v>
      </c>
      <c r="F10" s="6" t="n">
        <v>13110</v>
      </c>
      <c r="G10" s="6" t="n">
        <v>23197</v>
      </c>
      <c r="H10" s="6" t="n">
        <v>1558</v>
      </c>
      <c r="I10" s="6" t="n">
        <v>299</v>
      </c>
      <c r="J10" s="6" t="n">
        <v>48661</v>
      </c>
      <c r="K10" s="6" t="n">
        <v>38164</v>
      </c>
      <c r="L10" s="6" t="n">
        <v>41836</v>
      </c>
    </row>
    <row r="11" spans="1:12">
      <c r="A11" s="4" t="s">
        <v>1217</v>
      </c>
      <c r="B11" s="6" t="n">
        <v>-19623</v>
      </c>
      <c r="C11" s="6" t="n">
        <v>10363</v>
      </c>
      <c r="D11" s="6" t="n">
        <v>4830</v>
      </c>
      <c r="E11" s="6" t="n">
        <v>4739</v>
      </c>
      <c r="F11" s="6" t="n">
        <v>4611</v>
      </c>
      <c r="G11" s="6" t="n">
        <v>10400</v>
      </c>
      <c r="H11" s="6" t="n">
        <v>-402</v>
      </c>
      <c r="I11" s="6" t="n">
        <v>5864</v>
      </c>
      <c r="J11" s="6" t="n">
        <v>309</v>
      </c>
      <c r="K11" s="6" t="n">
        <v>20473</v>
      </c>
      <c r="L11" s="6" t="n">
        <v>32888</v>
      </c>
    </row>
    <row r="12" spans="1:12">
      <c r="A12" s="4" t="s">
        <v>1218</v>
      </c>
      <c r="B12" s="6" t="n">
        <v>22246</v>
      </c>
      <c r="C12" s="6" t="n">
        <v>12838</v>
      </c>
      <c r="D12" s="6" t="n">
        <v>7248</v>
      </c>
      <c r="E12" s="6" t="n">
        <v>6020</v>
      </c>
      <c r="F12" s="6" t="n">
        <v>8499</v>
      </c>
      <c r="G12" s="6" t="n">
        <v>12797</v>
      </c>
      <c r="H12" s="6" t="n">
        <v>1960</v>
      </c>
      <c r="I12" s="6" t="n">
        <v>-5565</v>
      </c>
      <c r="J12" s="6" t="n">
        <v>48352</v>
      </c>
      <c r="K12" s="6" t="n">
        <v>17691</v>
      </c>
      <c r="L12" s="6" t="n">
        <v>8948</v>
      </c>
    </row>
    <row r="13" spans="1:12">
      <c r="A13" s="4" t="s">
        <v>312</v>
      </c>
      <c r="C13" s="6" t="n">
        <v>118</v>
      </c>
      <c r="D13" s="6" t="n">
        <v>146</v>
      </c>
      <c r="E13" s="6" t="n">
        <v>186</v>
      </c>
      <c r="F13" s="6" t="n">
        <v>138</v>
      </c>
      <c r="G13" s="6" t="n">
        <v>221</v>
      </c>
      <c r="H13" s="6" t="n">
        <v>455</v>
      </c>
      <c r="I13" s="6" t="n">
        <v>731</v>
      </c>
      <c r="J13" s="6" t="n">
        <v>450</v>
      </c>
      <c r="K13" s="6" t="n">
        <v>1545</v>
      </c>
      <c r="L13" s="6" t="n">
        <v>7694</v>
      </c>
    </row>
    <row r="14" spans="1:12">
      <c r="A14" s="4" t="s">
        <v>547</v>
      </c>
      <c r="B14" s="6" t="n">
        <v>22246</v>
      </c>
      <c r="C14" s="6" t="n">
        <v>12720</v>
      </c>
      <c r="D14" s="6" t="n">
        <v>7102</v>
      </c>
      <c r="E14" s="6" t="n">
        <v>5834</v>
      </c>
      <c r="F14" s="6" t="n">
        <v>8361</v>
      </c>
      <c r="G14" s="6" t="n">
        <v>12576</v>
      </c>
      <c r="H14" s="6" t="n">
        <v>1505</v>
      </c>
      <c r="I14" s="6" t="n">
        <v>-6296</v>
      </c>
      <c r="J14" s="6" t="n">
        <v>47902</v>
      </c>
      <c r="K14" s="6" t="n">
        <v>16146</v>
      </c>
      <c r="L14" s="6" t="n">
        <v>1254</v>
      </c>
    </row>
    <row r="15" spans="1:12">
      <c r="A15" s="4" t="s">
        <v>147</v>
      </c>
      <c r="B15" s="6" t="n">
        <v>1088</v>
      </c>
      <c r="C15" s="6" t="n">
        <v>1087</v>
      </c>
      <c r="D15" s="6" t="n">
        <v>1088</v>
      </c>
      <c r="E15" s="6" t="n">
        <v>1087</v>
      </c>
      <c r="F15" s="6" t="n">
        <v>1088</v>
      </c>
      <c r="G15" s="6" t="n">
        <v>1087</v>
      </c>
      <c r="H15" s="6" t="n">
        <v>1088</v>
      </c>
      <c r="I15" s="6" t="n">
        <v>1087</v>
      </c>
      <c r="J15" s="6" t="n">
        <v>4350</v>
      </c>
      <c r="K15" s="6" t="n">
        <v>4350</v>
      </c>
      <c r="L15" s="6" t="n">
        <v>3963</v>
      </c>
    </row>
    <row r="16" spans="1:12">
      <c r="A16" s="4" t="s">
        <v>148</v>
      </c>
      <c r="B16" s="5" t="n">
        <v>21158</v>
      </c>
      <c r="C16" s="5" t="n">
        <v>11633</v>
      </c>
      <c r="D16" s="5" t="n">
        <v>6014</v>
      </c>
      <c r="E16" s="5" t="n">
        <v>4747</v>
      </c>
      <c r="F16" s="5" t="n">
        <v>7273</v>
      </c>
      <c r="G16" s="5" t="n">
        <v>11489</v>
      </c>
      <c r="H16" s="5" t="n">
        <v>417</v>
      </c>
      <c r="I16" s="5" t="n">
        <v>-7383</v>
      </c>
      <c r="J16" s="5" t="n">
        <v>43552</v>
      </c>
      <c r="K16" s="5" t="n">
        <v>11796</v>
      </c>
      <c r="L16" s="5" t="n">
        <v>-2709</v>
      </c>
    </row>
    <row r="17" spans="1:12">
      <c r="A17" s="4" t="s">
        <v>149</v>
      </c>
      <c r="B17" s="7" t="n">
        <v>0.71</v>
      </c>
      <c r="C17" s="7" t="n">
        <v>0.39</v>
      </c>
      <c r="D17" s="7" t="n">
        <v>0.2</v>
      </c>
      <c r="E17" s="7" t="n">
        <v>0.16</v>
      </c>
      <c r="F17" s="7" t="n">
        <v>0.24</v>
      </c>
      <c r="G17" s="7" t="n">
        <v>0.38</v>
      </c>
      <c r="H17" s="7" t="n">
        <v>0.01</v>
      </c>
      <c r="I17" s="7" t="n">
        <v>-0.25</v>
      </c>
      <c r="J17" s="7" t="n">
        <v>1.45</v>
      </c>
      <c r="K17" s="7" t="n">
        <v>0.4</v>
      </c>
      <c r="L17" s="7" t="n">
        <v>-0.09</v>
      </c>
    </row>
    <row r="18" spans="1:12">
      <c r="A18" s="4" t="s">
        <v>150</v>
      </c>
      <c r="B18" s="7" t="n">
        <v>0.66</v>
      </c>
      <c r="C18" s="7" t="n">
        <v>0.38</v>
      </c>
      <c r="D18" s="7" t="n">
        <v>0.2</v>
      </c>
      <c r="E18" s="7" t="n">
        <v>0.15</v>
      </c>
      <c r="F18" s="7" t="n">
        <v>0.24</v>
      </c>
      <c r="G18" s="7" t="n">
        <v>0.37</v>
      </c>
      <c r="H18" s="7" t="n">
        <v>0.01</v>
      </c>
      <c r="I18" s="7" t="n">
        <v>-0.25</v>
      </c>
      <c r="J18" s="7" t="n">
        <v>1.42</v>
      </c>
      <c r="K18" s="7" t="n">
        <v>0.38</v>
      </c>
      <c r="L18" s="7" t="n">
        <v>-0.0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13"/>
  </cols>
  <sheetData>
    <row r="1" spans="1:6">
      <c r="A1" s="1" t="s">
        <v>1219</v>
      </c>
      <c r="B1" s="2" t="s">
        <v>1220</v>
      </c>
      <c r="C1" s="2" t="s">
        <v>519</v>
      </c>
      <c r="D1" s="2" t="s">
        <v>520</v>
      </c>
      <c r="E1" s="2" t="s">
        <v>521</v>
      </c>
      <c r="F1" s="2" t="s">
        <v>1221</v>
      </c>
    </row>
    <row r="2" spans="1:6">
      <c r="A2" s="3" t="s">
        <v>327</v>
      </c>
    </row>
    <row r="3" spans="1:6">
      <c r="A3" s="4" t="s">
        <v>798</v>
      </c>
      <c r="C3" s="5" t="n">
        <v>145000</v>
      </c>
      <c r="D3" s="5" t="n">
        <v>74500</v>
      </c>
      <c r="E3" s="5" t="n">
        <v>75000</v>
      </c>
    </row>
    <row r="4" spans="1:6">
      <c r="A4" s="4" t="s">
        <v>1222</v>
      </c>
    </row>
    <row r="5" spans="1:6">
      <c r="A5" s="3" t="s">
        <v>327</v>
      </c>
    </row>
    <row r="6" spans="1:6">
      <c r="A6" s="4" t="s">
        <v>1223</v>
      </c>
      <c r="B6" s="5" t="n">
        <v>55000</v>
      </c>
    </row>
    <row r="7" spans="1:6">
      <c r="A7" s="4" t="s">
        <v>1224</v>
      </c>
    </row>
    <row r="8" spans="1:6">
      <c r="A8" s="3" t="s">
        <v>327</v>
      </c>
    </row>
    <row r="9" spans="1:6">
      <c r="A9" s="4" t="s">
        <v>1225</v>
      </c>
      <c r="B9" s="5" t="n">
        <v>444969</v>
      </c>
    </row>
    <row r="10" spans="1:6">
      <c r="A10" s="4" t="s">
        <v>1226</v>
      </c>
    </row>
    <row r="11" spans="1:6">
      <c r="A11" s="3" t="s">
        <v>327</v>
      </c>
    </row>
    <row r="12" spans="1:6">
      <c r="A12" s="4" t="s">
        <v>821</v>
      </c>
      <c r="B12" s="4" t="s">
        <v>1227</v>
      </c>
    </row>
    <row r="13" spans="1:6">
      <c r="A13" s="4" t="s">
        <v>1228</v>
      </c>
    </row>
    <row r="14" spans="1:6">
      <c r="A14" s="3" t="s">
        <v>327</v>
      </c>
    </row>
    <row r="15" spans="1:6">
      <c r="A15" s="4" t="s">
        <v>797</v>
      </c>
      <c r="B15" s="5" t="n">
        <v>62492</v>
      </c>
    </row>
    <row r="16" spans="1:6">
      <c r="A16" s="4" t="s">
        <v>815</v>
      </c>
      <c r="B16" s="4" t="s">
        <v>1229</v>
      </c>
    </row>
    <row r="17" spans="1:6">
      <c r="A17" s="4" t="s">
        <v>1230</v>
      </c>
    </row>
    <row r="18" spans="1:6">
      <c r="A18" s="3" t="s">
        <v>327</v>
      </c>
    </row>
    <row r="19" spans="1:6">
      <c r="A19" s="4" t="s">
        <v>1231</v>
      </c>
      <c r="B19" s="4" t="s">
        <v>853</v>
      </c>
      <c r="F19" s="4" t="s">
        <v>1232</v>
      </c>
    </row>
    <row r="20" spans="1:6">
      <c r="A20" s="4" t="s">
        <v>1233</v>
      </c>
    </row>
    <row r="21" spans="1:6">
      <c r="A21" s="3" t="s">
        <v>327</v>
      </c>
    </row>
    <row r="22" spans="1:6">
      <c r="A22" s="4" t="s">
        <v>1234</v>
      </c>
      <c r="B22" s="6" t="n">
        <v>3</v>
      </c>
    </row>
    <row r="23" spans="1:6">
      <c r="A23" s="4" t="s">
        <v>805</v>
      </c>
    </row>
    <row r="24" spans="1:6">
      <c r="A24" s="3" t="s">
        <v>327</v>
      </c>
    </row>
    <row r="25" spans="1:6">
      <c r="A25" s="4" t="s">
        <v>806</v>
      </c>
      <c r="C25" s="9" t="n">
        <v>3.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63</v>
      </c>
      <c r="D2" s="2" t="s">
        <v>128</v>
      </c>
    </row>
    <row r="3" spans="1:4">
      <c r="A3" s="3" t="s">
        <v>1236</v>
      </c>
    </row>
    <row r="4" spans="1:4">
      <c r="A4" s="4" t="s">
        <v>1237</v>
      </c>
      <c r="B4" s="5" t="n">
        <v>2253</v>
      </c>
      <c r="C4" s="5" t="n">
        <v>3328</v>
      </c>
      <c r="D4" s="5" t="n">
        <v>1805</v>
      </c>
    </row>
    <row r="5" spans="1:4">
      <c r="A5" s="4" t="s">
        <v>1238</v>
      </c>
      <c r="B5" s="6" t="n">
        <v>13</v>
      </c>
      <c r="C5" s="6" t="n">
        <v>864</v>
      </c>
      <c r="D5" s="6" t="n">
        <v>1248</v>
      </c>
    </row>
    <row r="6" spans="1:4">
      <c r="A6" s="4" t="s">
        <v>1239</v>
      </c>
      <c r="B6" s="6" t="n">
        <v>-725</v>
      </c>
      <c r="C6" s="6" t="n">
        <v>-1939</v>
      </c>
      <c r="D6" s="6" t="n">
        <v>275</v>
      </c>
    </row>
    <row r="7" spans="1:4">
      <c r="A7" s="4" t="s">
        <v>1240</v>
      </c>
      <c r="B7" s="5" t="n">
        <v>1541</v>
      </c>
      <c r="C7" s="5" t="n">
        <v>2253</v>
      </c>
      <c r="D7" s="5" t="n">
        <v>332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290837</v>
      </c>
      <c r="C3" s="5" t="n">
        <v>189676</v>
      </c>
    </row>
    <row r="4" spans="1:3">
      <c r="A4" s="4" t="s">
        <v>66</v>
      </c>
      <c r="B4" s="6" t="n">
        <v>9785</v>
      </c>
      <c r="C4" s="6" t="n">
        <v>33138</v>
      </c>
    </row>
    <row r="5" spans="1:3">
      <c r="A5" s="4" t="s">
        <v>67</v>
      </c>
      <c r="B5" s="6" t="n">
        <v>148950</v>
      </c>
      <c r="C5" s="6" t="n">
        <v>162396</v>
      </c>
    </row>
    <row r="6" spans="1:3">
      <c r="A6" s="4" t="s">
        <v>68</v>
      </c>
      <c r="B6" s="6" t="n">
        <v>137839</v>
      </c>
      <c r="C6" s="6" t="n">
        <v>113431</v>
      </c>
    </row>
    <row r="7" spans="1:3">
      <c r="A7" s="4" t="s">
        <v>69</v>
      </c>
      <c r="B7" s="6" t="n">
        <v>55574</v>
      </c>
      <c r="C7" s="6" t="n">
        <v>42314</v>
      </c>
    </row>
    <row r="8" spans="1:3">
      <c r="A8" s="4" t="s">
        <v>70</v>
      </c>
      <c r="B8" s="6" t="n">
        <v>659</v>
      </c>
      <c r="C8" s="6" t="n">
        <v>351</v>
      </c>
    </row>
    <row r="9" spans="1:3">
      <c r="A9" s="4" t="s">
        <v>71</v>
      </c>
      <c r="B9" s="6" t="n">
        <v>8334</v>
      </c>
      <c r="C9" s="6" t="n">
        <v>8978</v>
      </c>
    </row>
    <row r="10" spans="1:3">
      <c r="A10" s="4" t="s">
        <v>72</v>
      </c>
      <c r="B10" s="6" t="n">
        <v>29214</v>
      </c>
      <c r="C10" s="6" t="n">
        <v>29967</v>
      </c>
    </row>
    <row r="11" spans="1:3">
      <c r="A11" s="4" t="s">
        <v>73</v>
      </c>
      <c r="B11" s="6" t="n">
        <v>681192</v>
      </c>
      <c r="C11" s="6" t="n">
        <v>580251</v>
      </c>
    </row>
    <row r="12" spans="1:3">
      <c r="A12" s="4" t="s">
        <v>74</v>
      </c>
      <c r="B12" s="6" t="n">
        <v>101250</v>
      </c>
      <c r="C12" s="6" t="n">
        <v>119865</v>
      </c>
    </row>
    <row r="13" spans="1:3">
      <c r="A13" s="4" t="s">
        <v>75</v>
      </c>
      <c r="B13" s="6" t="n">
        <v>48684</v>
      </c>
    </row>
    <row r="14" spans="1:3">
      <c r="A14" s="4" t="s">
        <v>76</v>
      </c>
      <c r="B14" s="6" t="n">
        <v>1336</v>
      </c>
      <c r="C14" s="6" t="n">
        <v>1446</v>
      </c>
    </row>
    <row r="15" spans="1:3">
      <c r="A15" s="4" t="s">
        <v>77</v>
      </c>
      <c r="B15" s="6" t="n">
        <v>4</v>
      </c>
      <c r="C15" s="6" t="n">
        <v>322</v>
      </c>
    </row>
    <row r="16" spans="1:3">
      <c r="A16" s="4" t="s">
        <v>78</v>
      </c>
      <c r="B16" s="6" t="n">
        <v>30225</v>
      </c>
      <c r="C16" s="6" t="n">
        <v>28770</v>
      </c>
    </row>
    <row r="17" spans="1:3">
      <c r="A17" s="4" t="s">
        <v>79</v>
      </c>
      <c r="B17" s="6" t="n">
        <v>296493</v>
      </c>
      <c r="C17" s="6" t="n">
        <v>279543</v>
      </c>
    </row>
    <row r="18" spans="1:3">
      <c r="A18" s="4" t="s">
        <v>80</v>
      </c>
      <c r="B18" s="6" t="n">
        <v>130903</v>
      </c>
      <c r="C18" s="6" t="n">
        <v>92440</v>
      </c>
    </row>
    <row r="19" spans="1:3">
      <c r="A19" s="4" t="s">
        <v>81</v>
      </c>
      <c r="B19" s="6" t="n">
        <v>46980</v>
      </c>
      <c r="C19" s="6" t="n">
        <v>29836</v>
      </c>
    </row>
    <row r="20" spans="1:3">
      <c r="A20" s="4" t="s">
        <v>82</v>
      </c>
      <c r="B20" s="6" t="n">
        <v>1337067</v>
      </c>
      <c r="C20" s="6" t="n">
        <v>1132473</v>
      </c>
    </row>
    <row r="21" spans="1:3">
      <c r="A21" s="3" t="s">
        <v>83</v>
      </c>
    </row>
    <row r="22" spans="1:3">
      <c r="A22" s="4" t="s">
        <v>84</v>
      </c>
      <c r="B22" s="6" t="n">
        <v>38537</v>
      </c>
      <c r="C22" s="6" t="n">
        <v>46471</v>
      </c>
    </row>
    <row r="23" spans="1:3">
      <c r="A23" s="4" t="s">
        <v>85</v>
      </c>
      <c r="B23" s="6" t="n">
        <v>79373</v>
      </c>
      <c r="C23" s="6" t="n">
        <v>74801</v>
      </c>
    </row>
    <row r="24" spans="1:3">
      <c r="A24" s="4" t="s">
        <v>86</v>
      </c>
      <c r="B24" s="6" t="n">
        <v>8054</v>
      </c>
      <c r="C24" s="6" t="n">
        <v>6421</v>
      </c>
    </row>
    <row r="25" spans="1:3">
      <c r="A25" s="4" t="s">
        <v>87</v>
      </c>
      <c r="B25" s="6" t="n">
        <v>95124</v>
      </c>
      <c r="C25" s="6" t="n">
        <v>70050</v>
      </c>
    </row>
    <row r="26" spans="1:3">
      <c r="A26" s="4" t="s">
        <v>88</v>
      </c>
      <c r="B26" s="6" t="n">
        <v>16043</v>
      </c>
      <c r="C26" s="6" t="n">
        <v>11407</v>
      </c>
    </row>
    <row r="27" spans="1:3">
      <c r="A27" s="4" t="s">
        <v>89</v>
      </c>
      <c r="B27" s="6" t="n">
        <v>11543</v>
      </c>
    </row>
    <row r="28" spans="1:3">
      <c r="A28" s="4" t="s">
        <v>90</v>
      </c>
      <c r="B28" s="6" t="n">
        <v>3233</v>
      </c>
      <c r="C28" s="6" t="n">
        <v>4844</v>
      </c>
    </row>
    <row r="29" spans="1:3">
      <c r="A29" s="4" t="s">
        <v>91</v>
      </c>
      <c r="B29" s="6" t="n">
        <v>251907</v>
      </c>
      <c r="C29" s="6" t="n">
        <v>213994</v>
      </c>
    </row>
    <row r="30" spans="1:3">
      <c r="A30" s="4" t="s">
        <v>78</v>
      </c>
      <c r="B30" s="6" t="n">
        <v>16067</v>
      </c>
      <c r="C30" s="6" t="n">
        <v>15824</v>
      </c>
    </row>
    <row r="31" spans="1:3">
      <c r="A31" s="4" t="s">
        <v>92</v>
      </c>
      <c r="B31" s="6" t="n">
        <v>41697</v>
      </c>
    </row>
    <row r="32" spans="1:3">
      <c r="A32" s="4" t="s">
        <v>93</v>
      </c>
      <c r="B32" s="6" t="n">
        <v>480154</v>
      </c>
      <c r="C32" s="6" t="n">
        <v>351320</v>
      </c>
    </row>
    <row r="33" spans="1:3">
      <c r="A33" s="4" t="s">
        <v>94</v>
      </c>
      <c r="B33" s="6" t="n">
        <v>42475</v>
      </c>
      <c r="C33" s="6" t="n">
        <v>29824</v>
      </c>
    </row>
    <row r="34" spans="1:3">
      <c r="A34" s="4" t="s">
        <v>95</v>
      </c>
      <c r="B34" s="6" t="n">
        <v>832300</v>
      </c>
      <c r="C34" s="6" t="n">
        <v>610962</v>
      </c>
    </row>
    <row r="35" spans="1:3">
      <c r="A35" s="4" t="s">
        <v>96</v>
      </c>
      <c r="B35" s="4" t="s">
        <v>97</v>
      </c>
      <c r="C35" s="4" t="s">
        <v>97</v>
      </c>
    </row>
    <row r="36" spans="1:3">
      <c r="A36" s="4" t="s">
        <v>98</v>
      </c>
      <c r="B36" s="6" t="n">
        <v>107326</v>
      </c>
      <c r="C36" s="6" t="n">
        <v>107161</v>
      </c>
    </row>
    <row r="37" spans="1:3">
      <c r="A37" s="4" t="s">
        <v>99</v>
      </c>
      <c r="C37" s="6" t="n">
        <v>23576</v>
      </c>
    </row>
    <row r="38" spans="1:3">
      <c r="A38" s="3" t="s">
        <v>100</v>
      </c>
    </row>
    <row r="39" spans="1:3">
      <c r="A39" s="4" t="s">
        <v>101</v>
      </c>
      <c r="B39" s="4" t="s">
        <v>97</v>
      </c>
      <c r="C39" s="4" t="s">
        <v>97</v>
      </c>
    </row>
    <row r="40" spans="1:3">
      <c r="A40" s="4" t="s">
        <v>102</v>
      </c>
      <c r="B40" s="6" t="n">
        <v>335</v>
      </c>
      <c r="C40" s="6" t="n">
        <v>330</v>
      </c>
    </row>
    <row r="41" spans="1:3">
      <c r="A41" s="4" t="s">
        <v>103</v>
      </c>
      <c r="B41" s="6" t="n">
        <v>-58332</v>
      </c>
      <c r="C41" s="6" t="n">
        <v>-39652</v>
      </c>
    </row>
    <row r="42" spans="1:3">
      <c r="A42" s="4" t="s">
        <v>104</v>
      </c>
      <c r="B42" s="6" t="n">
        <v>246862</v>
      </c>
      <c r="C42" s="6" t="n">
        <v>239204</v>
      </c>
    </row>
    <row r="43" spans="1:3">
      <c r="A43" s="4" t="s">
        <v>105</v>
      </c>
      <c r="B43" s="6" t="n">
        <v>293831</v>
      </c>
      <c r="C43" s="6" t="n">
        <v>250279</v>
      </c>
    </row>
    <row r="44" spans="1:3">
      <c r="A44" s="4" t="s">
        <v>106</v>
      </c>
      <c r="B44" s="6" t="n">
        <v>-85255</v>
      </c>
      <c r="C44" s="6" t="n">
        <v>-59387</v>
      </c>
    </row>
    <row r="45" spans="1:3">
      <c r="A45" s="4" t="s">
        <v>107</v>
      </c>
      <c r="B45" s="6" t="n">
        <v>397441</v>
      </c>
      <c r="C45" s="6" t="n">
        <v>390774</v>
      </c>
    </row>
    <row r="46" spans="1:3">
      <c r="A46" s="4" t="s">
        <v>108</v>
      </c>
      <c r="B46" s="4" t="s">
        <v>97</v>
      </c>
      <c r="C46" s="4" t="s">
        <v>97</v>
      </c>
    </row>
    <row r="47" spans="1:3">
      <c r="A47" s="4" t="s">
        <v>109</v>
      </c>
      <c r="B47" s="6" t="n">
        <v>397441</v>
      </c>
      <c r="C47" s="6" t="n">
        <v>390774</v>
      </c>
    </row>
    <row r="48" spans="1:3">
      <c r="A48" s="4" t="s">
        <v>110</v>
      </c>
      <c r="B48" s="5" t="n">
        <v>1337067</v>
      </c>
      <c r="C48" s="5" t="n">
        <v>1132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301</v>
      </c>
    </row>
    <row r="4" spans="1:2">
      <c r="A4" s="4" t="s">
        <v>27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1</v>
      </c>
      <c r="B1" s="2" t="s">
        <v>2</v>
      </c>
      <c r="C1" s="2" t="s">
        <v>63</v>
      </c>
    </row>
    <row r="2" spans="1:3">
      <c r="A2" s="3" t="s">
        <v>112</v>
      </c>
    </row>
    <row r="3" spans="1:3">
      <c r="A3" s="4" t="s">
        <v>113</v>
      </c>
      <c r="B3" s="5" t="n">
        <v>1541</v>
      </c>
      <c r="C3" s="5" t="n">
        <v>2253</v>
      </c>
    </row>
    <row r="4" spans="1:3">
      <c r="A4" s="4" t="s">
        <v>114</v>
      </c>
      <c r="B4" s="7" t="n">
        <v>0.01</v>
      </c>
      <c r="C4" s="7" t="n">
        <v>0.01</v>
      </c>
    </row>
    <row r="5" spans="1:3">
      <c r="A5" s="4" t="s">
        <v>115</v>
      </c>
      <c r="B5" s="6" t="n">
        <v>108000</v>
      </c>
      <c r="C5" s="6" t="n">
        <v>108000</v>
      </c>
    </row>
    <row r="6" spans="1:3">
      <c r="A6" s="4" t="s">
        <v>116</v>
      </c>
      <c r="B6" s="6" t="n">
        <v>108000</v>
      </c>
      <c r="C6" s="6" t="n">
        <v>108000</v>
      </c>
    </row>
    <row r="7" spans="1:3">
      <c r="A7" s="4" t="s">
        <v>117</v>
      </c>
      <c r="B7" s="6" t="n">
        <v>108000</v>
      </c>
      <c r="C7" s="6" t="n">
        <v>108000</v>
      </c>
    </row>
    <row r="8" spans="1:3">
      <c r="A8" s="4" t="s">
        <v>118</v>
      </c>
      <c r="B8" s="5" t="n">
        <v>108000</v>
      </c>
      <c r="C8" s="5" t="n">
        <v>108000</v>
      </c>
    </row>
    <row r="9" spans="1:3">
      <c r="A9" s="4" t="s">
        <v>119</v>
      </c>
      <c r="B9" s="5" t="n">
        <v>108000</v>
      </c>
      <c r="C9" s="5" t="n">
        <v>108000</v>
      </c>
    </row>
    <row r="10" spans="1:3">
      <c r="A10" s="4" t="s">
        <v>120</v>
      </c>
      <c r="B10" s="7" t="n">
        <v>0.01</v>
      </c>
      <c r="C10" s="7" t="n">
        <v>0.01</v>
      </c>
    </row>
    <row r="11" spans="1:3">
      <c r="A11" s="4" t="s">
        <v>121</v>
      </c>
      <c r="B11" s="6" t="n">
        <v>5000000</v>
      </c>
      <c r="C11" s="6" t="n">
        <v>5000000</v>
      </c>
    </row>
    <row r="12" spans="1:3">
      <c r="A12" s="4" t="s">
        <v>122</v>
      </c>
      <c r="B12" s="7" t="n">
        <v>0.01</v>
      </c>
      <c r="C12" s="7" t="n">
        <v>0.01</v>
      </c>
    </row>
    <row r="13" spans="1:3">
      <c r="A13" s="4" t="s">
        <v>123</v>
      </c>
      <c r="B13" s="6" t="n">
        <v>120000000</v>
      </c>
      <c r="C13" s="6" t="n">
        <v>120000000</v>
      </c>
    </row>
    <row r="14" spans="1:3">
      <c r="A14" s="4" t="s">
        <v>124</v>
      </c>
      <c r="B14" s="6" t="n">
        <v>33518389</v>
      </c>
      <c r="C14" s="6" t="n">
        <v>33012775</v>
      </c>
    </row>
    <row r="15" spans="1:3">
      <c r="A15" s="4" t="s">
        <v>125</v>
      </c>
      <c r="B15" s="6" t="n">
        <v>30132825</v>
      </c>
      <c r="C15" s="6" t="n">
        <v>30132776</v>
      </c>
    </row>
    <row r="16" spans="1:3">
      <c r="A16" s="4" t="s">
        <v>126</v>
      </c>
      <c r="B16" s="6" t="n">
        <v>3385564</v>
      </c>
      <c r="C16" s="6" t="n">
        <v>287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317</v>
      </c>
    </row>
    <row r="4" spans="1:2">
      <c r="A4" s="4" t="s">
        <v>172</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319</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321</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3</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325</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7</v>
      </c>
      <c r="B1" s="2" t="s">
        <v>1</v>
      </c>
    </row>
    <row r="2" spans="1:2">
      <c r="B2" s="2" t="s">
        <v>2</v>
      </c>
    </row>
    <row r="3" spans="1:2">
      <c r="A3" s="3" t="s">
        <v>327</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329</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7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282</v>
      </c>
      <c r="B9" s="4" t="s">
        <v>342</v>
      </c>
    </row>
    <row r="10" spans="1:2">
      <c r="A10" s="4" t="s">
        <v>343</v>
      </c>
      <c r="B10" s="4" t="s">
        <v>344</v>
      </c>
    </row>
    <row r="11" spans="1:2">
      <c r="A11" s="4" t="s">
        <v>287</v>
      </c>
      <c r="B11" s="4" t="s">
        <v>345</v>
      </c>
    </row>
    <row r="12" spans="1:2">
      <c r="A12" s="4" t="s">
        <v>346</v>
      </c>
      <c r="B12" s="4" t="s">
        <v>347</v>
      </c>
    </row>
    <row r="13" spans="1:2">
      <c r="A13" s="4" t="s">
        <v>293</v>
      </c>
      <c r="B13" s="4" t="s">
        <v>348</v>
      </c>
    </row>
    <row r="14" spans="1:2">
      <c r="A14" s="4" t="s">
        <v>349</v>
      </c>
      <c r="B14" s="4" t="s">
        <v>350</v>
      </c>
    </row>
    <row r="15" spans="1:2">
      <c r="A15" s="4" t="s">
        <v>351</v>
      </c>
      <c r="B15" s="4" t="s">
        <v>352</v>
      </c>
    </row>
    <row r="16" spans="1:2">
      <c r="A16" s="4" t="s">
        <v>306</v>
      </c>
      <c r="B16" s="4" t="s">
        <v>353</v>
      </c>
    </row>
    <row r="17" spans="1:2">
      <c r="A17" s="4" t="s">
        <v>354</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289</v>
      </c>
      <c r="B22" s="4" t="s">
        <v>364</v>
      </c>
    </row>
    <row r="23" spans="1:2">
      <c r="A23" s="4" t="s">
        <v>365</v>
      </c>
      <c r="B23"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63</v>
      </c>
      <c r="D2" s="2" t="s">
        <v>128</v>
      </c>
    </row>
    <row r="3" spans="1:4">
      <c r="A3" s="3" t="s">
        <v>129</v>
      </c>
    </row>
    <row r="4" spans="1:4">
      <c r="A4" s="4" t="s">
        <v>130</v>
      </c>
      <c r="B4" s="5" t="n">
        <v>1312283</v>
      </c>
      <c r="C4" s="5" t="n">
        <v>1247863</v>
      </c>
      <c r="D4" s="5" t="n">
        <v>1020669</v>
      </c>
    </row>
    <row r="5" spans="1:4">
      <c r="A5" s="4" t="s">
        <v>131</v>
      </c>
      <c r="B5" s="6" t="n">
        <v>959143</v>
      </c>
      <c r="C5" s="6" t="n">
        <v>884652</v>
      </c>
      <c r="D5" s="6" t="n">
        <v>725445</v>
      </c>
    </row>
    <row r="6" spans="1:4">
      <c r="A6" s="4" t="s">
        <v>132</v>
      </c>
      <c r="B6" s="6" t="n">
        <v>353140</v>
      </c>
      <c r="C6" s="6" t="n">
        <v>363211</v>
      </c>
      <c r="D6" s="6" t="n">
        <v>295224</v>
      </c>
    </row>
    <row r="7" spans="1:4">
      <c r="A7" s="3" t="s">
        <v>133</v>
      </c>
    </row>
    <row r="8" spans="1:4">
      <c r="A8" s="4" t="s">
        <v>134</v>
      </c>
      <c r="B8" s="6" t="n">
        <v>272928</v>
      </c>
      <c r="C8" s="6" t="n">
        <v>292943</v>
      </c>
      <c r="D8" s="6" t="n">
        <v>248837</v>
      </c>
    </row>
    <row r="9" spans="1:4">
      <c r="A9" s="4" t="s">
        <v>135</v>
      </c>
      <c r="B9" s="6" t="n">
        <v>80212</v>
      </c>
      <c r="C9" s="6" t="n">
        <v>70268</v>
      </c>
      <c r="D9" s="6" t="n">
        <v>46387</v>
      </c>
    </row>
    <row r="10" spans="1:4">
      <c r="A10" s="3" t="s">
        <v>136</v>
      </c>
    </row>
    <row r="11" spans="1:4">
      <c r="A11" s="4" t="s">
        <v>137</v>
      </c>
      <c r="B11" s="6" t="n">
        <v>2239</v>
      </c>
      <c r="C11" s="6" t="n">
        <v>2672</v>
      </c>
      <c r="D11" s="6" t="n">
        <v>4264</v>
      </c>
    </row>
    <row r="12" spans="1:4">
      <c r="A12" s="4" t="s">
        <v>138</v>
      </c>
      <c r="B12" s="6" t="n">
        <v>-19193</v>
      </c>
      <c r="C12" s="6" t="n">
        <v>-18164</v>
      </c>
      <c r="D12" s="6" t="n">
        <v>-7634</v>
      </c>
    </row>
    <row r="13" spans="1:4">
      <c r="A13" s="4" t="s">
        <v>139</v>
      </c>
      <c r="B13" s="6" t="n">
        <v>-15999</v>
      </c>
      <c r="C13" s="6" t="n">
        <v>-13130</v>
      </c>
      <c r="D13" s="6" t="n">
        <v>-3543</v>
      </c>
    </row>
    <row r="14" spans="1:4">
      <c r="A14" s="4" t="s">
        <v>140</v>
      </c>
      <c r="B14" s="6" t="n">
        <v>1402</v>
      </c>
      <c r="C14" s="6" t="n">
        <v>-3482</v>
      </c>
      <c r="D14" s="6" t="n">
        <v>2362</v>
      </c>
    </row>
    <row r="15" spans="1:4">
      <c r="A15" s="4" t="s">
        <v>141</v>
      </c>
      <c r="B15" s="6" t="n">
        <v>-31551</v>
      </c>
      <c r="C15" s="6" t="n">
        <v>-32104</v>
      </c>
      <c r="D15" s="6" t="n">
        <v>-4551</v>
      </c>
    </row>
    <row r="16" spans="1:4">
      <c r="A16" s="4" t="s">
        <v>142</v>
      </c>
      <c r="B16" s="6" t="n">
        <v>48661</v>
      </c>
      <c r="C16" s="6" t="n">
        <v>38164</v>
      </c>
      <c r="D16" s="6" t="n">
        <v>41836</v>
      </c>
    </row>
    <row r="17" spans="1:4">
      <c r="A17" s="4" t="s">
        <v>143</v>
      </c>
      <c r="B17" s="6" t="n">
        <v>309</v>
      </c>
      <c r="C17" s="6" t="n">
        <v>20473</v>
      </c>
      <c r="D17" s="6" t="n">
        <v>32888</v>
      </c>
    </row>
    <row r="18" spans="1:4">
      <c r="A18" s="4" t="s">
        <v>144</v>
      </c>
      <c r="B18" s="6" t="n">
        <v>48352</v>
      </c>
      <c r="C18" s="6" t="n">
        <v>17691</v>
      </c>
      <c r="D18" s="6" t="n">
        <v>8948</v>
      </c>
    </row>
    <row r="19" spans="1:4">
      <c r="A19" s="4" t="s">
        <v>145</v>
      </c>
      <c r="B19" s="6" t="n">
        <v>450</v>
      </c>
      <c r="C19" s="6" t="n">
        <v>1545</v>
      </c>
      <c r="D19" s="6" t="n">
        <v>7694</v>
      </c>
    </row>
    <row r="20" spans="1:4">
      <c r="A20" s="4" t="s">
        <v>146</v>
      </c>
      <c r="B20" s="6" t="n">
        <v>47902</v>
      </c>
      <c r="C20" s="6" t="n">
        <v>16146</v>
      </c>
      <c r="D20" s="6" t="n">
        <v>1254</v>
      </c>
    </row>
    <row r="21" spans="1:4">
      <c r="A21" s="4" t="s">
        <v>147</v>
      </c>
      <c r="B21" s="6" t="n">
        <v>4350</v>
      </c>
      <c r="C21" s="6" t="n">
        <v>4350</v>
      </c>
      <c r="D21" s="6" t="n">
        <v>3963</v>
      </c>
    </row>
    <row r="22" spans="1:4">
      <c r="A22" s="4" t="s">
        <v>148</v>
      </c>
      <c r="B22" s="5" t="n">
        <v>43552</v>
      </c>
      <c r="C22" s="5" t="n">
        <v>11796</v>
      </c>
      <c r="D22" s="5" t="n">
        <v>-2709</v>
      </c>
    </row>
    <row r="23" spans="1:4">
      <c r="A23" s="4" t="s">
        <v>149</v>
      </c>
      <c r="B23" s="7" t="n">
        <v>1.45</v>
      </c>
      <c r="C23" s="7" t="n">
        <v>0.4</v>
      </c>
      <c r="D23" s="7" t="n">
        <v>-0.09</v>
      </c>
    </row>
    <row r="24" spans="1:4">
      <c r="A24" s="4" t="s">
        <v>150</v>
      </c>
      <c r="B24" s="7" t="n">
        <v>1.42</v>
      </c>
      <c r="C24" s="7" t="n">
        <v>0.38</v>
      </c>
      <c r="D24" s="7" t="n">
        <v>-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7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v>
      </c>
    </row>
    <row r="3" spans="1:2">
      <c r="A3" s="3" t="s">
        <v>278</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0</v>
      </c>
      <c r="B1" s="2" t="s">
        <v>1</v>
      </c>
    </row>
    <row r="2" spans="1:2">
      <c r="B2" s="2" t="s">
        <v>2</v>
      </c>
    </row>
    <row r="3" spans="1:2">
      <c r="A3" s="3" t="s">
        <v>28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8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7</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89</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91</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3" t="s">
        <v>293</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4</v>
      </c>
      <c r="B1" s="2" t="s">
        <v>1</v>
      </c>
    </row>
    <row r="2" spans="1:2">
      <c r="B2" s="2" t="s">
        <v>2</v>
      </c>
    </row>
    <row r="3" spans="1:2">
      <c r="A3" s="3" t="s">
        <v>297</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27</v>
      </c>
      <c r="B1" s="2" t="s">
        <v>1</v>
      </c>
    </row>
    <row r="2" spans="1:2">
      <c r="B2" s="2" t="s">
        <v>2</v>
      </c>
    </row>
    <row r="3" spans="1:2">
      <c r="A3" s="3" t="s">
        <v>299</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3</v>
      </c>
      <c r="D2" s="2" t="s">
        <v>128</v>
      </c>
    </row>
    <row r="3" spans="1:4">
      <c r="A3" s="3" t="s">
        <v>152</v>
      </c>
    </row>
    <row r="4" spans="1:4">
      <c r="A4" s="4" t="s">
        <v>144</v>
      </c>
      <c r="B4" s="5" t="n">
        <v>48352</v>
      </c>
      <c r="C4" s="5" t="n">
        <v>17691</v>
      </c>
      <c r="D4" s="5" t="n">
        <v>8948</v>
      </c>
    </row>
    <row r="5" spans="1:4">
      <c r="A5" s="3" t="s">
        <v>153</v>
      </c>
    </row>
    <row r="6" spans="1:4">
      <c r="A6" s="4" t="s">
        <v>154</v>
      </c>
      <c r="B6" s="6" t="n">
        <v>-13464</v>
      </c>
      <c r="C6" s="6" t="n">
        <v>-17305</v>
      </c>
      <c r="D6" s="6" t="n">
        <v>8262</v>
      </c>
    </row>
    <row r="7" spans="1:4">
      <c r="A7" s="4" t="s">
        <v>155</v>
      </c>
      <c r="B7" s="6" t="n">
        <v>-148</v>
      </c>
      <c r="C7" s="6" t="n">
        <v>-687</v>
      </c>
      <c r="D7" s="6" t="n">
        <v>-249</v>
      </c>
    </row>
    <row r="8" spans="1:4">
      <c r="A8" s="4" t="s">
        <v>156</v>
      </c>
      <c r="C8" s="6" t="n">
        <v>-69</v>
      </c>
      <c r="D8" s="6" t="n">
        <v>-15</v>
      </c>
    </row>
    <row r="9" spans="1:4">
      <c r="A9" s="4" t="s">
        <v>157</v>
      </c>
      <c r="B9" s="6" t="n">
        <v>-11857</v>
      </c>
      <c r="C9" s="6" t="n">
        <v>-1866</v>
      </c>
      <c r="D9" s="6" t="n">
        <v>-10986</v>
      </c>
    </row>
    <row r="10" spans="1:4">
      <c r="A10" s="4" t="s">
        <v>158</v>
      </c>
      <c r="B10" s="6" t="n">
        <v>-25469</v>
      </c>
      <c r="C10" s="6" t="n">
        <v>-19927</v>
      </c>
      <c r="D10" s="6" t="n">
        <v>-2988</v>
      </c>
    </row>
    <row r="11" spans="1:4">
      <c r="A11" s="4" t="s">
        <v>159</v>
      </c>
      <c r="B11" s="6" t="n">
        <v>22883</v>
      </c>
      <c r="C11" s="6" t="n">
        <v>-2236</v>
      </c>
      <c r="D11" s="6" t="n">
        <v>5960</v>
      </c>
    </row>
    <row r="12" spans="1:4">
      <c r="A12" s="4" t="s">
        <v>160</v>
      </c>
      <c r="B12" s="6" t="n">
        <v>849</v>
      </c>
      <c r="C12" s="6" t="n">
        <v>324</v>
      </c>
      <c r="D12" s="6" t="n">
        <v>5638</v>
      </c>
    </row>
    <row r="13" spans="1:4">
      <c r="A13" s="4" t="s">
        <v>161</v>
      </c>
      <c r="B13" s="5" t="n">
        <v>22034</v>
      </c>
      <c r="C13" s="5" t="n">
        <v>-2560</v>
      </c>
      <c r="D13" s="5" t="n">
        <v>3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row r="5" spans="1:2">
      <c r="A5" s="4" t="s">
        <v>438</v>
      </c>
    </row>
    <row r="6" spans="1:2">
      <c r="A6" s="3" t="s">
        <v>435</v>
      </c>
    </row>
    <row r="7" spans="1:2">
      <c r="A7" s="4" t="s">
        <v>439</v>
      </c>
      <c r="B7" s="4" t="s">
        <v>440</v>
      </c>
    </row>
    <row r="8" spans="1:2">
      <c r="A8" s="4" t="s">
        <v>441</v>
      </c>
    </row>
    <row r="9" spans="1:2">
      <c r="A9" s="3" t="s">
        <v>435</v>
      </c>
    </row>
    <row r="10" spans="1:2">
      <c r="A10" s="4" t="s">
        <v>439</v>
      </c>
      <c r="B10"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06</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08</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3</v>
      </c>
      <c r="B1" s="2" t="s">
        <v>1</v>
      </c>
    </row>
    <row r="2" spans="1:2">
      <c r="B2" s="2" t="s">
        <v>2</v>
      </c>
    </row>
    <row r="3" spans="1:2">
      <c r="A3" s="3" t="s">
        <v>315</v>
      </c>
    </row>
    <row r="4" spans="1:2">
      <c r="A4" s="4" t="s">
        <v>474</v>
      </c>
      <c r="B4"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21</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23</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6</v>
      </c>
      <c r="B1" s="2" t="s">
        <v>1</v>
      </c>
    </row>
    <row r="2" spans="1:2">
      <c r="B2" s="2" t="s">
        <v>2</v>
      </c>
    </row>
    <row r="3" spans="1:2">
      <c r="A3" s="3" t="s">
        <v>325</v>
      </c>
    </row>
    <row r="4" spans="1:2">
      <c r="A4" s="4" t="s">
        <v>487</v>
      </c>
      <c r="B4"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3</v>
      </c>
    </row>
    <row r="2" spans="1:3">
      <c r="A2" s="3" t="s">
        <v>490</v>
      </c>
    </row>
    <row r="3" spans="1:3">
      <c r="A3" s="4" t="s">
        <v>70</v>
      </c>
      <c r="B3" s="5" t="n">
        <v>764</v>
      </c>
      <c r="C3" s="5" t="n">
        <v>4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91</v>
      </c>
      <c r="B1" s="2" t="s">
        <v>1</v>
      </c>
    </row>
    <row r="2" spans="1:2">
      <c r="B2" s="2" t="s">
        <v>492</v>
      </c>
    </row>
    <row r="3" spans="1:2">
      <c r="A3" s="3" t="s">
        <v>274</v>
      </c>
    </row>
    <row r="4" spans="1:2">
      <c r="A4" s="4" t="s">
        <v>493</v>
      </c>
      <c r="B4" s="6" t="n">
        <v>1</v>
      </c>
    </row>
    <row r="5" spans="1:2">
      <c r="A5" s="4" t="s">
        <v>494</v>
      </c>
      <c r="B5"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3</v>
      </c>
      <c r="D2" s="2" t="s">
        <v>128</v>
      </c>
    </row>
    <row r="3" spans="1:4">
      <c r="A3" s="4" t="s">
        <v>496</v>
      </c>
    </row>
    <row r="4" spans="1:4">
      <c r="A4" s="3" t="s">
        <v>497</v>
      </c>
    </row>
    <row r="5" spans="1:4">
      <c r="A5" s="4" t="s">
        <v>498</v>
      </c>
      <c r="B5" s="4" t="s">
        <v>499</v>
      </c>
      <c r="C5" s="4" t="s">
        <v>499</v>
      </c>
    </row>
    <row r="6" spans="1:4">
      <c r="A6" s="4" t="s">
        <v>500</v>
      </c>
    </row>
    <row r="7" spans="1:4">
      <c r="A7" s="3" t="s">
        <v>497</v>
      </c>
    </row>
    <row r="8" spans="1:4">
      <c r="A8" s="4" t="s">
        <v>501</v>
      </c>
      <c r="B8" s="6" t="n">
        <v>0</v>
      </c>
      <c r="C8" s="6" t="n">
        <v>0</v>
      </c>
    </row>
    <row r="9" spans="1:4">
      <c r="A9" s="4" t="s">
        <v>502</v>
      </c>
    </row>
    <row r="10" spans="1:4">
      <c r="A10" s="3" t="s">
        <v>497</v>
      </c>
    </row>
    <row r="11" spans="1:4">
      <c r="A11" s="4" t="s">
        <v>498</v>
      </c>
      <c r="B11" s="4" t="s">
        <v>503</v>
      </c>
      <c r="C11" s="4" t="s">
        <v>504</v>
      </c>
      <c r="D11" s="4" t="s">
        <v>5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3</v>
      </c>
      <c r="D2" s="2" t="s">
        <v>128</v>
      </c>
    </row>
    <row r="3" spans="1:4">
      <c r="A3" s="3" t="s">
        <v>152</v>
      </c>
    </row>
    <row r="4" spans="1:4">
      <c r="A4" s="4" t="s">
        <v>163</v>
      </c>
      <c r="B4" s="5" t="n">
        <v>234</v>
      </c>
      <c r="C4" s="5" t="n">
        <v>39</v>
      </c>
      <c r="D4" s="5" t="n">
        <v>-146</v>
      </c>
    </row>
    <row r="5" spans="1:4">
      <c r="A5" s="4" t="s">
        <v>164</v>
      </c>
      <c r="B5" s="6" t="n">
        <v>0</v>
      </c>
      <c r="C5" s="6" t="n">
        <v>78</v>
      </c>
      <c r="D5" s="6" t="n">
        <v>-138</v>
      </c>
    </row>
    <row r="6" spans="1:4">
      <c r="A6" s="4" t="s">
        <v>165</v>
      </c>
      <c r="B6" s="5" t="n">
        <v>-3972</v>
      </c>
      <c r="C6" s="5" t="n">
        <v>-912</v>
      </c>
      <c r="D6" s="5" t="n">
        <v>-42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3</v>
      </c>
      <c r="D2" s="2" t="s">
        <v>128</v>
      </c>
    </row>
    <row r="3" spans="1:4">
      <c r="A3" s="4" t="s">
        <v>507</v>
      </c>
    </row>
    <row r="4" spans="1:4">
      <c r="A4" s="3" t="s">
        <v>351</v>
      </c>
    </row>
    <row r="5" spans="1:4">
      <c r="A5" s="4" t="s">
        <v>508</v>
      </c>
      <c r="B5" s="5" t="n">
        <v>6581</v>
      </c>
    </row>
    <row r="6" spans="1:4">
      <c r="A6" s="4" t="s">
        <v>509</v>
      </c>
      <c r="B6" s="6" t="n">
        <v>310</v>
      </c>
    </row>
    <row r="7" spans="1:4">
      <c r="A7" s="4" t="s">
        <v>510</v>
      </c>
    </row>
    <row r="8" spans="1:4">
      <c r="A8" s="3" t="s">
        <v>351</v>
      </c>
    </row>
    <row r="9" spans="1:4">
      <c r="A9" s="4" t="s">
        <v>511</v>
      </c>
      <c r="B9" s="6" t="n">
        <v>9948</v>
      </c>
      <c r="C9" s="5" t="n">
        <v>13083</v>
      </c>
    </row>
    <row r="10" spans="1:4">
      <c r="A10" s="4" t="s">
        <v>512</v>
      </c>
      <c r="B10" s="5" t="n">
        <v>1392</v>
      </c>
      <c r="C10" s="5" t="n">
        <v>1749</v>
      </c>
      <c r="D10" s="5" t="n">
        <v>2377</v>
      </c>
    </row>
    <row r="11" spans="1:4">
      <c r="A11" s="4" t="s">
        <v>513</v>
      </c>
    </row>
    <row r="12" spans="1:4">
      <c r="A12" s="3" t="s">
        <v>351</v>
      </c>
    </row>
    <row r="13" spans="1:4">
      <c r="A13" s="4" t="s">
        <v>514</v>
      </c>
      <c r="B13" s="4" t="s">
        <v>515</v>
      </c>
    </row>
    <row r="14" spans="1:4">
      <c r="A14" s="4" t="s">
        <v>516</v>
      </c>
    </row>
    <row r="15" spans="1:4">
      <c r="A15" s="3" t="s">
        <v>351</v>
      </c>
    </row>
    <row r="16" spans="1:4">
      <c r="A16" s="4" t="s">
        <v>514</v>
      </c>
      <c r="B16" s="4" t="s">
        <v>5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8</v>
      </c>
      <c r="B1" s="2" t="s">
        <v>1</v>
      </c>
    </row>
    <row r="2" spans="1:6">
      <c r="B2" s="2" t="s">
        <v>519</v>
      </c>
      <c r="C2" s="2" t="s">
        <v>520</v>
      </c>
      <c r="D2" s="2" t="s">
        <v>521</v>
      </c>
      <c r="E2" s="2" t="s">
        <v>522</v>
      </c>
      <c r="F2" s="2" t="s">
        <v>519</v>
      </c>
    </row>
    <row r="3" spans="1:6">
      <c r="A3" s="3" t="s">
        <v>354</v>
      </c>
    </row>
    <row r="4" spans="1:6">
      <c r="A4" s="4" t="s">
        <v>523</v>
      </c>
      <c r="B4" s="5" t="n">
        <v>5422</v>
      </c>
      <c r="C4" s="5" t="n">
        <v>13271</v>
      </c>
      <c r="D4" s="5" t="n">
        <v>12924</v>
      </c>
    </row>
    <row r="5" spans="1:6">
      <c r="A5" s="3" t="s">
        <v>356</v>
      </c>
    </row>
    <row r="6" spans="1:6">
      <c r="A6" s="4" t="s">
        <v>524</v>
      </c>
      <c r="B6" s="5" t="n">
        <v>557</v>
      </c>
      <c r="C6" s="5" t="n">
        <v>477</v>
      </c>
      <c r="D6" s="5" t="n">
        <v>306</v>
      </c>
    </row>
    <row r="7" spans="1:6">
      <c r="A7" s="3" t="s">
        <v>358</v>
      </c>
    </row>
    <row r="8" spans="1:6">
      <c r="A8" s="4" t="s">
        <v>525</v>
      </c>
      <c r="E8" s="8" t="n">
        <v>20000000</v>
      </c>
      <c r="F8" s="5" t="n">
        <v>267341</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3</v>
      </c>
      <c r="D2" s="2" t="s">
        <v>128</v>
      </c>
    </row>
    <row r="3" spans="1:4">
      <c r="A3" s="3" t="s">
        <v>187</v>
      </c>
    </row>
    <row r="4" spans="1:4">
      <c r="A4" s="4" t="s">
        <v>527</v>
      </c>
      <c r="B4" s="5" t="n">
        <v>15716</v>
      </c>
      <c r="C4" s="5" t="n">
        <v>29056</v>
      </c>
      <c r="D4" s="5" t="n">
        <v>27411</v>
      </c>
    </row>
    <row r="5" spans="1:4">
      <c r="A5" s="4" t="s">
        <v>131</v>
      </c>
    </row>
    <row r="6" spans="1:4">
      <c r="A6" s="3" t="s">
        <v>187</v>
      </c>
    </row>
    <row r="7" spans="1:4">
      <c r="A7" s="4" t="s">
        <v>527</v>
      </c>
      <c r="B7" s="6" t="n">
        <v>365</v>
      </c>
      <c r="C7" s="6" t="n">
        <v>499</v>
      </c>
      <c r="D7" s="6" t="n">
        <v>895</v>
      </c>
    </row>
    <row r="8" spans="1:4">
      <c r="A8" s="4" t="s">
        <v>528</v>
      </c>
    </row>
    <row r="9" spans="1:4">
      <c r="A9" s="3" t="s">
        <v>187</v>
      </c>
    </row>
    <row r="10" spans="1:4">
      <c r="A10" s="4" t="s">
        <v>527</v>
      </c>
      <c r="B10" s="5" t="n">
        <v>15351</v>
      </c>
      <c r="C10" s="5" t="n">
        <v>28557</v>
      </c>
      <c r="D10" s="5" t="n">
        <v>26516</v>
      </c>
    </row>
    <row r="11" spans="1:4">
      <c r="A11" s="4" t="s">
        <v>529</v>
      </c>
    </row>
    <row r="12" spans="1:4">
      <c r="A12" s="3" t="s">
        <v>187</v>
      </c>
    </row>
    <row r="13" spans="1:4">
      <c r="A13" s="4" t="s">
        <v>530</v>
      </c>
      <c r="B13" s="4" t="s">
        <v>515</v>
      </c>
    </row>
    <row r="14" spans="1:4">
      <c r="A14" s="4" t="s">
        <v>531</v>
      </c>
    </row>
    <row r="15" spans="1:4">
      <c r="A15" s="3" t="s">
        <v>187</v>
      </c>
    </row>
    <row r="16" spans="1:4">
      <c r="A16" s="4" t="s">
        <v>530</v>
      </c>
      <c r="B16" s="4" t="s">
        <v>5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534</v>
      </c>
    </row>
    <row r="2" spans="1:3">
      <c r="A2" s="3" t="s">
        <v>535</v>
      </c>
    </row>
    <row r="3" spans="1:3">
      <c r="A3" s="4" t="s">
        <v>536</v>
      </c>
      <c r="B3" s="5" t="n">
        <v>48684</v>
      </c>
    </row>
    <row r="4" spans="1:3">
      <c r="A4" s="4" t="s">
        <v>537</v>
      </c>
      <c r="B4" s="5" t="n">
        <v>53240</v>
      </c>
    </row>
    <row r="5" spans="1:3">
      <c r="A5" s="4" t="s">
        <v>538</v>
      </c>
    </row>
    <row r="6" spans="1:3">
      <c r="A6" s="3" t="s">
        <v>535</v>
      </c>
    </row>
    <row r="7" spans="1:3">
      <c r="A7" s="4" t="s">
        <v>536</v>
      </c>
      <c r="C7" s="5" t="n">
        <v>54762</v>
      </c>
    </row>
    <row r="8" spans="1:3">
      <c r="A8" s="4" t="s">
        <v>537</v>
      </c>
      <c r="C8" s="5" t="n">
        <v>591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540</v>
      </c>
      <c r="J1" s="2" t="s">
        <v>1</v>
      </c>
    </row>
    <row r="2" spans="1:12">
      <c r="B2" s="2" t="s">
        <v>2</v>
      </c>
      <c r="C2" s="2" t="s">
        <v>541</v>
      </c>
      <c r="D2" s="2" t="s">
        <v>4</v>
      </c>
      <c r="E2" s="2" t="s">
        <v>542</v>
      </c>
      <c r="F2" s="2" t="s">
        <v>63</v>
      </c>
      <c r="G2" s="2" t="s">
        <v>543</v>
      </c>
      <c r="H2" s="2" t="s">
        <v>544</v>
      </c>
      <c r="I2" s="2" t="s">
        <v>545</v>
      </c>
      <c r="J2" s="2" t="s">
        <v>2</v>
      </c>
      <c r="K2" s="2" t="s">
        <v>63</v>
      </c>
      <c r="L2" s="2" t="s">
        <v>128</v>
      </c>
    </row>
    <row r="3" spans="1:12">
      <c r="A3" s="3" t="s">
        <v>546</v>
      </c>
    </row>
    <row r="4" spans="1:12">
      <c r="A4" s="4" t="s">
        <v>547</v>
      </c>
      <c r="B4" s="5" t="n">
        <v>22246</v>
      </c>
      <c r="C4" s="5" t="n">
        <v>12720</v>
      </c>
      <c r="D4" s="5" t="n">
        <v>7102</v>
      </c>
      <c r="E4" s="5" t="n">
        <v>5834</v>
      </c>
      <c r="F4" s="5" t="n">
        <v>8361</v>
      </c>
      <c r="G4" s="5" t="n">
        <v>12576</v>
      </c>
      <c r="H4" s="5" t="n">
        <v>1505</v>
      </c>
      <c r="I4" s="5" t="n">
        <v>-6296</v>
      </c>
      <c r="J4" s="5" t="n">
        <v>47902</v>
      </c>
      <c r="K4" s="5" t="n">
        <v>16146</v>
      </c>
      <c r="L4" s="5" t="n">
        <v>1254</v>
      </c>
    </row>
    <row r="5" spans="1:12">
      <c r="A5" s="4" t="s">
        <v>147</v>
      </c>
      <c r="B5" s="6" t="n">
        <v>-1088</v>
      </c>
      <c r="C5" s="6" t="n">
        <v>-1087</v>
      </c>
      <c r="D5" s="6" t="n">
        <v>-1088</v>
      </c>
      <c r="E5" s="6" t="n">
        <v>-1087</v>
      </c>
      <c r="F5" s="6" t="n">
        <v>-1088</v>
      </c>
      <c r="G5" s="6" t="n">
        <v>-1087</v>
      </c>
      <c r="H5" s="6" t="n">
        <v>-1088</v>
      </c>
      <c r="I5" s="6" t="n">
        <v>-1087</v>
      </c>
      <c r="J5" s="6" t="n">
        <v>-4350</v>
      </c>
      <c r="K5" s="6" t="n">
        <v>-4350</v>
      </c>
      <c r="L5" s="6" t="n">
        <v>-3963</v>
      </c>
    </row>
    <row r="6" spans="1:12">
      <c r="A6" s="4" t="s">
        <v>148</v>
      </c>
      <c r="B6" s="5" t="n">
        <v>21158</v>
      </c>
      <c r="C6" s="5" t="n">
        <v>11633</v>
      </c>
      <c r="D6" s="5" t="n">
        <v>6014</v>
      </c>
      <c r="E6" s="5" t="n">
        <v>4747</v>
      </c>
      <c r="F6" s="5" t="n">
        <v>7273</v>
      </c>
      <c r="G6" s="5" t="n">
        <v>11489</v>
      </c>
      <c r="H6" s="5" t="n">
        <v>417</v>
      </c>
      <c r="I6" s="5" t="n">
        <v>-7383</v>
      </c>
      <c r="J6" s="5" t="n">
        <v>43552</v>
      </c>
      <c r="K6" s="5" t="n">
        <v>11796</v>
      </c>
      <c r="L6" s="5" t="n">
        <v>-2709</v>
      </c>
    </row>
    <row r="7" spans="1:12">
      <c r="A7" s="3" t="s">
        <v>548</v>
      </c>
    </row>
    <row r="8" spans="1:12">
      <c r="A8" s="4" t="s">
        <v>549</v>
      </c>
      <c r="J8" s="6" t="n">
        <v>30017937</v>
      </c>
      <c r="K8" s="6" t="n">
        <v>29817526</v>
      </c>
      <c r="L8" s="6" t="n">
        <v>29397350</v>
      </c>
    </row>
    <row r="9" spans="1:12">
      <c r="A9" s="4" t="s">
        <v>149</v>
      </c>
      <c r="B9" s="7" t="n">
        <v>0.71</v>
      </c>
      <c r="C9" s="7" t="n">
        <v>0.39</v>
      </c>
      <c r="D9" s="7" t="n">
        <v>0.2</v>
      </c>
      <c r="E9" s="7" t="n">
        <v>0.16</v>
      </c>
      <c r="F9" s="7" t="n">
        <v>0.24</v>
      </c>
      <c r="G9" s="7" t="n">
        <v>0.38</v>
      </c>
      <c r="H9" s="7" t="n">
        <v>0.01</v>
      </c>
      <c r="I9" s="7" t="n">
        <v>-0.25</v>
      </c>
      <c r="J9" s="7" t="n">
        <v>1.45</v>
      </c>
      <c r="K9" s="7" t="n">
        <v>0.4</v>
      </c>
      <c r="L9" s="7" t="n">
        <v>-0.0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40</v>
      </c>
      <c r="J1" s="2" t="s">
        <v>1</v>
      </c>
    </row>
    <row r="2" spans="1:12">
      <c r="B2" s="2" t="s">
        <v>2</v>
      </c>
      <c r="C2" s="2" t="s">
        <v>541</v>
      </c>
      <c r="D2" s="2" t="s">
        <v>4</v>
      </c>
      <c r="E2" s="2" t="s">
        <v>542</v>
      </c>
      <c r="F2" s="2" t="s">
        <v>63</v>
      </c>
      <c r="G2" s="2" t="s">
        <v>543</v>
      </c>
      <c r="H2" s="2" t="s">
        <v>544</v>
      </c>
      <c r="I2" s="2" t="s">
        <v>545</v>
      </c>
      <c r="J2" s="2" t="s">
        <v>2</v>
      </c>
      <c r="K2" s="2" t="s">
        <v>63</v>
      </c>
      <c r="L2" s="2" t="s">
        <v>128</v>
      </c>
    </row>
    <row r="3" spans="1:12">
      <c r="A3" s="3" t="s">
        <v>546</v>
      </c>
    </row>
    <row r="4" spans="1:12">
      <c r="A4" s="4" t="s">
        <v>148</v>
      </c>
      <c r="B4" s="5" t="n">
        <v>21158</v>
      </c>
      <c r="C4" s="5" t="n">
        <v>11633</v>
      </c>
      <c r="D4" s="5" t="n">
        <v>6014</v>
      </c>
      <c r="E4" s="5" t="n">
        <v>4747</v>
      </c>
      <c r="F4" s="5" t="n">
        <v>7273</v>
      </c>
      <c r="G4" s="5" t="n">
        <v>11489</v>
      </c>
      <c r="H4" s="5" t="n">
        <v>417</v>
      </c>
      <c r="I4" s="5" t="n">
        <v>-7383</v>
      </c>
      <c r="J4" s="5" t="n">
        <v>43552</v>
      </c>
      <c r="K4" s="5" t="n">
        <v>11796</v>
      </c>
      <c r="L4" s="5" t="n">
        <v>-2709</v>
      </c>
    </row>
    <row r="5" spans="1:12">
      <c r="A5" s="4" t="s">
        <v>551</v>
      </c>
      <c r="J5" s="5" t="n">
        <v>43552</v>
      </c>
      <c r="K5" s="5" t="n">
        <v>11796</v>
      </c>
      <c r="L5" s="5" t="n">
        <v>-2709</v>
      </c>
    </row>
    <row r="6" spans="1:12">
      <c r="A6" s="3" t="s">
        <v>548</v>
      </c>
    </row>
    <row r="7" spans="1:12">
      <c r="A7" s="4" t="s">
        <v>549</v>
      </c>
      <c r="J7" s="6" t="n">
        <v>30017937</v>
      </c>
      <c r="K7" s="6" t="n">
        <v>29817526</v>
      </c>
      <c r="L7" s="6" t="n">
        <v>29397350</v>
      </c>
    </row>
    <row r="8" spans="1:12">
      <c r="A8" s="4" t="s">
        <v>552</v>
      </c>
      <c r="J8" s="6" t="n">
        <v>636590</v>
      </c>
      <c r="K8" s="6" t="n">
        <v>842128</v>
      </c>
    </row>
    <row r="9" spans="1:12">
      <c r="A9" s="4" t="s">
        <v>553</v>
      </c>
      <c r="J9" s="6" t="n">
        <v>30654527</v>
      </c>
      <c r="K9" s="6" t="n">
        <v>30659654</v>
      </c>
      <c r="L9" s="6" t="n">
        <v>29397350</v>
      </c>
    </row>
    <row r="10" spans="1:12">
      <c r="A10" s="4" t="s">
        <v>150</v>
      </c>
      <c r="B10" s="7" t="n">
        <v>0.66</v>
      </c>
      <c r="C10" s="7" t="n">
        <v>0.38</v>
      </c>
      <c r="D10" s="7" t="n">
        <v>0.2</v>
      </c>
      <c r="E10" s="7" t="n">
        <v>0.15</v>
      </c>
      <c r="F10" s="7" t="n">
        <v>0.24</v>
      </c>
      <c r="G10" s="7" t="n">
        <v>0.37</v>
      </c>
      <c r="H10" s="7" t="n">
        <v>0.01</v>
      </c>
      <c r="I10" s="7" t="n">
        <v>-0.25</v>
      </c>
      <c r="J10" s="7" t="n">
        <v>1.42</v>
      </c>
      <c r="K10" s="7" t="n">
        <v>0.38</v>
      </c>
      <c r="L10" s="7" t="n">
        <v>-0.0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3</v>
      </c>
      <c r="D2" s="2" t="s">
        <v>128</v>
      </c>
    </row>
    <row r="3" spans="1:4">
      <c r="A3" s="4" t="s">
        <v>555</v>
      </c>
    </row>
    <row r="4" spans="1:4">
      <c r="A4" s="3" t="s">
        <v>556</v>
      </c>
    </row>
    <row r="5" spans="1:4">
      <c r="A5" s="4" t="s">
        <v>557</v>
      </c>
      <c r="B5" s="6" t="n">
        <v>83451</v>
      </c>
      <c r="C5" s="6" t="n">
        <v>13336</v>
      </c>
      <c r="D5" s="6" t="n">
        <v>918305</v>
      </c>
    </row>
    <row r="6" spans="1:4">
      <c r="A6" s="4" t="s">
        <v>270</v>
      </c>
    </row>
    <row r="7" spans="1:4">
      <c r="A7" s="3" t="s">
        <v>556</v>
      </c>
    </row>
    <row r="8" spans="1:4">
      <c r="A8" s="4" t="s">
        <v>557</v>
      </c>
      <c r="B8" s="6" t="n">
        <v>3000000</v>
      </c>
      <c r="C8" s="6" t="n">
        <v>3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5"/>
    <col customWidth="1" max="6" min="6" width="21"/>
  </cols>
  <sheetData>
    <row r="1" spans="1:6">
      <c r="A1" s="1" t="s">
        <v>558</v>
      </c>
      <c r="B1" s="2" t="s">
        <v>559</v>
      </c>
      <c r="C1" s="2" t="s">
        <v>560</v>
      </c>
      <c r="D1" s="2" t="s">
        <v>561</v>
      </c>
      <c r="E1" s="2" t="s">
        <v>492</v>
      </c>
      <c r="F1" s="2" t="s">
        <v>520</v>
      </c>
    </row>
    <row r="2" spans="1:6">
      <c r="A2" s="4" t="s">
        <v>562</v>
      </c>
    </row>
    <row r="3" spans="1:6">
      <c r="A3" s="3" t="s">
        <v>563</v>
      </c>
    </row>
    <row r="4" spans="1:6">
      <c r="A4" s="4" t="s">
        <v>564</v>
      </c>
      <c r="E4" s="6" t="n">
        <v>3</v>
      </c>
    </row>
    <row r="5" spans="1:6">
      <c r="A5" s="4" t="s">
        <v>565</v>
      </c>
      <c r="E5" s="5" t="n">
        <v>10343</v>
      </c>
    </row>
    <row r="6" spans="1:6">
      <c r="A6" s="4" t="s">
        <v>566</v>
      </c>
      <c r="E6" s="5" t="n">
        <v>25012</v>
      </c>
    </row>
    <row r="7" spans="1:6">
      <c r="A7" s="4" t="s">
        <v>567</v>
      </c>
      <c r="E7" s="4" t="s">
        <v>568</v>
      </c>
    </row>
    <row r="8" spans="1:6">
      <c r="A8" s="4" t="s">
        <v>569</v>
      </c>
      <c r="E8" s="5" t="n">
        <v>29624</v>
      </c>
    </row>
    <row r="9" spans="1:6">
      <c r="A9" s="4" t="s">
        <v>570</v>
      </c>
    </row>
    <row r="10" spans="1:6">
      <c r="A10" s="3" t="s">
        <v>563</v>
      </c>
    </row>
    <row r="11" spans="1:6">
      <c r="A11" s="4" t="s">
        <v>571</v>
      </c>
      <c r="E11" s="4" t="s">
        <v>572</v>
      </c>
    </row>
    <row r="12" spans="1:6">
      <c r="A12" s="4" t="s">
        <v>573</v>
      </c>
    </row>
    <row r="13" spans="1:6">
      <c r="A13" s="3" t="s">
        <v>563</v>
      </c>
    </row>
    <row r="14" spans="1:6">
      <c r="A14" s="4" t="s">
        <v>574</v>
      </c>
      <c r="E14" s="5" t="n">
        <v>28853</v>
      </c>
    </row>
    <row r="15" spans="1:6">
      <c r="A15" s="4" t="s">
        <v>571</v>
      </c>
      <c r="E15" s="4" t="s">
        <v>575</v>
      </c>
    </row>
    <row r="16" spans="1:6">
      <c r="A16" s="4" t="s">
        <v>576</v>
      </c>
    </row>
    <row r="17" spans="1:6">
      <c r="A17" s="3" t="s">
        <v>563</v>
      </c>
    </row>
    <row r="18" spans="1:6">
      <c r="A18" s="4" t="s">
        <v>577</v>
      </c>
      <c r="D18" s="5" t="n">
        <v>140000</v>
      </c>
    </row>
    <row r="19" spans="1:6">
      <c r="A19" s="4" t="s">
        <v>578</v>
      </c>
      <c r="D19" s="5" t="n">
        <v>15000</v>
      </c>
    </row>
    <row r="20" spans="1:6">
      <c r="A20" s="4" t="s">
        <v>579</v>
      </c>
      <c r="D20" s="6" t="n">
        <v>3</v>
      </c>
    </row>
    <row r="21" spans="1:6">
      <c r="A21" s="4" t="s">
        <v>569</v>
      </c>
      <c r="C21" s="5" t="n">
        <v>42500</v>
      </c>
      <c r="D21" s="5" t="n">
        <v>80000</v>
      </c>
      <c r="E21" s="5" t="n">
        <v>17500</v>
      </c>
      <c r="F21" s="5" t="n">
        <v>42500</v>
      </c>
    </row>
    <row r="22" spans="1:6">
      <c r="A22" s="4" t="s">
        <v>580</v>
      </c>
      <c r="B22" s="5" t="n">
        <v>17500</v>
      </c>
    </row>
    <row r="23" spans="1:6">
      <c r="A23" s="4" t="s">
        <v>581</v>
      </c>
      <c r="F23" s="5" t="n">
        <v>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14"/>
  </cols>
  <sheetData>
    <row r="1" spans="1:4">
      <c r="A1" s="1" t="s">
        <v>582</v>
      </c>
      <c r="B1" s="2" t="s">
        <v>1</v>
      </c>
    </row>
    <row r="2" spans="1:4">
      <c r="B2" s="2" t="s">
        <v>2</v>
      </c>
      <c r="C2" s="2" t="s">
        <v>63</v>
      </c>
      <c r="D2" s="2" t="s">
        <v>128</v>
      </c>
    </row>
    <row r="3" spans="1:4">
      <c r="A3" s="3" t="s">
        <v>583</v>
      </c>
    </row>
    <row r="4" spans="1:4">
      <c r="A4" s="4" t="s">
        <v>79</v>
      </c>
      <c r="B4" s="5" t="n">
        <v>296493</v>
      </c>
      <c r="C4" s="5" t="n">
        <v>279543</v>
      </c>
      <c r="D4" s="5" t="n">
        <v>297251</v>
      </c>
    </row>
    <row r="5" spans="1:4">
      <c r="A5" s="4" t="s">
        <v>584</v>
      </c>
      <c r="B5" s="4" t="s">
        <v>585</v>
      </c>
      <c r="C5" s="4" t="s">
        <v>586</v>
      </c>
    </row>
    <row r="6" spans="1:4">
      <c r="A6" s="4" t="s">
        <v>587</v>
      </c>
    </row>
    <row r="7" spans="1:4">
      <c r="A7" s="3" t="s">
        <v>583</v>
      </c>
    </row>
    <row r="8" spans="1:4">
      <c r="A8" s="4" t="s">
        <v>584</v>
      </c>
      <c r="B8" s="4" t="s">
        <v>588</v>
      </c>
      <c r="C8" s="4" t="s">
        <v>588</v>
      </c>
    </row>
    <row r="9" spans="1:4">
      <c r="A9" s="4" t="s">
        <v>589</v>
      </c>
    </row>
    <row r="10" spans="1:4">
      <c r="A10" s="3" t="s">
        <v>583</v>
      </c>
    </row>
    <row r="11" spans="1:4">
      <c r="A11" s="4" t="s">
        <v>584</v>
      </c>
      <c r="B11" s="4" t="s">
        <v>590</v>
      </c>
      <c r="C11" s="4" t="s">
        <v>591</v>
      </c>
    </row>
    <row r="12" spans="1:4">
      <c r="A12" s="4" t="s">
        <v>562</v>
      </c>
    </row>
    <row r="13" spans="1:4">
      <c r="A13" s="3" t="s">
        <v>592</v>
      </c>
    </row>
    <row r="14" spans="1:4">
      <c r="A14" s="4" t="s">
        <v>593</v>
      </c>
      <c r="B14" s="5" t="n">
        <v>29624</v>
      </c>
    </row>
    <row r="15" spans="1:4">
      <c r="A15" s="4" t="s">
        <v>565</v>
      </c>
      <c r="B15" s="6" t="n">
        <v>10343</v>
      </c>
    </row>
    <row r="16" spans="1:4">
      <c r="A16" s="4" t="s">
        <v>566</v>
      </c>
      <c r="B16" s="6" t="n">
        <v>24964</v>
      </c>
    </row>
    <row r="17" spans="1:4">
      <c r="A17" s="4" t="s">
        <v>594</v>
      </c>
      <c r="B17" s="6" t="n">
        <v>64931</v>
      </c>
    </row>
    <row r="18" spans="1:4">
      <c r="A18" s="4" t="s">
        <v>595</v>
      </c>
      <c r="B18" s="6" t="n">
        <v>-462</v>
      </c>
    </row>
    <row r="19" spans="1:4">
      <c r="A19" s="4" t="s">
        <v>596</v>
      </c>
      <c r="B19" s="6" t="n">
        <v>64469</v>
      </c>
    </row>
    <row r="20" spans="1:4">
      <c r="A20" s="3" t="s">
        <v>583</v>
      </c>
    </row>
    <row r="21" spans="1:4">
      <c r="A21" s="4" t="s">
        <v>65</v>
      </c>
      <c r="B21" s="6" t="n">
        <v>462</v>
      </c>
    </row>
    <row r="22" spans="1:4">
      <c r="A22" s="4" t="s">
        <v>79</v>
      </c>
      <c r="B22" s="6" t="n">
        <v>27316</v>
      </c>
    </row>
    <row r="23" spans="1:4">
      <c r="A23" s="4" t="s">
        <v>597</v>
      </c>
      <c r="B23" s="6" t="n">
        <v>-653</v>
      </c>
    </row>
    <row r="24" spans="1:4">
      <c r="A24" s="4" t="s">
        <v>598</v>
      </c>
      <c r="B24" s="6" t="n">
        <v>64931</v>
      </c>
    </row>
    <row r="25" spans="1:4">
      <c r="A25" s="4" t="s">
        <v>599</v>
      </c>
    </row>
    <row r="26" spans="1:4">
      <c r="A26" s="3" t="s">
        <v>583</v>
      </c>
    </row>
    <row r="27" spans="1:4">
      <c r="A27" s="4" t="s">
        <v>600</v>
      </c>
      <c r="B27" s="5" t="n">
        <v>37806</v>
      </c>
    </row>
    <row r="28" spans="1:4">
      <c r="A28" s="4" t="s">
        <v>601</v>
      </c>
    </row>
    <row r="29" spans="1:4">
      <c r="A29" s="3" t="s">
        <v>583</v>
      </c>
    </row>
    <row r="30" spans="1:4">
      <c r="A30" s="4" t="s">
        <v>584</v>
      </c>
      <c r="B30" s="4" t="s">
        <v>602</v>
      </c>
    </row>
    <row r="31" spans="1:4">
      <c r="A31" s="4" t="s">
        <v>603</v>
      </c>
    </row>
    <row r="32" spans="1:4">
      <c r="A32" s="3" t="s">
        <v>583</v>
      </c>
    </row>
    <row r="33" spans="1:4">
      <c r="A33" s="4" t="s">
        <v>584</v>
      </c>
      <c r="B33" s="4" t="s">
        <v>6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25"/>
    <col customWidth="1" max="3" min="3" width="21"/>
  </cols>
  <sheetData>
    <row r="1" spans="1:3">
      <c r="A1" s="1" t="s">
        <v>605</v>
      </c>
      <c r="B1" s="2" t="s">
        <v>1</v>
      </c>
    </row>
    <row r="2" spans="1:3">
      <c r="B2" s="2" t="s">
        <v>492</v>
      </c>
      <c r="C2" s="2" t="s">
        <v>520</v>
      </c>
    </row>
    <row r="3" spans="1:3">
      <c r="A3" s="3" t="s">
        <v>606</v>
      </c>
    </row>
    <row r="4" spans="1:3">
      <c r="A4" s="4" t="s">
        <v>607</v>
      </c>
      <c r="B4" s="6" t="n">
        <v>1</v>
      </c>
    </row>
    <row r="5" spans="1:3">
      <c r="A5" s="3" t="s">
        <v>608</v>
      </c>
    </row>
    <row r="6" spans="1:3">
      <c r="A6" s="4" t="s">
        <v>609</v>
      </c>
      <c r="B6" s="5" t="n">
        <v>279543</v>
      </c>
      <c r="C6" s="5" t="n">
        <v>297251</v>
      </c>
    </row>
    <row r="7" spans="1:3">
      <c r="A7" s="4" t="s">
        <v>610</v>
      </c>
      <c r="B7" s="6" t="n">
        <v>27316</v>
      </c>
    </row>
    <row r="8" spans="1:3">
      <c r="A8" s="4" t="s">
        <v>611</v>
      </c>
      <c r="C8" s="6" t="n">
        <v>-7407</v>
      </c>
    </row>
    <row r="9" spans="1:3">
      <c r="A9" s="4" t="s">
        <v>612</v>
      </c>
      <c r="B9" s="6" t="n">
        <v>-10366</v>
      </c>
      <c r="C9" s="6" t="n">
        <v>-10301</v>
      </c>
    </row>
    <row r="10" spans="1:3">
      <c r="A10" s="4" t="s">
        <v>613</v>
      </c>
      <c r="B10" s="6" t="n">
        <v>296493</v>
      </c>
      <c r="C10" s="5" t="n">
        <v>279543</v>
      </c>
    </row>
    <row r="11" spans="1:3">
      <c r="A11" s="4" t="s">
        <v>614</v>
      </c>
      <c r="B11" s="6" t="n">
        <v>168493</v>
      </c>
    </row>
    <row r="12" spans="1:3">
      <c r="A12" s="4" t="s">
        <v>615</v>
      </c>
      <c r="B12" s="6" t="n">
        <v>140903</v>
      </c>
    </row>
    <row r="13" spans="1:3">
      <c r="A13" s="3" t="s">
        <v>616</v>
      </c>
    </row>
    <row r="14" spans="1:3">
      <c r="A14" s="4" t="s">
        <v>617</v>
      </c>
      <c r="B14" s="6" t="n">
        <v>1051</v>
      </c>
    </row>
    <row r="15" spans="1:3">
      <c r="A15" s="4" t="s">
        <v>562</v>
      </c>
    </row>
    <row r="16" spans="1:3">
      <c r="A16" s="3" t="s">
        <v>608</v>
      </c>
    </row>
    <row r="17" spans="1:3">
      <c r="A17" s="4" t="s">
        <v>613</v>
      </c>
      <c r="B17" s="6" t="n">
        <v>27316</v>
      </c>
    </row>
    <row r="18" spans="1:3">
      <c r="A18" s="3" t="s">
        <v>616</v>
      </c>
    </row>
    <row r="19" spans="1:3">
      <c r="A19" s="4" t="s">
        <v>593</v>
      </c>
      <c r="B19" s="6" t="n">
        <v>9651</v>
      </c>
    </row>
    <row r="20" spans="1:3">
      <c r="A20" s="4" t="s">
        <v>617</v>
      </c>
      <c r="B20" s="6" t="n">
        <v>3736</v>
      </c>
    </row>
    <row r="21" spans="1:3">
      <c r="A21" s="4" t="s">
        <v>618</v>
      </c>
      <c r="B21" s="6" t="n">
        <v>3994</v>
      </c>
    </row>
    <row r="22" spans="1:3">
      <c r="A22" s="4" t="s">
        <v>619</v>
      </c>
    </row>
    <row r="23" spans="1:3">
      <c r="A23" s="3" t="s">
        <v>616</v>
      </c>
    </row>
    <row r="24" spans="1:3">
      <c r="A24" s="4" t="s">
        <v>620</v>
      </c>
      <c r="B24" s="5" t="n">
        <v>98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47"/>
    <col customWidth="1" max="3" min="3" width="39"/>
    <col customWidth="1" max="4" min="4" width="47"/>
    <col customWidth="1" max="5" min="5" width="13"/>
    <col customWidth="1" max="6" min="6" width="35"/>
    <col customWidth="1" max="7" min="7" width="13"/>
    <col customWidth="1" max="8" min="8" width="15"/>
    <col customWidth="1" max="9" min="9" width="27"/>
    <col customWidth="1" max="10" min="10" width="18"/>
    <col customWidth="1" max="11" min="11" width="39"/>
    <col customWidth="1" max="12" min="12" width="25"/>
    <col customWidth="1" max="13" min="13" width="35"/>
    <col customWidth="1" max="14" min="14" width="11"/>
  </cols>
  <sheetData>
    <row r="1" spans="1:14">
      <c r="A1" s="1" t="s">
        <v>166</v>
      </c>
      <c r="B1" s="2" t="s">
        <v>167</v>
      </c>
      <c r="C1" s="2" t="s">
        <v>168</v>
      </c>
      <c r="D1" s="2" t="s">
        <v>169</v>
      </c>
      <c r="E1" s="2" t="s">
        <v>170</v>
      </c>
      <c r="F1" s="2" t="s">
        <v>171</v>
      </c>
      <c r="G1" s="2" t="s">
        <v>42</v>
      </c>
      <c r="H1" s="2" t="s">
        <v>172</v>
      </c>
      <c r="I1" s="2" t="s">
        <v>173</v>
      </c>
      <c r="J1" s="2" t="s">
        <v>174</v>
      </c>
      <c r="K1" s="2" t="s">
        <v>175</v>
      </c>
      <c r="L1" s="2" t="s">
        <v>176</v>
      </c>
      <c r="M1" s="2" t="s">
        <v>177</v>
      </c>
      <c r="N1" s="2" t="s">
        <v>178</v>
      </c>
    </row>
    <row r="2" spans="1:14">
      <c r="A2" s="4" t="s">
        <v>179</v>
      </c>
      <c r="F2" s="5" t="n">
        <v>497032</v>
      </c>
      <c r="G2" s="5" t="n">
        <v>318</v>
      </c>
      <c r="H2" s="5" t="n">
        <v>-9652</v>
      </c>
      <c r="I2" s="5" t="n">
        <v>305387</v>
      </c>
      <c r="J2" s="5" t="n">
        <v>240728</v>
      </c>
      <c r="K2" s="5" t="n">
        <v>-39749</v>
      </c>
      <c r="L2" s="5" t="n">
        <v>87984</v>
      </c>
      <c r="N2" s="5" t="n">
        <v>585016</v>
      </c>
    </row>
    <row r="3" spans="1:14">
      <c r="A3" s="4" t="s">
        <v>180</v>
      </c>
      <c r="G3" s="6" t="n">
        <v>31762214</v>
      </c>
      <c r="H3" s="6" t="n">
        <v>-1856703</v>
      </c>
    </row>
    <row r="4" spans="1:14">
      <c r="A4" s="3" t="s">
        <v>181</v>
      </c>
    </row>
    <row r="5" spans="1:14">
      <c r="A5" s="4" t="s">
        <v>182</v>
      </c>
      <c r="B5" s="5" t="n">
        <v>1837</v>
      </c>
      <c r="C5" s="5" t="n">
        <v>1837</v>
      </c>
      <c r="E5" s="5" t="n">
        <v>1837</v>
      </c>
      <c r="F5" s="6" t="n">
        <v>4063</v>
      </c>
      <c r="G5" s="5" t="n">
        <v>3</v>
      </c>
      <c r="I5" s="6" t="n">
        <v>4060</v>
      </c>
      <c r="N5" s="6" t="n">
        <v>4063</v>
      </c>
    </row>
    <row r="6" spans="1:14">
      <c r="A6" s="4" t="s">
        <v>183</v>
      </c>
      <c r="G6" s="6" t="n">
        <v>322317</v>
      </c>
    </row>
    <row r="7" spans="1:14">
      <c r="A7" s="4" t="s">
        <v>184</v>
      </c>
      <c r="G7" s="5" t="n">
        <v>4</v>
      </c>
      <c r="I7" s="6" t="n">
        <v>-4</v>
      </c>
    </row>
    <row r="8" spans="1:14">
      <c r="A8" s="4" t="s">
        <v>185</v>
      </c>
      <c r="G8" s="6" t="n">
        <v>384561</v>
      </c>
    </row>
    <row r="9" spans="1:14">
      <c r="A9" s="4" t="s">
        <v>186</v>
      </c>
      <c r="F9" s="6" t="n">
        <v>-7173</v>
      </c>
      <c r="I9" s="6" t="n">
        <v>-7173</v>
      </c>
      <c r="N9" s="6" t="n">
        <v>-7173</v>
      </c>
    </row>
    <row r="10" spans="1:14">
      <c r="A10" s="4" t="s">
        <v>187</v>
      </c>
      <c r="F10" s="6" t="n">
        <v>27230</v>
      </c>
      <c r="I10" s="6" t="n">
        <v>27230</v>
      </c>
      <c r="N10" s="6" t="n">
        <v>27230</v>
      </c>
    </row>
    <row r="11" spans="1:14">
      <c r="A11" s="4" t="s">
        <v>188</v>
      </c>
      <c r="F11" s="6" t="n">
        <v>-30000</v>
      </c>
      <c r="H11" s="5" t="n">
        <v>-30000</v>
      </c>
      <c r="N11" s="6" t="n">
        <v>-30000</v>
      </c>
    </row>
    <row r="12" spans="1:14">
      <c r="A12" s="4" t="s">
        <v>189</v>
      </c>
      <c r="H12" s="6" t="n">
        <v>-1023296</v>
      </c>
    </row>
    <row r="13" spans="1:14">
      <c r="A13" s="4" t="s">
        <v>190</v>
      </c>
      <c r="F13" s="6" t="n">
        <v>181</v>
      </c>
      <c r="I13" s="6" t="n">
        <v>181</v>
      </c>
      <c r="N13" s="6" t="n">
        <v>181</v>
      </c>
    </row>
    <row r="14" spans="1:14">
      <c r="A14" s="4" t="s">
        <v>191</v>
      </c>
      <c r="L14" s="6" t="n">
        <v>-42</v>
      </c>
      <c r="N14" s="6" t="n">
        <v>-42</v>
      </c>
    </row>
    <row r="15" spans="1:14">
      <c r="A15" s="4" t="s">
        <v>192</v>
      </c>
      <c r="F15" s="6" t="n">
        <v>-70906</v>
      </c>
      <c r="I15" s="6" t="n">
        <v>-70906</v>
      </c>
      <c r="L15" s="6" t="n">
        <v>-76120</v>
      </c>
      <c r="N15" s="6" t="n">
        <v>-147026</v>
      </c>
    </row>
    <row r="16" spans="1:14">
      <c r="A16" s="4" t="s">
        <v>193</v>
      </c>
      <c r="F16" s="6" t="n">
        <v>-3963</v>
      </c>
      <c r="J16" s="6" t="n">
        <v>-3963</v>
      </c>
      <c r="N16" s="6" t="n">
        <v>-3963</v>
      </c>
    </row>
    <row r="17" spans="1:14">
      <c r="A17" s="4" t="s">
        <v>194</v>
      </c>
      <c r="F17" s="6" t="n">
        <v>-932</v>
      </c>
      <c r="K17" s="6" t="n">
        <v>-932</v>
      </c>
      <c r="L17" s="6" t="n">
        <v>-2056</v>
      </c>
    </row>
    <row r="18" spans="1:14">
      <c r="A18" s="4" t="s">
        <v>194</v>
      </c>
      <c r="N18" s="6" t="n">
        <v>-2988</v>
      </c>
    </row>
    <row r="19" spans="1:14">
      <c r="A19" s="4" t="s">
        <v>144</v>
      </c>
      <c r="F19" s="6" t="n">
        <v>1254</v>
      </c>
      <c r="J19" s="6" t="n">
        <v>1254</v>
      </c>
      <c r="N19" s="6" t="n">
        <v>1254</v>
      </c>
    </row>
    <row r="20" spans="1:14">
      <c r="A20" s="4" t="s">
        <v>144</v>
      </c>
      <c r="L20" s="6" t="n">
        <v>7694</v>
      </c>
      <c r="N20" s="6" t="n">
        <v>-7694</v>
      </c>
    </row>
    <row r="21" spans="1:14">
      <c r="A21" s="4" t="s">
        <v>144</v>
      </c>
      <c r="N21" s="6" t="n">
        <v>8948</v>
      </c>
    </row>
    <row r="22" spans="1:14">
      <c r="A22" s="4" t="s">
        <v>195</v>
      </c>
      <c r="F22" s="6" t="n">
        <v>418623</v>
      </c>
      <c r="G22" s="5" t="n">
        <v>325</v>
      </c>
      <c r="H22" s="5" t="n">
        <v>-39652</v>
      </c>
      <c r="I22" s="6" t="n">
        <v>260612</v>
      </c>
      <c r="J22" s="6" t="n">
        <v>238019</v>
      </c>
      <c r="K22" s="6" t="n">
        <v>-40681</v>
      </c>
      <c r="L22" s="6" t="n">
        <v>17460</v>
      </c>
      <c r="N22" s="6" t="n">
        <v>436083</v>
      </c>
    </row>
    <row r="23" spans="1:14">
      <c r="A23" s="4" t="s">
        <v>196</v>
      </c>
      <c r="G23" s="6" t="n">
        <v>32469092</v>
      </c>
      <c r="H23" s="6" t="n">
        <v>-2879999</v>
      </c>
    </row>
    <row r="24" spans="1:14">
      <c r="A24" s="3" t="s">
        <v>181</v>
      </c>
    </row>
    <row r="25" spans="1:14">
      <c r="A25" s="4" t="s">
        <v>182</v>
      </c>
      <c r="B25" s="5" t="n">
        <v>259</v>
      </c>
      <c r="C25" s="5" t="n">
        <v>259</v>
      </c>
      <c r="D25" s="5" t="n">
        <v>54</v>
      </c>
      <c r="E25" s="5" t="n">
        <v>259</v>
      </c>
      <c r="F25" s="6" t="n">
        <v>1019</v>
      </c>
      <c r="G25" s="5" t="n">
        <v>1</v>
      </c>
      <c r="I25" s="6" t="n">
        <v>1018</v>
      </c>
      <c r="N25" s="6" t="n">
        <v>1019</v>
      </c>
    </row>
    <row r="26" spans="1:14">
      <c r="A26" s="4" t="s">
        <v>183</v>
      </c>
      <c r="G26" s="6" t="n">
        <v>101618</v>
      </c>
    </row>
    <row r="27" spans="1:14">
      <c r="A27" s="4" t="s">
        <v>184</v>
      </c>
      <c r="G27" s="5" t="n">
        <v>4</v>
      </c>
      <c r="I27" s="6" t="n">
        <v>-4</v>
      </c>
    </row>
    <row r="28" spans="1:14">
      <c r="A28" s="4" t="s">
        <v>185</v>
      </c>
      <c r="G28" s="6" t="n">
        <v>442065</v>
      </c>
    </row>
    <row r="29" spans="1:14">
      <c r="A29" s="4" t="s">
        <v>186</v>
      </c>
      <c r="F29" s="6" t="n">
        <v>-12094</v>
      </c>
      <c r="I29" s="6" t="n">
        <v>-12094</v>
      </c>
      <c r="N29" s="6" t="n">
        <v>-12094</v>
      </c>
    </row>
    <row r="30" spans="1:14">
      <c r="A30" s="4" t="s">
        <v>187</v>
      </c>
      <c r="F30" s="6" t="n">
        <v>27892</v>
      </c>
      <c r="I30" s="6" t="n">
        <v>27892</v>
      </c>
      <c r="N30" s="6" t="n">
        <v>27892</v>
      </c>
    </row>
    <row r="31" spans="1:14">
      <c r="A31" s="4" t="s">
        <v>190</v>
      </c>
      <c r="F31" s="6" t="n">
        <v>34</v>
      </c>
      <c r="I31" s="6" t="n">
        <v>34</v>
      </c>
      <c r="N31" s="6" t="n">
        <v>34</v>
      </c>
    </row>
    <row r="32" spans="1:14">
      <c r="A32" s="4" t="s">
        <v>197</v>
      </c>
      <c r="F32" s="6" t="n">
        <v>-619</v>
      </c>
      <c r="I32" s="6" t="n">
        <v>-619</v>
      </c>
      <c r="N32" s="6" t="n">
        <v>-619</v>
      </c>
    </row>
    <row r="33" spans="1:14">
      <c r="A33" s="4" t="s">
        <v>198</v>
      </c>
      <c r="F33" s="6" t="n">
        <v>464</v>
      </c>
      <c r="J33" s="6" t="n">
        <v>464</v>
      </c>
      <c r="N33" s="6" t="n">
        <v>464</v>
      </c>
    </row>
    <row r="34" spans="1:14">
      <c r="A34" s="4" t="s">
        <v>191</v>
      </c>
      <c r="F34" s="6" t="n">
        <v>-115</v>
      </c>
      <c r="I34" s="6" t="n">
        <v>-115</v>
      </c>
      <c r="L34" s="6" t="n">
        <v>-290</v>
      </c>
      <c r="N34" s="6" t="n">
        <v>-405</v>
      </c>
    </row>
    <row r="35" spans="1:14">
      <c r="A35" s="4" t="s">
        <v>199</v>
      </c>
      <c r="F35" s="6" t="n">
        <v>-37779</v>
      </c>
      <c r="I35" s="6" t="n">
        <v>-37779</v>
      </c>
      <c r="L35" s="6" t="n">
        <v>-16450</v>
      </c>
      <c r="M35" s="5" t="n">
        <v>55508</v>
      </c>
      <c r="N35" s="6" t="n">
        <v>-54229</v>
      </c>
    </row>
    <row r="36" spans="1:14">
      <c r="A36" s="4" t="s">
        <v>200</v>
      </c>
      <c r="M36" s="6" t="n">
        <v>-31979</v>
      </c>
      <c r="N36" s="6" t="n">
        <v>31979</v>
      </c>
    </row>
    <row r="37" spans="1:14">
      <c r="A37" s="4" t="s">
        <v>201</v>
      </c>
      <c r="M37" s="6" t="n">
        <v>-1051</v>
      </c>
    </row>
    <row r="38" spans="1:14">
      <c r="A38" s="4" t="s">
        <v>193</v>
      </c>
      <c r="F38" s="6" t="n">
        <v>-4350</v>
      </c>
      <c r="J38" s="6" t="n">
        <v>-4350</v>
      </c>
      <c r="N38" s="6" t="n">
        <v>-4350</v>
      </c>
    </row>
    <row r="39" spans="1:14">
      <c r="A39" s="4" t="s">
        <v>194</v>
      </c>
      <c r="F39" s="6" t="n">
        <v>-18706</v>
      </c>
      <c r="K39" s="6" t="n">
        <v>-18706</v>
      </c>
      <c r="L39" s="6" t="n">
        <v>-1466</v>
      </c>
      <c r="M39" s="6" t="n">
        <v>245</v>
      </c>
    </row>
    <row r="40" spans="1:14">
      <c r="A40" s="4" t="s">
        <v>194</v>
      </c>
      <c r="N40" s="6" t="n">
        <v>-20172</v>
      </c>
    </row>
    <row r="41" spans="1:14">
      <c r="A41" s="4" t="s">
        <v>144</v>
      </c>
      <c r="F41" s="6" t="n">
        <v>16146</v>
      </c>
      <c r="J41" s="6" t="n">
        <v>16146</v>
      </c>
      <c r="N41" s="6" t="n">
        <v>16146</v>
      </c>
    </row>
    <row r="42" spans="1:14">
      <c r="A42" s="4" t="s">
        <v>144</v>
      </c>
      <c r="L42" s="6" t="n">
        <v>746</v>
      </c>
      <c r="M42" s="6" t="n">
        <v>799</v>
      </c>
      <c r="N42" s="6" t="n">
        <v>-1545</v>
      </c>
    </row>
    <row r="43" spans="1:14">
      <c r="A43" s="4" t="s">
        <v>144</v>
      </c>
      <c r="N43" s="6" t="n">
        <v>16892</v>
      </c>
    </row>
    <row r="44" spans="1:14">
      <c r="A44" s="4" t="s">
        <v>202</v>
      </c>
      <c r="F44" s="6" t="n">
        <v>390774</v>
      </c>
      <c r="G44" s="5" t="n">
        <v>330</v>
      </c>
      <c r="H44" s="5" t="n">
        <v>-39652</v>
      </c>
      <c r="I44" s="6" t="n">
        <v>239204</v>
      </c>
      <c r="J44" s="6" t="n">
        <v>250279</v>
      </c>
      <c r="K44" s="6" t="n">
        <v>-59387</v>
      </c>
      <c r="M44" s="6" t="n">
        <v>23576</v>
      </c>
      <c r="N44" s="5" t="n">
        <v>390774</v>
      </c>
    </row>
    <row r="45" spans="1:14">
      <c r="A45" s="4" t="s">
        <v>203</v>
      </c>
      <c r="G45" s="6" t="n">
        <v>33012775</v>
      </c>
      <c r="H45" s="6" t="n">
        <v>-2879999</v>
      </c>
      <c r="N45" s="6" t="n">
        <v>30132776</v>
      </c>
    </row>
    <row r="46" spans="1:14">
      <c r="A46" s="3" t="s">
        <v>181</v>
      </c>
    </row>
    <row r="47" spans="1:14">
      <c r="A47" s="4" t="s">
        <v>182</v>
      </c>
      <c r="F47" s="6" t="n">
        <v>468</v>
      </c>
      <c r="I47" s="6" t="n">
        <v>468</v>
      </c>
      <c r="M47" s="6" t="n">
        <v>16</v>
      </c>
      <c r="N47" s="5" t="n">
        <v>468</v>
      </c>
    </row>
    <row r="48" spans="1:14">
      <c r="A48" s="4" t="s">
        <v>183</v>
      </c>
      <c r="G48" s="6" t="n">
        <v>31830</v>
      </c>
    </row>
    <row r="49" spans="1:14">
      <c r="A49" s="4" t="s">
        <v>184</v>
      </c>
      <c r="G49" s="5" t="n">
        <v>5</v>
      </c>
      <c r="I49" s="6" t="n">
        <v>-5</v>
      </c>
    </row>
    <row r="50" spans="1:14">
      <c r="A50" s="4" t="s">
        <v>185</v>
      </c>
      <c r="G50" s="6" t="n">
        <v>473784</v>
      </c>
    </row>
    <row r="51" spans="1:14">
      <c r="A51" s="4" t="s">
        <v>186</v>
      </c>
      <c r="F51" s="6" t="n">
        <v>-10544</v>
      </c>
      <c r="I51" s="6" t="n">
        <v>-10544</v>
      </c>
      <c r="N51" s="6" t="n">
        <v>-10544</v>
      </c>
    </row>
    <row r="52" spans="1:14">
      <c r="A52" s="4" t="s">
        <v>187</v>
      </c>
      <c r="F52" s="6" t="n">
        <v>15683</v>
      </c>
      <c r="I52" s="6" t="n">
        <v>15683</v>
      </c>
      <c r="N52" s="6" t="n">
        <v>15683</v>
      </c>
    </row>
    <row r="53" spans="1:14">
      <c r="A53" s="4" t="s">
        <v>188</v>
      </c>
      <c r="F53" s="6" t="n">
        <v>-18680</v>
      </c>
      <c r="H53" s="5" t="n">
        <v>-18680</v>
      </c>
      <c r="N53" s="5" t="n">
        <v>-18680</v>
      </c>
    </row>
    <row r="54" spans="1:14">
      <c r="A54" s="4" t="s">
        <v>189</v>
      </c>
      <c r="H54" s="6" t="n">
        <v>-505565</v>
      </c>
      <c r="N54" s="6" t="n">
        <v>-505565</v>
      </c>
    </row>
    <row r="55" spans="1:14">
      <c r="A55" s="4" t="s">
        <v>199</v>
      </c>
      <c r="F55" s="6" t="n">
        <v>44</v>
      </c>
      <c r="I55" s="6" t="n">
        <v>44</v>
      </c>
      <c r="M55" s="6" t="n">
        <v>262</v>
      </c>
      <c r="N55" s="5" t="n">
        <v>44</v>
      </c>
    </row>
    <row r="56" spans="1:14">
      <c r="A56" s="4" t="s">
        <v>200</v>
      </c>
      <c r="M56" s="6" t="n">
        <v>-8674</v>
      </c>
    </row>
    <row r="57" spans="1:14">
      <c r="A57" s="4" t="s">
        <v>204</v>
      </c>
      <c r="L57" s="6" t="n">
        <v>15093</v>
      </c>
      <c r="M57" s="6" t="n">
        <v>-15093</v>
      </c>
      <c r="N57" s="6" t="n">
        <v>15093</v>
      </c>
    </row>
    <row r="58" spans="1:14">
      <c r="A58" s="4" t="s">
        <v>205</v>
      </c>
      <c r="L58" s="6" t="n">
        <v>-13564</v>
      </c>
      <c r="N58" s="6" t="n">
        <v>-13564</v>
      </c>
    </row>
    <row r="59" spans="1:14">
      <c r="A59" s="4" t="s">
        <v>206</v>
      </c>
      <c r="F59" s="6" t="n">
        <v>2012</v>
      </c>
      <c r="I59" s="6" t="n">
        <v>2012</v>
      </c>
      <c r="L59" s="6" t="n">
        <v>-2049</v>
      </c>
      <c r="N59" s="6" t="n">
        <v>-37</v>
      </c>
    </row>
    <row r="60" spans="1:14">
      <c r="A60" s="4" t="s">
        <v>201</v>
      </c>
      <c r="M60" s="6" t="n">
        <v>-417</v>
      </c>
    </row>
    <row r="61" spans="1:14">
      <c r="A61" s="4" t="s">
        <v>193</v>
      </c>
      <c r="F61" s="6" t="n">
        <v>-4350</v>
      </c>
      <c r="J61" s="6" t="n">
        <v>-4350</v>
      </c>
      <c r="N61" s="6" t="n">
        <v>-4350</v>
      </c>
    </row>
    <row r="62" spans="1:14">
      <c r="A62" s="4" t="s">
        <v>194</v>
      </c>
      <c r="F62" s="6" t="n">
        <v>-25868</v>
      </c>
      <c r="K62" s="6" t="n">
        <v>-25868</v>
      </c>
      <c r="L62" s="6" t="n">
        <v>256</v>
      </c>
      <c r="M62" s="6" t="n">
        <v>144</v>
      </c>
    </row>
    <row r="63" spans="1:14">
      <c r="A63" s="4" t="s">
        <v>194</v>
      </c>
      <c r="N63" s="6" t="n">
        <v>-25612</v>
      </c>
    </row>
    <row r="64" spans="1:14">
      <c r="A64" s="4" t="s">
        <v>144</v>
      </c>
      <c r="F64" s="6" t="n">
        <v>47902</v>
      </c>
      <c r="J64" s="6" t="n">
        <v>47902</v>
      </c>
      <c r="N64" s="6" t="n">
        <v>47902</v>
      </c>
    </row>
    <row r="65" spans="1:14">
      <c r="A65" s="4" t="s">
        <v>144</v>
      </c>
      <c r="L65" s="5" t="n">
        <v>264</v>
      </c>
      <c r="M65" s="5" t="n">
        <v>186</v>
      </c>
      <c r="N65" s="6" t="n">
        <v>-450</v>
      </c>
    </row>
    <row r="66" spans="1:14">
      <c r="A66" s="4" t="s">
        <v>144</v>
      </c>
      <c r="N66" s="6" t="n">
        <v>48166</v>
      </c>
    </row>
    <row r="67" spans="1:14">
      <c r="A67" s="4" t="s">
        <v>207</v>
      </c>
      <c r="F67" s="5" t="n">
        <v>397441</v>
      </c>
      <c r="G67" s="5" t="n">
        <v>335</v>
      </c>
      <c r="H67" s="5" t="n">
        <v>-58332</v>
      </c>
      <c r="I67" s="5" t="n">
        <v>246862</v>
      </c>
      <c r="J67" s="5" t="n">
        <v>293831</v>
      </c>
      <c r="K67" s="5" t="n">
        <v>-85255</v>
      </c>
      <c r="N67" s="5" t="n">
        <v>397441</v>
      </c>
    </row>
    <row r="68" spans="1:14">
      <c r="A68" s="4" t="s">
        <v>208</v>
      </c>
      <c r="G68" s="6" t="n">
        <v>33518389</v>
      </c>
      <c r="H68" s="6" t="n">
        <v>-3385564</v>
      </c>
      <c r="N68" s="6" t="n">
        <v>301328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14"/>
  </cols>
  <sheetData>
    <row r="1" spans="1:4">
      <c r="A1" s="1" t="s">
        <v>621</v>
      </c>
      <c r="B1" s="2" t="s">
        <v>1</v>
      </c>
    </row>
    <row r="2" spans="1:4">
      <c r="B2" s="2" t="s">
        <v>2</v>
      </c>
      <c r="C2" s="2" t="s">
        <v>63</v>
      </c>
      <c r="D2" s="2" t="s">
        <v>128</v>
      </c>
    </row>
    <row r="3" spans="1:4">
      <c r="A3" s="3" t="s">
        <v>622</v>
      </c>
    </row>
    <row r="4" spans="1:4">
      <c r="A4" s="4" t="s">
        <v>584</v>
      </c>
      <c r="B4" s="4" t="s">
        <v>585</v>
      </c>
      <c r="C4" s="4" t="s">
        <v>586</v>
      </c>
    </row>
    <row r="5" spans="1:4">
      <c r="A5" s="4" t="s">
        <v>623</v>
      </c>
      <c r="B5" s="5" t="n">
        <v>178987</v>
      </c>
      <c r="C5" s="5" t="n">
        <v>126920</v>
      </c>
    </row>
    <row r="6" spans="1:4">
      <c r="A6" s="4" t="s">
        <v>624</v>
      </c>
      <c r="B6" s="6" t="n">
        <v>48084</v>
      </c>
      <c r="C6" s="6" t="n">
        <v>34480</v>
      </c>
    </row>
    <row r="7" spans="1:4">
      <c r="A7" s="4" t="s">
        <v>625</v>
      </c>
      <c r="B7" s="6" t="n">
        <v>130903</v>
      </c>
      <c r="C7" s="6" t="n">
        <v>92440</v>
      </c>
    </row>
    <row r="8" spans="1:4">
      <c r="A8" s="4" t="s">
        <v>626</v>
      </c>
      <c r="B8" s="6" t="n">
        <v>14675</v>
      </c>
      <c r="C8" s="5" t="n">
        <v>11394</v>
      </c>
      <c r="D8" s="5" t="n">
        <v>10089</v>
      </c>
    </row>
    <row r="9" spans="1:4">
      <c r="A9" s="3" t="s">
        <v>627</v>
      </c>
    </row>
    <row r="10" spans="1:4">
      <c r="A10" s="4" t="s">
        <v>628</v>
      </c>
      <c r="B10" s="6" t="n">
        <v>18292</v>
      </c>
    </row>
    <row r="11" spans="1:4">
      <c r="A11" s="4" t="s">
        <v>629</v>
      </c>
      <c r="B11" s="6" t="n">
        <v>18703</v>
      </c>
    </row>
    <row r="12" spans="1:4">
      <c r="A12" s="4" t="s">
        <v>630</v>
      </c>
      <c r="B12" s="6" t="n">
        <v>18744</v>
      </c>
    </row>
    <row r="13" spans="1:4">
      <c r="A13" s="4" t="s">
        <v>631</v>
      </c>
      <c r="B13" s="6" t="n">
        <v>18310</v>
      </c>
    </row>
    <row r="14" spans="1:4">
      <c r="A14" s="4" t="s">
        <v>632</v>
      </c>
      <c r="B14" s="6" t="n">
        <v>16158</v>
      </c>
    </row>
    <row r="15" spans="1:4">
      <c r="A15" s="4" t="s">
        <v>633</v>
      </c>
      <c r="B15" s="6" t="n">
        <v>40696</v>
      </c>
    </row>
    <row r="16" spans="1:4">
      <c r="A16" s="4" t="s">
        <v>178</v>
      </c>
      <c r="B16" s="5" t="n">
        <v>130903</v>
      </c>
    </row>
    <row r="17" spans="1:4">
      <c r="A17" s="4" t="s">
        <v>589</v>
      </c>
    </row>
    <row r="18" spans="1:4">
      <c r="A18" s="3" t="s">
        <v>622</v>
      </c>
    </row>
    <row r="19" spans="1:4">
      <c r="A19" s="4" t="s">
        <v>584</v>
      </c>
      <c r="B19" s="4" t="s">
        <v>590</v>
      </c>
      <c r="C19" s="4" t="s">
        <v>591</v>
      </c>
    </row>
    <row r="20" spans="1:4">
      <c r="A20" s="4" t="s">
        <v>623</v>
      </c>
      <c r="B20" s="5" t="n">
        <v>176373</v>
      </c>
      <c r="C20" s="5" t="n">
        <v>125520</v>
      </c>
    </row>
    <row r="21" spans="1:4">
      <c r="A21" s="4" t="s">
        <v>624</v>
      </c>
      <c r="B21" s="6" t="n">
        <v>46494</v>
      </c>
      <c r="C21" s="6" t="n">
        <v>33679</v>
      </c>
    </row>
    <row r="22" spans="1:4">
      <c r="A22" s="4" t="s">
        <v>625</v>
      </c>
      <c r="B22" s="5" t="n">
        <v>129879</v>
      </c>
      <c r="C22" s="5" t="n">
        <v>91841</v>
      </c>
    </row>
    <row r="23" spans="1:4">
      <c r="A23" s="4" t="s">
        <v>587</v>
      </c>
    </row>
    <row r="24" spans="1:4">
      <c r="A24" s="3" t="s">
        <v>622</v>
      </c>
    </row>
    <row r="25" spans="1:4">
      <c r="A25" s="4" t="s">
        <v>584</v>
      </c>
      <c r="B25" s="4" t="s">
        <v>588</v>
      </c>
      <c r="C25" s="4" t="s">
        <v>588</v>
      </c>
    </row>
    <row r="26" spans="1:4">
      <c r="A26" s="4" t="s">
        <v>623</v>
      </c>
      <c r="B26" s="5" t="n">
        <v>900</v>
      </c>
      <c r="C26" s="5" t="n">
        <v>900</v>
      </c>
    </row>
    <row r="27" spans="1:4">
      <c r="A27" s="4" t="s">
        <v>624</v>
      </c>
      <c r="B27" s="5" t="n">
        <v>900</v>
      </c>
      <c r="C27" s="6" t="n">
        <v>431</v>
      </c>
    </row>
    <row r="28" spans="1:4">
      <c r="A28" s="4" t="s">
        <v>625</v>
      </c>
      <c r="C28" s="5" t="n">
        <v>469</v>
      </c>
    </row>
    <row r="29" spans="1:4">
      <c r="A29" s="4" t="s">
        <v>634</v>
      </c>
    </row>
    <row r="30" spans="1:4">
      <c r="A30" s="3" t="s">
        <v>622</v>
      </c>
    </row>
    <row r="31" spans="1:4">
      <c r="A31" s="4" t="s">
        <v>584</v>
      </c>
      <c r="B31" s="4" t="s">
        <v>602</v>
      </c>
      <c r="C31" s="4" t="s">
        <v>602</v>
      </c>
    </row>
    <row r="32" spans="1:4">
      <c r="A32" s="4" t="s">
        <v>623</v>
      </c>
      <c r="B32" s="5" t="n">
        <v>500</v>
      </c>
      <c r="C32" s="5" t="n">
        <v>500</v>
      </c>
    </row>
    <row r="33" spans="1:4">
      <c r="A33" s="4" t="s">
        <v>624</v>
      </c>
      <c r="B33" s="5" t="n">
        <v>500</v>
      </c>
      <c r="C33" s="6" t="n">
        <v>370</v>
      </c>
    </row>
    <row r="34" spans="1:4">
      <c r="A34" s="4" t="s">
        <v>625</v>
      </c>
      <c r="C34" s="5" t="n">
        <v>130</v>
      </c>
    </row>
    <row r="35" spans="1:4">
      <c r="A35" s="4" t="s">
        <v>191</v>
      </c>
    </row>
    <row r="36" spans="1:4">
      <c r="A36" s="3" t="s">
        <v>622</v>
      </c>
    </row>
    <row r="37" spans="1:4">
      <c r="A37" s="4" t="s">
        <v>584</v>
      </c>
      <c r="B37" s="4" t="s">
        <v>602</v>
      </c>
    </row>
    <row r="38" spans="1:4">
      <c r="A38" s="4" t="s">
        <v>623</v>
      </c>
      <c r="B38" s="5" t="n">
        <v>1214</v>
      </c>
    </row>
    <row r="39" spans="1:4">
      <c r="A39" s="4" t="s">
        <v>624</v>
      </c>
      <c r="B39" s="6" t="n">
        <v>190</v>
      </c>
    </row>
    <row r="40" spans="1:4">
      <c r="A40" s="4" t="s">
        <v>625</v>
      </c>
      <c r="B40" s="5" t="n">
        <v>10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35</v>
      </c>
      <c r="B1" s="2" t="s">
        <v>1</v>
      </c>
    </row>
    <row r="2" spans="1:4">
      <c r="B2" s="2" t="s">
        <v>492</v>
      </c>
      <c r="C2" s="2" t="s">
        <v>520</v>
      </c>
      <c r="D2" s="2" t="s">
        <v>521</v>
      </c>
    </row>
    <row r="3" spans="1:4">
      <c r="A3" s="3" t="s">
        <v>636</v>
      </c>
    </row>
    <row r="4" spans="1:4">
      <c r="A4" s="4" t="s">
        <v>637</v>
      </c>
      <c r="B4" s="5" t="n">
        <v>9551</v>
      </c>
      <c r="C4" s="5" t="n">
        <v>33240</v>
      </c>
    </row>
    <row r="5" spans="1:4">
      <c r="A5" s="4" t="s">
        <v>638</v>
      </c>
      <c r="B5" s="6" t="n">
        <v>238</v>
      </c>
      <c r="C5" s="6" t="n">
        <v>222</v>
      </c>
    </row>
    <row r="6" spans="1:4">
      <c r="A6" s="4" t="s">
        <v>639</v>
      </c>
      <c r="C6" s="6" t="n">
        <v>-2</v>
      </c>
    </row>
    <row r="7" spans="1:4">
      <c r="A7" s="4" t="s">
        <v>640</v>
      </c>
      <c r="B7" s="6" t="n">
        <v>9789</v>
      </c>
      <c r="C7" s="6" t="n">
        <v>33460</v>
      </c>
    </row>
    <row r="8" spans="1:4">
      <c r="A8" s="3" t="s">
        <v>641</v>
      </c>
    </row>
    <row r="9" spans="1:4">
      <c r="A9" s="4" t="s">
        <v>642</v>
      </c>
      <c r="C9" s="6" t="n">
        <v>70</v>
      </c>
    </row>
    <row r="10" spans="1:4">
      <c r="A10" s="4" t="s">
        <v>643</v>
      </c>
      <c r="B10" s="6" t="n">
        <v>184</v>
      </c>
      <c r="C10" s="6" t="n">
        <v>1341</v>
      </c>
    </row>
    <row r="11" spans="1:4">
      <c r="A11" s="4" t="s">
        <v>644</v>
      </c>
      <c r="B11" s="5" t="n">
        <v>-184</v>
      </c>
      <c r="C11" s="6" t="n">
        <v>-1411</v>
      </c>
    </row>
    <row r="12" spans="1:4">
      <c r="A12" s="4" t="s">
        <v>645</v>
      </c>
      <c r="D12" s="5" t="n">
        <v>70</v>
      </c>
    </row>
    <row r="13" spans="1:4">
      <c r="A13" s="3" t="s">
        <v>640</v>
      </c>
    </row>
    <row r="14" spans="1:4">
      <c r="A14" s="4" t="s">
        <v>646</v>
      </c>
      <c r="C14" s="6" t="n">
        <v>253</v>
      </c>
    </row>
    <row r="15" spans="1:4">
      <c r="A15" s="4" t="s">
        <v>647</v>
      </c>
      <c r="C15" s="6" t="n">
        <v>2297</v>
      </c>
    </row>
    <row r="16" spans="1:4">
      <c r="A16" s="3" t="s">
        <v>648</v>
      </c>
    </row>
    <row r="17" spans="1:4">
      <c r="A17" s="4" t="s">
        <v>647</v>
      </c>
      <c r="C17" s="6" t="n">
        <v>-2</v>
      </c>
    </row>
    <row r="18" spans="1:4">
      <c r="A18" s="4" t="s">
        <v>649</v>
      </c>
      <c r="B18" s="6" t="n">
        <v>0</v>
      </c>
    </row>
    <row r="19" spans="1:4">
      <c r="A19" s="3" t="s">
        <v>650</v>
      </c>
    </row>
    <row r="20" spans="1:4">
      <c r="A20" s="4" t="s">
        <v>651</v>
      </c>
      <c r="B20" s="5" t="n">
        <v>9785</v>
      </c>
    </row>
    <row r="21" spans="1:4">
      <c r="A21" s="4" t="s">
        <v>652</v>
      </c>
      <c r="B21" s="6" t="n">
        <v>4</v>
      </c>
    </row>
    <row r="22" spans="1:4">
      <c r="A22" s="4" t="s">
        <v>178</v>
      </c>
      <c r="B22" s="6" t="n">
        <v>9789</v>
      </c>
    </row>
    <row r="23" spans="1:4">
      <c r="A23" s="3" t="s">
        <v>653</v>
      </c>
    </row>
    <row r="24" spans="1:4">
      <c r="A24" s="4" t="s">
        <v>654</v>
      </c>
      <c r="B24" s="6" t="n">
        <v>58408</v>
      </c>
      <c r="C24" s="6" t="n">
        <v>109512</v>
      </c>
      <c r="D24" s="6" t="n">
        <v>158800</v>
      </c>
    </row>
    <row r="25" spans="1:4">
      <c r="A25" s="4" t="s">
        <v>655</v>
      </c>
      <c r="B25" s="6" t="n">
        <v>679</v>
      </c>
      <c r="C25" s="6" t="n">
        <v>1023</v>
      </c>
      <c r="D25" s="6" t="n">
        <v>1655</v>
      </c>
    </row>
    <row r="26" spans="1:4">
      <c r="A26" s="4" t="s">
        <v>656</v>
      </c>
      <c r="C26" s="6" t="n">
        <v>-13</v>
      </c>
      <c r="D26" s="6" t="n">
        <v>-127</v>
      </c>
    </row>
    <row r="27" spans="1:4">
      <c r="A27" s="4" t="s">
        <v>657</v>
      </c>
      <c r="B27" s="6" t="n">
        <v>679</v>
      </c>
      <c r="C27" s="6" t="n">
        <v>1010</v>
      </c>
      <c r="D27" s="5" t="n">
        <v>1528</v>
      </c>
    </row>
    <row r="28" spans="1:4">
      <c r="A28" s="4" t="s">
        <v>658</v>
      </c>
    </row>
    <row r="29" spans="1:4">
      <c r="A29" s="3" t="s">
        <v>640</v>
      </c>
    </row>
    <row r="30" spans="1:4">
      <c r="A30" s="4" t="s">
        <v>646</v>
      </c>
      <c r="C30" s="6" t="n">
        <v>253</v>
      </c>
    </row>
    <row r="31" spans="1:4">
      <c r="A31" s="4" t="s">
        <v>647</v>
      </c>
      <c r="C31" s="6" t="n">
        <v>2297</v>
      </c>
    </row>
    <row r="32" spans="1:4">
      <c r="A32" s="3" t="s">
        <v>648</v>
      </c>
    </row>
    <row r="33" spans="1:4">
      <c r="A33" s="4" t="s">
        <v>647</v>
      </c>
      <c r="C33" s="6" t="n">
        <v>-2</v>
      </c>
    </row>
    <row r="34" spans="1:4">
      <c r="A34" s="4" t="s">
        <v>659</v>
      </c>
    </row>
    <row r="35" spans="1:4">
      <c r="A35" s="3" t="s">
        <v>660</v>
      </c>
    </row>
    <row r="36" spans="1:4">
      <c r="A36" s="4" t="s">
        <v>637</v>
      </c>
      <c r="C36" s="6" t="n">
        <v>2779</v>
      </c>
    </row>
    <row r="37" spans="1:4">
      <c r="A37" s="4" t="s">
        <v>638</v>
      </c>
      <c r="C37" s="6" t="n">
        <v>1</v>
      </c>
    </row>
    <row r="38" spans="1:4">
      <c r="A38" s="4" t="s">
        <v>639</v>
      </c>
      <c r="C38" s="6" t="n">
        <v>-2</v>
      </c>
    </row>
    <row r="39" spans="1:4">
      <c r="A39" s="4" t="s">
        <v>640</v>
      </c>
      <c r="C39" s="6" t="n">
        <v>2778</v>
      </c>
    </row>
    <row r="40" spans="1:4">
      <c r="A40" s="4" t="s">
        <v>661</v>
      </c>
    </row>
    <row r="41" spans="1:4">
      <c r="A41" s="3" t="s">
        <v>660</v>
      </c>
    </row>
    <row r="42" spans="1:4">
      <c r="A42" s="4" t="s">
        <v>637</v>
      </c>
      <c r="C42" s="6" t="n">
        <v>188</v>
      </c>
    </row>
    <row r="43" spans="1:4">
      <c r="A43" s="4" t="s">
        <v>640</v>
      </c>
      <c r="C43" s="6" t="n">
        <v>188</v>
      </c>
    </row>
    <row r="44" spans="1:4">
      <c r="A44" s="4" t="s">
        <v>662</v>
      </c>
    </row>
    <row r="45" spans="1:4">
      <c r="A45" s="3" t="s">
        <v>660</v>
      </c>
    </row>
    <row r="46" spans="1:4">
      <c r="A46" s="4" t="s">
        <v>637</v>
      </c>
      <c r="C46" s="6" t="n">
        <v>1492</v>
      </c>
    </row>
    <row r="47" spans="1:4">
      <c r="A47" s="4" t="s">
        <v>638</v>
      </c>
      <c r="C47" s="6" t="n">
        <v>1</v>
      </c>
    </row>
    <row r="48" spans="1:4">
      <c r="A48" s="4" t="s">
        <v>640</v>
      </c>
      <c r="C48" s="6" t="n">
        <v>1493</v>
      </c>
    </row>
    <row r="49" spans="1:4">
      <c r="A49" s="4" t="s">
        <v>663</v>
      </c>
    </row>
    <row r="50" spans="1:4">
      <c r="A50" s="3" t="s">
        <v>660</v>
      </c>
    </row>
    <row r="51" spans="1:4">
      <c r="A51" s="4" t="s">
        <v>637</v>
      </c>
      <c r="B51" s="6" t="n">
        <v>3927</v>
      </c>
      <c r="C51" s="6" t="n">
        <v>15861</v>
      </c>
    </row>
    <row r="52" spans="1:4">
      <c r="A52" s="4" t="s">
        <v>640</v>
      </c>
      <c r="B52" s="6" t="n">
        <v>3927</v>
      </c>
      <c r="C52" s="6" t="n">
        <v>15861</v>
      </c>
    </row>
    <row r="53" spans="1:4">
      <c r="A53" s="4" t="s">
        <v>664</v>
      </c>
    </row>
    <row r="54" spans="1:4">
      <c r="A54" s="3" t="s">
        <v>665</v>
      </c>
    </row>
    <row r="55" spans="1:4">
      <c r="A55" s="4" t="s">
        <v>637</v>
      </c>
      <c r="B55" s="6" t="n">
        <v>5623</v>
      </c>
      <c r="C55" s="6" t="n">
        <v>12912</v>
      </c>
    </row>
    <row r="56" spans="1:4">
      <c r="A56" s="4" t="s">
        <v>638</v>
      </c>
      <c r="B56" s="6" t="n">
        <v>235</v>
      </c>
      <c r="C56" s="6" t="n">
        <v>94</v>
      </c>
    </row>
    <row r="57" spans="1:4">
      <c r="A57" s="4" t="s">
        <v>640</v>
      </c>
      <c r="B57" s="6" t="n">
        <v>5858</v>
      </c>
      <c r="C57" s="6" t="n">
        <v>13006</v>
      </c>
    </row>
    <row r="58" spans="1:4">
      <c r="A58" s="4" t="s">
        <v>666</v>
      </c>
    </row>
    <row r="59" spans="1:4">
      <c r="A59" s="3" t="s">
        <v>665</v>
      </c>
    </row>
    <row r="60" spans="1:4">
      <c r="A60" s="4" t="s">
        <v>637</v>
      </c>
      <c r="B60" s="6" t="n">
        <v>1</v>
      </c>
      <c r="C60" s="6" t="n">
        <v>8</v>
      </c>
    </row>
    <row r="61" spans="1:4">
      <c r="A61" s="4" t="s">
        <v>638</v>
      </c>
      <c r="B61" s="6" t="n">
        <v>3</v>
      </c>
      <c r="C61" s="6" t="n">
        <v>126</v>
      </c>
    </row>
    <row r="62" spans="1:4">
      <c r="A62" s="4" t="s">
        <v>640</v>
      </c>
      <c r="B62" s="5" t="n">
        <v>4</v>
      </c>
      <c r="C62" s="5" t="n">
        <v>1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19</v>
      </c>
    </row>
    <row r="2" spans="1:2">
      <c r="A2" s="3" t="s">
        <v>285</v>
      </c>
    </row>
    <row r="3" spans="1:2">
      <c r="A3" s="4" t="s">
        <v>668</v>
      </c>
      <c r="B3" s="5" t="n">
        <v>735</v>
      </c>
    </row>
    <row r="4" spans="1:2">
      <c r="A4" s="4" t="s">
        <v>669</v>
      </c>
    </row>
    <row r="5" spans="1:2">
      <c r="A5" s="3" t="s">
        <v>285</v>
      </c>
    </row>
    <row r="6" spans="1:2">
      <c r="A6" s="4" t="s">
        <v>670</v>
      </c>
      <c r="B6" s="4" t="s">
        <v>6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3</v>
      </c>
    </row>
    <row r="2" spans="1:3">
      <c r="A2" s="3" t="s">
        <v>673</v>
      </c>
    </row>
    <row r="3" spans="1:3">
      <c r="A3" s="4" t="s">
        <v>674</v>
      </c>
      <c r="C3" s="5" t="n">
        <v>4271</v>
      </c>
    </row>
    <row r="4" spans="1:3">
      <c r="A4" s="4" t="s">
        <v>675</v>
      </c>
      <c r="B4" s="5" t="n">
        <v>3927</v>
      </c>
      <c r="C4" s="6" t="n">
        <v>15861</v>
      </c>
    </row>
    <row r="5" spans="1:3">
      <c r="A5" s="4" t="s">
        <v>676</v>
      </c>
      <c r="B5" s="6" t="n">
        <v>5858</v>
      </c>
      <c r="C5" s="6" t="n">
        <v>13006</v>
      </c>
    </row>
    <row r="6" spans="1:3">
      <c r="A6" s="4" t="s">
        <v>677</v>
      </c>
      <c r="C6" s="6" t="n">
        <v>188</v>
      </c>
    </row>
    <row r="7" spans="1:3">
      <c r="A7" s="4" t="s">
        <v>678</v>
      </c>
      <c r="B7" s="6" t="n">
        <v>4</v>
      </c>
      <c r="C7" s="6" t="n">
        <v>134</v>
      </c>
    </row>
    <row r="8" spans="1:3">
      <c r="A8" s="3" t="s">
        <v>679</v>
      </c>
    </row>
    <row r="9" spans="1:3">
      <c r="A9" s="4" t="s">
        <v>680</v>
      </c>
      <c r="B9" s="6" t="n">
        <v>103</v>
      </c>
      <c r="C9" s="6" t="n">
        <v>3264</v>
      </c>
    </row>
    <row r="10" spans="1:3">
      <c r="A10" s="4" t="s">
        <v>681</v>
      </c>
      <c r="B10" s="6" t="n">
        <v>56</v>
      </c>
      <c r="C10" s="6" t="n">
        <v>147</v>
      </c>
    </row>
    <row r="11" spans="1:3">
      <c r="A11" s="4" t="s">
        <v>682</v>
      </c>
      <c r="C11" s="6" t="n">
        <v>1349</v>
      </c>
    </row>
    <row r="12" spans="1:3">
      <c r="A12" s="4" t="s">
        <v>82</v>
      </c>
      <c r="B12" s="6" t="n">
        <v>9948</v>
      </c>
      <c r="C12" s="6" t="n">
        <v>38220</v>
      </c>
    </row>
    <row r="13" spans="1:3">
      <c r="A13" s="3" t="s">
        <v>683</v>
      </c>
    </row>
    <row r="14" spans="1:3">
      <c r="A14" s="4" t="s">
        <v>680</v>
      </c>
      <c r="B14" s="6" t="n">
        <v>3689</v>
      </c>
      <c r="C14" s="6" t="n">
        <v>318</v>
      </c>
    </row>
    <row r="15" spans="1:3">
      <c r="A15" s="4" t="s">
        <v>681</v>
      </c>
      <c r="B15" s="6" t="n">
        <v>364</v>
      </c>
      <c r="C15" s="6" t="n">
        <v>3</v>
      </c>
    </row>
    <row r="16" spans="1:3">
      <c r="A16" s="4" t="s">
        <v>684</v>
      </c>
      <c r="B16" s="6" t="n">
        <v>11128</v>
      </c>
      <c r="C16" s="6" t="n">
        <v>3633</v>
      </c>
    </row>
    <row r="17" spans="1:3">
      <c r="A17" s="4" t="s">
        <v>685</v>
      </c>
      <c r="B17" s="6" t="n">
        <v>25012</v>
      </c>
    </row>
    <row r="18" spans="1:3">
      <c r="A18" s="4" t="s">
        <v>95</v>
      </c>
      <c r="B18" s="6" t="n">
        <v>40193</v>
      </c>
      <c r="C18" s="6" t="n">
        <v>3954</v>
      </c>
    </row>
    <row r="19" spans="1:3">
      <c r="A19" s="4" t="s">
        <v>686</v>
      </c>
    </row>
    <row r="20" spans="1:3">
      <c r="A20" s="3" t="s">
        <v>673</v>
      </c>
    </row>
    <row r="21" spans="1:3">
      <c r="A21" s="4" t="s">
        <v>674</v>
      </c>
      <c r="C21" s="6" t="n">
        <v>4271</v>
      </c>
    </row>
    <row r="22" spans="1:3">
      <c r="A22" s="4" t="s">
        <v>675</v>
      </c>
      <c r="B22" s="6" t="n">
        <v>3927</v>
      </c>
      <c r="C22" s="6" t="n">
        <v>15861</v>
      </c>
    </row>
    <row r="23" spans="1:3">
      <c r="A23" s="4" t="s">
        <v>676</v>
      </c>
      <c r="B23" s="6" t="n">
        <v>5858</v>
      </c>
      <c r="C23" s="6" t="n">
        <v>13006</v>
      </c>
    </row>
    <row r="24" spans="1:3">
      <c r="A24" s="4" t="s">
        <v>677</v>
      </c>
      <c r="C24" s="6" t="n">
        <v>188</v>
      </c>
    </row>
    <row r="25" spans="1:3">
      <c r="A25" s="4" t="s">
        <v>678</v>
      </c>
      <c r="B25" s="6" t="n">
        <v>4</v>
      </c>
      <c r="C25" s="6" t="n">
        <v>134</v>
      </c>
    </row>
    <row r="26" spans="1:3">
      <c r="A26" s="3" t="s">
        <v>679</v>
      </c>
    </row>
    <row r="27" spans="1:3">
      <c r="A27" s="4" t="s">
        <v>680</v>
      </c>
      <c r="B27" s="6" t="n">
        <v>103</v>
      </c>
      <c r="C27" s="6" t="n">
        <v>3264</v>
      </c>
    </row>
    <row r="28" spans="1:3">
      <c r="A28" s="4" t="s">
        <v>681</v>
      </c>
      <c r="B28" s="6" t="n">
        <v>56</v>
      </c>
      <c r="C28" s="6" t="n">
        <v>147</v>
      </c>
    </row>
    <row r="29" spans="1:3">
      <c r="A29" s="4" t="s">
        <v>682</v>
      </c>
      <c r="C29" s="6" t="n">
        <v>1349</v>
      </c>
    </row>
    <row r="30" spans="1:3">
      <c r="A30" s="4" t="s">
        <v>82</v>
      </c>
      <c r="B30" s="6" t="n">
        <v>9948</v>
      </c>
      <c r="C30" s="6" t="n">
        <v>38220</v>
      </c>
    </row>
    <row r="31" spans="1:3">
      <c r="A31" s="3" t="s">
        <v>683</v>
      </c>
    </row>
    <row r="32" spans="1:3">
      <c r="A32" s="4" t="s">
        <v>680</v>
      </c>
      <c r="B32" s="6" t="n">
        <v>3689</v>
      </c>
      <c r="C32" s="6" t="n">
        <v>318</v>
      </c>
    </row>
    <row r="33" spans="1:3">
      <c r="A33" s="4" t="s">
        <v>681</v>
      </c>
      <c r="B33" s="6" t="n">
        <v>364</v>
      </c>
      <c r="C33" s="6" t="n">
        <v>3</v>
      </c>
    </row>
    <row r="34" spans="1:3">
      <c r="A34" s="4" t="s">
        <v>684</v>
      </c>
      <c r="B34" s="6" t="n">
        <v>11128</v>
      </c>
      <c r="C34" s="6" t="n">
        <v>3633</v>
      </c>
    </row>
    <row r="35" spans="1:3">
      <c r="A35" s="4" t="s">
        <v>95</v>
      </c>
      <c r="B35" s="6" t="n">
        <v>15181</v>
      </c>
      <c r="C35" s="5" t="n">
        <v>3954</v>
      </c>
    </row>
    <row r="36" spans="1:3">
      <c r="A36" s="4" t="s">
        <v>687</v>
      </c>
    </row>
    <row r="37" spans="1:3">
      <c r="A37" s="3" t="s">
        <v>683</v>
      </c>
    </row>
    <row r="38" spans="1:3">
      <c r="A38" s="4" t="s">
        <v>685</v>
      </c>
      <c r="B38" s="6" t="n">
        <v>25012</v>
      </c>
    </row>
    <row r="39" spans="1:3">
      <c r="A39" s="4" t="s">
        <v>95</v>
      </c>
      <c r="B39" s="5" t="n">
        <v>250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42"/>
  </cols>
  <sheetData>
    <row r="1" spans="1:2">
      <c r="A1" s="1" t="s">
        <v>688</v>
      </c>
      <c r="B1" s="2" t="s">
        <v>519</v>
      </c>
    </row>
    <row r="2" spans="1:2">
      <c r="A2" s="3" t="s">
        <v>289</v>
      </c>
    </row>
    <row r="3" spans="1:2">
      <c r="A3" s="4" t="s">
        <v>75</v>
      </c>
      <c r="B3" s="5" t="n">
        <v>48684</v>
      </c>
    </row>
    <row r="4" spans="1:2">
      <c r="A4" s="4" t="s">
        <v>689</v>
      </c>
      <c r="B4" s="4" t="s">
        <v>690</v>
      </c>
    </row>
    <row r="5" spans="1:2">
      <c r="A5" s="4" t="s">
        <v>691</v>
      </c>
      <c r="B5" s="5" t="n">
        <v>11543</v>
      </c>
    </row>
    <row r="6" spans="1:2">
      <c r="A6" s="4" t="s">
        <v>692</v>
      </c>
      <c r="B6" s="4" t="s">
        <v>693</v>
      </c>
    </row>
    <row r="7" spans="1:2">
      <c r="A7" s="4" t="s">
        <v>92</v>
      </c>
      <c r="B7" s="5" t="n">
        <v>41697</v>
      </c>
    </row>
    <row r="8" spans="1:2">
      <c r="A8" s="4" t="s">
        <v>694</v>
      </c>
      <c r="B8" s="4" t="s">
        <v>695</v>
      </c>
    </row>
    <row r="9" spans="1:2">
      <c r="A9" s="4" t="s">
        <v>696</v>
      </c>
      <c r="B9" s="5" t="n">
        <v>532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519</v>
      </c>
    </row>
    <row r="3" spans="1:2">
      <c r="A3" s="3" t="s">
        <v>698</v>
      </c>
    </row>
    <row r="4" spans="1:2">
      <c r="A4" s="4" t="s">
        <v>699</v>
      </c>
      <c r="B4" s="5" t="n">
        <v>15246</v>
      </c>
    </row>
    <row r="5" spans="1:2">
      <c r="A5" s="4" t="s">
        <v>700</v>
      </c>
      <c r="B5" s="6" t="n">
        <v>116</v>
      </c>
    </row>
    <row r="6" spans="1:2">
      <c r="A6" s="4" t="s">
        <v>701</v>
      </c>
      <c r="B6" s="6" t="n">
        <v>557</v>
      </c>
    </row>
    <row r="7" spans="1:2">
      <c r="A7" s="4" t="s">
        <v>702</v>
      </c>
      <c r="B7" s="6" t="n">
        <v>-1222</v>
      </c>
    </row>
    <row r="8" spans="1:2">
      <c r="A8" s="4" t="s">
        <v>703</v>
      </c>
      <c r="B8" s="5" t="n">
        <v>146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519</v>
      </c>
    </row>
    <row r="3" spans="1:2">
      <c r="A3" s="3" t="s">
        <v>289</v>
      </c>
    </row>
    <row r="4" spans="1:2">
      <c r="A4" s="4" t="s">
        <v>705</v>
      </c>
      <c r="B4" s="5" t="n">
        <v>14870</v>
      </c>
    </row>
    <row r="5" spans="1:2">
      <c r="A5" s="4" t="s">
        <v>706</v>
      </c>
      <c r="B5" s="5" t="n">
        <v>7968</v>
      </c>
    </row>
    <row r="6" spans="1:2">
      <c r="A6" s="4" t="s">
        <v>529</v>
      </c>
    </row>
    <row r="7" spans="1:2">
      <c r="A7" s="3" t="s">
        <v>289</v>
      </c>
    </row>
    <row r="8" spans="1:2">
      <c r="A8" s="4" t="s">
        <v>707</v>
      </c>
      <c r="B8" s="4" t="s">
        <v>568</v>
      </c>
    </row>
    <row r="9" spans="1:2">
      <c r="A9" s="4" t="s">
        <v>531</v>
      </c>
    </row>
    <row r="10" spans="1:2">
      <c r="A10" s="3" t="s">
        <v>289</v>
      </c>
    </row>
    <row r="11" spans="1:2">
      <c r="A11" s="4" t="s">
        <v>707</v>
      </c>
      <c r="B11" s="4" t="s">
        <v>7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09</v>
      </c>
      <c r="B1" s="2" t="s">
        <v>710</v>
      </c>
    </row>
    <row r="2" spans="1:2">
      <c r="A2" s="3" t="s">
        <v>289</v>
      </c>
    </row>
    <row r="3" spans="1:2">
      <c r="A3" s="4" t="s">
        <v>711</v>
      </c>
      <c r="B3" s="4" t="s">
        <v>712</v>
      </c>
    </row>
    <row r="4" spans="1:2">
      <c r="A4" s="4" t="s">
        <v>713</v>
      </c>
      <c r="B4" s="4" t="s">
        <v>714</v>
      </c>
    </row>
    <row r="5" spans="1:2">
      <c r="A5" s="4" t="s">
        <v>715</v>
      </c>
      <c r="B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716</v>
      </c>
      <c r="B1" s="2" t="s">
        <v>519</v>
      </c>
    </row>
    <row r="2" spans="1:2">
      <c r="A2" s="3" t="s">
        <v>717</v>
      </c>
    </row>
    <row r="3" spans="1:2">
      <c r="A3" s="4" t="s">
        <v>628</v>
      </c>
      <c r="B3" s="5" t="n">
        <v>15103</v>
      </c>
    </row>
    <row r="4" spans="1:2">
      <c r="A4" s="4" t="s">
        <v>629</v>
      </c>
      <c r="B4" s="6" t="n">
        <v>13829</v>
      </c>
    </row>
    <row r="5" spans="1:2">
      <c r="A5" s="4" t="s">
        <v>630</v>
      </c>
      <c r="B5" s="6" t="n">
        <v>11076</v>
      </c>
    </row>
    <row r="6" spans="1:2">
      <c r="A6" s="4" t="s">
        <v>631</v>
      </c>
      <c r="B6" s="6" t="n">
        <v>7274</v>
      </c>
    </row>
    <row r="7" spans="1:2">
      <c r="A7" s="4" t="s">
        <v>632</v>
      </c>
      <c r="B7" s="6" t="n">
        <v>4902</v>
      </c>
    </row>
    <row r="8" spans="1:2">
      <c r="A8" s="4" t="s">
        <v>718</v>
      </c>
      <c r="B8" s="6" t="n">
        <v>12231</v>
      </c>
    </row>
    <row r="9" spans="1:2">
      <c r="A9" s="4" t="s">
        <v>719</v>
      </c>
      <c r="B9" s="6" t="n">
        <v>64415</v>
      </c>
    </row>
    <row r="10" spans="1:2">
      <c r="A10" s="4" t="s">
        <v>720</v>
      </c>
      <c r="B10" s="6" t="n">
        <v>-11175</v>
      </c>
    </row>
    <row r="11" spans="1:2">
      <c r="A11" s="4" t="s">
        <v>696</v>
      </c>
      <c r="B11" s="5" t="n">
        <v>532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63</v>
      </c>
      <c r="C2" s="2" t="s">
        <v>128</v>
      </c>
    </row>
    <row r="3" spans="1:3">
      <c r="A3" s="3" t="s">
        <v>722</v>
      </c>
    </row>
    <row r="4" spans="1:3">
      <c r="A4" s="4" t="s">
        <v>59</v>
      </c>
      <c r="B4" s="5" t="n">
        <v>14685</v>
      </c>
    </row>
    <row r="5" spans="1:3">
      <c r="A5" s="4" t="s">
        <v>628</v>
      </c>
      <c r="B5" s="6" t="n">
        <v>13895</v>
      </c>
    </row>
    <row r="6" spans="1:3">
      <c r="A6" s="4" t="s">
        <v>629</v>
      </c>
      <c r="B6" s="6" t="n">
        <v>12663</v>
      </c>
    </row>
    <row r="7" spans="1:3">
      <c r="A7" s="4" t="s">
        <v>630</v>
      </c>
      <c r="B7" s="6" t="n">
        <v>9879</v>
      </c>
    </row>
    <row r="8" spans="1:3">
      <c r="A8" s="4" t="s">
        <v>631</v>
      </c>
      <c r="B8" s="6" t="n">
        <v>5686</v>
      </c>
    </row>
    <row r="9" spans="1:3">
      <c r="A9" s="4" t="s">
        <v>723</v>
      </c>
      <c r="B9" s="6" t="n">
        <v>16761</v>
      </c>
    </row>
    <row r="10" spans="1:3">
      <c r="A10" s="4" t="s">
        <v>719</v>
      </c>
      <c r="B10" s="6" t="n">
        <v>73569</v>
      </c>
    </row>
    <row r="11" spans="1:3">
      <c r="A11" s="4" t="s">
        <v>724</v>
      </c>
      <c r="B11" s="5" t="n">
        <v>14569</v>
      </c>
      <c r="C11" s="5" t="n">
        <v>120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63</v>
      </c>
      <c r="D2" s="2" t="s">
        <v>128</v>
      </c>
    </row>
    <row r="3" spans="1:4">
      <c r="A3" s="3" t="s">
        <v>210</v>
      </c>
    </row>
    <row r="4" spans="1:4">
      <c r="A4" s="4" t="s">
        <v>144</v>
      </c>
      <c r="B4" s="5" t="n">
        <v>48352</v>
      </c>
      <c r="C4" s="5" t="n">
        <v>17691</v>
      </c>
      <c r="D4" s="5" t="n">
        <v>8948</v>
      </c>
    </row>
    <row r="5" spans="1:4">
      <c r="A5" s="3" t="s">
        <v>211</v>
      </c>
    </row>
    <row r="6" spans="1:4">
      <c r="A6" s="4" t="s">
        <v>212</v>
      </c>
      <c r="B6" s="6" t="n">
        <v>32545</v>
      </c>
      <c r="C6" s="6" t="n">
        <v>29001</v>
      </c>
      <c r="D6" s="6" t="n">
        <v>27537</v>
      </c>
    </row>
    <row r="7" spans="1:4">
      <c r="A7" s="4" t="s">
        <v>213</v>
      </c>
      <c r="B7" s="6" t="n">
        <v>15716</v>
      </c>
      <c r="C7" s="6" t="n">
        <v>29056</v>
      </c>
      <c r="D7" s="6" t="n">
        <v>27411</v>
      </c>
    </row>
    <row r="8" spans="1:4">
      <c r="A8" s="4" t="s">
        <v>214</v>
      </c>
      <c r="B8" s="6" t="n">
        <v>-13</v>
      </c>
      <c r="C8" s="6" t="n">
        <v>-864</v>
      </c>
      <c r="D8" s="6" t="n">
        <v>1248</v>
      </c>
    </row>
    <row r="9" spans="1:4">
      <c r="A9" s="4" t="s">
        <v>215</v>
      </c>
      <c r="B9" s="6" t="n">
        <v>-366</v>
      </c>
      <c r="C9" s="6" t="n">
        <v>-71</v>
      </c>
      <c r="D9" s="6" t="n">
        <v>-10</v>
      </c>
    </row>
    <row r="10" spans="1:4">
      <c r="A10" s="4" t="s">
        <v>216</v>
      </c>
      <c r="C10" s="6" t="n">
        <v>3955</v>
      </c>
    </row>
    <row r="11" spans="1:4">
      <c r="A11" s="4" t="s">
        <v>217</v>
      </c>
      <c r="B11" s="6" t="n">
        <v>184</v>
      </c>
      <c r="C11" s="6" t="n">
        <v>1411</v>
      </c>
    </row>
    <row r="12" spans="1:4">
      <c r="A12" s="4" t="s">
        <v>139</v>
      </c>
      <c r="B12" s="6" t="n">
        <v>15999</v>
      </c>
      <c r="C12" s="6" t="n">
        <v>13130</v>
      </c>
      <c r="D12" s="6" t="n">
        <v>3543</v>
      </c>
    </row>
    <row r="13" spans="1:4">
      <c r="A13" s="4" t="s">
        <v>218</v>
      </c>
      <c r="B13" s="6" t="n">
        <v>-6</v>
      </c>
      <c r="C13" s="6" t="n">
        <v>83</v>
      </c>
      <c r="D13" s="6" t="n">
        <v>313</v>
      </c>
    </row>
    <row r="14" spans="1:4">
      <c r="A14" s="4" t="s">
        <v>219</v>
      </c>
      <c r="B14" s="6" t="n">
        <v>1188</v>
      </c>
      <c r="C14" s="6" t="n">
        <v>1092</v>
      </c>
      <c r="D14" s="6" t="n">
        <v>1057</v>
      </c>
    </row>
    <row r="15" spans="1:4">
      <c r="A15" s="4" t="s">
        <v>220</v>
      </c>
      <c r="B15" s="6" t="n">
        <v>2183</v>
      </c>
      <c r="C15" s="6" t="n">
        <v>-1770</v>
      </c>
      <c r="D15" s="6" t="n">
        <v>-9946</v>
      </c>
    </row>
    <row r="16" spans="1:4">
      <c r="A16" s="3" t="s">
        <v>221</v>
      </c>
    </row>
    <row r="17" spans="1:4">
      <c r="A17" s="4" t="s">
        <v>222</v>
      </c>
      <c r="B17" s="6" t="n">
        <v>-12435</v>
      </c>
      <c r="C17" s="6" t="n">
        <v>-22741</v>
      </c>
      <c r="D17" s="6" t="n">
        <v>-36542</v>
      </c>
    </row>
    <row r="18" spans="1:4">
      <c r="A18" s="4" t="s">
        <v>223</v>
      </c>
      <c r="B18" s="6" t="n">
        <v>-13080</v>
      </c>
      <c r="C18" s="6" t="n">
        <v>-21498</v>
      </c>
      <c r="D18" s="6" t="n">
        <v>-9260</v>
      </c>
    </row>
    <row r="19" spans="1:4">
      <c r="A19" s="4" t="s">
        <v>81</v>
      </c>
      <c r="B19" s="6" t="n">
        <v>-21126</v>
      </c>
      <c r="C19" s="6" t="n">
        <v>-21812</v>
      </c>
      <c r="D19" s="6" t="n">
        <v>-1377</v>
      </c>
    </row>
    <row r="20" spans="1:4">
      <c r="A20" s="4" t="s">
        <v>84</v>
      </c>
      <c r="B20" s="6" t="n">
        <v>-3008</v>
      </c>
      <c r="C20" s="6" t="n">
        <v>16452</v>
      </c>
      <c r="D20" s="6" t="n">
        <v>4413</v>
      </c>
    </row>
    <row r="21" spans="1:4">
      <c r="A21" s="4" t="s">
        <v>85</v>
      </c>
      <c r="B21" s="6" t="n">
        <v>7435</v>
      </c>
      <c r="C21" s="6" t="n">
        <v>3663</v>
      </c>
      <c r="D21" s="6" t="n">
        <v>13772</v>
      </c>
    </row>
    <row r="22" spans="1:4">
      <c r="A22" s="4" t="s">
        <v>224</v>
      </c>
      <c r="B22" s="6" t="n">
        <v>12489</v>
      </c>
      <c r="C22" s="6" t="n">
        <v>13059</v>
      </c>
      <c r="D22" s="6" t="n">
        <v>3931</v>
      </c>
    </row>
    <row r="23" spans="1:4">
      <c r="A23" s="4" t="s">
        <v>89</v>
      </c>
      <c r="B23" s="6" t="n">
        <v>289</v>
      </c>
    </row>
    <row r="24" spans="1:4">
      <c r="A24" s="4" t="s">
        <v>90</v>
      </c>
      <c r="B24" s="6" t="n">
        <v>-2513</v>
      </c>
      <c r="C24" s="6" t="n">
        <v>4120</v>
      </c>
      <c r="D24" s="6" t="n">
        <v>12683</v>
      </c>
    </row>
    <row r="25" spans="1:4">
      <c r="A25" s="4" t="s">
        <v>225</v>
      </c>
      <c r="B25" s="6" t="n">
        <v>-3939</v>
      </c>
      <c r="C25" s="6" t="n">
        <v>4662</v>
      </c>
      <c r="D25" s="6" t="n">
        <v>14978</v>
      </c>
    </row>
    <row r="26" spans="1:4">
      <c r="A26" s="4" t="s">
        <v>226</v>
      </c>
      <c r="B26" s="6" t="n">
        <v>79894</v>
      </c>
      <c r="C26" s="6" t="n">
        <v>68619</v>
      </c>
      <c r="D26" s="6" t="n">
        <v>62699</v>
      </c>
    </row>
    <row r="27" spans="1:4">
      <c r="A27" s="3" t="s">
        <v>227</v>
      </c>
    </row>
    <row r="28" spans="1:4">
      <c r="A28" s="4" t="s">
        <v>228</v>
      </c>
      <c r="B28" s="6" t="n">
        <v>909</v>
      </c>
      <c r="C28" s="6" t="n">
        <v>1033</v>
      </c>
      <c r="D28" s="6" t="n">
        <v>261</v>
      </c>
    </row>
    <row r="29" spans="1:4">
      <c r="A29" s="4" t="s">
        <v>229</v>
      </c>
      <c r="B29" s="6" t="n">
        <v>-36047</v>
      </c>
      <c r="C29" s="6" t="n">
        <v>-96557</v>
      </c>
      <c r="D29" s="6" t="n">
        <v>-100486</v>
      </c>
    </row>
    <row r="30" spans="1:4">
      <c r="A30" s="4" t="s">
        <v>230</v>
      </c>
      <c r="B30" s="6" t="n">
        <v>58408</v>
      </c>
      <c r="C30" s="6" t="n">
        <v>109512</v>
      </c>
      <c r="D30" s="6" t="n">
        <v>157194</v>
      </c>
    </row>
    <row r="31" spans="1:4">
      <c r="A31" s="4" t="s">
        <v>231</v>
      </c>
      <c r="D31" s="6" t="n">
        <v>-16772</v>
      </c>
    </row>
    <row r="32" spans="1:4">
      <c r="A32" s="4" t="s">
        <v>232</v>
      </c>
      <c r="D32" s="6" t="n">
        <v>1606</v>
      </c>
    </row>
    <row r="33" spans="1:4">
      <c r="A33" s="4" t="s">
        <v>233</v>
      </c>
      <c r="B33" s="6" t="n">
        <v>-9542</v>
      </c>
    </row>
    <row r="34" spans="1:4">
      <c r="A34" s="4" t="s">
        <v>234</v>
      </c>
      <c r="B34" s="6" t="n">
        <v>-1051</v>
      </c>
    </row>
    <row r="35" spans="1:4">
      <c r="A35" s="4" t="s">
        <v>235</v>
      </c>
      <c r="B35" s="6" t="n">
        <v>-29162</v>
      </c>
      <c r="D35" s="6" t="n">
        <v>-78376</v>
      </c>
    </row>
    <row r="36" spans="1:4">
      <c r="A36" s="4" t="s">
        <v>236</v>
      </c>
      <c r="B36" s="6" t="n">
        <v>-17500</v>
      </c>
      <c r="C36" s="6" t="n">
        <v>-52784</v>
      </c>
    </row>
    <row r="37" spans="1:4">
      <c r="A37" s="4" t="s">
        <v>237</v>
      </c>
      <c r="B37" s="6" t="n">
        <v>-13034</v>
      </c>
      <c r="C37" s="6" t="n">
        <v>-35912</v>
      </c>
      <c r="D37" s="6" t="n">
        <v>-16096</v>
      </c>
    </row>
    <row r="38" spans="1:4">
      <c r="A38" s="4" t="s">
        <v>238</v>
      </c>
      <c r="B38" s="6" t="n">
        <v>-47019</v>
      </c>
      <c r="C38" s="6" t="n">
        <v>-74708</v>
      </c>
      <c r="D38" s="6" t="n">
        <v>-52669</v>
      </c>
    </row>
    <row r="39" spans="1:4">
      <c r="A39" s="3" t="s">
        <v>239</v>
      </c>
    </row>
    <row r="40" spans="1:4">
      <c r="A40" s="4" t="s">
        <v>240</v>
      </c>
      <c r="D40" s="6" t="n">
        <v>141000</v>
      </c>
    </row>
    <row r="41" spans="1:4">
      <c r="A41" s="4" t="s">
        <v>241</v>
      </c>
      <c r="B41" s="6" t="n">
        <v>-808</v>
      </c>
      <c r="D41" s="6" t="n">
        <v>-2716</v>
      </c>
    </row>
    <row r="42" spans="1:4">
      <c r="A42" s="4" t="s">
        <v>242</v>
      </c>
      <c r="B42" s="6" t="n">
        <v>145000</v>
      </c>
      <c r="C42" s="6" t="n">
        <v>74500</v>
      </c>
      <c r="D42" s="6" t="n">
        <v>75000</v>
      </c>
    </row>
    <row r="43" spans="1:4">
      <c r="A43" s="4" t="s">
        <v>243</v>
      </c>
      <c r="B43" s="6" t="n">
        <v>-12032</v>
      </c>
      <c r="C43" s="6" t="n">
        <v>-12500</v>
      </c>
      <c r="D43" s="6" t="n">
        <v>-81000</v>
      </c>
    </row>
    <row r="44" spans="1:4">
      <c r="A44" s="4" t="s">
        <v>244</v>
      </c>
      <c r="D44" s="6" t="n">
        <v>-20000</v>
      </c>
    </row>
    <row r="45" spans="1:4">
      <c r="A45" s="4" t="s">
        <v>245</v>
      </c>
      <c r="B45" s="6" t="n">
        <v>-2685</v>
      </c>
      <c r="C45" s="6" t="n">
        <v>-100</v>
      </c>
    </row>
    <row r="46" spans="1:4">
      <c r="A46" s="4" t="s">
        <v>246</v>
      </c>
      <c r="D46" s="6" t="n">
        <v>-147026</v>
      </c>
    </row>
    <row r="47" spans="1:4">
      <c r="A47" s="4" t="s">
        <v>247</v>
      </c>
      <c r="C47" s="6" t="n">
        <v>-373</v>
      </c>
      <c r="D47" s="6" t="n">
        <v>-42</v>
      </c>
    </row>
    <row r="48" spans="1:4">
      <c r="A48" s="4" t="s">
        <v>188</v>
      </c>
      <c r="B48" s="6" t="n">
        <v>-18680</v>
      </c>
      <c r="D48" s="6" t="n">
        <v>-30000</v>
      </c>
    </row>
    <row r="49" spans="1:4">
      <c r="A49" s="4" t="s">
        <v>248</v>
      </c>
      <c r="B49" s="6" t="n">
        <v>-10544</v>
      </c>
      <c r="C49" s="6" t="n">
        <v>-12094</v>
      </c>
      <c r="D49" s="6" t="n">
        <v>-7173</v>
      </c>
    </row>
    <row r="50" spans="1:4">
      <c r="A50" s="4" t="s">
        <v>200</v>
      </c>
      <c r="C50" s="6" t="n">
        <v>-31979</v>
      </c>
    </row>
    <row r="51" spans="1:4">
      <c r="A51" s="4" t="s">
        <v>249</v>
      </c>
      <c r="D51" s="6" t="n">
        <v>106846</v>
      </c>
    </row>
    <row r="52" spans="1:4">
      <c r="A52" s="4" t="s">
        <v>250</v>
      </c>
      <c r="B52" s="6" t="n">
        <v>-21209</v>
      </c>
    </row>
    <row r="53" spans="1:4">
      <c r="A53" s="4" t="s">
        <v>251</v>
      </c>
      <c r="C53" s="6" t="n">
        <v>-89</v>
      </c>
      <c r="D53" s="6" t="n">
        <v>-220</v>
      </c>
    </row>
    <row r="54" spans="1:4">
      <c r="A54" s="4" t="s">
        <v>251</v>
      </c>
      <c r="B54" s="6" t="n">
        <v>-36</v>
      </c>
    </row>
    <row r="55" spans="1:4">
      <c r="A55" s="4" t="s">
        <v>252</v>
      </c>
      <c r="B55" s="6" t="n">
        <v>-4184</v>
      </c>
      <c r="C55" s="6" t="n">
        <v>-4184</v>
      </c>
      <c r="D55" s="6" t="n">
        <v>-3127</v>
      </c>
    </row>
    <row r="56" spans="1:4">
      <c r="A56" s="4" t="s">
        <v>253</v>
      </c>
      <c r="B56" s="6" t="n">
        <v>75383</v>
      </c>
      <c r="C56" s="6" t="n">
        <v>14749</v>
      </c>
      <c r="D56" s="6" t="n">
        <v>37442</v>
      </c>
    </row>
    <row r="57" spans="1:4">
      <c r="A57" s="4" t="s">
        <v>254</v>
      </c>
      <c r="B57" s="6" t="n">
        <v>-6770</v>
      </c>
      <c r="C57" s="6" t="n">
        <v>-13782</v>
      </c>
      <c r="D57" s="6" t="n">
        <v>2677</v>
      </c>
    </row>
    <row r="58" spans="1:4">
      <c r="A58" s="4" t="s">
        <v>255</v>
      </c>
      <c r="B58" s="6" t="n">
        <v>101488</v>
      </c>
      <c r="C58" s="6" t="n">
        <v>-5122</v>
      </c>
      <c r="D58" s="6" t="n">
        <v>50149</v>
      </c>
    </row>
    <row r="59" spans="1:4">
      <c r="A59" s="4" t="s">
        <v>256</v>
      </c>
      <c r="B59" s="6" t="n">
        <v>190113</v>
      </c>
      <c r="C59" s="6" t="n">
        <v>195235</v>
      </c>
      <c r="D59" s="6" t="n">
        <v>145086</v>
      </c>
    </row>
    <row r="60" spans="1:4">
      <c r="A60" s="4" t="s">
        <v>257</v>
      </c>
      <c r="B60" s="6" t="n">
        <v>291601</v>
      </c>
      <c r="C60" s="6" t="n">
        <v>190113</v>
      </c>
      <c r="D60" s="6" t="n">
        <v>195235</v>
      </c>
    </row>
    <row r="61" spans="1:4">
      <c r="A61" s="3" t="s">
        <v>258</v>
      </c>
    </row>
    <row r="62" spans="1:4">
      <c r="A62" s="4" t="s">
        <v>259</v>
      </c>
      <c r="B62" s="6" t="n">
        <v>17949</v>
      </c>
      <c r="C62" s="6" t="n">
        <v>16900</v>
      </c>
      <c r="D62" s="6" t="n">
        <v>5573</v>
      </c>
    </row>
    <row r="63" spans="1:4">
      <c r="A63" s="4" t="s">
        <v>260</v>
      </c>
      <c r="B63" s="6" t="n">
        <v>2500</v>
      </c>
      <c r="C63" s="6" t="n">
        <v>3229</v>
      </c>
      <c r="D63" s="6" t="n">
        <v>4322</v>
      </c>
    </row>
    <row r="64" spans="1:4">
      <c r="A64" s="4" t="s">
        <v>261</v>
      </c>
      <c r="B64" s="6" t="n">
        <v>21888</v>
      </c>
      <c r="C64" s="6" t="n">
        <v>23591</v>
      </c>
      <c r="D64" s="6" t="n">
        <v>16116</v>
      </c>
    </row>
    <row r="65" spans="1:4">
      <c r="A65" s="4" t="s">
        <v>262</v>
      </c>
    </row>
    <row r="66" spans="1:4">
      <c r="A66" s="3" t="s">
        <v>239</v>
      </c>
    </row>
    <row r="67" spans="1:4">
      <c r="A67" s="4" t="s">
        <v>263</v>
      </c>
      <c r="B67" s="6" t="n">
        <v>468</v>
      </c>
      <c r="C67" s="6" t="n">
        <v>1019</v>
      </c>
      <c r="D67" s="6" t="n">
        <v>4063</v>
      </c>
    </row>
    <row r="68" spans="1:4">
      <c r="A68" s="4" t="s">
        <v>170</v>
      </c>
    </row>
    <row r="69" spans="1:4">
      <c r="A69" s="3" t="s">
        <v>239</v>
      </c>
    </row>
    <row r="70" spans="1:4">
      <c r="A70" s="4" t="s">
        <v>263</v>
      </c>
      <c r="B70" s="5" t="n">
        <v>93</v>
      </c>
      <c r="C70" s="5" t="n">
        <v>549</v>
      </c>
      <c r="D70" s="5" t="n">
        <v>18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725</v>
      </c>
      <c r="B1" s="2" t="s">
        <v>519</v>
      </c>
    </row>
    <row r="2" spans="1:2">
      <c r="A2" s="3" t="s">
        <v>726</v>
      </c>
    </row>
    <row r="3" spans="1:2">
      <c r="A3" s="4" t="s">
        <v>727</v>
      </c>
      <c r="B3" s="5" t="n">
        <v>297</v>
      </c>
    </row>
    <row r="4" spans="1:2">
      <c r="A4" s="4" t="s">
        <v>529</v>
      </c>
    </row>
    <row r="5" spans="1:2">
      <c r="A5" s="3" t="s">
        <v>726</v>
      </c>
    </row>
    <row r="6" spans="1:2">
      <c r="A6" s="4" t="s">
        <v>728</v>
      </c>
      <c r="B6" s="4" t="s">
        <v>588</v>
      </c>
    </row>
    <row r="7" spans="1:2">
      <c r="A7" s="4" t="s">
        <v>531</v>
      </c>
    </row>
    <row r="8" spans="1:2">
      <c r="A8" s="3" t="s">
        <v>726</v>
      </c>
    </row>
    <row r="9" spans="1:2">
      <c r="A9" s="4" t="s">
        <v>728</v>
      </c>
      <c r="B9" s="4" t="s">
        <v>6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9</v>
      </c>
      <c r="B1" s="2" t="s">
        <v>1</v>
      </c>
    </row>
    <row r="2" spans="1:3">
      <c r="B2" s="2" t="s">
        <v>2</v>
      </c>
      <c r="C2" s="2" t="s">
        <v>63</v>
      </c>
    </row>
    <row r="3" spans="1:3">
      <c r="A3" s="3" t="s">
        <v>730</v>
      </c>
    </row>
    <row r="4" spans="1:3">
      <c r="A4" s="4" t="s">
        <v>130</v>
      </c>
      <c r="B4" s="5" t="n">
        <v>1312283</v>
      </c>
      <c r="C4" s="5" t="n">
        <v>1247863</v>
      </c>
    </row>
    <row r="5" spans="1:3">
      <c r="A5" s="4" t="s">
        <v>731</v>
      </c>
    </row>
    <row r="6" spans="1:3">
      <c r="A6" s="3" t="s">
        <v>730</v>
      </c>
    </row>
    <row r="7" spans="1:3">
      <c r="A7" s="4" t="s">
        <v>130</v>
      </c>
      <c r="B7" s="6" t="n">
        <v>771312</v>
      </c>
      <c r="C7" s="6" t="n">
        <v>738309</v>
      </c>
    </row>
    <row r="8" spans="1:3">
      <c r="A8" s="4" t="s">
        <v>732</v>
      </c>
    </row>
    <row r="9" spans="1:3">
      <c r="A9" s="3" t="s">
        <v>730</v>
      </c>
    </row>
    <row r="10" spans="1:3">
      <c r="A10" s="4" t="s">
        <v>130</v>
      </c>
      <c r="B10" s="6" t="n">
        <v>540971</v>
      </c>
      <c r="C10" s="6" t="n">
        <v>509554</v>
      </c>
    </row>
    <row r="11" spans="1:3">
      <c r="A11" s="4" t="s">
        <v>733</v>
      </c>
    </row>
    <row r="12" spans="1:3">
      <c r="A12" s="3" t="s">
        <v>730</v>
      </c>
    </row>
    <row r="13" spans="1:3">
      <c r="A13" s="4" t="s">
        <v>130</v>
      </c>
      <c r="B13" s="6" t="n">
        <v>729821</v>
      </c>
      <c r="C13" s="6" t="n">
        <v>672636</v>
      </c>
    </row>
    <row r="14" spans="1:3">
      <c r="A14" s="4" t="s">
        <v>734</v>
      </c>
    </row>
    <row r="15" spans="1:3">
      <c r="A15" s="3" t="s">
        <v>730</v>
      </c>
    </row>
    <row r="16" spans="1:3">
      <c r="A16" s="4" t="s">
        <v>130</v>
      </c>
      <c r="B16" s="6" t="n">
        <v>582462</v>
      </c>
      <c r="C16" s="6" t="n">
        <v>575227</v>
      </c>
    </row>
    <row r="17" spans="1:3">
      <c r="A17" s="4" t="s">
        <v>735</v>
      </c>
    </row>
    <row r="18" spans="1:3">
      <c r="A18" s="3" t="s">
        <v>730</v>
      </c>
    </row>
    <row r="19" spans="1:3">
      <c r="A19" s="4" t="s">
        <v>130</v>
      </c>
      <c r="B19" s="6" t="n">
        <v>752965</v>
      </c>
      <c r="C19" s="6" t="n">
        <v>776955</v>
      </c>
    </row>
    <row r="20" spans="1:3">
      <c r="A20" s="4" t="s">
        <v>736</v>
      </c>
    </row>
    <row r="21" spans="1:3">
      <c r="A21" s="3" t="s">
        <v>730</v>
      </c>
    </row>
    <row r="22" spans="1:3">
      <c r="A22" s="4" t="s">
        <v>130</v>
      </c>
      <c r="B22" s="6" t="n">
        <v>449661</v>
      </c>
      <c r="C22" s="6" t="n">
        <v>360967</v>
      </c>
    </row>
    <row r="23" spans="1:3">
      <c r="A23" s="4" t="s">
        <v>737</v>
      </c>
    </row>
    <row r="24" spans="1:3">
      <c r="A24" s="3" t="s">
        <v>730</v>
      </c>
    </row>
    <row r="25" spans="1:3">
      <c r="A25" s="4" t="s">
        <v>130</v>
      </c>
      <c r="B25" s="6" t="n">
        <v>109657</v>
      </c>
      <c r="C25" s="6" t="n">
        <v>109941</v>
      </c>
    </row>
    <row r="26" spans="1:3">
      <c r="A26" s="4" t="s">
        <v>738</v>
      </c>
    </row>
    <row r="27" spans="1:3">
      <c r="A27" s="3" t="s">
        <v>730</v>
      </c>
    </row>
    <row r="28" spans="1:3">
      <c r="A28" s="4" t="s">
        <v>130</v>
      </c>
      <c r="B28" s="6" t="n">
        <v>968117</v>
      </c>
      <c r="C28" s="6" t="n">
        <v>884114</v>
      </c>
    </row>
    <row r="29" spans="1:3">
      <c r="A29" s="4" t="s">
        <v>739</v>
      </c>
    </row>
    <row r="30" spans="1:3">
      <c r="A30" s="3" t="s">
        <v>730</v>
      </c>
    </row>
    <row r="31" spans="1:3">
      <c r="A31" s="4" t="s">
        <v>130</v>
      </c>
      <c r="B31" s="6" t="n">
        <v>230965</v>
      </c>
      <c r="C31" s="6" t="n">
        <v>261967</v>
      </c>
    </row>
    <row r="32" spans="1:3">
      <c r="A32" s="4" t="s">
        <v>740</v>
      </c>
    </row>
    <row r="33" spans="1:3">
      <c r="A33" s="3" t="s">
        <v>730</v>
      </c>
    </row>
    <row r="34" spans="1:3">
      <c r="A34" s="4" t="s">
        <v>130</v>
      </c>
      <c r="B34" s="5" t="n">
        <v>113201</v>
      </c>
      <c r="C34" s="5" t="n">
        <v>1017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1</v>
      </c>
      <c r="B1" s="2" t="s">
        <v>1</v>
      </c>
    </row>
    <row r="2" spans="1:3">
      <c r="B2" s="2" t="s">
        <v>2</v>
      </c>
      <c r="C2" s="2" t="s">
        <v>63</v>
      </c>
    </row>
    <row r="3" spans="1:3">
      <c r="A3" s="3" t="s">
        <v>742</v>
      </c>
    </row>
    <row r="4" spans="1:3">
      <c r="A4" s="4" t="s">
        <v>609</v>
      </c>
      <c r="B4" s="5" t="n">
        <v>18538</v>
      </c>
      <c r="C4" s="5" t="n">
        <v>15998</v>
      </c>
    </row>
    <row r="5" spans="1:3">
      <c r="A5" s="4" t="s">
        <v>743</v>
      </c>
      <c r="B5" s="6" t="n">
        <v>85432</v>
      </c>
      <c r="C5" s="6" t="n">
        <v>120536</v>
      </c>
    </row>
    <row r="6" spans="1:3">
      <c r="A6" s="4" t="s">
        <v>744</v>
      </c>
      <c r="B6" s="6" t="n">
        <v>-89483</v>
      </c>
      <c r="C6" s="6" t="n">
        <v>-117687</v>
      </c>
    </row>
    <row r="7" spans="1:3">
      <c r="A7" s="4" t="s">
        <v>191</v>
      </c>
      <c r="B7" s="6" t="n">
        <v>-246</v>
      </c>
      <c r="C7" s="6" t="n">
        <v>-309</v>
      </c>
    </row>
    <row r="8" spans="1:3">
      <c r="A8" s="4" t="s">
        <v>613</v>
      </c>
      <c r="B8" s="6" t="n">
        <v>14241</v>
      </c>
      <c r="C8" s="6" t="n">
        <v>18538</v>
      </c>
    </row>
    <row r="9" spans="1:3">
      <c r="A9" s="3" t="s">
        <v>745</v>
      </c>
    </row>
    <row r="10" spans="1:3">
      <c r="A10" s="4" t="s">
        <v>609</v>
      </c>
      <c r="B10" s="6" t="n">
        <v>6421</v>
      </c>
      <c r="C10" s="6" t="n">
        <v>7908</v>
      </c>
    </row>
    <row r="11" spans="1:3">
      <c r="A11" s="4" t="s">
        <v>746</v>
      </c>
      <c r="B11" s="6" t="n">
        <v>7308</v>
      </c>
      <c r="C11" s="6" t="n">
        <v>5844</v>
      </c>
    </row>
    <row r="12" spans="1:3">
      <c r="A12" s="4" t="s">
        <v>747</v>
      </c>
      <c r="B12" s="6" t="n">
        <v>-5462</v>
      </c>
      <c r="C12" s="6" t="n">
        <v>-6906</v>
      </c>
    </row>
    <row r="13" spans="1:3">
      <c r="A13" s="4" t="s">
        <v>191</v>
      </c>
      <c r="B13" s="6" t="n">
        <v>-213</v>
      </c>
      <c r="C13" s="6" t="n">
        <v>-425</v>
      </c>
    </row>
    <row r="14" spans="1:3">
      <c r="A14" s="4" t="s">
        <v>613</v>
      </c>
      <c r="B14" s="5" t="n">
        <v>8054</v>
      </c>
      <c r="C14" s="5" t="n">
        <v>64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519</v>
      </c>
    </row>
    <row r="3" spans="1:2">
      <c r="A3" s="3" t="s">
        <v>749</v>
      </c>
    </row>
    <row r="4" spans="1:2">
      <c r="A4" s="4" t="s">
        <v>750</v>
      </c>
      <c r="B4" s="5" t="n">
        <v>36302</v>
      </c>
    </row>
    <row r="5" spans="1:2">
      <c r="A5" s="3" t="s">
        <v>751</v>
      </c>
    </row>
    <row r="6" spans="1:2">
      <c r="A6" s="4" t="s">
        <v>752</v>
      </c>
      <c r="B6" s="5" t="n">
        <v>32244</v>
      </c>
    </row>
    <row r="7" spans="1:2">
      <c r="A7" s="4" t="s">
        <v>753</v>
      </c>
      <c r="B7" s="4" t="s">
        <v>602</v>
      </c>
    </row>
    <row r="8" spans="1:2">
      <c r="A8" s="4" t="s">
        <v>754</v>
      </c>
    </row>
    <row r="9" spans="1:2">
      <c r="A9" s="3" t="s">
        <v>749</v>
      </c>
    </row>
    <row r="10" spans="1:2">
      <c r="A10" s="4" t="s">
        <v>755</v>
      </c>
      <c r="B10" s="4" t="s">
        <v>60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6</v>
      </c>
      <c r="B1" s="2" t="s">
        <v>1</v>
      </c>
    </row>
    <row r="2" spans="1:3">
      <c r="B2" s="2" t="s">
        <v>2</v>
      </c>
      <c r="C2" s="2" t="s">
        <v>63</v>
      </c>
    </row>
    <row r="3" spans="1:3">
      <c r="A3" s="3" t="s">
        <v>757</v>
      </c>
    </row>
    <row r="4" spans="1:3">
      <c r="A4" s="4" t="s">
        <v>609</v>
      </c>
      <c r="B4" s="5" t="n">
        <v>4299</v>
      </c>
      <c r="C4" s="5" t="n">
        <v>4278</v>
      </c>
    </row>
    <row r="5" spans="1:3">
      <c r="A5" s="4" t="s">
        <v>758</v>
      </c>
      <c r="B5" s="6" t="n">
        <v>391</v>
      </c>
      <c r="C5" s="6" t="n">
        <v>2382</v>
      </c>
    </row>
    <row r="6" spans="1:3">
      <c r="A6" s="4" t="s">
        <v>759</v>
      </c>
      <c r="B6" s="6" t="n">
        <v>-2251</v>
      </c>
      <c r="C6" s="6" t="n">
        <v>-2248</v>
      </c>
    </row>
    <row r="7" spans="1:3">
      <c r="A7" s="4" t="s">
        <v>612</v>
      </c>
      <c r="B7" s="6" t="n">
        <v>-158</v>
      </c>
      <c r="C7" s="6" t="n">
        <v>-113</v>
      </c>
    </row>
    <row r="8" spans="1:3">
      <c r="A8" s="4" t="s">
        <v>613</v>
      </c>
      <c r="B8" s="5" t="n">
        <v>2281</v>
      </c>
      <c r="C8" s="5" t="n">
        <v>429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0</v>
      </c>
      <c r="B1" s="2" t="s">
        <v>1</v>
      </c>
    </row>
    <row r="2" spans="1:4">
      <c r="B2" s="2" t="s">
        <v>2</v>
      </c>
      <c r="C2" s="2" t="s">
        <v>63</v>
      </c>
      <c r="D2" s="2" t="s">
        <v>128</v>
      </c>
    </row>
    <row r="3" spans="1:4">
      <c r="A3" s="3" t="s">
        <v>293</v>
      </c>
    </row>
    <row r="4" spans="1:4">
      <c r="A4" s="4" t="s">
        <v>761</v>
      </c>
      <c r="B4" s="5" t="n">
        <v>184255</v>
      </c>
      <c r="C4" s="5" t="n">
        <v>199008</v>
      </c>
    </row>
    <row r="5" spans="1:4">
      <c r="A5" s="4" t="s">
        <v>762</v>
      </c>
      <c r="B5" s="6" t="n">
        <v>83005</v>
      </c>
      <c r="C5" s="6" t="n">
        <v>79143</v>
      </c>
    </row>
    <row r="6" spans="1:4">
      <c r="A6" s="4" t="s">
        <v>74</v>
      </c>
      <c r="B6" s="6" t="n">
        <v>101250</v>
      </c>
      <c r="C6" s="6" t="n">
        <v>119865</v>
      </c>
    </row>
    <row r="7" spans="1:4">
      <c r="A7" s="4" t="s">
        <v>763</v>
      </c>
      <c r="B7" s="6" t="n">
        <v>17614</v>
      </c>
      <c r="C7" s="6" t="n">
        <v>17174</v>
      </c>
      <c r="D7" s="5" t="n">
        <v>17448</v>
      </c>
    </row>
    <row r="8" spans="1:4">
      <c r="A8" s="4" t="s">
        <v>764</v>
      </c>
    </row>
    <row r="9" spans="1:4">
      <c r="A9" s="3" t="s">
        <v>293</v>
      </c>
    </row>
    <row r="10" spans="1:4">
      <c r="A10" s="4" t="s">
        <v>761</v>
      </c>
      <c r="B10" s="5" t="n">
        <v>61653</v>
      </c>
      <c r="C10" s="6" t="n">
        <v>60771</v>
      </c>
    </row>
    <row r="11" spans="1:4">
      <c r="A11" s="4" t="s">
        <v>765</v>
      </c>
    </row>
    <row r="12" spans="1:4">
      <c r="A12" s="3" t="s">
        <v>293</v>
      </c>
    </row>
    <row r="13" spans="1:4">
      <c r="A13" s="4" t="s">
        <v>766</v>
      </c>
      <c r="B13" s="4" t="s">
        <v>515</v>
      </c>
    </row>
    <row r="14" spans="1:4">
      <c r="A14" s="4" t="s">
        <v>767</v>
      </c>
    </row>
    <row r="15" spans="1:4">
      <c r="A15" s="3" t="s">
        <v>293</v>
      </c>
    </row>
    <row r="16" spans="1:4">
      <c r="A16" s="4" t="s">
        <v>766</v>
      </c>
      <c r="B16" s="4" t="s">
        <v>602</v>
      </c>
    </row>
    <row r="17" spans="1:4">
      <c r="A17" s="4" t="s">
        <v>768</v>
      </c>
    </row>
    <row r="18" spans="1:4">
      <c r="A18" s="3" t="s">
        <v>293</v>
      </c>
    </row>
    <row r="19" spans="1:4">
      <c r="A19" s="4" t="s">
        <v>766</v>
      </c>
      <c r="B19" s="4" t="s">
        <v>604</v>
      </c>
    </row>
    <row r="20" spans="1:4">
      <c r="A20" s="4" t="s">
        <v>761</v>
      </c>
      <c r="B20" s="5" t="n">
        <v>16122</v>
      </c>
      <c r="C20" s="6" t="n">
        <v>15764</v>
      </c>
    </row>
    <row r="21" spans="1:4">
      <c r="A21" s="4" t="s">
        <v>769</v>
      </c>
    </row>
    <row r="22" spans="1:4">
      <c r="A22" s="3" t="s">
        <v>293</v>
      </c>
    </row>
    <row r="23" spans="1:4">
      <c r="A23" s="4" t="s">
        <v>761</v>
      </c>
      <c r="B23" s="5" t="n">
        <v>806</v>
      </c>
      <c r="C23" s="6" t="n">
        <v>1232</v>
      </c>
    </row>
    <row r="24" spans="1:4">
      <c r="A24" s="4" t="s">
        <v>770</v>
      </c>
    </row>
    <row r="25" spans="1:4">
      <c r="A25" s="3" t="s">
        <v>293</v>
      </c>
    </row>
    <row r="26" spans="1:4">
      <c r="A26" s="4" t="s">
        <v>766</v>
      </c>
      <c r="B26" s="4" t="s">
        <v>515</v>
      </c>
    </row>
    <row r="27" spans="1:4">
      <c r="A27" s="4" t="s">
        <v>771</v>
      </c>
    </row>
    <row r="28" spans="1:4">
      <c r="A28" s="3" t="s">
        <v>293</v>
      </c>
    </row>
    <row r="29" spans="1:4">
      <c r="A29" s="4" t="s">
        <v>766</v>
      </c>
      <c r="B29" s="4" t="s">
        <v>602</v>
      </c>
    </row>
    <row r="30" spans="1:4">
      <c r="A30" s="4" t="s">
        <v>510</v>
      </c>
    </row>
    <row r="31" spans="1:4">
      <c r="A31" s="3" t="s">
        <v>293</v>
      </c>
    </row>
    <row r="32" spans="1:4">
      <c r="A32" s="4" t="s">
        <v>761</v>
      </c>
      <c r="B32" s="5" t="n">
        <v>17856</v>
      </c>
      <c r="C32" s="6" t="n">
        <v>24752</v>
      </c>
    </row>
    <row r="33" spans="1:4">
      <c r="A33" s="4" t="s">
        <v>513</v>
      </c>
    </row>
    <row r="34" spans="1:4">
      <c r="A34" s="3" t="s">
        <v>293</v>
      </c>
    </row>
    <row r="35" spans="1:4">
      <c r="A35" s="4" t="s">
        <v>766</v>
      </c>
      <c r="B35" s="4" t="s">
        <v>515</v>
      </c>
    </row>
    <row r="36" spans="1:4">
      <c r="A36" s="4" t="s">
        <v>516</v>
      </c>
    </row>
    <row r="37" spans="1:4">
      <c r="A37" s="3" t="s">
        <v>293</v>
      </c>
    </row>
    <row r="38" spans="1:4">
      <c r="A38" s="4" t="s">
        <v>766</v>
      </c>
      <c r="B38" s="4" t="s">
        <v>517</v>
      </c>
    </row>
    <row r="39" spans="1:4">
      <c r="A39" s="4" t="s">
        <v>772</v>
      </c>
    </row>
    <row r="40" spans="1:4">
      <c r="A40" s="3" t="s">
        <v>293</v>
      </c>
    </row>
    <row r="41" spans="1:4">
      <c r="A41" s="4" t="s">
        <v>761</v>
      </c>
      <c r="B41" s="5" t="n">
        <v>14404</v>
      </c>
      <c r="C41" s="6" t="n">
        <v>14642</v>
      </c>
    </row>
    <row r="42" spans="1:4">
      <c r="A42" s="4" t="s">
        <v>773</v>
      </c>
    </row>
    <row r="43" spans="1:4">
      <c r="A43" s="3" t="s">
        <v>293</v>
      </c>
    </row>
    <row r="44" spans="1:4">
      <c r="A44" s="4" t="s">
        <v>761</v>
      </c>
      <c r="B44" s="5" t="n">
        <v>29602</v>
      </c>
      <c r="C44" s="6" t="n">
        <v>31813</v>
      </c>
    </row>
    <row r="45" spans="1:4">
      <c r="A45" s="4" t="s">
        <v>774</v>
      </c>
    </row>
    <row r="46" spans="1:4">
      <c r="A46" s="3" t="s">
        <v>293</v>
      </c>
    </row>
    <row r="47" spans="1:4">
      <c r="A47" s="4" t="s">
        <v>766</v>
      </c>
      <c r="B47" s="4" t="s">
        <v>775</v>
      </c>
    </row>
    <row r="48" spans="1:4">
      <c r="A48" s="4" t="s">
        <v>776</v>
      </c>
    </row>
    <row r="49" spans="1:4">
      <c r="A49" s="3" t="s">
        <v>293</v>
      </c>
    </row>
    <row r="50" spans="1:4">
      <c r="A50" s="4" t="s">
        <v>766</v>
      </c>
      <c r="B50" s="4" t="s">
        <v>777</v>
      </c>
    </row>
    <row r="51" spans="1:4">
      <c r="A51" s="4" t="s">
        <v>778</v>
      </c>
    </row>
    <row r="52" spans="1:4">
      <c r="A52" s="3" t="s">
        <v>293</v>
      </c>
    </row>
    <row r="53" spans="1:4">
      <c r="A53" s="4" t="s">
        <v>761</v>
      </c>
      <c r="B53" s="5" t="n">
        <v>42483</v>
      </c>
      <c r="C53" s="6" t="n">
        <v>45765</v>
      </c>
    </row>
    <row r="54" spans="1:4">
      <c r="A54" s="4" t="s">
        <v>779</v>
      </c>
    </row>
    <row r="55" spans="1:4">
      <c r="A55" s="3" t="s">
        <v>293</v>
      </c>
    </row>
    <row r="56" spans="1:4">
      <c r="A56" s="4" t="s">
        <v>761</v>
      </c>
      <c r="B56" s="5" t="n">
        <v>1329</v>
      </c>
      <c r="C56" s="5" t="n">
        <v>42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63</v>
      </c>
      <c r="C2" s="2" t="s">
        <v>2</v>
      </c>
    </row>
    <row r="3" spans="1:3">
      <c r="A3" s="3" t="s">
        <v>295</v>
      </c>
    </row>
    <row r="4" spans="1:3">
      <c r="A4" s="4" t="s">
        <v>781</v>
      </c>
      <c r="B4" s="5" t="n">
        <v>3955</v>
      </c>
    </row>
    <row r="5" spans="1:3">
      <c r="A5" s="4" t="s">
        <v>71</v>
      </c>
      <c r="B5" s="5" t="n">
        <v>8978</v>
      </c>
      <c r="C5" s="5" t="n">
        <v>83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82</v>
      </c>
      <c r="B1" s="2" t="s">
        <v>2</v>
      </c>
      <c r="C1" s="2" t="s">
        <v>63</v>
      </c>
    </row>
    <row r="2" spans="1:3">
      <c r="A2" s="3" t="s">
        <v>297</v>
      </c>
    </row>
    <row r="3" spans="1:3">
      <c r="A3" s="4" t="s">
        <v>783</v>
      </c>
      <c r="B3" s="5" t="n">
        <v>7373</v>
      </c>
      <c r="C3" s="5" t="n">
        <v>9177</v>
      </c>
    </row>
    <row r="4" spans="1:3">
      <c r="A4" s="4" t="s">
        <v>784</v>
      </c>
      <c r="B4" s="6" t="n">
        <v>29566</v>
      </c>
      <c r="C4" s="6" t="n">
        <v>21908</v>
      </c>
    </row>
    <row r="5" spans="1:3">
      <c r="A5" s="4" t="s">
        <v>785</v>
      </c>
      <c r="B5" s="6" t="n">
        <v>29523</v>
      </c>
      <c r="C5" s="6" t="n">
        <v>18519</v>
      </c>
    </row>
    <row r="6" spans="1:3">
      <c r="A6" s="4" t="s">
        <v>786</v>
      </c>
      <c r="B6" s="6" t="n">
        <v>3689</v>
      </c>
      <c r="C6" s="6" t="n">
        <v>527</v>
      </c>
    </row>
    <row r="7" spans="1:3">
      <c r="A7" s="4" t="s">
        <v>787</v>
      </c>
      <c r="B7" s="6" t="n">
        <v>12268</v>
      </c>
      <c r="C7" s="6" t="n">
        <v>9055</v>
      </c>
    </row>
    <row r="8" spans="1:3">
      <c r="A8" s="4" t="s">
        <v>788</v>
      </c>
      <c r="B8" s="6" t="n">
        <v>7327</v>
      </c>
      <c r="C8" s="6" t="n">
        <v>5303</v>
      </c>
    </row>
    <row r="9" spans="1:3">
      <c r="A9" s="4" t="s">
        <v>789</v>
      </c>
      <c r="B9" s="6" t="n">
        <v>5378</v>
      </c>
      <c r="C9" s="6" t="n">
        <v>5561</v>
      </c>
    </row>
    <row r="10" spans="1:3">
      <c r="A10" s="4" t="s">
        <v>178</v>
      </c>
      <c r="B10" s="5" t="n">
        <v>95124</v>
      </c>
      <c r="C10" s="5" t="n">
        <v>700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90</v>
      </c>
      <c r="B1" s="2" t="s">
        <v>559</v>
      </c>
      <c r="C1" s="2" t="s">
        <v>791</v>
      </c>
      <c r="D1" s="2" t="s">
        <v>792</v>
      </c>
      <c r="E1" s="2" t="s">
        <v>793</v>
      </c>
      <c r="F1" s="2" t="s">
        <v>519</v>
      </c>
      <c r="G1" s="2" t="s">
        <v>519</v>
      </c>
      <c r="H1" s="2" t="s">
        <v>520</v>
      </c>
      <c r="I1" s="2" t="s">
        <v>521</v>
      </c>
      <c r="J1" s="2" t="s">
        <v>794</v>
      </c>
      <c r="K1" s="2" t="s">
        <v>795</v>
      </c>
      <c r="L1" s="2" t="s">
        <v>796</v>
      </c>
    </row>
    <row r="2" spans="1:12">
      <c r="A2" s="3" t="s">
        <v>299</v>
      </c>
    </row>
    <row r="3" spans="1:12">
      <c r="A3" s="4" t="s">
        <v>797</v>
      </c>
      <c r="F3" s="5" t="n">
        <v>499969</v>
      </c>
      <c r="G3" s="5" t="n">
        <v>499969</v>
      </c>
    </row>
    <row r="4" spans="1:12">
      <c r="A4" s="4" t="s">
        <v>798</v>
      </c>
      <c r="G4" s="5" t="n">
        <v>145000</v>
      </c>
      <c r="H4" s="5" t="n">
        <v>74500</v>
      </c>
      <c r="I4" s="5" t="n">
        <v>75000</v>
      </c>
    </row>
    <row r="5" spans="1:12">
      <c r="A5" s="4" t="s">
        <v>799</v>
      </c>
      <c r="I5" s="5" t="n">
        <v>20000</v>
      </c>
    </row>
    <row r="6" spans="1:12">
      <c r="A6" s="4" t="s">
        <v>800</v>
      </c>
      <c r="G6" s="9" t="n">
        <v>1.25</v>
      </c>
    </row>
    <row r="7" spans="1:12">
      <c r="A7" s="4" t="s">
        <v>576</v>
      </c>
    </row>
    <row r="8" spans="1:12">
      <c r="A8" s="3" t="s">
        <v>299</v>
      </c>
    </row>
    <row r="9" spans="1:12">
      <c r="A9" s="4" t="s">
        <v>801</v>
      </c>
      <c r="G9" s="4" t="s">
        <v>802</v>
      </c>
    </row>
    <row r="10" spans="1:12">
      <c r="A10" s="4" t="s">
        <v>580</v>
      </c>
      <c r="B10" s="5" t="n">
        <v>17500</v>
      </c>
    </row>
    <row r="11" spans="1:12">
      <c r="A11" s="4" t="s">
        <v>803</v>
      </c>
    </row>
    <row r="12" spans="1:12">
      <c r="A12" s="3" t="s">
        <v>299</v>
      </c>
    </row>
    <row r="13" spans="1:12">
      <c r="A13" s="4" t="s">
        <v>804</v>
      </c>
      <c r="G13" s="9" t="n">
        <v>3.5</v>
      </c>
    </row>
    <row r="14" spans="1:12">
      <c r="A14" s="4" t="s">
        <v>805</v>
      </c>
    </row>
    <row r="15" spans="1:12">
      <c r="A15" s="3" t="s">
        <v>299</v>
      </c>
    </row>
    <row r="16" spans="1:12">
      <c r="A16" s="4" t="s">
        <v>806</v>
      </c>
      <c r="G16" s="9" t="n">
        <v>3.25</v>
      </c>
    </row>
    <row r="17" spans="1:12">
      <c r="A17" s="4" t="s">
        <v>807</v>
      </c>
    </row>
    <row r="18" spans="1:12">
      <c r="A18" s="3" t="s">
        <v>299</v>
      </c>
    </row>
    <row r="19" spans="1:12">
      <c r="A19" s="4" t="s">
        <v>804</v>
      </c>
      <c r="G19" s="6" t="n">
        <v>3</v>
      </c>
    </row>
    <row r="20" spans="1:12">
      <c r="A20" s="4" t="s">
        <v>808</v>
      </c>
    </row>
    <row r="21" spans="1:12">
      <c r="A21" s="3" t="s">
        <v>299</v>
      </c>
    </row>
    <row r="22" spans="1:12">
      <c r="A22" s="4" t="s">
        <v>809</v>
      </c>
      <c r="E22" s="5" t="n">
        <v>200000</v>
      </c>
      <c r="F22" s="5" t="n">
        <v>499969</v>
      </c>
      <c r="G22" s="5" t="n">
        <v>499969</v>
      </c>
    </row>
    <row r="23" spans="1:12">
      <c r="A23" s="4" t="s">
        <v>798</v>
      </c>
      <c r="E23" s="6" t="n">
        <v>55000</v>
      </c>
      <c r="G23" s="6" t="n">
        <v>145000</v>
      </c>
    </row>
    <row r="24" spans="1:12">
      <c r="A24" s="4" t="s">
        <v>810</v>
      </c>
    </row>
    <row r="25" spans="1:12">
      <c r="A25" s="3" t="s">
        <v>299</v>
      </c>
    </row>
    <row r="26" spans="1:12">
      <c r="A26" s="4" t="s">
        <v>809</v>
      </c>
      <c r="E26" s="6" t="n">
        <v>70000</v>
      </c>
    </row>
    <row r="27" spans="1:12">
      <c r="A27" s="4" t="s">
        <v>798</v>
      </c>
      <c r="D27" s="5" t="n">
        <v>70000</v>
      </c>
    </row>
    <row r="28" spans="1:12">
      <c r="A28" s="4" t="s">
        <v>811</v>
      </c>
    </row>
    <row r="29" spans="1:12">
      <c r="A29" s="3" t="s">
        <v>299</v>
      </c>
    </row>
    <row r="30" spans="1:12">
      <c r="A30" s="4" t="s">
        <v>809</v>
      </c>
      <c r="E30" s="6" t="n">
        <v>180000</v>
      </c>
    </row>
    <row r="31" spans="1:12">
      <c r="A31" s="4" t="s">
        <v>798</v>
      </c>
      <c r="E31" s="5" t="n">
        <v>180000</v>
      </c>
    </row>
    <row r="32" spans="1:12">
      <c r="A32" s="4" t="s">
        <v>812</v>
      </c>
      <c r="G32" s="5" t="n">
        <v>4336</v>
      </c>
    </row>
    <row r="33" spans="1:12">
      <c r="A33" s="4" t="s">
        <v>813</v>
      </c>
      <c r="G33" s="4" t="s">
        <v>814</v>
      </c>
    </row>
    <row r="34" spans="1:12">
      <c r="A34" s="4" t="s">
        <v>815</v>
      </c>
      <c r="G34" s="4" t="s">
        <v>602</v>
      </c>
    </row>
    <row r="35" spans="1:12">
      <c r="A35" s="4" t="s">
        <v>816</v>
      </c>
      <c r="F35" s="4" t="s">
        <v>817</v>
      </c>
      <c r="G35" s="4" t="s">
        <v>817</v>
      </c>
    </row>
    <row r="36" spans="1:12">
      <c r="A36" s="4" t="s">
        <v>818</v>
      </c>
    </row>
    <row r="37" spans="1:12">
      <c r="A37" s="3" t="s">
        <v>299</v>
      </c>
    </row>
    <row r="38" spans="1:12">
      <c r="A38" s="4" t="s">
        <v>798</v>
      </c>
      <c r="F38" s="5" t="n">
        <v>84000</v>
      </c>
    </row>
    <row r="39" spans="1:12">
      <c r="A39" s="4" t="s">
        <v>819</v>
      </c>
    </row>
    <row r="40" spans="1:12">
      <c r="A40" s="3" t="s">
        <v>299</v>
      </c>
    </row>
    <row r="41" spans="1:12">
      <c r="A41" s="4" t="s">
        <v>809</v>
      </c>
      <c r="L41" s="5" t="n">
        <v>300000</v>
      </c>
    </row>
    <row r="42" spans="1:12">
      <c r="A42" s="4" t="s">
        <v>820</v>
      </c>
    </row>
    <row r="43" spans="1:12">
      <c r="A43" s="3" t="s">
        <v>299</v>
      </c>
    </row>
    <row r="44" spans="1:12">
      <c r="A44" s="4" t="s">
        <v>821</v>
      </c>
      <c r="C44" s="4" t="s">
        <v>822</v>
      </c>
    </row>
    <row r="45" spans="1:12">
      <c r="A45" s="4" t="s">
        <v>823</v>
      </c>
    </row>
    <row r="46" spans="1:12">
      <c r="A46" s="3" t="s">
        <v>299</v>
      </c>
    </row>
    <row r="47" spans="1:12">
      <c r="A47" s="4" t="s">
        <v>809</v>
      </c>
      <c r="J47" s="5" t="n">
        <v>275000</v>
      </c>
      <c r="K47" s="5" t="n">
        <v>2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4</v>
      </c>
      <c r="B1" s="2" t="s">
        <v>2</v>
      </c>
      <c r="C1" s="2" t="s">
        <v>63</v>
      </c>
    </row>
    <row r="2" spans="1:3">
      <c r="A2" s="3" t="s">
        <v>88</v>
      </c>
    </row>
    <row r="3" spans="1:3">
      <c r="A3" s="4" t="s">
        <v>178</v>
      </c>
      <c r="B3" s="5" t="n">
        <v>16043</v>
      </c>
      <c r="C3" s="5" t="n">
        <v>11407</v>
      </c>
    </row>
    <row r="4" spans="1:3">
      <c r="A4" s="4" t="s">
        <v>825</v>
      </c>
    </row>
    <row r="5" spans="1:3">
      <c r="A5" s="3" t="s">
        <v>88</v>
      </c>
    </row>
    <row r="6" spans="1:3">
      <c r="A6" s="4" t="s">
        <v>826</v>
      </c>
      <c r="B6" s="6" t="n">
        <v>17344</v>
      </c>
      <c r="C6" s="6" t="n">
        <v>12500</v>
      </c>
    </row>
    <row r="7" spans="1:3">
      <c r="A7" s="4" t="s">
        <v>827</v>
      </c>
      <c r="B7" s="6" t="n">
        <v>-1301</v>
      </c>
      <c r="C7" s="6" t="n">
        <v>-1093</v>
      </c>
    </row>
    <row r="8" spans="1:3">
      <c r="A8" s="4" t="s">
        <v>178</v>
      </c>
      <c r="B8" s="5" t="n">
        <v>16043</v>
      </c>
      <c r="C8" s="5" t="n">
        <v>114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64</v>
      </c>
      <c r="B1" s="2" t="s">
        <v>1</v>
      </c>
    </row>
    <row r="2" spans="1:4">
      <c r="B2" s="2" t="s">
        <v>128</v>
      </c>
      <c r="C2" s="2" t="s">
        <v>2</v>
      </c>
      <c r="D2" s="2" t="s">
        <v>63</v>
      </c>
    </row>
    <row r="3" spans="1:4">
      <c r="A3" s="3" t="s">
        <v>265</v>
      </c>
    </row>
    <row r="4" spans="1:4">
      <c r="A4" s="4" t="s">
        <v>65</v>
      </c>
      <c r="B4" s="5" t="n">
        <v>194897</v>
      </c>
      <c r="C4" s="5" t="n">
        <v>290837</v>
      </c>
      <c r="D4" s="5" t="n">
        <v>189676</v>
      </c>
    </row>
    <row r="5" spans="1:4">
      <c r="A5" s="4" t="s">
        <v>266</v>
      </c>
      <c r="B5" s="6" t="n">
        <v>301</v>
      </c>
      <c r="C5" s="6" t="n">
        <v>659</v>
      </c>
      <c r="D5" s="6" t="n">
        <v>351</v>
      </c>
    </row>
    <row r="6" spans="1:4">
      <c r="A6" s="4" t="s">
        <v>267</v>
      </c>
      <c r="B6" s="6" t="n">
        <v>37</v>
      </c>
      <c r="C6" s="6" t="n">
        <v>105</v>
      </c>
      <c r="D6" s="6" t="n">
        <v>86</v>
      </c>
    </row>
    <row r="7" spans="1:4">
      <c r="A7" s="4" t="s">
        <v>268</v>
      </c>
      <c r="B7" s="6" t="n">
        <v>338</v>
      </c>
      <c r="C7" s="6" t="n">
        <v>764</v>
      </c>
      <c r="D7" s="6" t="n">
        <v>437</v>
      </c>
    </row>
    <row r="8" spans="1:4">
      <c r="A8" s="4" t="s">
        <v>269</v>
      </c>
      <c r="B8" s="6" t="n">
        <v>195235</v>
      </c>
      <c r="C8" s="5" t="n">
        <v>291601</v>
      </c>
      <c r="D8" s="5" t="n">
        <v>190113</v>
      </c>
    </row>
    <row r="9" spans="1:4">
      <c r="A9" s="4" t="s">
        <v>270</v>
      </c>
    </row>
    <row r="10" spans="1:4">
      <c r="A10" s="4" t="s">
        <v>271</v>
      </c>
      <c r="B10" s="5" t="n">
        <v>1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8</v>
      </c>
      <c r="B1" s="2" t="s">
        <v>2</v>
      </c>
      <c r="C1" s="2" t="s">
        <v>63</v>
      </c>
    </row>
    <row r="2" spans="1:3">
      <c r="A2" s="3" t="s">
        <v>829</v>
      </c>
    </row>
    <row r="3" spans="1:3">
      <c r="A3" s="4" t="s">
        <v>178</v>
      </c>
      <c r="B3" s="5" t="n">
        <v>480154</v>
      </c>
      <c r="C3" s="5" t="n">
        <v>351320</v>
      </c>
    </row>
    <row r="4" spans="1:3">
      <c r="A4" s="4" t="s">
        <v>825</v>
      </c>
    </row>
    <row r="5" spans="1:3">
      <c r="A5" s="3" t="s">
        <v>829</v>
      </c>
    </row>
    <row r="6" spans="1:3">
      <c r="A6" s="4" t="s">
        <v>830</v>
      </c>
      <c r="B6" s="6" t="n">
        <v>-17344</v>
      </c>
      <c r="C6" s="6" t="n">
        <v>-12500</v>
      </c>
    </row>
    <row r="7" spans="1:3">
      <c r="A7" s="4" t="s">
        <v>831</v>
      </c>
      <c r="B7" s="6" t="n">
        <v>-2471</v>
      </c>
      <c r="C7" s="6" t="n">
        <v>-3180</v>
      </c>
    </row>
    <row r="8" spans="1:3">
      <c r="A8" s="4" t="s">
        <v>178</v>
      </c>
      <c r="B8" s="6" t="n">
        <v>480154</v>
      </c>
      <c r="C8" s="6" t="n">
        <v>351320</v>
      </c>
    </row>
    <row r="9" spans="1:3">
      <c r="A9" s="4" t="s">
        <v>832</v>
      </c>
    </row>
    <row r="10" spans="1:3">
      <c r="A10" s="3" t="s">
        <v>93</v>
      </c>
    </row>
    <row r="11" spans="1:3">
      <c r="A11" s="4" t="s">
        <v>833</v>
      </c>
      <c r="B11" s="6" t="n">
        <v>225469</v>
      </c>
      <c r="C11" s="6" t="n">
        <v>237500</v>
      </c>
    </row>
    <row r="12" spans="1:3">
      <c r="A12" s="4" t="s">
        <v>834</v>
      </c>
    </row>
    <row r="13" spans="1:3">
      <c r="A13" s="3" t="s">
        <v>93</v>
      </c>
    </row>
    <row r="14" spans="1:3">
      <c r="A14" s="4" t="s">
        <v>833</v>
      </c>
      <c r="B14" s="5" t="n">
        <v>274500</v>
      </c>
      <c r="C14" s="5" t="n">
        <v>129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835</v>
      </c>
      <c r="B1" s="2" t="s">
        <v>519</v>
      </c>
    </row>
    <row r="2" spans="1:2">
      <c r="A2" s="3" t="s">
        <v>836</v>
      </c>
    </row>
    <row r="3" spans="1:2">
      <c r="A3" s="4" t="s">
        <v>628</v>
      </c>
      <c r="B3" s="5" t="n">
        <v>17344</v>
      </c>
    </row>
    <row r="4" spans="1:2">
      <c r="A4" s="4" t="s">
        <v>629</v>
      </c>
      <c r="B4" s="6" t="n">
        <v>23125</v>
      </c>
    </row>
    <row r="5" spans="1:2">
      <c r="A5" s="4" t="s">
        <v>630</v>
      </c>
      <c r="B5" s="6" t="n">
        <v>459500</v>
      </c>
    </row>
    <row r="6" spans="1:2">
      <c r="A6" s="4" t="s">
        <v>178</v>
      </c>
      <c r="B6" s="5" t="n">
        <v>4999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v>
      </c>
    </row>
    <row r="2" spans="1:2">
      <c r="B2" s="2" t="s">
        <v>519</v>
      </c>
    </row>
    <row r="3" spans="1:2">
      <c r="A3" s="3" t="s">
        <v>299</v>
      </c>
    </row>
    <row r="4" spans="1:2">
      <c r="A4" s="4" t="s">
        <v>838</v>
      </c>
      <c r="B4" s="5" t="n">
        <v>30702</v>
      </c>
    </row>
    <row r="5" spans="1:2">
      <c r="A5" s="4" t="s">
        <v>839</v>
      </c>
      <c r="B5" s="5"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40</v>
      </c>
      <c r="B1" s="2" t="s">
        <v>841</v>
      </c>
      <c r="C1" s="2" t="s">
        <v>2</v>
      </c>
      <c r="D1" s="2" t="s">
        <v>63</v>
      </c>
      <c r="E1" s="2" t="s">
        <v>128</v>
      </c>
    </row>
    <row r="2" spans="1:5">
      <c r="A2" s="3" t="s">
        <v>270</v>
      </c>
    </row>
    <row r="3" spans="1:5">
      <c r="A3" s="4" t="s">
        <v>842</v>
      </c>
      <c r="C3" s="5" t="n">
        <v>4184</v>
      </c>
      <c r="D3" s="5" t="n">
        <v>4184</v>
      </c>
      <c r="E3" s="5" t="n">
        <v>3127</v>
      </c>
    </row>
    <row r="4" spans="1:5">
      <c r="A4" s="4" t="s">
        <v>270</v>
      </c>
    </row>
    <row r="5" spans="1:5">
      <c r="A5" s="3" t="s">
        <v>270</v>
      </c>
    </row>
    <row r="6" spans="1:5">
      <c r="A6" s="4" t="s">
        <v>843</v>
      </c>
      <c r="C6" s="6" t="n">
        <v>686</v>
      </c>
      <c r="D6" s="6" t="n">
        <v>686</v>
      </c>
    </row>
    <row r="7" spans="1:5">
      <c r="A7" s="4" t="s">
        <v>842</v>
      </c>
      <c r="C7" s="5" t="n">
        <v>4184</v>
      </c>
      <c r="D7" s="5" t="n">
        <v>4184</v>
      </c>
    </row>
    <row r="8" spans="1:5">
      <c r="A8" s="4" t="s">
        <v>844</v>
      </c>
    </row>
    <row r="9" spans="1:5">
      <c r="A9" s="3" t="s">
        <v>270</v>
      </c>
    </row>
    <row r="10" spans="1:5">
      <c r="A10" s="4" t="s">
        <v>845</v>
      </c>
      <c r="B10" s="6" t="n">
        <v>108000</v>
      </c>
    </row>
    <row r="11" spans="1:5">
      <c r="A11" s="4" t="s">
        <v>846</v>
      </c>
      <c r="B11" s="6" t="n">
        <v>3000000</v>
      </c>
    </row>
    <row r="12" spans="1:5">
      <c r="A12" s="4" t="s">
        <v>569</v>
      </c>
      <c r="B12" s="5" t="n">
        <v>108000</v>
      </c>
    </row>
    <row r="13" spans="1:5">
      <c r="A13" s="4" t="s">
        <v>847</v>
      </c>
      <c r="B13" s="5" t="n">
        <v>36</v>
      </c>
    </row>
    <row r="14" spans="1:5">
      <c r="A14" s="4" t="s">
        <v>848</v>
      </c>
      <c r="B14" s="4" t="s">
        <v>849</v>
      </c>
    </row>
    <row r="15" spans="1:5">
      <c r="A15" s="4" t="s">
        <v>850</v>
      </c>
      <c r="B15" s="5" t="n">
        <v>1154</v>
      </c>
    </row>
    <row r="16" spans="1:5">
      <c r="A16" s="4" t="s">
        <v>851</v>
      </c>
    </row>
    <row r="17" spans="1:5">
      <c r="A17" s="3" t="s">
        <v>270</v>
      </c>
    </row>
    <row r="18" spans="1:5">
      <c r="A18" s="4" t="s">
        <v>852</v>
      </c>
      <c r="B18" s="4" t="s">
        <v>853</v>
      </c>
    </row>
    <row r="19" spans="1:5">
      <c r="A19" s="4" t="s">
        <v>854</v>
      </c>
      <c r="B19" s="4" t="s">
        <v>853</v>
      </c>
    </row>
    <row r="20" spans="1:5">
      <c r="A20" s="4" t="s">
        <v>855</v>
      </c>
    </row>
    <row r="21" spans="1:5">
      <c r="A21" s="3" t="s">
        <v>270</v>
      </c>
    </row>
    <row r="22" spans="1:5">
      <c r="A22" s="4" t="s">
        <v>848</v>
      </c>
      <c r="B22" s="4" t="s">
        <v>8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 customWidth="1" max="6" min="6" width="13"/>
  </cols>
  <sheetData>
    <row r="1" spans="1:6">
      <c r="A1" s="1" t="s">
        <v>857</v>
      </c>
      <c r="B1" s="2" t="s">
        <v>1</v>
      </c>
    </row>
    <row r="2" spans="1:6">
      <c r="B2" s="2" t="s">
        <v>2</v>
      </c>
      <c r="C2" s="2" t="s">
        <v>63</v>
      </c>
      <c r="D2" s="2" t="s">
        <v>128</v>
      </c>
      <c r="E2" s="2" t="s">
        <v>858</v>
      </c>
      <c r="F2" s="2" t="s">
        <v>859</v>
      </c>
    </row>
    <row r="3" spans="1:6">
      <c r="A3" s="3" t="s">
        <v>435</v>
      </c>
    </row>
    <row r="4" spans="1:6">
      <c r="A4" s="4" t="s">
        <v>213</v>
      </c>
      <c r="B4" s="5" t="n">
        <v>15716</v>
      </c>
      <c r="C4" s="5" t="n">
        <v>29056</v>
      </c>
      <c r="D4" s="5" t="n">
        <v>27411</v>
      </c>
    </row>
    <row r="5" spans="1:6">
      <c r="A5" s="3" t="s">
        <v>860</v>
      </c>
    </row>
    <row r="6" spans="1:6">
      <c r="A6" s="4" t="s">
        <v>861</v>
      </c>
      <c r="B6" s="5" t="n">
        <v>18629</v>
      </c>
    </row>
    <row r="7" spans="1:6">
      <c r="A7" s="4" t="s">
        <v>862</v>
      </c>
      <c r="B7" s="4" t="s">
        <v>863</v>
      </c>
    </row>
    <row r="8" spans="1:6">
      <c r="A8" s="4" t="s">
        <v>864</v>
      </c>
    </row>
    <row r="9" spans="1:6">
      <c r="A9" s="3" t="s">
        <v>865</v>
      </c>
    </row>
    <row r="10" spans="1:6">
      <c r="A10" s="4" t="s">
        <v>866</v>
      </c>
      <c r="B10" s="6" t="n">
        <v>145726</v>
      </c>
      <c r="C10" s="6" t="n">
        <v>247344</v>
      </c>
      <c r="D10" s="6" t="n">
        <v>569661</v>
      </c>
    </row>
    <row r="11" spans="1:6">
      <c r="A11" s="4" t="s">
        <v>867</v>
      </c>
      <c r="B11" s="6" t="n">
        <v>0</v>
      </c>
      <c r="C11" s="6" t="n">
        <v>0</v>
      </c>
      <c r="D11" s="6" t="n">
        <v>0</v>
      </c>
    </row>
    <row r="12" spans="1:6">
      <c r="A12" s="4" t="s">
        <v>868</v>
      </c>
      <c r="B12" s="6" t="n">
        <v>-31830</v>
      </c>
      <c r="C12" s="6" t="n">
        <v>-101618</v>
      </c>
      <c r="D12" s="6" t="n">
        <v>-322317</v>
      </c>
    </row>
    <row r="13" spans="1:6">
      <c r="A13" s="4" t="s">
        <v>869</v>
      </c>
      <c r="B13" s="6" t="n">
        <v>113896</v>
      </c>
      <c r="C13" s="6" t="n">
        <v>145726</v>
      </c>
      <c r="D13" s="6" t="n">
        <v>247344</v>
      </c>
    </row>
    <row r="14" spans="1:6">
      <c r="A14" s="4" t="s">
        <v>870</v>
      </c>
      <c r="B14" s="6" t="n">
        <v>113896</v>
      </c>
    </row>
    <row r="15" spans="1:6">
      <c r="A15" s="3" t="s">
        <v>871</v>
      </c>
    </row>
    <row r="16" spans="1:6">
      <c r="A16" s="4" t="s">
        <v>872</v>
      </c>
      <c r="B16" s="7" t="n">
        <v>17.18</v>
      </c>
      <c r="C16" s="7" t="n">
        <v>14.24</v>
      </c>
      <c r="D16" s="7" t="n">
        <v>13.31</v>
      </c>
    </row>
    <row r="17" spans="1:6">
      <c r="A17" s="4" t="s">
        <v>873</v>
      </c>
      <c r="B17" s="9" t="n">
        <v>14.69</v>
      </c>
      <c r="C17" s="9" t="n">
        <v>10.02</v>
      </c>
      <c r="D17" s="9" t="n">
        <v>12.6</v>
      </c>
    </row>
    <row r="18" spans="1:6">
      <c r="A18" s="4" t="s">
        <v>874</v>
      </c>
      <c r="B18" s="9" t="n">
        <v>17.87</v>
      </c>
      <c r="C18" s="7" t="n">
        <v>17.18</v>
      </c>
      <c r="D18" s="7" t="n">
        <v>14.24</v>
      </c>
    </row>
    <row r="19" spans="1:6">
      <c r="A19" s="4" t="s">
        <v>875</v>
      </c>
      <c r="B19" s="7" t="n">
        <v>17.87</v>
      </c>
    </row>
    <row r="20" spans="1:6">
      <c r="A20" s="3" t="s">
        <v>876</v>
      </c>
    </row>
    <row r="21" spans="1:6">
      <c r="A21" s="4" t="s">
        <v>877</v>
      </c>
      <c r="B21" s="4" t="s">
        <v>878</v>
      </c>
    </row>
    <row r="22" spans="1:6">
      <c r="A22" s="4" t="s">
        <v>879</v>
      </c>
      <c r="B22" s="4" t="s">
        <v>878</v>
      </c>
    </row>
    <row r="23" spans="1:6">
      <c r="A23" s="3" t="s">
        <v>880</v>
      </c>
    </row>
    <row r="24" spans="1:6">
      <c r="A24" s="4" t="s">
        <v>877</v>
      </c>
      <c r="B24" s="5" t="n">
        <v>1261</v>
      </c>
    </row>
    <row r="25" spans="1:6">
      <c r="A25" s="4" t="s">
        <v>879</v>
      </c>
      <c r="B25" s="6" t="n">
        <v>1261</v>
      </c>
    </row>
    <row r="26" spans="1:6">
      <c r="A26" s="3" t="s">
        <v>860</v>
      </c>
    </row>
    <row r="27" spans="1:6">
      <c r="A27" s="4" t="s">
        <v>881</v>
      </c>
      <c r="B27" s="6" t="n">
        <v>888</v>
      </c>
      <c r="C27" s="5" t="n">
        <v>4215</v>
      </c>
      <c r="D27" s="5" t="n">
        <v>7816</v>
      </c>
    </row>
    <row r="28" spans="1:6">
      <c r="A28" s="4" t="s">
        <v>882</v>
      </c>
      <c r="B28" s="5" t="n">
        <v>1024</v>
      </c>
      <c r="C28" s="5" t="n">
        <v>3388</v>
      </c>
      <c r="D28" s="5" t="n">
        <v>1481</v>
      </c>
    </row>
    <row r="29" spans="1:6">
      <c r="A29" s="4" t="s">
        <v>438</v>
      </c>
    </row>
    <row r="30" spans="1:6">
      <c r="A30" s="3" t="s">
        <v>883</v>
      </c>
    </row>
    <row r="31" spans="1:6">
      <c r="A31" s="4" t="s">
        <v>884</v>
      </c>
      <c r="B31" s="6" t="n">
        <v>14019</v>
      </c>
      <c r="C31" s="6" t="n">
        <v>75627</v>
      </c>
      <c r="D31" s="6" t="n">
        <v>217560</v>
      </c>
    </row>
    <row r="32" spans="1:6">
      <c r="A32" s="4" t="s">
        <v>885</v>
      </c>
      <c r="B32" s="6" t="n">
        <v>-14019</v>
      </c>
      <c r="C32" s="6" t="n">
        <v>-57822</v>
      </c>
      <c r="D32" s="6" t="n">
        <v>-126843</v>
      </c>
    </row>
    <row r="33" spans="1:6">
      <c r="A33" s="4" t="s">
        <v>886</v>
      </c>
      <c r="C33" s="6" t="n">
        <v>-3786</v>
      </c>
      <c r="D33" s="6" t="n">
        <v>-15090</v>
      </c>
    </row>
    <row r="34" spans="1:6">
      <c r="A34" s="4" t="s">
        <v>887</v>
      </c>
      <c r="C34" s="6" t="n">
        <v>14019</v>
      </c>
      <c r="D34" s="6" t="n">
        <v>75627</v>
      </c>
    </row>
    <row r="35" spans="1:6">
      <c r="A35" s="3" t="s">
        <v>888</v>
      </c>
    </row>
    <row r="36" spans="1:6">
      <c r="A36" s="4" t="s">
        <v>889</v>
      </c>
      <c r="B36" s="7" t="n">
        <v>47.17</v>
      </c>
      <c r="C36" s="7" t="n">
        <v>40.04</v>
      </c>
      <c r="D36" s="7" t="n">
        <v>35.55</v>
      </c>
    </row>
    <row r="37" spans="1:6">
      <c r="A37" s="4" t="s">
        <v>890</v>
      </c>
      <c r="B37" s="7" t="n">
        <v>47.17</v>
      </c>
      <c r="C37" s="9" t="n">
        <v>37.93</v>
      </c>
      <c r="D37" s="9" t="n">
        <v>32.64</v>
      </c>
    </row>
    <row r="38" spans="1:6">
      <c r="A38" s="4" t="s">
        <v>891</v>
      </c>
      <c r="C38" s="9" t="n">
        <v>45.88</v>
      </c>
      <c r="D38" s="9" t="n">
        <v>37.55</v>
      </c>
    </row>
    <row r="39" spans="1:6">
      <c r="A39" s="4" t="s">
        <v>892</v>
      </c>
      <c r="C39" s="7" t="n">
        <v>47.17</v>
      </c>
      <c r="D39" s="7" t="n">
        <v>40.04</v>
      </c>
    </row>
    <row r="40" spans="1:6">
      <c r="A40" s="4" t="s">
        <v>893</v>
      </c>
    </row>
    <row r="41" spans="1:6">
      <c r="A41" s="3" t="s">
        <v>435</v>
      </c>
    </row>
    <row r="42" spans="1:6">
      <c r="A42" s="4" t="s">
        <v>894</v>
      </c>
      <c r="B42" s="6" t="n">
        <v>315780</v>
      </c>
    </row>
    <row r="43" spans="1:6">
      <c r="A43" s="4" t="s">
        <v>213</v>
      </c>
      <c r="B43" s="5" t="n">
        <v>0</v>
      </c>
    </row>
    <row r="44" spans="1:6">
      <c r="A44" s="4" t="s">
        <v>441</v>
      </c>
    </row>
    <row r="45" spans="1:6">
      <c r="A45" s="3" t="s">
        <v>883</v>
      </c>
    </row>
    <row r="46" spans="1:6">
      <c r="A46" s="4" t="s">
        <v>884</v>
      </c>
      <c r="B46" s="6" t="n">
        <v>1393120</v>
      </c>
      <c r="C46" s="6" t="n">
        <v>1521989</v>
      </c>
      <c r="D46" s="6" t="n">
        <v>1979616</v>
      </c>
    </row>
    <row r="47" spans="1:6">
      <c r="A47" s="4" t="s">
        <v>895</v>
      </c>
      <c r="B47" s="6" t="n">
        <v>761467</v>
      </c>
      <c r="C47" s="6" t="n">
        <v>775532</v>
      </c>
      <c r="D47" s="6" t="n">
        <v>731363</v>
      </c>
    </row>
    <row r="48" spans="1:6">
      <c r="A48" s="4" t="s">
        <v>885</v>
      </c>
      <c r="B48" s="6" t="n">
        <v>-704207</v>
      </c>
      <c r="C48" s="6" t="n">
        <v>-612854</v>
      </c>
      <c r="D48" s="6" t="n">
        <v>-436225</v>
      </c>
    </row>
    <row r="49" spans="1:6">
      <c r="A49" s="4" t="s">
        <v>886</v>
      </c>
      <c r="B49" s="6" t="n">
        <v>-100216</v>
      </c>
      <c r="C49" s="6" t="n">
        <v>-291547</v>
      </c>
      <c r="D49" s="6" t="n">
        <v>-752765</v>
      </c>
    </row>
    <row r="50" spans="1:6">
      <c r="A50" s="4" t="s">
        <v>887</v>
      </c>
      <c r="B50" s="6" t="n">
        <v>1350164</v>
      </c>
      <c r="C50" s="6" t="n">
        <v>1393120</v>
      </c>
      <c r="D50" s="6" t="n">
        <v>1521989</v>
      </c>
    </row>
    <row r="51" spans="1:6">
      <c r="A51" s="3" t="s">
        <v>888</v>
      </c>
    </row>
    <row r="52" spans="1:6">
      <c r="A52" s="4" t="s">
        <v>889</v>
      </c>
      <c r="B52" s="7" t="n">
        <v>37.76</v>
      </c>
      <c r="C52" s="7" t="n">
        <v>29.18</v>
      </c>
      <c r="D52" s="7" t="n">
        <v>27.29</v>
      </c>
    </row>
    <row r="53" spans="1:6">
      <c r="A53" s="4" t="s">
        <v>896</v>
      </c>
      <c r="B53" s="9" t="n">
        <v>41.38</v>
      </c>
      <c r="C53" s="9" t="n">
        <v>46.27</v>
      </c>
      <c r="D53" s="9" t="n">
        <v>35.99</v>
      </c>
    </row>
    <row r="54" spans="1:6">
      <c r="A54" s="4" t="s">
        <v>890</v>
      </c>
      <c r="B54" s="9" t="n">
        <v>37.87</v>
      </c>
      <c r="C54" s="9" t="n">
        <v>30.11</v>
      </c>
      <c r="D54" s="9" t="n">
        <v>39.14</v>
      </c>
    </row>
    <row r="55" spans="1:6">
      <c r="A55" s="4" t="s">
        <v>891</v>
      </c>
      <c r="B55" s="9" t="n">
        <v>43.82</v>
      </c>
      <c r="C55" s="9" t="n">
        <v>31.66</v>
      </c>
      <c r="D55" s="9" t="n">
        <v>25.06</v>
      </c>
    </row>
    <row r="56" spans="1:6">
      <c r="A56" s="4" t="s">
        <v>892</v>
      </c>
      <c r="B56" s="7" t="n">
        <v>39.3</v>
      </c>
      <c r="C56" s="7" t="n">
        <v>37.76</v>
      </c>
      <c r="D56" s="7" t="n">
        <v>29.18</v>
      </c>
    </row>
    <row r="57" spans="1:6">
      <c r="A57" s="4" t="s">
        <v>897</v>
      </c>
    </row>
    <row r="58" spans="1:6">
      <c r="A58" s="3" t="s">
        <v>435</v>
      </c>
    </row>
    <row r="59" spans="1:6">
      <c r="A59" s="4" t="s">
        <v>898</v>
      </c>
      <c r="B59" s="6" t="n">
        <v>0</v>
      </c>
    </row>
    <row r="60" spans="1:6">
      <c r="A60" s="4" t="s">
        <v>899</v>
      </c>
      <c r="B60" s="6" t="n">
        <v>0</v>
      </c>
    </row>
    <row r="61" spans="1:6">
      <c r="A61" s="4" t="s">
        <v>900</v>
      </c>
    </row>
    <row r="62" spans="1:6">
      <c r="A62" s="3" t="s">
        <v>435</v>
      </c>
    </row>
    <row r="63" spans="1:6">
      <c r="A63" s="4" t="s">
        <v>899</v>
      </c>
      <c r="B63" s="6" t="n">
        <v>945643</v>
      </c>
      <c r="E63" s="6" t="n">
        <v>3000000</v>
      </c>
    </row>
    <row r="64" spans="1:6">
      <c r="A64" s="4" t="s">
        <v>901</v>
      </c>
    </row>
    <row r="65" spans="1:6">
      <c r="A65" s="3" t="s">
        <v>435</v>
      </c>
    </row>
    <row r="66" spans="1:6">
      <c r="A66" s="4" t="s">
        <v>902</v>
      </c>
      <c r="B66" s="4" t="s">
        <v>532</v>
      </c>
    </row>
    <row r="67" spans="1:6">
      <c r="A67" s="4" t="s">
        <v>903</v>
      </c>
    </row>
    <row r="68" spans="1:6">
      <c r="A68" s="3" t="s">
        <v>435</v>
      </c>
    </row>
    <row r="69" spans="1:6">
      <c r="A69" s="4" t="s">
        <v>902</v>
      </c>
      <c r="B69" s="4" t="s">
        <v>515</v>
      </c>
    </row>
    <row r="70" spans="1:6">
      <c r="A70" s="4" t="s">
        <v>904</v>
      </c>
    </row>
    <row r="71" spans="1:6">
      <c r="A71" s="3" t="s">
        <v>435</v>
      </c>
    </row>
    <row r="72" spans="1:6">
      <c r="A72" s="4" t="s">
        <v>898</v>
      </c>
      <c r="B72" s="6" t="n">
        <v>0</v>
      </c>
    </row>
    <row r="73" spans="1:6">
      <c r="A73" s="4" t="s">
        <v>899</v>
      </c>
      <c r="F73" s="6" t="n">
        <v>830670</v>
      </c>
    </row>
    <row r="74" spans="1:6">
      <c r="A74" s="4" t="s">
        <v>905</v>
      </c>
      <c r="B74" s="4" t="s">
        <v>9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540</v>
      </c>
      <c r="J1" s="2" t="s">
        <v>1</v>
      </c>
    </row>
    <row r="2" spans="1:12">
      <c r="B2" s="2" t="s">
        <v>2</v>
      </c>
      <c r="C2" s="2" t="s">
        <v>541</v>
      </c>
      <c r="D2" s="2" t="s">
        <v>4</v>
      </c>
      <c r="E2" s="2" t="s">
        <v>542</v>
      </c>
      <c r="F2" s="2" t="s">
        <v>63</v>
      </c>
      <c r="G2" s="2" t="s">
        <v>543</v>
      </c>
      <c r="H2" s="2" t="s">
        <v>544</v>
      </c>
      <c r="I2" s="2" t="s">
        <v>545</v>
      </c>
      <c r="J2" s="2" t="s">
        <v>2</v>
      </c>
      <c r="K2" s="2" t="s">
        <v>63</v>
      </c>
      <c r="L2" s="2" t="s">
        <v>128</v>
      </c>
    </row>
    <row r="3" spans="1:12">
      <c r="A3" s="3" t="s">
        <v>908</v>
      </c>
    </row>
    <row r="4" spans="1:12">
      <c r="A4" s="4" t="s">
        <v>909</v>
      </c>
      <c r="J4" s="5" t="n">
        <v>25528</v>
      </c>
      <c r="K4" s="5" t="n">
        <v>9454</v>
      </c>
      <c r="L4" s="5" t="n">
        <v>-31526</v>
      </c>
    </row>
    <row r="5" spans="1:12">
      <c r="A5" s="4" t="s">
        <v>910</v>
      </c>
      <c r="J5" s="6" t="n">
        <v>23133</v>
      </c>
      <c r="K5" s="6" t="n">
        <v>28710</v>
      </c>
      <c r="L5" s="6" t="n">
        <v>73362</v>
      </c>
    </row>
    <row r="6" spans="1:12">
      <c r="A6" s="4" t="s">
        <v>142</v>
      </c>
      <c r="B6" s="5" t="n">
        <v>2623</v>
      </c>
      <c r="C6" s="5" t="n">
        <v>23201</v>
      </c>
      <c r="D6" s="5" t="n">
        <v>12078</v>
      </c>
      <c r="E6" s="5" t="n">
        <v>10759</v>
      </c>
      <c r="F6" s="5" t="n">
        <v>13110</v>
      </c>
      <c r="G6" s="5" t="n">
        <v>23197</v>
      </c>
      <c r="H6" s="5" t="n">
        <v>1558</v>
      </c>
      <c r="I6" s="5" t="n">
        <v>299</v>
      </c>
      <c r="J6" s="6" t="n">
        <v>48661</v>
      </c>
      <c r="K6" s="6" t="n">
        <v>38164</v>
      </c>
      <c r="L6" s="6" t="n">
        <v>41836</v>
      </c>
    </row>
    <row r="7" spans="1:12">
      <c r="A7" s="3" t="s">
        <v>911</v>
      </c>
    </row>
    <row r="8" spans="1:12">
      <c r="A8" s="4" t="s">
        <v>912</v>
      </c>
      <c r="J8" s="6" t="n">
        <v>-736</v>
      </c>
      <c r="K8" s="6" t="n">
        <v>672</v>
      </c>
      <c r="L8" s="6" t="n">
        <v>18747</v>
      </c>
    </row>
    <row r="9" spans="1:12">
      <c r="A9" s="4" t="s">
        <v>913</v>
      </c>
      <c r="J9" s="6" t="n">
        <v>995</v>
      </c>
      <c r="K9" s="6" t="n">
        <v>447</v>
      </c>
      <c r="L9" s="6" t="n">
        <v>-108</v>
      </c>
    </row>
    <row r="10" spans="1:12">
      <c r="A10" s="4" t="s">
        <v>910</v>
      </c>
      <c r="J10" s="6" t="n">
        <v>-2133</v>
      </c>
      <c r="K10" s="6" t="n">
        <v>21124</v>
      </c>
      <c r="L10" s="6" t="n">
        <v>24195</v>
      </c>
    </row>
    <row r="11" spans="1:12">
      <c r="A11" s="4" t="s">
        <v>914</v>
      </c>
      <c r="J11" s="6" t="n">
        <v>-1874</v>
      </c>
      <c r="K11" s="6" t="n">
        <v>22243</v>
      </c>
      <c r="L11" s="6" t="n">
        <v>42834</v>
      </c>
    </row>
    <row r="12" spans="1:12">
      <c r="A12" s="3" t="s">
        <v>915</v>
      </c>
    </row>
    <row r="13" spans="1:12">
      <c r="A13" s="4" t="s">
        <v>912</v>
      </c>
      <c r="J13" s="6" t="n">
        <v>-3135</v>
      </c>
      <c r="K13" s="6" t="n">
        <v>-315</v>
      </c>
      <c r="L13" s="6" t="n">
        <v>-1289</v>
      </c>
    </row>
    <row r="14" spans="1:12">
      <c r="A14" s="4" t="s">
        <v>913</v>
      </c>
      <c r="J14" s="6" t="n">
        <v>1692</v>
      </c>
      <c r="K14" s="6" t="n">
        <v>1105</v>
      </c>
      <c r="L14" s="6" t="n">
        <v>-2726</v>
      </c>
    </row>
    <row r="15" spans="1:12">
      <c r="A15" s="4" t="s">
        <v>910</v>
      </c>
      <c r="J15" s="6" t="n">
        <v>3626</v>
      </c>
      <c r="K15" s="6" t="n">
        <v>-2560</v>
      </c>
      <c r="L15" s="6" t="n">
        <v>-5931</v>
      </c>
    </row>
    <row r="16" spans="1:12">
      <c r="A16" s="4" t="s">
        <v>916</v>
      </c>
      <c r="J16" s="6" t="n">
        <v>2183</v>
      </c>
      <c r="K16" s="6" t="n">
        <v>-1770</v>
      </c>
      <c r="L16" s="6" t="n">
        <v>-9946</v>
      </c>
    </row>
    <row r="17" spans="1:12">
      <c r="A17" s="4" t="s">
        <v>917</v>
      </c>
      <c r="B17" s="5" t="n">
        <v>-19623</v>
      </c>
      <c r="C17" s="5" t="n">
        <v>10363</v>
      </c>
      <c r="D17" s="5" t="n">
        <v>4830</v>
      </c>
      <c r="E17" s="5" t="n">
        <v>4739</v>
      </c>
      <c r="F17" s="5" t="n">
        <v>4611</v>
      </c>
      <c r="G17" s="5" t="n">
        <v>10400</v>
      </c>
      <c r="H17" s="5" t="n">
        <v>-402</v>
      </c>
      <c r="I17" s="5" t="n">
        <v>5864</v>
      </c>
      <c r="J17" s="5" t="n">
        <v>309</v>
      </c>
      <c r="K17" s="5" t="n">
        <v>20473</v>
      </c>
      <c r="L17" s="5" t="n">
        <v>3288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540</v>
      </c>
      <c r="J1" s="2" t="s">
        <v>1</v>
      </c>
    </row>
    <row r="2" spans="1:12">
      <c r="B2" s="2" t="s">
        <v>2</v>
      </c>
      <c r="C2" s="2" t="s">
        <v>541</v>
      </c>
      <c r="D2" s="2" t="s">
        <v>4</v>
      </c>
      <c r="E2" s="2" t="s">
        <v>542</v>
      </c>
      <c r="F2" s="2" t="s">
        <v>63</v>
      </c>
      <c r="G2" s="2" t="s">
        <v>543</v>
      </c>
      <c r="H2" s="2" t="s">
        <v>544</v>
      </c>
      <c r="I2" s="2" t="s">
        <v>545</v>
      </c>
      <c r="J2" s="2" t="s">
        <v>2</v>
      </c>
      <c r="K2" s="2" t="s">
        <v>63</v>
      </c>
      <c r="L2" s="2" t="s">
        <v>128</v>
      </c>
    </row>
    <row r="3" spans="1:12">
      <c r="A3" s="3" t="s">
        <v>306</v>
      </c>
    </row>
    <row r="4" spans="1:12">
      <c r="A4" s="4" t="s">
        <v>919</v>
      </c>
      <c r="J4" s="4" t="s">
        <v>920</v>
      </c>
      <c r="K4" s="4" t="s">
        <v>920</v>
      </c>
      <c r="L4" s="4" t="s">
        <v>921</v>
      </c>
    </row>
    <row r="5" spans="1:12">
      <c r="A5" s="3" t="s">
        <v>922</v>
      </c>
    </row>
    <row r="6" spans="1:12">
      <c r="A6" s="4" t="s">
        <v>923</v>
      </c>
      <c r="J6" s="5" t="n">
        <v>10124</v>
      </c>
      <c r="K6" s="5" t="n">
        <v>8014</v>
      </c>
      <c r="L6" s="5" t="n">
        <v>12865</v>
      </c>
    </row>
    <row r="7" spans="1:12">
      <c r="A7" s="4" t="s">
        <v>924</v>
      </c>
      <c r="J7" s="6" t="n">
        <v>2478</v>
      </c>
      <c r="K7" s="6" t="n">
        <v>1459</v>
      </c>
      <c r="L7" s="6" t="n">
        <v>-2800</v>
      </c>
    </row>
    <row r="8" spans="1:12">
      <c r="A8" s="4" t="s">
        <v>925</v>
      </c>
      <c r="J8" s="6" t="n">
        <v>-126</v>
      </c>
      <c r="K8" s="6" t="n">
        <v>-5778</v>
      </c>
      <c r="L8" s="6" t="n">
        <v>-7727</v>
      </c>
    </row>
    <row r="9" spans="1:12">
      <c r="A9" s="4" t="s">
        <v>926</v>
      </c>
      <c r="J9" s="6" t="n">
        <v>7668</v>
      </c>
      <c r="K9" s="6" t="n">
        <v>11795</v>
      </c>
      <c r="L9" s="6" t="n">
        <v>-2215</v>
      </c>
    </row>
    <row r="10" spans="1:12">
      <c r="A10" s="4" t="s">
        <v>927</v>
      </c>
      <c r="J10" s="6" t="n">
        <v>-1917</v>
      </c>
      <c r="K10" s="6" t="n">
        <v>431</v>
      </c>
      <c r="L10" s="6" t="n">
        <v>9915</v>
      </c>
    </row>
    <row r="11" spans="1:12">
      <c r="A11" s="4" t="s">
        <v>928</v>
      </c>
      <c r="J11" s="6" t="n">
        <v>539</v>
      </c>
      <c r="K11" s="6" t="n">
        <v>1032</v>
      </c>
      <c r="L11" s="6" t="n">
        <v>2721</v>
      </c>
    </row>
    <row r="12" spans="1:12">
      <c r="A12" s="4" t="s">
        <v>929</v>
      </c>
      <c r="K12" s="6" t="n">
        <v>-1628</v>
      </c>
      <c r="L12" s="6" t="n">
        <v>17834</v>
      </c>
    </row>
    <row r="13" spans="1:12">
      <c r="A13" s="4" t="s">
        <v>930</v>
      </c>
      <c r="J13" s="6" t="n">
        <v>3367</v>
      </c>
      <c r="K13" s="6" t="n">
        <v>3763</v>
      </c>
    </row>
    <row r="14" spans="1:12">
      <c r="A14" s="4" t="s">
        <v>931</v>
      </c>
      <c r="J14" s="6" t="n">
        <v>-1024</v>
      </c>
      <c r="K14" s="6" t="n">
        <v>-3388</v>
      </c>
      <c r="L14" s="6" t="n">
        <v>-1674</v>
      </c>
    </row>
    <row r="15" spans="1:12">
      <c r="A15" s="4" t="s">
        <v>932</v>
      </c>
      <c r="K15" s="6" t="n">
        <v>6213</v>
      </c>
      <c r="L15" s="6" t="n">
        <v>6500</v>
      </c>
    </row>
    <row r="16" spans="1:12">
      <c r="A16" s="4" t="s">
        <v>933</v>
      </c>
      <c r="J16" s="6" t="n">
        <v>4118</v>
      </c>
      <c r="K16" s="6" t="n">
        <v>-1157</v>
      </c>
      <c r="L16" s="6" t="n">
        <v>-342</v>
      </c>
    </row>
    <row r="17" spans="1:12">
      <c r="A17" s="4" t="s">
        <v>934</v>
      </c>
      <c r="J17" s="6" t="n">
        <v>-15565</v>
      </c>
      <c r="K17" s="6" t="n">
        <v>548</v>
      </c>
      <c r="L17" s="6" t="n">
        <v>-1360</v>
      </c>
    </row>
    <row r="18" spans="1:12">
      <c r="A18" s="4" t="s">
        <v>935</v>
      </c>
      <c r="J18" s="6" t="n">
        <v>-16940</v>
      </c>
    </row>
    <row r="19" spans="1:12">
      <c r="A19" s="4" t="s">
        <v>936</v>
      </c>
      <c r="J19" s="6" t="n">
        <v>7587</v>
      </c>
      <c r="K19" s="6" t="n">
        <v>-831</v>
      </c>
      <c r="L19" s="6" t="n">
        <v>-829</v>
      </c>
    </row>
    <row r="20" spans="1:12">
      <c r="A20" s="4" t="s">
        <v>917</v>
      </c>
      <c r="B20" s="5" t="n">
        <v>-19623</v>
      </c>
      <c r="C20" s="5" t="n">
        <v>10363</v>
      </c>
      <c r="D20" s="5" t="n">
        <v>4830</v>
      </c>
      <c r="E20" s="5" t="n">
        <v>4739</v>
      </c>
      <c r="F20" s="5" t="n">
        <v>4611</v>
      </c>
      <c r="G20" s="5" t="n">
        <v>10400</v>
      </c>
      <c r="H20" s="5" t="n">
        <v>-402</v>
      </c>
      <c r="I20" s="5" t="n">
        <v>5864</v>
      </c>
      <c r="J20" s="5" t="n">
        <v>309</v>
      </c>
      <c r="K20" s="5" t="n">
        <v>20473</v>
      </c>
      <c r="L20" s="5" t="n">
        <v>3288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540</v>
      </c>
      <c r="J1" s="2" t="s">
        <v>1</v>
      </c>
    </row>
    <row r="2" spans="1:12">
      <c r="B2" s="2" t="s">
        <v>2</v>
      </c>
      <c r="C2" s="2" t="s">
        <v>541</v>
      </c>
      <c r="D2" s="2" t="s">
        <v>4</v>
      </c>
      <c r="E2" s="2" t="s">
        <v>542</v>
      </c>
      <c r="F2" s="2" t="s">
        <v>63</v>
      </c>
      <c r="G2" s="2" t="s">
        <v>543</v>
      </c>
      <c r="H2" s="2" t="s">
        <v>544</v>
      </c>
      <c r="I2" s="2" t="s">
        <v>545</v>
      </c>
      <c r="J2" s="2" t="s">
        <v>2</v>
      </c>
      <c r="K2" s="2" t="s">
        <v>63</v>
      </c>
      <c r="L2" s="2" t="s">
        <v>128</v>
      </c>
    </row>
    <row r="3" spans="1:12">
      <c r="A3" s="3" t="s">
        <v>938</v>
      </c>
    </row>
    <row r="4" spans="1:12">
      <c r="A4" s="4" t="s">
        <v>86</v>
      </c>
      <c r="B4" s="5" t="n">
        <v>1458</v>
      </c>
      <c r="F4" s="5" t="n">
        <v>898</v>
      </c>
      <c r="J4" s="5" t="n">
        <v>1458</v>
      </c>
      <c r="K4" s="5" t="n">
        <v>898</v>
      </c>
    </row>
    <row r="5" spans="1:12">
      <c r="A5" s="4" t="s">
        <v>939</v>
      </c>
      <c r="B5" s="6" t="n">
        <v>525</v>
      </c>
      <c r="F5" s="6" t="n">
        <v>662</v>
      </c>
      <c r="J5" s="6" t="n">
        <v>525</v>
      </c>
      <c r="K5" s="6" t="n">
        <v>662</v>
      </c>
    </row>
    <row r="6" spans="1:12">
      <c r="A6" s="4" t="s">
        <v>934</v>
      </c>
      <c r="B6" s="6" t="n">
        <v>15401</v>
      </c>
      <c r="F6" s="6" t="n">
        <v>591</v>
      </c>
      <c r="J6" s="6" t="n">
        <v>15401</v>
      </c>
      <c r="K6" s="6" t="n">
        <v>591</v>
      </c>
    </row>
    <row r="7" spans="1:12">
      <c r="A7" s="4" t="s">
        <v>940</v>
      </c>
      <c r="B7" s="6" t="n">
        <v>23116</v>
      </c>
      <c r="F7" s="6" t="n">
        <v>14087</v>
      </c>
      <c r="J7" s="6" t="n">
        <v>23116</v>
      </c>
      <c r="K7" s="6" t="n">
        <v>14087</v>
      </c>
    </row>
    <row r="8" spans="1:12">
      <c r="A8" s="4" t="s">
        <v>89</v>
      </c>
      <c r="B8" s="6" t="n">
        <v>20428</v>
      </c>
      <c r="J8" s="6" t="n">
        <v>20428</v>
      </c>
    </row>
    <row r="9" spans="1:12">
      <c r="A9" s="4" t="s">
        <v>213</v>
      </c>
      <c r="B9" s="6" t="n">
        <v>1929</v>
      </c>
      <c r="F9" s="6" t="n">
        <v>4911</v>
      </c>
      <c r="J9" s="6" t="n">
        <v>1929</v>
      </c>
      <c r="K9" s="6" t="n">
        <v>4911</v>
      </c>
    </row>
    <row r="10" spans="1:12">
      <c r="A10" s="4" t="s">
        <v>941</v>
      </c>
      <c r="B10" s="6" t="n">
        <v>4630</v>
      </c>
      <c r="F10" s="6" t="n">
        <v>583</v>
      </c>
      <c r="J10" s="6" t="n">
        <v>4630</v>
      </c>
      <c r="K10" s="6" t="n">
        <v>583</v>
      </c>
    </row>
    <row r="11" spans="1:12">
      <c r="A11" s="4" t="s">
        <v>600</v>
      </c>
      <c r="F11" s="6" t="n">
        <v>3324</v>
      </c>
      <c r="K11" s="6" t="n">
        <v>3324</v>
      </c>
    </row>
    <row r="12" spans="1:12">
      <c r="A12" s="4" t="s">
        <v>942</v>
      </c>
      <c r="B12" s="6" t="n">
        <v>8637</v>
      </c>
      <c r="F12" s="6" t="n">
        <v>14777</v>
      </c>
      <c r="J12" s="6" t="n">
        <v>8637</v>
      </c>
      <c r="K12" s="6" t="n">
        <v>14777</v>
      </c>
    </row>
    <row r="13" spans="1:12">
      <c r="A13" s="4" t="s">
        <v>943</v>
      </c>
      <c r="B13" s="6" t="n">
        <v>76124</v>
      </c>
      <c r="F13" s="6" t="n">
        <v>39833</v>
      </c>
      <c r="J13" s="6" t="n">
        <v>76124</v>
      </c>
      <c r="K13" s="6" t="n">
        <v>39833</v>
      </c>
    </row>
    <row r="14" spans="1:12">
      <c r="A14" s="4" t="s">
        <v>944</v>
      </c>
      <c r="B14" s="6" t="n">
        <v>-9644</v>
      </c>
      <c r="F14" s="6" t="n">
        <v>-2492</v>
      </c>
      <c r="J14" s="6" t="n">
        <v>-9644</v>
      </c>
      <c r="K14" s="6" t="n">
        <v>-2492</v>
      </c>
    </row>
    <row r="15" spans="1:12">
      <c r="A15" s="4" t="s">
        <v>945</v>
      </c>
      <c r="B15" s="6" t="n">
        <v>66480</v>
      </c>
      <c r="F15" s="6" t="n">
        <v>37341</v>
      </c>
      <c r="J15" s="6" t="n">
        <v>66480</v>
      </c>
      <c r="K15" s="6" t="n">
        <v>37341</v>
      </c>
    </row>
    <row r="16" spans="1:12">
      <c r="A16" s="4" t="s">
        <v>946</v>
      </c>
      <c r="B16" s="6" t="n">
        <v>-6497</v>
      </c>
      <c r="F16" s="6" t="n">
        <v>-7351</v>
      </c>
      <c r="J16" s="6" t="n">
        <v>-6497</v>
      </c>
      <c r="K16" s="6" t="n">
        <v>-7351</v>
      </c>
    </row>
    <row r="17" spans="1:12">
      <c r="A17" s="4" t="s">
        <v>600</v>
      </c>
      <c r="B17" s="6" t="n">
        <v>-13236</v>
      </c>
      <c r="J17" s="6" t="n">
        <v>-13236</v>
      </c>
    </row>
    <row r="18" spans="1:12">
      <c r="A18" s="4" t="s">
        <v>75</v>
      </c>
      <c r="B18" s="6" t="n">
        <v>-18829</v>
      </c>
      <c r="J18" s="6" t="n">
        <v>-18829</v>
      </c>
    </row>
    <row r="19" spans="1:12">
      <c r="A19" s="4" t="s">
        <v>947</v>
      </c>
      <c r="B19" s="6" t="n">
        <v>-2961</v>
      </c>
      <c r="F19" s="6" t="n">
        <v>-8890</v>
      </c>
      <c r="J19" s="6" t="n">
        <v>-2961</v>
      </c>
      <c r="K19" s="6" t="n">
        <v>-8890</v>
      </c>
    </row>
    <row r="20" spans="1:12">
      <c r="A20" s="4" t="s">
        <v>79</v>
      </c>
      <c r="B20" s="6" t="n">
        <v>-10799</v>
      </c>
      <c r="F20" s="6" t="n">
        <v>-8154</v>
      </c>
      <c r="J20" s="6" t="n">
        <v>-10799</v>
      </c>
      <c r="K20" s="6" t="n">
        <v>-8154</v>
      </c>
    </row>
    <row r="21" spans="1:12">
      <c r="A21" s="4" t="s">
        <v>948</v>
      </c>
      <c r="B21" s="6" t="n">
        <v>-52322</v>
      </c>
      <c r="F21" s="6" t="n">
        <v>-24395</v>
      </c>
      <c r="J21" s="6" t="n">
        <v>-52322</v>
      </c>
      <c r="K21" s="6" t="n">
        <v>-24395</v>
      </c>
    </row>
    <row r="22" spans="1:12">
      <c r="A22" s="4" t="s">
        <v>949</v>
      </c>
      <c r="B22" s="6" t="n">
        <v>14158</v>
      </c>
      <c r="F22" s="6" t="n">
        <v>12946</v>
      </c>
      <c r="J22" s="6" t="n">
        <v>14158</v>
      </c>
      <c r="K22" s="6" t="n">
        <v>12946</v>
      </c>
    </row>
    <row r="23" spans="1:12">
      <c r="A23" s="4" t="s">
        <v>950</v>
      </c>
      <c r="J23" s="6" t="n">
        <v>7152</v>
      </c>
    </row>
    <row r="24" spans="1:12">
      <c r="A24" s="4" t="s">
        <v>951</v>
      </c>
      <c r="B24" s="6" t="n">
        <v>-19623</v>
      </c>
      <c r="C24" s="5" t="n">
        <v>10363</v>
      </c>
      <c r="D24" s="5" t="n">
        <v>4830</v>
      </c>
      <c r="E24" s="5" t="n">
        <v>4739</v>
      </c>
      <c r="F24" s="5" t="n">
        <v>4611</v>
      </c>
      <c r="G24" s="5" t="n">
        <v>10400</v>
      </c>
      <c r="H24" s="5" t="n">
        <v>-402</v>
      </c>
      <c r="I24" s="5" t="n">
        <v>5864</v>
      </c>
      <c r="J24" s="6" t="n">
        <v>309</v>
      </c>
      <c r="K24" s="5" t="n">
        <v>20473</v>
      </c>
      <c r="L24" s="5" t="n">
        <v>32888</v>
      </c>
    </row>
    <row r="25" spans="1:12">
      <c r="A25" s="4" t="s">
        <v>952</v>
      </c>
      <c r="J25" s="6" t="n">
        <v>2879</v>
      </c>
    </row>
    <row r="26" spans="1:12">
      <c r="A26" s="4" t="s">
        <v>953</v>
      </c>
      <c r="J26" s="6" t="n">
        <v>11377</v>
      </c>
    </row>
    <row r="27" spans="1:12">
      <c r="A27" s="4" t="s">
        <v>954</v>
      </c>
      <c r="J27" s="6" t="n">
        <v>14324</v>
      </c>
    </row>
    <row r="28" spans="1:12">
      <c r="A28" s="4" t="s">
        <v>955</v>
      </c>
      <c r="J28" s="6" t="n">
        <v>1524</v>
      </c>
    </row>
    <row r="29" spans="1:12">
      <c r="A29" s="4" t="s">
        <v>956</v>
      </c>
      <c r="B29" s="6" t="n">
        <v>4246</v>
      </c>
      <c r="J29" s="6" t="n">
        <v>4246</v>
      </c>
    </row>
    <row r="30" spans="1:12">
      <c r="A30" s="4" t="s">
        <v>957</v>
      </c>
      <c r="B30" s="6" t="n">
        <v>4391</v>
      </c>
      <c r="J30" s="6" t="n">
        <v>4391</v>
      </c>
    </row>
    <row r="31" spans="1:12">
      <c r="A31" s="4" t="s">
        <v>958</v>
      </c>
      <c r="B31" s="6" t="n">
        <v>14393</v>
      </c>
      <c r="J31" s="6" t="n">
        <v>14393</v>
      </c>
    </row>
    <row r="32" spans="1:12">
      <c r="A32" s="4" t="s">
        <v>194</v>
      </c>
    </row>
    <row r="33" spans="1:12">
      <c r="A33" s="3" t="s">
        <v>938</v>
      </c>
    </row>
    <row r="34" spans="1:12">
      <c r="A34" s="4" t="s">
        <v>951</v>
      </c>
      <c r="J34" s="6" t="n">
        <v>-3778</v>
      </c>
    </row>
    <row r="35" spans="1:12">
      <c r="A35" s="4" t="s">
        <v>959</v>
      </c>
    </row>
    <row r="36" spans="1:12">
      <c r="A36" s="3" t="s">
        <v>938</v>
      </c>
    </row>
    <row r="37" spans="1:12">
      <c r="A37" s="4" t="s">
        <v>951</v>
      </c>
      <c r="J37" s="6" t="n">
        <v>1024</v>
      </c>
    </row>
    <row r="38" spans="1:12">
      <c r="A38" s="4" t="s">
        <v>909</v>
      </c>
    </row>
    <row r="39" spans="1:12">
      <c r="A39" s="3" t="s">
        <v>938</v>
      </c>
    </row>
    <row r="40" spans="1:12">
      <c r="A40" s="4" t="s">
        <v>945</v>
      </c>
      <c r="B40" s="6" t="n">
        <v>28218</v>
      </c>
      <c r="J40" s="6" t="n">
        <v>28218</v>
      </c>
    </row>
    <row r="41" spans="1:12">
      <c r="A41" s="4" t="s">
        <v>960</v>
      </c>
    </row>
    <row r="42" spans="1:12">
      <c r="A42" s="3" t="s">
        <v>938</v>
      </c>
    </row>
    <row r="43" spans="1:12">
      <c r="A43" s="4" t="s">
        <v>961</v>
      </c>
      <c r="B43" s="6" t="n">
        <v>15401</v>
      </c>
      <c r="J43" s="6" t="n">
        <v>15401</v>
      </c>
    </row>
    <row r="44" spans="1:12">
      <c r="A44" s="4" t="s">
        <v>962</v>
      </c>
    </row>
    <row r="45" spans="1:12">
      <c r="A45" s="3" t="s">
        <v>938</v>
      </c>
    </row>
    <row r="46" spans="1:12">
      <c r="A46" s="4" t="s">
        <v>945</v>
      </c>
      <c r="B46" s="5" t="n">
        <v>673</v>
      </c>
      <c r="J46" s="5" t="n">
        <v>67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963</v>
      </c>
      <c r="B1" s="2" t="s">
        <v>964</v>
      </c>
      <c r="C1" s="2" t="s">
        <v>1</v>
      </c>
    </row>
    <row r="2" spans="1:3">
      <c r="B2" s="2" t="s">
        <v>965</v>
      </c>
      <c r="C2" s="2" t="s">
        <v>966</v>
      </c>
    </row>
    <row r="3" spans="1:3">
      <c r="A3" s="3" t="s">
        <v>306</v>
      </c>
    </row>
    <row r="4" spans="1:3">
      <c r="A4" s="4" t="s">
        <v>967</v>
      </c>
      <c r="C4" s="5" t="n">
        <v>13461</v>
      </c>
    </row>
    <row r="5" spans="1:3">
      <c r="A5" s="4" t="s">
        <v>968</v>
      </c>
      <c r="C5" s="6" t="n">
        <v>1282</v>
      </c>
    </row>
    <row r="6" spans="1:3">
      <c r="A6" s="4" t="s">
        <v>969</v>
      </c>
      <c r="C6" s="5" t="n">
        <v>12179</v>
      </c>
    </row>
    <row r="7" spans="1:3">
      <c r="A7" s="4" t="s">
        <v>970</v>
      </c>
      <c r="B7" s="6" t="n">
        <v>8</v>
      </c>
      <c r="C7" s="6" t="n">
        <v>8</v>
      </c>
    </row>
    <row r="8" spans="1:3">
      <c r="A8" s="4" t="s">
        <v>971</v>
      </c>
      <c r="B8" s="5" t="n">
        <v>113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31"/>
    <col customWidth="1" max="5" min="5" width="31"/>
  </cols>
  <sheetData>
    <row r="1" spans="1:5">
      <c r="A1" s="1" t="s">
        <v>972</v>
      </c>
      <c r="B1" s="2" t="s">
        <v>534</v>
      </c>
      <c r="C1" s="2" t="s">
        <v>973</v>
      </c>
      <c r="D1" s="2" t="s">
        <v>974</v>
      </c>
      <c r="E1" s="2" t="s">
        <v>975</v>
      </c>
    </row>
    <row r="2" spans="1:5">
      <c r="A2" s="3" t="s">
        <v>306</v>
      </c>
    </row>
    <row r="3" spans="1:5">
      <c r="A3" s="4" t="s">
        <v>976</v>
      </c>
      <c r="C3" s="10" t="n">
        <v>6.3</v>
      </c>
    </row>
    <row r="4" spans="1:5">
      <c r="A4" s="4" t="s">
        <v>977</v>
      </c>
      <c r="C4" s="4" t="s">
        <v>517</v>
      </c>
    </row>
    <row r="5" spans="1:5">
      <c r="A5" s="4" t="s">
        <v>978</v>
      </c>
      <c r="C5" s="4" t="s">
        <v>775</v>
      </c>
    </row>
    <row r="6" spans="1:5">
      <c r="A6" s="4" t="s">
        <v>979</v>
      </c>
      <c r="C6" s="5" t="n">
        <v>194789</v>
      </c>
    </row>
    <row r="7" spans="1:5">
      <c r="A7" s="4" t="s">
        <v>980</v>
      </c>
      <c r="C7" s="6" t="n">
        <v>6627</v>
      </c>
      <c r="D7" s="5" t="n">
        <v>6744</v>
      </c>
      <c r="E7" s="5" t="n">
        <v>7544</v>
      </c>
    </row>
    <row r="8" spans="1:5">
      <c r="A8" s="4" t="s">
        <v>981</v>
      </c>
      <c r="C8" s="5" t="n">
        <v>10</v>
      </c>
    </row>
    <row r="9" spans="1:5">
      <c r="A9" s="4" t="s">
        <v>982</v>
      </c>
    </row>
    <row r="10" spans="1:5">
      <c r="A10" s="3" t="s">
        <v>306</v>
      </c>
    </row>
    <row r="11" spans="1:5">
      <c r="A11" s="4" t="s">
        <v>983</v>
      </c>
      <c r="C11" s="4" t="s">
        <v>984</v>
      </c>
    </row>
    <row r="12" spans="1:5">
      <c r="A12" s="4" t="s">
        <v>985</v>
      </c>
    </row>
    <row r="13" spans="1:5">
      <c r="A13" s="3" t="s">
        <v>306</v>
      </c>
    </row>
    <row r="14" spans="1:5">
      <c r="A14" s="4" t="s">
        <v>986</v>
      </c>
      <c r="B14" s="4" t="s">
        <v>987</v>
      </c>
      <c r="D14" s="4" t="s">
        <v>988</v>
      </c>
    </row>
    <row r="15" spans="1:5">
      <c r="A15" s="4" t="s">
        <v>989</v>
      </c>
    </row>
    <row r="16" spans="1:5">
      <c r="A16" s="3" t="s">
        <v>306</v>
      </c>
    </row>
    <row r="17" spans="1:5">
      <c r="A17" s="4" t="s">
        <v>990</v>
      </c>
      <c r="C17" s="5" t="n">
        <v>126</v>
      </c>
      <c r="D17" s="5" t="n">
        <v>5778</v>
      </c>
      <c r="E17" s="5" t="n">
        <v>7727</v>
      </c>
    </row>
    <row r="18" spans="1:5">
      <c r="A18" s="4" t="s">
        <v>991</v>
      </c>
      <c r="C18" s="5" t="n">
        <v>0</v>
      </c>
      <c r="D18" s="7" t="n">
        <v>0.19</v>
      </c>
      <c r="E18" s="7" t="n">
        <v>0.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21:09Z</dcterms:created>
  <dcterms:modified xmlns:dcterms="http://purl.org/dc/terms/" xmlns:xsi="http://www.w3.org/2001/XMLSchema-instance" xsi:type="dcterms:W3CDTF">2020-05-28T16:21:09Z</dcterms:modified>
</cp:coreProperties>
</file>